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 P" sheetId="6" r:id="rId6"/>
    <s:sheet name="CONSOLIDATED STATEMENTS OF CASH" sheetId="7" r:id="rId7"/>
    <s:sheet name="CONSOLIDATED STATEMENTS OF CAS8" sheetId="8" r:id="rId8"/>
    <s:sheet name="CONSOLIDATED STATEMENTS OF STOC" sheetId="9" r:id="rId9"/>
    <s:sheet name="SUMMARY OF SIGNIFICANT ACCOUNTI" sheetId="10" r:id="rId10"/>
    <s:sheet name="ACQUISITIONS AND DISPOSITIONS" sheetId="11" r:id="rId11"/>
    <s:sheet name="GOODWILL AND OTHER INTANGIBLE A" sheetId="12" r:id="rId12"/>
    <s:sheet name="NOTES, MORTGAGE NOTES AND OBLIG" sheetId="13" r:id="rId13"/>
    <s:sheet name="EXIT AND DISPOSAL ACTIVITIES" sheetId="14" r:id="rId14"/>
    <s:sheet name="COMMITMENTS AND CONTINGENCIES" sheetId="15" r:id="rId15"/>
    <s:sheet name="ACCRUED EXPENSES AND TAXES AND " sheetId="16" r:id="rId16"/>
    <s:sheet name="INCOME TAXES" sheetId="17" r:id="rId17"/>
    <s:sheet name="SEGMENT INFORMATION AND CONCENT" sheetId="18" r:id="rId18"/>
    <s:sheet name="EQUITY ACTIVITY" sheetId="19" r:id="rId19"/>
    <s:sheet name="LOSS PER SHARE" sheetId="20" r:id="rId20"/>
    <s:sheet name="SHARE-BASED COMPENSATION" sheetId="21" r:id="rId21"/>
    <s:sheet name="PENSION, PROFIT SHARING AND OTH" sheetId="22" r:id="rId22"/>
    <s:sheet name="DERIVATIVES AND FAIR VALUE" sheetId="23" r:id="rId23"/>
    <s:sheet name="CASH FLOWS" sheetId="24" r:id="rId24"/>
    <s:sheet name="SUMMARIZED QUARTERLY FINANCIAL " sheetId="25" r:id="rId25"/>
    <s:sheet name="GUARANTOR FINANCIAL STATEMENTS" sheetId="26" r:id="rId26"/>
    <s:sheet name="SCHEDULE II VALUATION AND QUALI" sheetId="27" r:id="rId27"/>
    <s:sheet name="SUMMARY OF SIGNIFICANT ACCOUN28" sheetId="28" r:id="rId28"/>
    <s:sheet name="SUMMARY OF SIGNIFICANT ACCOUN29" sheetId="29" r:id="rId29"/>
    <s:sheet name="ACQUISITIONS AND DISPOSITIONS (" sheetId="30" r:id="rId30"/>
    <s:sheet name="GOODWILL AND OTHER INTANGIBLE31" sheetId="31" r:id="rId31"/>
    <s:sheet name="NOTES, MORTGAGE NOTES AND OBL32" sheetId="32" r:id="rId32"/>
    <s:sheet name="EXIT AND DISPOSAL ACTIVITIES - " sheetId="33" r:id="rId33"/>
    <s:sheet name="COMMITMENTS AND CONTINGENCIES -" sheetId="34" r:id="rId34"/>
    <s:sheet name="ACCRUED EXPENSES AND TAXES AN35" sheetId="35" r:id="rId35"/>
    <s:sheet name="INCOME TAXES - (Tables)" sheetId="36" r:id="rId36"/>
    <s:sheet name="SEGMENT INFORMATION AND CONCE37" sheetId="37" r:id="rId37"/>
    <s:sheet name="EQUITY ACTIVITY (Tables)" sheetId="38" r:id="rId38"/>
    <s:sheet name="LOSS PER SHARE - (Tables)" sheetId="39" r:id="rId39"/>
    <s:sheet name="SHARE-BASED COMPENSATION - (Tab" sheetId="40" r:id="rId40"/>
    <s:sheet name="PENSION, PROFIT SHARING AND O41" sheetId="41" r:id="rId41"/>
    <s:sheet name="DERIVATIVES AND FAIR VALUE (Tab" sheetId="42" r:id="rId42"/>
    <s:sheet name="CASH FLOWS - (Tables)" sheetId="43" r:id="rId43"/>
    <s:sheet name="SUMMARIZED QUARTERLY FINANCIA44" sheetId="44" r:id="rId44"/>
    <s:sheet name="GUARANTOR FINANCIAL STATEMENTS "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QUISITIONS AND DISPOSITIONS -" sheetId="53" r:id="rId53"/>
    <s:sheet name="ACQUISITIONS AND DISPOSITIONS54" sheetId="54" r:id="rId54"/>
    <s:sheet name="ACQUISITIONS AND DISPOSITIONS55" sheetId="55" r:id="rId55"/>
    <s:sheet name="ACQUISITIONS AND DISPOSITIONS56" sheetId="56" r:id="rId56"/>
    <s:sheet name="ACQUISITIONS AND DISPOSITIONS57" sheetId="57" r:id="rId57"/>
    <s:sheet name="ACQUISITIONS AND DISPOSITIONS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NOTES, MORTGAGE NOTES AND OBL63" sheetId="63" r:id="rId63"/>
    <s:sheet name="NOTES, MORTGAGE NOTES AND OBL64" sheetId="64" r:id="rId64"/>
    <s:sheet name="NOTES, MORTGAGE NOTES AND OBL65" sheetId="65" r:id="rId65"/>
    <s:sheet name="NOTES, MORTGAGE NOTES AND OBL66" sheetId="66" r:id="rId66"/>
    <s:sheet name="NOTES, MORTGAGE NOTES AND OBL67" sheetId="67" r:id="rId67"/>
    <s:sheet name="NOTES, MORTGAGE NOTES AND OBL68" sheetId="68" r:id="rId68"/>
    <s:sheet name="NOTES, MORTGAGE NOTES AND OBL69" sheetId="69" r:id="rId69"/>
    <s:sheet name="NOTES, MORTGAGE NOTES AND OBL70" sheetId="70" r:id="rId70"/>
    <s:sheet name="EXIT AND DISPOSAL ACTIVITIES 71" sheetId="71" r:id="rId71"/>
    <s:sheet name="EXIT AND DISPOSAL ACTIVITIES 72" sheetId="72" r:id="rId72"/>
    <s:sheet name="EXIT AND DISPOSAL ACTIVITIES 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ACCRUED EXPENSES AND TAXES AN78" sheetId="78" r:id="rId78"/>
    <s:sheet name="ACCRUED EXPENSES AND TAXES AN79" sheetId="79" r:id="rId79"/>
    <s:sheet name="INCOME TAXES - Components of Ea" sheetId="80" r:id="rId80"/>
    <s:sheet name="INCOME TAXES - Provision (Benef" sheetId="81" r:id="rId81"/>
    <s:sheet name="INCOME TAXES - Narrative (Detai" sheetId="82" r:id="rId82"/>
    <s:sheet name="INCOME TAXES - Effective Income" sheetId="83" r:id="rId83"/>
    <s:sheet name="INCOME TAXES - Deferred Income " sheetId="84" r:id="rId84"/>
    <s:sheet name="INCOME TAXES - Reconciliation o" sheetId="85" r:id="rId85"/>
    <s:sheet name="SEGMENT INFORMATION AND CONCE86" sheetId="86" r:id="rId86"/>
    <s:sheet name="SEGMENT INFORMATION AND CONCE87" sheetId="87" r:id="rId87"/>
    <s:sheet name="SEGMENT INFORMATION AND CONCE88" sheetId="88" r:id="rId88"/>
    <s:sheet name="EQUITY ACTIVITY - Activity (Det" sheetId="89" r:id="rId89"/>
    <s:sheet name="EQUITY ACTIVITY - Comprehensive" sheetId="90" r:id="rId90"/>
    <s:sheet name="LOSS PER SHARE - Reconciliation" sheetId="91" r:id="rId91"/>
    <s:sheet name="LOSS PER SHARE - Common Share E" sheetId="92" r:id="rId92"/>
    <s:sheet name="SHARE-BASED COMPENSATION - Narr" sheetId="93" r:id="rId93"/>
    <s:sheet name="SHARE-BASED COMPENSATION - Stoc" sheetId="94" r:id="rId94"/>
    <s:sheet name="SHARE-BASED COMPENSATION - Fair" sheetId="95" r:id="rId95"/>
    <s:sheet name="SHARE-BASED COMPENSATION - Rest" sheetId="96" r:id="rId96"/>
    <s:sheet name="PENSION, PROFIT SHARING AND O97" sheetId="97" r:id="rId97"/>
    <s:sheet name="PENSION, PROFIT SHARING AND O98" sheetId="98" r:id="rId98"/>
    <s:sheet name="PENSION, PROFIT SHARING AND O99" sheetId="99" r:id="rId99"/>
    <s:sheet name="PENSION, PROFIT SHARING AND 100" sheetId="100" r:id="rId100"/>
    <s:sheet name="PENSION, PROFIT SHARING AND 101" sheetId="101" r:id="rId101"/>
    <s:sheet name="PENSION, PROFIT SHARING AND 102" sheetId="102" r:id="rId102"/>
    <s:sheet name="PENSION, PROFIT SHARING AND 103" sheetId="103" r:id="rId103"/>
    <s:sheet name="PENSION, PROFIT SHARING AND 104" sheetId="104" r:id="rId104"/>
    <s:sheet name="PENSION, PROFIT SHARING AND 105" sheetId="105" r:id="rId105"/>
    <s:sheet name="DERIVATIVES AND FAIR VALUE - De" sheetId="106" r:id="rId106"/>
    <s:sheet name="DERIVATIVES AND FAIR VALUE - Fa" sheetId="107" r:id="rId107"/>
    <s:sheet name="CASH FLOWS - Narrative (Details" sheetId="108" r:id="rId108"/>
    <s:sheet name="CASH FLOWS - Net Cash Paid for " sheetId="109" r:id="rId109"/>
    <s:sheet name="SUMMARIZED QUARTERLY FINANCI110" sheetId="110" r:id="rId110"/>
    <s:sheet name="GUARANTOR FINANCIAL STATEMEN111" sheetId="111" r:id="rId111"/>
    <s:sheet name="GUARANTOR FINANCIAL STATEMEN112" sheetId="112" r:id="rId112"/>
    <s:sheet name="GUARANTOR FINANCIAL STATEMEN113" sheetId="113" r:id="rId113"/>
    <s:sheet name="GUARANTOR FINANCIAL STATEMEN114" sheetId="114" r:id="rId114"/>
    <s:sheet name="SCHEDULE II VALUATION AND QU115" sheetId="115" r:id="rId115"/>
  </s:sheets>
  <s:definedNames/>
  <s:calcPr calcId="124519" calcMode="auto" fullCalcOnLoad="1"/>
</s:workbook>
</file>

<file path=xl/sharedStrings.xml><?xml version="1.0" encoding="utf-8"?>
<sst xmlns="http://schemas.openxmlformats.org/spreadsheetml/2006/main" uniqueCount="1400">
  <si>
    <t>Document and Entity Information - USD ($) $ in Millions</t>
  </si>
  <si>
    <t>12 Months Ended</t>
  </si>
  <si>
    <t>Dec. 31, 2015</t>
  </si>
  <si>
    <t>Feb. 22, 2016</t>
  </si>
  <si>
    <t>Jun. 27, 2015</t>
  </si>
  <si>
    <t>Document and Entity Information [Abstract]</t>
  </si>
  <si>
    <t>Entity Registrant Name</t>
  </si>
  <si>
    <t>NORTEK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3 Months Ended</t>
  </si>
  <si>
    <t>Sep. 26, 2015</t>
  </si>
  <si>
    <t>Mar. 28, 2015</t>
  </si>
  <si>
    <t>Dec. 31, 2014</t>
  </si>
  <si>
    <t>Sep. 27, 2014</t>
  </si>
  <si>
    <t>Jun. 28, 2014</t>
  </si>
  <si>
    <t>Mar. 29, 2014</t>
  </si>
  <si>
    <t>Dec. 31, 2013</t>
  </si>
  <si>
    <t>Income Statement [Abstract]</t>
  </si>
  <si>
    <t>Net Sales</t>
  </si>
  <si>
    <t>Cost of revenues</t>
  </si>
  <si>
    <t>Selling, general and administrative expense, net</t>
  </si>
  <si>
    <t>Loss on sale of assets</t>
  </si>
  <si>
    <t>Impairment of long-lived assets and goodwill ($4.4 million for 2014)</t>
  </si>
  <si>
    <t>Amortization of intangible assets</t>
  </si>
  <si>
    <t>Total cost of sales and operating expenses</t>
  </si>
  <si>
    <t>Operating earnings</t>
  </si>
  <si>
    <t>Net interest expense</t>
  </si>
  <si>
    <t>Loss from debt retirement</t>
  </si>
  <si>
    <t>Loss before benefit from income taxes</t>
  </si>
  <si>
    <t>Benefit from income taxes</t>
  </si>
  <si>
    <t>Net loss</t>
  </si>
  <si>
    <t>Basic (loss) earnings per share (in dollars per share)</t>
  </si>
  <si>
    <t>Diluted (loss) earnings per share (in dollars per share)</t>
  </si>
  <si>
    <t>Weighted Average Common Shares:</t>
  </si>
  <si>
    <t>Basic (in shares)</t>
  </si>
  <si>
    <t>Diluted (in shares)</t>
  </si>
  <si>
    <t>CONSOLIDATED STATEMENTS OF OPERATIONS - Parenthetical - USD ($) $ in Millions</t>
  </si>
  <si>
    <t>Goodwill impairment loss</t>
  </si>
  <si>
    <t>[1]</t>
  </si>
  <si>
    <t>Acquisition and other adjustments recorded during 2015 for the SCS, ERG, and RCH segments relate to the acquisition of Numera, Anthro, and Reznor, respectively. Acquisition adjustments recorded during 2014 for the RCH segment relate to the acquisition of Reznor and Phoenix. See Note 2, “Acquisitions and Dispositions”.</t>
  </si>
  <si>
    <t>CONSOLIDATED STATEMENTS OF COMPREHENSIVE INCOME (LOSS) - USD ($) $ in Millions</t>
  </si>
  <si>
    <t>Statement of Comprehensive Income [Abstract]</t>
  </si>
  <si>
    <t>Other comprehensive (loss) income, net of tax:</t>
  </si>
  <si>
    <t>Currency translation adjustment</t>
  </si>
  <si>
    <t>Pension liability adjustments:</t>
  </si>
  <si>
    <t>Actuarial gain (loss) arising during the period</t>
  </si>
  <si>
    <t>Amortization to net income of net actuarial loss</t>
  </si>
  <si>
    <t>Deferred income taxes on pension liability</t>
  </si>
  <si>
    <t>Total pension liability adjustments, net of tax</t>
  </si>
  <si>
    <t>Other comprehensive (loss) income</t>
  </si>
  <si>
    <t>Comprehensive loss</t>
  </si>
  <si>
    <t>CONSOLIDATED BALANCE SHEETS - USD ($) $ in Millions</t>
  </si>
  <si>
    <t>Current Assets:</t>
  </si>
  <si>
    <t>Unrestricted cash and cash equivalents</t>
  </si>
  <si>
    <t>Restricted cash</t>
  </si>
  <si>
    <t>Accounts receivable, less allowances of $3.6 million and $3.7 million, respectively</t>
  </si>
  <si>
    <t>Inventories:</t>
  </si>
  <si>
    <t>Raw materials</t>
  </si>
  <si>
    <t>Work in process</t>
  </si>
  <si>
    <t>Finished goods</t>
  </si>
  <si>
    <t>Total inventory</t>
  </si>
  <si>
    <t>Prepaid expenses</t>
  </si>
  <si>
    <t>Other current assets</t>
  </si>
  <si>
    <t>Tax refunds receivable</t>
  </si>
  <si>
    <t>Deferred tax asset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Goodwill</t>
  </si>
  <si>
    <t>Intangible assets, less accumulated amortization of $278.4 million and $210.9 million, respectively</t>
  </si>
  <si>
    <t>Deferred debt expense</t>
  </si>
  <si>
    <t>Restricted investments</t>
  </si>
  <si>
    <t>Other assets</t>
  </si>
  <si>
    <t>Total other long-term assets</t>
  </si>
  <si>
    <t>Total Assets</t>
  </si>
  <si>
    <t>Current Liabilities:</t>
  </si>
  <si>
    <t>Short-term bank obligations</t>
  </si>
  <si>
    <t>Current maturities of long-term debt</t>
  </si>
  <si>
    <t>Accounts payable</t>
  </si>
  <si>
    <t>Accrued expenses, taxes, and deferred revenue</t>
  </si>
  <si>
    <t>Total current liabilities</t>
  </si>
  <si>
    <t>Other Liabilities:</t>
  </si>
  <si>
    <t>Deferred income taxes</t>
  </si>
  <si>
    <t>Other</t>
  </si>
  <si>
    <t>Total other long-term liabilities</t>
  </si>
  <si>
    <t>Notes, Mortgage Notes and Obligations Payable, Less Current Maturities</t>
  </si>
  <si>
    <t>Commitments and Contingencies (Note 6)</t>
  </si>
  <si>
    <t xml:space="preserve"> </t>
  </si>
  <si>
    <t>Stockholders' Investment:</t>
  </si>
  <si>
    <t>Preferred stock, $0.01 par value, 10,000,000 authorized shares; none issued and outstanding at December 31, 2015 and 2014</t>
  </si>
  <si>
    <t>Common stock, $0.01 par value, 90,000,000 authorized shares; 17,041,710 shares issued and 16,986,493 shares issued at December 31, 2015 and 2014, respectively</t>
  </si>
  <si>
    <t>Additional paid-in capital</t>
  </si>
  <si>
    <t>Accumulated deficit</t>
  </si>
  <si>
    <t>Accumulated other comprehensive loss</t>
  </si>
  <si>
    <t>Less: Treasury stock at cost, 782,670 shares and 732,340 shares at December 31, 2015 and 2014, respectively</t>
  </si>
  <si>
    <t>Total stockholders' investment</t>
  </si>
  <si>
    <t>Total Liabilities and Stockholders' Investment</t>
  </si>
  <si>
    <t>The CAS reporting unit did not have goodwill in any period presented.</t>
  </si>
  <si>
    <t>CONSOLIDATED BALANCE SHEETS - Parenthetical - USD ($) $ in Millions</t>
  </si>
  <si>
    <t>Allowance for doubtful accounts</t>
  </si>
  <si>
    <t>Accumulated amortization of intangible asse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shares issued (in shares)</t>
  </si>
  <si>
    <t>Treasury stock, shares (in shares)</t>
  </si>
  <si>
    <t>CONSOLIDATED STATEMENTS OF CASH FLOWS - USD ($) $ in Millions</t>
  </si>
  <si>
    <t>Cash flows from operating activities:</t>
  </si>
  <si>
    <t>Adjustments to reconcile net loss to net cash provided by operating activities:</t>
  </si>
  <si>
    <t>Depreciation expense</t>
  </si>
  <si>
    <t>Amortization expense, including increase to cost of revenues for inventory acquired in business combinations</t>
  </si>
  <si>
    <t>Non-cash impairment charges</t>
  </si>
  <si>
    <t>Change in fair value of contingent consideration liability</t>
  </si>
  <si>
    <t>Non-cash interest expense, net</t>
  </si>
  <si>
    <t>Non-cash share-based compensation expense</t>
  </si>
  <si>
    <t>Excess tax benefit on share-based awards</t>
  </si>
  <si>
    <t>Loss (gain) on sale of assets</t>
  </si>
  <si>
    <t>Deferred income tax benefit</t>
  </si>
  <si>
    <t>Changes in certain assets and liabilities, net of effects from acquisitions:</t>
  </si>
  <si>
    <t>Accounts receivable, net</t>
  </si>
  <si>
    <t>Inventories</t>
  </si>
  <si>
    <t>Prepaid and other current assets</t>
  </si>
  <si>
    <t>Long-term assets, liabilities and other, net</t>
  </si>
  <si>
    <t>Total adjustments to net loss</t>
  </si>
  <si>
    <t>Net cash provided by operating activities</t>
  </si>
  <si>
    <t>Cash flows from investing activities:</t>
  </si>
  <si>
    <t>Capital expenditures</t>
  </si>
  <si>
    <t>Net cash paid for businesses acquired and dispositions</t>
  </si>
  <si>
    <t>Net cash paid for acquisition of assets</t>
  </si>
  <si>
    <t>Proceeds from the sale of property and equipment</t>
  </si>
  <si>
    <t>Change in restricted cash and marketable securities</t>
  </si>
  <si>
    <t>Other, net</t>
  </si>
  <si>
    <t>Net cash used in investing activities</t>
  </si>
  <si>
    <t>Cash flows from financing activities:</t>
  </si>
  <si>
    <t>Proceeds from ABL and other borrowings</t>
  </si>
  <si>
    <t>Payment of ABL and other borrowings</t>
  </si>
  <si>
    <t>Redemption of the 10% Senior Notes due 2018, including redemption premium</t>
  </si>
  <si>
    <t>Net proceeds from borrowings under the senior secured term loan facility due 2020</t>
  </si>
  <si>
    <t>Redemption of the senior secured term loan facility due 2017</t>
  </si>
  <si>
    <t>Fees paid in connection with debt facilities</t>
  </si>
  <si>
    <t>Net use from equity transactions</t>
  </si>
  <si>
    <t>Net cash provided by (used in) financing activities</t>
  </si>
  <si>
    <t>Net change in unrestricted cash and cash equivalents</t>
  </si>
  <si>
    <t>Unrestricted cash and cash equivalents at the beginning of the period</t>
  </si>
  <si>
    <t>Unrestricted cash and cash equivalents at the end of the period</t>
  </si>
  <si>
    <t>CONSOLIDATED STATEMENTS OF CASH FLOWS - Parenthetical</t>
  </si>
  <si>
    <t>Apr. 02, 2015</t>
  </si>
  <si>
    <t>10% Notes [Member] | Senior Notes [Member]</t>
  </si>
  <si>
    <t>Interest rate (percent)</t>
  </si>
  <si>
    <t>10.00%</t>
  </si>
  <si>
    <t>CONSOLIDATED STATEMENTS OF STOCKHOLDERS’ INVESTMENT - USD ($) $ in Millions</t>
  </si>
  <si>
    <t>Increase (Decrease) in Stockholders' Equity [Roll Forward]</t>
  </si>
  <si>
    <t>Balance at the beginning of year</t>
  </si>
  <si>
    <t>Balance at the beginning of year (shares)</t>
  </si>
  <si>
    <t>Other comprehensive earnings (loss)</t>
  </si>
  <si>
    <t>Exercise of stock options</t>
  </si>
  <si>
    <t>Exercise of stock options (shares)</t>
  </si>
  <si>
    <t>Warrants exercised</t>
  </si>
  <si>
    <t>Warrants exercised (shares)</t>
  </si>
  <si>
    <t>Shares withheld and repurchased related to minimum statutory tax withholding requirements and shares repurchased to net share settlements</t>
  </si>
  <si>
    <t>Share-based compensation expense</t>
  </si>
  <si>
    <t>Balance at the end of year</t>
  </si>
  <si>
    <t>Balance at the end of year (shares)</t>
  </si>
  <si>
    <t>Common Stock [Member]</t>
  </si>
  <si>
    <t>Issuance of restricted stock (shares)</t>
  </si>
  <si>
    <t>Forfeitures of unvested restricted stock (shares)</t>
  </si>
  <si>
    <t>Treasury Stock [Member]</t>
  </si>
  <si>
    <t>Shares withheld and repurchased related to minimum statutory tax withholding requirements and shares repurchased to net share settlements (shares)</t>
  </si>
  <si>
    <t>Additional Paid-in Capital [Member]</t>
  </si>
  <si>
    <t>Accumulated Deficit [Member]</t>
  </si>
  <si>
    <t>Accumulated Other Comprehensive Income (Loss) [Member]</t>
  </si>
  <si>
    <t>SUMMARY OF SIGNIFICANT ACCOUNTING POLICIES</t>
  </si>
  <si>
    <t>Accounting Policies [Abstract]</t>
  </si>
  <si>
    <t>SUMMARY OF SIGNIFICANT ACCOUNTING POLICIES 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9, “Segment Information and Concentration of Credit Risk” ), the Company manufactures and sells, primarily in the United States, Canada and Europe, with additional manufacturing in China and Mexico, a wide variety of products principally for the remodeling and replacement markets, the residential and commercial new construction markets, and the personal and enterprise computer markets. The accompanying consolidated financial statements reflect the financial position, results of operations, comprehensive income (loss), and cash flows of the Company after elimination of intercompany accounts and transactions. As a result of certain acquisitions and a disposition as discussed in Note 2, “Acquisitions and Dispositions” , the operating results of these acquired entities are included in the Company’s consolidated results of operations from the date of acquisition prospectively and the results of operations from dispositions are excluded commencing on the date of disposition.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years ended December 31, 2015 and 2014, the results of operations of these entities included in the Company’s statement of operations were not material. Certain amounts in the prior year's consolidated financial statements have been reclassified to conform to the current year presentation. During the second quarter of 2015, the Company transferred the management of its UK commercial HVAC subsidiary from the Custom and Commercial Air Solutions ("CAS") segment to the Residential and Commercial HVAC ("RCH") segment. This UK subsidiary did not have any goodwill or other long-lived assets; as such, the Company was not required to perform a long-lived asset impairment analysis. Additionally, during the second quarter of 2014, the Company changed the composition of its reporting segments to exclude the audio, video and control ("AVC") entities (formerly the "AV entities") from the Security and Control Solutions ("SCS") segment due to the Chief Operating Decision Maker's decision to operate each of these entities separately and manage each as a standalone segment. The AVC entities have been combined and have not been reported separately as these operating segments are individually not significant (the "AVC segments"). See Note 3, “Goodwill and Other Intangible Assets”. As a result of these changes, the Company has restated prior period segment disclosures to conform to the new composition. Accounting Policies and Use of Estimates The preparation of these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for its critical accounting policies to ensure that such judgments and estimates are reasonable for its interim and year-end reporting requirements. These judgments and estimates are based on the Company’s historical experience, current trends and information available from other sources, as appropriate. If different conditions result from those assumptions used in the Company’s judgments, the results could be materially different from the Company’s estimates. Recognition of Sales and Related Costs, Incentives and Allowances The Company generally recognizes sales when passage of title and risk of loss to the customer occurs, which is typically upon shipment, and has procedures in place at each of its subsidiaries to ensure that an accurate cut-off is obtained for each reporting period. The Company considers revenue to be realized or realizable and earned when all of the following criteria are met: persuasive evidence of a sales arrangement exists; delivery has occurred or services have been rendered; the price is fixed or determinable; and collectability is reasonably assured. Certain of the Company's arrangements with its customers, principally in the CAS segment, are multiple-element arrangements that can include any combination of products and services such as extended warranties, installation and start up testing as deliverables. With the exception of certain extended warranty arrangements, substantially all of the deliverables within the Company’s multiple element arrangements are delivered within a one year period. In accordance with ASC 605-25, "Revenue Recognition", the Company believes that any undelivered elements can be accounted for separately from the delivered element when the delivered elements have value to its customers on a stand-alone basis. Accordingly, revenue for an undelivered-element is deferred until delivery occurs. The Company is required to allocate revenue to multiple element arrangements based on the relative fair value of each element’s estimated selling price. The Company uses vendor-specific objective evidence (“VSOE”), if available, to determine the selling price of each element.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is not available, the Company uses third-party evidence or its best estimated selling price to determine the selling price for each element. Allowances for cash discounts, volume rebates, other customer incentive programs and gross customer returns, among others, are recorded as of the later of the date at which the revenues are recognized or the incentive is offered and are generally recorded as a reduction of sales at the time of sale based upon the estimated future outcome. Certain customer incentives are recorded as a charge to selling, general and administrative expense, net (“SG&amp;A”) if there is a separable, identifiable benefit related to the incentive that can be quantified. These customer incentives principally relate to promotional advertising allowances where the customer is required to obtain approval and provide support for the associated advertising expenditures in order to receive the incentive consideration. Cash discounts, volume rebates and other customer incentive programs are based upon certain percentages agreed to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For calendar year customer agreements, the Company is able to adjust its periodic estimates to actual amounts as of December 31 each year based upon the contractual provisions of the customer agreements. For those customers who have agreements that are not on a calendar year cycle, the Company records estimates at December 31 consistent with the above described methodology. Customers are generally not required to provide collateral for purchases. As a result, at the end of any given reporting period, the amounts recorded for these allowances are based upon estimates of the likely outcome of future sales with the applicable customers and may require adjustment in the future if the actual outcome differs. The Company believes that its procedures for estimating such amounts are reasonable. Certain of the Company’s arrangements provide for rights of returns. Customer returns are recorded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date of the sale and the date of the return, while also factoring in any new business conditions that might impact the historical analysis, such as new product introductions. The Company believes that its procedures for estimating such amounts are reasonable and allow it to make reliable estimates which are based on a historical large, homogeneous pool of transactions and history of returns. If a reliable estimate of returns cannot be made, the Company defers revenues until the right of return lapses. If the Company defers the recognition of arrangement consideration due to the fact that the criteria for revenue recognition are not achieved, the Company also defers the recognition of the related direct and incremental costs, primarily product costs, and recognizes such costs upon recognition of the corresponding deferred revenues. On June 30, 2015, one of the Company’s wholly-owned subsidiaries completed the acquisition of certain assets and liabilities related to the mobile personal emergency response system and telehealth business of Numera, Inc. (“Numera”), a privately held company, to expand its technology and product offerings of the SCS segment. Refer to Note 2, "Acquisitions and Dispositions" , for further discussions related to this acquisition. Due to the fact that the fees that Numera receives for hardware sales and related hardware activations were not deemed separate units of accounting, these fees are deferred and recognized ratably over the estimated period of economic benefit which has been initially determined to be three years. In addition, Numera capitalizes the direct and incremental costs related to hardware and activation sales and recognizes these costs over the same period that the associated revenue is recognized. As of December 31, 2015, Numera had approximately $2.8 million of deferred revenue and approximately $2.2 million of deferred cost of revenues. With the exception of deferred cost of revenues related to Numera discussed above, the amount of deferred cost of revenues at December 31, 2015 and 2014, respectively, was not material. The Company also provides for its estimate of warranty, bad debts and shipping costs at the time of sale. Shipping and warranty costs are included in cost of revenues. Provisions for the estimated allowance for doubtful accounts are recorded in SG&amp;A. The amounts recorded are generally based upon historically derived percentages while also factoring in any new business conditions that might impact the historical analysis such as changes in economic conditions, past due and nonperforming accounts, bankruptcies or other events affecting particular customers. The Company periodically evaluates the adequacy of its allowance for doubtful accounts recorded in its consolidated balance sheet to ensure the adequacy of the recorded provisions. The analysis for allowance for doubtful accounts often involves subjective analysis of a particular customer’s ability to pay. As a result, significant judgment is required in determining the appropriate amounts to record and such judgments may prove to be incorrect in the future. The Company believes that its procedures for estimating such amounts are reasonable. Cash and Cash Equivalents Cash equivalents consist of short-term highly liquid investments with original maturities of three months or less which are readily convertible into cash. The Company has classified as restricted in the accompanying consolidated balance sheet certain cash and cash equivalents that are not fully available for use in its operations. At December 31, 2015 and 2014 , the Company had cash and cash equivalents pledged as collateral or held in pension trusts for certain debt, insurance, employee benefits and other requirements of approximately $1.2 million (of which approximately $0.9 million is included in long-term assets) and approximately $1.5 million (of which approximately $0.9 million is included in long-term assets), respectively. Inventories Inventories in the accompanying consolidated balance sheet are valued at the lower of cost or market. At December 31, 2015 , approximately $126.6 million of the Company's total inventories were valued on the last-in, first-out method (“LIFO”) of accounting. Under the first-in, first-out method (“FIFO”), such inventories would have been approximately $2.2 million lower at December 31, 2015 . At December 31, 2014 , approximately $127.7 million of the Company's total inventories were valued under LIFO. Under FIFO, such inventories would have been approximately $1.7 million lower at December 31, 2014 . All other inventories were valued under the FIFO method. In connection with both LIFO and FIFO inventories,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the actual results to differ from the estimates at the time such inventory is disposed or sold. Inventory acquired in business combinations is recorded to cost of revenues over the period in which the inventory will be sold. Depreciation and Amortization Depreciation and amortization of property and equipment, including capital leases, is provided on a straight-line basis over their estimated useful lives, which are generally as follows: Buildings and improvements 3 - 43 years Machinery and equipment, including leases 1 - 13 years Leasehold improvements Shorter of the original lease term or the estimated useful life Expenditures for maintenance and repairs are expensed when incurred. Expenditures for renewals and betterments are capitalized. When assets are sold, or otherwise disposed, the cost and related accumulated depreciation are eliminated and the resulting gain or loss is recognized. Goodwill and Other Intangible Assets The Company accounts for acquired goodwill in accordance with ASC 805, "Business Combinations" ("ASC 805") and ASC 350, “Intangibles - Goodwill and Other” (“ASC 350”), which involves judgment with respect to the determination of the valuation of the acquired assets and liabilities assumed in order to determine the final amount of goodwill recorded in a purchase. See Note 3, “Goodwill and Other Intangible Assets” , for a discussion of these judgments. Pensions and Post-Retirement Health Benefits The Company accounts for pensions and post-retirement health benefits in accordance with ASC 715, “Compensation - Retirement Benefits,” (“ASC 715”). The accounting for pensions requires the estimation of items such as the long-term average return on plan assets, the discount rate, the rate of compensation increase, and the assumed medical cost inflation rate. Such estimates require a significant amount of judgment. See Note 13, “Pension, Profit Sharing and Other Post-Retirement Benefits” , for a discussion of these judgments. Insurance Liabilities The Company records insurance liabilities and related expenses for health, workers compensation, product and general liability losses, and other insurance reserves and expenses in accordance with either the contractual terms of its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considers historical trends when determining the appropriate insurance liabilities to record in the consolidated balance sheet for a substantial portion of its workers compensation and general and product liability losses. In certain cases where partial insurance coverage exists, the Company must estimate the portion of the liability that will be covered by existing insurance policies to arrive at the net expected liability to the Company. Receivables for insurance recoveries for product liability claims are recorded as assets, on an undiscounted basis. These recoveries are estimated based on the contractual arrangements with vendors and other third parties, and historical trends. Income Taxes The Company accounts for income taxes using the liability method in accordance with ASC 740, “Income Taxes” (“ASC 740”), which requires that the deferred tax consequences of temporary differences between the amounts recorded in the Company’s consolidated financial statements, and the amounts included in the Company’s federal, state and foreign income tax returns, be recognized in the balance sheet. As the Company generally does not file its income tax returns until well after the closing process for the December 31 financial statements is complete, the amounts recorded at December 31 reflect estimates of what the final amounts will be when the actual income tax returns are filed for that fiscal year. In addition, estimates are often required with respect to, among other things, the appropriate state income tax rates to use in the various states that Nortek and its subsidiaries are required to file, the potential utilization of operating and capital loss carry-forwards, and valuation allowances required, if any, for tax assets that may not be realizable in the future. As discussed further below, the Company adopted Accounting Standards Update ("ASU") No. 2015-17, Income Taxes (Topic 740): Balance Sheet Classification of Deferred Taxes ("ASU 2015-17") at December 31, 2015 and as such, all deferred tax assets and liabilities are recorded to long-term. Prior to the Company's adoption of ASU 2015-17, ASC 740 required balance sheet classification of current and long-term deferred income tax assets and liabilities based upon the classification of the underlying asset or liability that gave rise to a temporary difference (see Note 8, “Income Taxes” ). The Company accounts for interest and penalties related to uncertain tax positions as part of its provision for income taxes. Share-Based Compensation Expense The Company measures share-based compensation expense at fair value in accordance with ASC 718, “Compensation - Stock Compensation” (“ASC 718”), and recognizes such expense, net of estimated forfeitures, over the vesting period of the share-based awards. See Note 12, “Share-Based Compensation” , for further information regarding the Company's share-based compensation programs. Exit and Disposal Activities The Company accounts for termination benefits based on the nature of the underlying arrangement. In instances where the Company has a defined plan, a past practice of providing a similar level of benefits or a statutorily defined termination benefit arrangement, the Company recognizes a liability for ongoing termination benefits when it is probable the employees will be entitled to the benefits and the amount can be reasonably estimated. In instances where the Company provides termination benefits and an ongoing arrangement does not exist, the timing of measurement of a liability for one-time employee termination benefits depends on whether employees are required to render service until they are terminated in order to receive the termination benefits and, if so, whether employees will be retained to render service beyond a minimum retention period. If employees are not required to render service until they are terminated in order to receive the termination benefits (that is, if employees are entitled to receive the termination benefits regardless of when they leave) or if employees will not be retained to render service beyond the minimum retention period, a liability for the termination benefits is measured and recognized at its fair value at the communication date. If employees are required to render service until they are notified in order to receive the termination benefits and will be retained to render service beyond the minimum retention period, a liability for the termination benefits is measured initially at the communication date based on the fair value of the liability as of the termination date and recognized ratably over the future service period. A liability, measured at its fair value, for costs to terminate a contract before the end of its term is recognized when the Company terminates the contract in accordance with the contract terms. A liability for costs that will continue to be incurred under a contract for its remaining term without economic benefit to the Company is recognized at the cease-use date. If the contract is an operating lease, the fair value of the liability at the cease-use date is determined based on the remaining lease rentals, adjusted for the effects of any prepaid or deferred items recognized under the lease, and reduced by estimated sublease rentals that could be reasonably obtained for the property, even if the Company does not intend to enter into a sublease. Remaining lease rentals are not reduced to an amount less than zero. Other costs associated with an exit or disposal activity include, but are not limited to, costs to consolidate or close facilities and relocate employees. A liability for other costs associated with an exit or disposal activity is measured and recognized at its fair value in the period in which the liability is incurred (generally, when goods or services associated with the activity are received). See Note 5, “Exit and Disposal Activities” , for further information regarding the Company’s exit and disposal activities. Commitments and Contingencies 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See Note 6, “Commitments and Contingencies” , for further information regarding the Company’s commitments and contingencies. Research and Development The Company’s research and development activities are principally related to new product development. Recorded in SG&amp;A, r esearch and development costs were approximately $77.7 million , $75.4 million and $65.5 million for 2015 , 2014 and 2013 , respectively, and represented approximately 3.1% , 3.0% , and 2.9% of the Company’s consolidated net sales for 2015 , 2014 and 2013 , respectively. Foreign Currency Translation The financial statements of subsidiaries located outside of the United States are generally measured using the foreign subsidiary's local currency as the functional currency. The financial statements of the Company's international subsidiaries are translated in accordance with ASC 830, "Foreign Currency Matters" ("ASC 830"). The Company translates the assets and liabilities of its foreign subsidiaries at the exchange rates in effect at year-end. Before translation, the Company re-measures foreign currency denominated assets and liabilities, including certain inter-company accounts receivable and payable that have been determined to not be of a “long-term investment” nature, as defined by ASC 830, into the functional currency of the respective entity, resulting in unrealized gains or losses recorded in the consolidated statements of operations. Net sales, costs and expenses are translated using average exchange rates in effect during the year. Gains and losses from foreign currency translation are credited or charged to accumulated other comprehensive income (loss) included in stockholders’ investment. Transaction gains and losses and the remeasurement of certain intercompany receivables and payables are recorded in SG&amp;A. The Company has provided long-term intercompany funding to certain of its foreign subsidiaries, principally for acquisitions, that are deemed to be of a long-term investment nature with the resulting translation adjustments being recorded as a component of stockholders’ equity within accumulated other comprehensive loss. The Company recorded a translation loss of approximately $(4.8) million and $(7.3) million in 2015 and 2014, respectively, and recorded a translation gain of approximately and $0.7 million in 2013 related to this long-term intercompany funding within accumulated other comprehensive loss. New Accounting Pronouncements On February 25, 2016, the Financial Accounting Standards Board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As a result, the Company will adopt this standard effective January 1, 2019. This standard is expected to have a significant impact on the Company’s current accounting for its lease arrangements, particularly its current operating lease arrangements, as well as, disclosures. The Company is currently evaluating the impact of adoption on its financial position and results from operations. In November 2015, the FASB issued ASU 2015-17. ASU 2015-17 simplifies the classification of deferred income tax liabilities and assets on the balance sheet by requiring deferred tax liabilities and assets to be classified as non-current on the balance sheet rather than classifying them separately into current and non-current amounts. The guidance in ASU No. 2015-17 is effective for periods beginning after December 15, 2016 and early adoption is permitted. The Company early adopted this pronouncement in the fourth quarter of 2015 on a prospective basis. As a result, the Company has presented all deferred tax assets and liabilities as non-current on the accompanying consolidated balance sheet as of December 31, 2015, but has not reclassified current deferred tax assets and liabilities on the accompanying consolidated balance sheet at December 31, 2014. See Note 8, “Income Taxes” , for further information regarding the adoption of this standard. In September 2015, the FASB issued ASU No. 2015-16, Business Combinations (Topic 805): Simplifying the Accounting for Measurement Period Adjustments ("ASU 2015-16"), as part of its simplification initiative.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Under ASU 2015-16, entities must als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guidance in ASU No. 2015-16 is effective for periods beginning after December 15, 2015 and should be applied prospectively to adjustments to provisional amounts that occur after the effective date. Early adoption is permitted for financial statements that have not been issued. The Company adopted this pronouncement in the third quarter of 2015 and the adoption of this standard did not have a material effect on the Company's consolidated financial statement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ASU 2015-05 will b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The Company will adopt this pronouncement prospectively in the first quarter of 2016 and is currently evaluating the impact, if any, adoption will have on its financial position and results of operation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
  </si>
  <si>
    <t>ACQUISITIONS AND DISPOSITIONS</t>
  </si>
  <si>
    <t>Business Combinations [Abstract]</t>
  </si>
  <si>
    <t>ACQUISITIONS AND DISPOSITIONS Acquisitions Anthro Acquisition On January 21, 2015, one of the Company's subsidiaries in the Ergonomic and Productivity Solutions ("ERG") segment completed the acquisition of all of the outstanding stock of Anthro Corporation (“Anthro”), a fully integrated business with in-house capability to design/develop, manufacture and market its technology furniture products. Anthro’s key products include charging carts (for electronics, including tablets, laptops and other mobile devices) and height adjustable desks and technology carts. Anthro has been integrated into the Company’s ERG segment. The Company completed the acquisition of Anthro to expand its technology and product offerings of the ERG segment. The Company acquired this business for an initial aggregate purchase price of approximately $51.0 million , of which approximately $50.8 million was paid in cash and an additional $0.2 million related to the amount of consideration being paid in excess of the fair value of certain services provided by the former stockholders of Anthro. Approximately $5.0 million of the purchase price is held in escrow to cover general business representations and warranties. This amount will be paid 18 months after the closing date. During the third quarter of 2015, the Company received approximately $0.7 million for working capital and other purchase price adjustments. As a result, the final adjusted purchase price was approximately $50.3 million . Acquisition-related costs were expensed as incurred within selling, general and administrative expense, net in the Company’s consolidated statement of operations and were not material. The Company made preliminary estimates of the fair value of the assets and liabilities of Anthro, including certain tangible and intangible assets and liabilities, utilizing information available at the time and these estimates are subject to refinement until all pertinent information has been obtained. These non-recurring fair value measurements are primarily determined using unobservable inputs. Accordingly, these fair value measurements are classified within Level 3 of the fair value hierarchy. During the fourth quarter of 2015, as a result of gathering additional information from the time of the acquisition related to certain acquired contingent liabilities, the Company recorded a measurement period adjustment of approximately $0.1 million to reflect the increase in the fair value of the acquired contingent liability with a corresponding increase to goodwill. The Company determined that the fair value of tangible net assets acquired was approximately $5.1 million , including cash of approximately $0.6 million and a fair value adjustment related to inventory acquired of approximately $0.5 million which was recognized in cost of revenues during the first quarter of 2015. In addition, approximately $19.6 million was recognized for definite-lived intangible assets, and approximately $25.6 million was recorded to goodwill. The following is a summary of the estimated fair values and weighted average useful lives by intangible asset class (dollar amounts in millions): Fair Value Weighted Average Useful Lives Developed technology $ 13.3 4.0 Customer relationships 2.2 4.5 Trade names 3.9 5.0 Favorable lease arrangements 0.2 3.0 $ 19.6 4.3 The factors contributing to the recognition of goodwill were based upon the Company’s determination that several strategic and synergistic benefits are expected to be realized from the combination. This transaction was treated for U.S. federal and applicable state and local income tax purposes as a taxable purchase of assets. Therefore, substantially all of the goodwill is expected to be deductible for tax purposes. The results of Anthro have been included in the Company’s consolidated financial statements since the date of acquisition within the ERG segment. Pro forma results related to the acquisition of Anthro have not been presented, as the effect is not significant to the Company's consolidated operating results. Numera Acquisition On June 30, 2015, one of the Company’s wholly-owned subsidiaries completed the acquisition of certain assets and liabilities of Numera for an aggregate initial all cash purchase price of approximately $12.0 million , of which approximately $1.5 million was deposited into an escrow account with a third party escrow agent. The acquired operations have been integrated into the Company’s Security and Controls Solutions (“SCS”) segment. The Company completed the acquisition to expand its technology and product offerings of the SCS segment. In addition to the initial purchase price consideration, the Company could be required to pay an additional purchase price of up to $28.0 million , which is based on the amount by which future sales, as defined under the purchase agreement, exceed $12.1 million during the period from March 29, 2015 through March 26, 2016 ("earn-out period"). The fair value of the contingent consideration at the acquisition date was determined to be approximately $3.7 million resulting in a total purchase price of approximately $15.7 million . The Company recorded its estimate of the fair value of the contingent consideration based on the evaluation of the likelihood of the achievement of the contractual conditions that would result in the payment of the contingent consideration. The Company’s fair value of the contingent consideration was determined using an option pricing model. The real option approach methodology applies option pricing theory to a “real” stream, such as revenue. Utilization of this methodology allows running a high number of simulations and therefore, the Company believes that this valuation methodology was most appropriate. The Company notes that the key Level 3 inputs utilized in determining the fair value were: • Forecasted revenue, including forecasts of 10 th and 90 th percentiles • Real option approach methodology simulation inputs, including volatility, risk premiums and betas, which are utilized to derive the total market risk adjustment in the real option approach valuation model simulations • Comparable company analysis, which is utilized to support and determine the reasonableness of certain of the option simulation inputs • Discount factor, which is utilized to present value the risk-adjusted expected earn-out payment During the fourth quarter of 2015, based on consideration of Numera’s post acquisition revenues during the earn-out period, as well as forecasts for the remainder of the earn-out period which were impacted by certain short-term delays in customer purchases, the Company determined that there was a decrease in the fair value of the contingent consideration liability. At December 31, 2015, the Company determined that the fair value of the contingent consideration liability was approximately $0.2 million and, as a result, recorded a benefit to selling, general and administrative expense, net of approximately $3.5 million in the fourth quarter of 2015. The fair value was determined utilizing a consistent valuation methodology with the acquisition date valuation methodology. Given the revenues to date, the fact that the remaining duration of the earn-out period is only approximately three months and that there is no significant level of backlog, the Company determined that the likelihood of any prospective material change in fair value of the contingent consideration liability is remote. Acquisition-related costs were expensed as incurred within SG&amp;A in the Company’s consolidated statement of operations and were not material. Based on the Company’s evaluation of the assets and liabilities acquired, the Company determined that the fair value of tangible net assets acquired was approximately $0.3 million , principally related to certain prepaids, inventory, and property and equipment. In addition, approximately $11.0 million was recognized for definite-lived intangible assets, and approximately $4.4 million was recorded to goodwill. Substantially all of the goodwill is expected to be deductible for tax purposes. The following is a summary of the estimated fair values and weighted average useful lives by intangible asset class (dollar amounts in millions): Fair Value Weighted Average Useful Lives Developed technology $ 5.6 4.8 Customer relationships 4.0 5.8 Trade names 1.1 5.5 Non-compete arrangements 0.3 3.3 $ 11.0 5.1 The results of Numera have been included in the Company’s consolidated financial statements since the date of acquisition within the SCS segment. Pro forma results related to the acquisition of Numera have not been presented, as the effect is not significant to the Company's consolidated operating results. Assumption of Distribution Centers Effective December 31, 2015, the Company assumed control of certain U.S. dedicated distribution centers that had been operated by a third party logistics provider since 2013. As a result, on December 31, 2015, the Company assumed the operating lease arrangements for these distribution centers, as well as purchased certain machinery and equipment utilized in the operation of these distribution centers that was owned and operated by the third party for approximately $5.0 million . The Company determined that this transaction did not represent a business combination under ASC 805 due to the fact that there were certain inputs and processes that were not acquired which were more than insignificant. As a result, the Company recognized the purchase price of approximately $5.0 million for the acquired machinery and equipment and recorded these assets within machinery and equipment in its consolidated balance sheet. These assets are being depreciated over their remaining estimated useful lives of approximately 2.5 years. The operating leases that the Company assumed had lease rates that were consistent with current market rates and had initial remaining lease terms of approximately 1 to 3 years and contain renewal options ranging from an additional 3 to 15 years. Rental payments during the renewal terms are based on market rates at the date of renewal and therefore do not represent bargain renewal options. The operating lease arrangements contain escalating rental payments that will result in the rental expense being straight-lined over the remaining initial lease terms in accordance with ASC 840, “Leases”, and also contain obligations to pay insurance and taxes. There are no significant restoration or other obligations under the lease arrangements that would represent material asset retirement obligations. The future minimum lease payments for these operating leases is as follows: Year Ended December 31, Future Minimum Rental Obligations (Dollar amounts in millions) 2016 $ 4.3 2017 4.1 2018 3.3 Reznor Acquisition On April 30, 2014, the Company completed the acquisition of the heating, ventilation and air conditioning business of Thomas &amp; Betts Corporation ("Reznor") for approximately $260.0 million in cash, plus additional payments of approximately $2.6 million for working capital and other post-closing adjustments, of which approximately $1.9 million was paid in the second quarter of 2014 and approximately $0.7 million was paid during the fourth quarter of 2014. The acquisition was financed with a combination of cash on hand and a portion of the borrowings under a new $350.0 million senior secured term loan facility (see Note 4, " Notes, Mortgage Notes and Obligations Payable" ) . Reznor manufactures industrial and commercial HVAC products, including an extended range of gas fired air heaters, air handling units, condensing units and rooftop units. The results of Reznor have been included in the Company's results of operations since the date of acquisition and have been included in the Company's RCH segment. The following is a summary of the accounting for the fair value of the assets acquired and liabilities assumed (dollar amounts in millions): Current assets (1) $ 46.9 Property and equipment 17.0 Goodwill 103.8 Intangible assets 125.0 Current liabilities (2) (18.8 ) Deferred income taxes (9.7 ) Other long-term liabilities (1.6 ) $ 262.6 (1) Includes cash of approximately $7.0 million , accounts receivable of approximately $17.5 million , inventories of approximately $20.5 million , prepaid and other current assets of approximately $1.0 million , and current deferred taxes of approximately $0.9 million . Inventories include a fair value adjustment to the historical carrying value of approximately $1.8 million , which increased cost of revenues for 2014. (2) Includes accounts payable of approximately $12.3 million and accrued expenses and taxes of approximately $6.5 million . The excess of the purchase price paid over the net assets acquired is recorded as goodwill, which is primarily attributable to the Company's belief that the acquisition of Reznor positions Nortek to service a broader portion of the HVAC market. Approximately $76.1 million of goodwill associated with the acquisition will be deductible for income tax purposes. The Company completed its valuation process and the related accounting for this acquisition in the first quarter of 2015. There were no material changes to its provisional acquisition accounting. The total fair value of intangible assets was approximately $125.0 million .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 Fair Value Weighted Average Useful Lives Customer relationships $ 64.8 11.1 Completed Technology 20.4 5.0 Trademarks 39.7 20.0 Other $ 0.1 3.8 $ 125.0 12.9 In connection with the acquisition of Reznor, the Company also incurred approximately $6.8 million of fees and expenses, which have been recorded in selling, general and administrative expense, net ("SG&amp;A") in the accompanying consolidated statement of operations for 2014. The unaudited pro forma net sales, operating earnings, net loss, basic and diluted loss per share, and depreciation and amortization expense for the Company as a result of the acquisition of Reznor for the years ended December 31, 2014 and 2013 were as follows (amounts in millions, except loss per share data): 2014 2013 Net sales $ 2,598.2 $ 2,447.1 Operating earnings 55.7 98.8 Net loss (37.6 ) (6.0 ) Basic loss per share (2.40 ) (0.39 ) Diluted loss per share (2.40 ) (0.39 ) Depreciation &amp; amortization expense 108.9 112.8 These amounts were determined assuming that the acquisition of Reznor had occurred on January 1, 2013 and include pro forma adjustments to reflect (i) additional depreciation and amortization expense related to the estimates of the fair values of acquired tangible and intangible assets, (ii) changes in interest expense related to financing transactions due, in part, to funding the acquisition, and (iii) other pro forma adjustments that the Company considered appropriate related to the acquisition of Reznor. The transaction costs incurred in 2014 of approximately $6.8 million related to the acquisition of Reznor have been excluded from the unaudited pro forma operating earnings, net loss, and basic and diluted loss per share. These pro forma amounts are not necessarily indicative of the amounts that would have been achieved had the acquisition taken place as of January 1, 2013, nor are they necessarily indicative of the results for future periods. The acquisition of Reznor contributed approximately $162.7 million and $117.0 million to net sales for 2015 and 2014, respectively, and approximately $12.8 million (which includes depreciation and amortization expense of approximately $17.2 million ) and $7.7 million (which includes depreciation and amortization expense of approximately $12.3 million , including approximately $1.8 million of increased cost of revenues due to the recognition of inventory at its acquisition date fair value) to operating earnings for 2015 and 2014, respectively. Phoenix Acquisition On October 8, 2014, one of the Company's subsidiaries in the RCH segment completed the acquisition of substantially all of the assets of the HVAC distribution business of privately owned Phoenix Wholesale, Inc. ("Phoenix"). The Company acquired this business for an aggregate purchase price of approximately $13.9 million , all of which was paid in cash. Approximately $1.6 million of the purchase price was retained by the Company as deferred acquisition consideration to be paid upon finalization of certain working capital and other purchase price adjustments and was included in accrued expenses, taxes, and deferred revenue in the Company’s consolidated balance sheet as of December 31, 2014. These working capital and other purchase price adjustments were finalized and paid in February 2015. In addition, approximately $1.0 million of the purchase price is held in escrow to cover general business representations and warranties. This amount will be paid 18 months after the closing date. The Company completed its valuation process and the related accounting for this acquisition in the first quarter of 2015. There were no material changes to its provisional acquisition accounting. The results of Phoenix have been included in the Company’s consolidated financial statements since the date of acquisition within the RCH segment. Pro forma results related to the acquisition of Phoenix have not been presented, as the effect is not significant to the Company's consolidated operating results. 2GIG Acquisition On April 1, 2013, the Company acquired all of the outstanding common stock of 2GIG Technologies, Inc. (“2GIG”) from APX Group, Inc. The purchase price was approximately $164.2 million , which consisted of a cash payment at the date of acquisition of approximately $135.0 million , working capital adjustments of approximately $13.9 million (of which approximately $12.3 million and $1.6 million were paid during the second and third quarter of 2013, respectively) and the settlement of a receivable due from 2GIG to the Company as of the acquisition date of approximately $15.3 million . 2GIG is a designer and supplier of residential security and home automation systems. Developed with the assistance of Nortek's Linear® business, 2GIG's Go!Control® touch-screen panel is a self-contained, all-in-one home security and automation control panel. 2GIG also provides wireless interactive home security services and a wide range of peripheral hardware devices and system components for home security and automation solutions. The results of 2GIG have been included in the Company's results of operations since the date of acquisition and have been included in the Company's SCS segment. During 2013, the operations of 2GIG were integrated into the Company's existing security and access control products business, as such, net sales and operating earnings for 2014 for 2GIG have not been presented separately. The unaudited pro forma net sales, operating earnings, net loss, basic and diluted loss per share, and depreciation and amortization expense for the Company as a result of the acquisition of 2GIG for 2013 were as follows (amounts in millions, except loss per share data): Net sales $ 2,319.9 Operating earnings 99.5 Net loss (1.5 ) Basic loss per share (0.10 ) Diluted loss per share (0.10 ) Depreciation &amp; amortization expense 94.8 These amounts were determined assuming that the acquisition of 2GIG had occurred on January 1, 2013 and include pro forma adjustments to reflect (i) the elimination of intercompany transactions between the Company and 2GIG, (ii) additional depreciation and amortization expense related to acquired assets, (iii) increased interest expense related to the amounts borrowed to fund the acquisition and (iv) other pro forma adjustments that the Company considered appropriate related to the acquisition of 2GIG. The transaction costs of approximately $1.8 million related to the acquisition of 2GIG for 2013 have been excluded from the unaudited pro forma operating earnings, net loss, and basic and diluted loss per share. These pro forma amounts are not necessarily indicative of the amounts that would have been achieved had the acquisition taken place as of January 1, 2013, nor are they necessarily indicative of the results for future periods. Dispositions Sale of TV One Business In July 2015, the Company received an unsolicited inquiry regarding the purchase of its TV One businesses ("TV One") that were part of the audio, video and control ("AVC") entities and the Company commenced an evaluation of the potential sale of TV One. On July 28, 2015, the Company’s Board of Directors approved the plan to sell the stock of TV One to a consortium of TV One's management on July 31, 2015. Under the terms of the agreement, the Company has no ongoing involvement or obligations with respect to TV One and the Company is not obligated to indemnify the purchasers in connection with this transaction. There was no substantial cash consideration received in connection with the transaction. The Company recorded a loss on sale of assets of approximately $2.9 million in the third quarter of 2015. The Company concluded that the sale of TV One did not meet the criteria to be reported as a discontinued operation under ASC 205-20, "Discontinued Operations", due to the fact that its disposition does not represent a strategic shift that has (or will have) a major effect on the Company's operations and financial results.</t>
  </si>
  <si>
    <t>GOODWILL AND OTHER INTANGIBLE ASSETS</t>
  </si>
  <si>
    <t>Goodwill and Intangible Assets Disclosure [Abstract]</t>
  </si>
  <si>
    <t>GOODWILL AND OTHER INTANGIBLE ASSETS Goodwill The Company accounts for acquired goodwill in accordance with ASC 805 and ASC 350, which involves judgment with respect to the determination of the valuation of the acquired assets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With the exception of the CAS reporting unit and the AVC entities, all of the Company's reporting units have goodwill and, therefore, are required to be evaluated for goodwill impairment. Generally, the Company utilizes a combination of a discounted cash flow (“DCF”) approach and an EBITDA multiple approach in order to value the Company's reporting units required to be tested for impairment. These non-recurring fair value measurements are primarily determined using unobservable inputs. Accordingly, these fair value measurements are classified within Level 3 of the fair value hierarchy. The DCF approach requires that the Company forecast future cash flows of the reporting units, and discount those cash flow streams based upon a weighted average cost of capital (“WACC”) that is derived, in part, from comparable companies within similar industries. The DCF calculations also include a terminal value calculation that is based upon an expected long-term growth rate for the applicable reporting unit. The Company believes that its procedures for estimating DCF, including the terminal valuation, are reasonable and consistent with market conditions at the time of estimation. The EBITDA multiple approach requires that the Company estimate certain valuation multiples of EBITDA derived from comparable companies, and apply those derived EBITDA multiples to the applicable reporting unit's estimated EBITDA for selected EBITDA measurement periods. 2015 Interim and Annual Goodwill Impairment Considerations During the third quarter of 2015, as a result of negative operating result trends, principally driven by the RCH and SCS reporting units, the Company evaluated whether such operating trends indicated that it was more likely than not that the fair value of any of the Company’s reporting units were below their carrying amounts. Based on consideration of a number of qualitative and other factors, including the historical excess of fair value over the carrying amount of these reporting units, as well as consideration of the current and forecasted operating results, the Company determined that it was not more likely than not that the fair values of its reporting units were below their carrying amounts. In order to further corroborate this assertion, the Company estimated a preliminary range of fair values of its reporting units using the income approach (discounted cash flow method) and the market approach (EBITDA multiple) with a range of preliminary assumptions. This analysis, including consideration of sensitivity of the key fair value assumptions, resulted in a range of estimated fair values that corroborated the Company’s conclusion that it was not more likely than not that the fair value of its reporting units were below their carrying amounts. The Company notes that based on this analysis, the estimated fair values of its AQH, SCS and ERG reporting units exceeded their respective carrying amounts by more than 50% . However, the estimated values of RCH from the analysis described above only exceeded the carrying value by approximately 20% to 30% as of September 26, 2015. Given the sensitivity analysis performed in the third quarter described above, the Company concluded that the work performed as of September 26, 2015 was sufficient to constitute an appropriate qualitative assessment to conclude that it was not more likely than not that the fair value of the reporting units were below their carrying amounts in support of the Company’s annual goodwill impairment test, which was as of the first day of the fourth quarter or September 27, 2015. During the fourth quarter of 2015, the Company concluded that continued negative operating result trends for certain of its reporting units, as well as the decline in the Company’s overall market capitalization, represented indicators of potential goodwill impairment. As a result, the Company completed a quantitative goodwill impairment test as of the end of its fiscal month of November. The Company estimated the fair value of each of the reporting units using a weighted average of 50% for the DCF approach and 50% for the EBITDA approach, which it determined to be a reasonable and predictive methodology for estimating long-term fair value of the reporting units. The AQH reporting unit and the North American operations of the RCH reporting unit valuations assumed a taxable transaction while the ERG reporting unit, SCS reporting unit and foreign operations of the RCH reporting unit valuations assumed a non-taxable transaction. The following table summarizes the WACC’s utilized in the DCF approach and market multiples utilized in the EBITDA approach for each of the reporting units: Reporting Unit WACC Range of Market Multiples Low-End High-End AQH 12.4% 7.50 - 8.00 ERG 12.1% 7.50 - 8.00 SCS 14.4% 6.50 - 7.50 RCH 12.2% 8.50 - 9.50 It was determined that the estimated fair values of the Company’s reporting units were greater than their carrying value. As a result, no Step 2 test for goodwill impairment was required as of November 21, 2015. The Company believes that its assumptions used to estimate the fair value of its reporting units were reasonable. As an additional corroborative test of the reasonableness of those assumptions, the Company completed a reconciliation of its market capitalization and overall enterprise value to the fair value of all of its reporting units as of November 21, 2015. If different assumptions were used, particularly with respect to estimating future cash flows, weighted average costs of capital, and terminal growth rates, different estimates of fair value may have resulted. The estimated fair values of the AQH, ERG and SCS reporting units were more than 50% greater than the carrying value of these reporting units. However, the estimated fair value for the RCH reporting unit was only approximately 10% greater than the carrying value of this reporting unit. Therefore, a continued negative trend of operating results or material changes to forecasted operating results of the RCH reporting unit could result in the requirement for additional interim goodwill impairment tests and the potential of a future goodwill impairment charge, which could be material. As of December 31, 2015, the goodwill of the RCH reporting unit was approximately $106.4 million and is principally related to the April 2014 acquisition of Reznor. Based on consideration of the above interim goodwill impairment test, including the estimated excess fair value over carrying value of the reporting units, as well as, the Company's review and analysis of any indicators of potential goodwill or other long-lived asset impairment from November 21, 2015 through December 31, 2015, the Company concluded that it was more likely than not that no impairment of goodwill existed as of December 31, 2015. 2014 Interim Goodwill Impairment Testing During the second quarter of 2014, the Company changed the composition of its reporting units to exclude the AVC subsidiaries from the SCS reporting unit due to the Chief Operating Decision Maker's decision to operate each of the AVC subsidiaries as separate operating segments, resulting in the creation of three new reporting units for goodwill impairment analysis. In addition, due to the continued decline in operating results of the AVC subsidiaries, the Company concluded in the second quarter of 2014 that indicators of potential long-lived assets and goodwill impairment were present. Based on these considerations, the Company performed the following: 1. Evaluation of the realizability of long-lived assets - In accordance with ASC 360, “Property, Plant and Equipment” (“ASC 360”), the Company evaluates the realizability of long-lived assets, which primarily consists of property and equipment and definite lived intangible assets (the “ASC 360 Long-Lived Assets”), when events or business conditions warrant it, as well as whenever an interim goodwill impairment test is required under ASC 350. ASC 350 requires that the ASC 360 impairment test be completed, and any ASC 360 impairment be recorded, prior to performing the goodwill impairment test. Due to the continued decline in operating results of the AVC subsidiaries, the Company performed an interim test for the impairment of long-lived assets. The evaluation of the impairment of long-lived assets, other than goodwill, is based on expectations of non-discounted future cash flows compared to the carrying value of the long-lived asset groups. If the sum of the expected non-discounted future cash flows is less than the carrying amount of the ASC 360 Long-Lived Assets, the Company would recognize an impairment loss if the carrying amount of the asset group exceeds its fair value. The Company's cash flow estimates are based upon future projected cash flows and, if appropriate, include assumed proceeds upon sale of the asset group at the end of the cash flow period. The Company believes that its procedures for estimating gross future cash flows, including the estimated sales proceeds, are reasonable and consistent with current market conditions for each of the dates when impairment testing has been performed. Based upon this analysis, the Company recorded a long-lived asset impairment loss of approximately $76.0 million related to the AVC subsidiaries, comprised of intangible assets of approximately $74.7 million and property and equipment of approximately $1.3 million , during the second quarter of 2014. The impairment loss related to intangible assets by class and the applicable weighted average useful lives were as follows: Weighted Average Useful Lives Customer relationships $ 48.0 16.2 Trademarks 19.6 12.7 Developed technology 6.1 6.3 Other 1.0 7.9 $ 74.7 13.0 The Company believes that impairment losses were reasonable and represented its best estimate of the impairment loss. If market conditions deteriorate further for these entities, it is reasonably possible that the estimate of expected future cash flows may change, resulting in an additional impairment charge relating to property and equipment. 2. Evaluation of the legacy Technology Solutions ("TECH") reporting unit for goodwill impairment - As a result of the impairment indicators described above, the Company estimated the fair value of the legacy TECH reporting unit based upon an EBITDA multiple approach. Based on this estimate, the estimated fair value of the legacy TECH reporting unit exceeded the carrying value of the legacy TECH reporting unit. As a result, the Company did not believe that it was more likely than not that an impairment of the legacy TECH reporting unit goodwill had occurred. 3. Allocation of the legacy TECH goodwill to each of the AVC subsidiaries - The Company estimated the fair value of each of the AVC subsidiaries based upon a DCF approach, as previously described, and allocated a portion of the legacy SCS goodwill to each of the AVC subsidiaries based upon their relative fair value. 4. Evaluation of the revised SCS reporting unit and each of the AVC subsidiaries reporting units for goodwill impairment - During the second quarter of 2014, the Company prepared a “Step 1” Test that compared the estimated fair value of the AVC reporting units to their carrying value utilizing a DCF approach as described previously. As the carrying values of the AVC reporting units exceeded the estimated fair values, the Company performed a “Step 2” Test to measure the impairment loss by allocating the estimated fair values of the reporting units, as determined in Step 1, to the reporting units’ assets and liabilities, with the residual amount representing the implied fair value of goodwill. Since the implied fair value of goodwill was determined to be less than the carrying value, an impairment loss of approximately $4.4 million was recognized during the second quarter of 2014. 2014 Annual Impairment Test For the 2014 annual impairment test for AQH and SCS, the Company estimated the fair value of each of the reporting units using a weighted average of 50% for the DCF approach and 50% for the EBITDA approach, which it determined to be the most representative allocation for the estimate of the long-term fair value of the reporting units. The AQH valuation assumed a taxable transaction while the SCS valuation assumed a non-taxable transaction, with WACC’s of 12.9% and 11.7% , respectively, and EBITDA multiples in the range of 7.0 x to 7.5 x and 7.5 x to 9.0 x, respectively, for the selected measurement periods of the latest twelve months through September 27, 2014, and forecasted 2014 and 2015. As the estimated fair values of AQH and SCS were both greater than their carrying value, no Step 2 test for goodwill impairment was required. The Company believes that its assumptions used to estimate the fair value of AQH and SCS as of the first day of the fourth quarter were reasonable. If different assumptions were used, particularly with respect to estimating future cash flows, weighted average costs of capital, and terminal growth rates, different estimates of fair value may have resulted. The estimated fair values of the AQH and SCS reporting units would have to decrease by approximately 48% and 46% , respectively, before a potential impairment would be recognized. The Company determined that it was appropriate to use the qualitative assessment approach for the 2014 annual goodwill impairment evaluation performed as of the first day of the fourth quarter for ERG and RCH. The estimated fair value of ERG derived in the Company's prior valuation analysis continued to be significantly in excess of the carrying value. The goodwill for RCH as of the first day of the fourth quarter represented the preliminary goodwill recorded in connection with the Company’s acquisition of Reznor (see Note 2, “Acquisitions and Dispositions” ). Based on the qualitative analysis performed, as described above, the Company determined that it was more likely than not that the fair values of ERG and RCH were both greater than their carrying amounts as of the first day of the fourth quarter. Accordingly, the Company was not required to perform the two-step quantitative impairment test for 2014 for ERG and RCH. The Company did not prepare updated goodwill impairment analyses as of December 31, 2014 for any reporting unit, as there were no indicators during the quarter that would have required such analysis. 2013 Annual Impairment Testing For the 2013 annual impairment test for AQH, ERG and legacy TECH, the Company estimated the fair value of each of the reporting units using a weighted average of 50% for the DCF approach and 50% for the EBITDA approach, which it determined to be the most representative allocation for the estimate of the long-term fair value of the reporting units. The AQH valuation assumed a taxable transaction while the ERG and the legacy TECH valuations each assumed a non-taxable transaction, with WACC’s of 13.2% , 13.4% and 14.5% , respectively, and EBITDA multiples in the range of 7.5 x to 8.0 x, 6.5 x to 7.5 x and 7.0 x to 8.5 x, respectively, for the selected measurement periods of the latest twelve months through September 30, 2013, and forecasted 2013 and 2014. As the estimated fair value of AQH, ERG and legacy TECH was greater than the carrying value, no Step 2 test for goodwill impairment was required. The Company did not prepare updated goodwill impairment analyses as of December 31, 2013 for any reporting unit, as there were no indicators during the quarter that would have required such analysis. The Company believes that its assumptions used to estimate the fair value of AQH, ERG and legacy TECH as of the first day of the fourth quarter were reasonable. If different assumptions were used, particularly with respect to estimating future cash flows, weighted average costs of capital, and terminal growth rates, different estimates of fair value may have resulted. The estimated fair values of the AQH, ERG, and legacy TECH reporting units would have to decrease by approximately 50.7% , 39.5% , and 23.8% , respectively, before a potential impairment would be recognized. Goodwill Activity The following table presents a summary of the activity in goodwill by reporting segment for the years ended December 31, 2015 and 2014 : Dec. 31, 2013 (1) Acquisitions and Impairments (2) Dec. 31, 2014 (1) Acquisition and Other Adjustments (2) Dec. 31, 2015 (1) (Dollar amounts in millions) Air Quality and Home Solutions (“AQH”): Gross goodwill $ 156.8 $ — $ 156.8 $ — $ 156.8 Impairment losses — — — — — Net AQH goodwill 156.8 — 156.8 — 156.8 Security and Control Solutions (“SCS”): Gross goodwill 80.9 — 80.9 4.4 85.3 Impairment losses — — — — — Net SCS goodwill 80.9 — 80.9 4.4 85.3 Ergonomic and Productivity Solutions (“ERG”): Gross goodwill 131.4 — 131.4 25.6 157.0 Impairment losses — — — — — Net ERG goodwill 131.4 — 131.4 25.6 157.0 Residential and Commercial HVAC (“RCH”): Gross goodwill — 105.2 105.2 1.2 106.4 Impairment losses — — — — — Net RCH goodwill — 105.2 105.2 1.2 106.4 Audio, Video and Control Solutions ("AVC") Gross goodwill 4.4 — 4.4 — 4.4 Impairment losses — (4.4 ) (4.4 ) — (4.4 ) Net AVC goodwill 4.4 (4.4 ) — — — Consolidated goodwill: Gross goodwill 373.5 105.2 478.7 31.2 509.9 Impairment losses — (4.4 ) (4.4 ) — (4.4 ) Net consolidated goodwill $ 373.5 $ 100.8 $ 474.3 $ 31.2 $ 505.5 (1) The CAS reporting unit did not have goodwill in any period presented. (2) Acquisition and other adjustments recorded during 2015 for the SCS, ERG, and RCH segments relate to the acquisition of Numera, Anthro, and Reznor, respectively. Acquisition adjustments recorded during 2014 for the RCH segment relate to the acquisition of Reznor and Phoenix. See Note 2, “Acquisitions and Dispositions” . Other Long-Lived Asset Changes in Estimated Useful Lives and Impairment Charges As a result of the potential indicators of goodwill impairment previously disclosed, the Company completed a review of impairment of other long-lived assets for its asset groups and a review of the estimated remaining useful lives under ASC 360-10, "Impairment and Disposal of Long-Lived Assets" ("ASC 360-10") in both the third and fourth quarter of 2015. Based on these evaluations, the Company did identify, based on the changes in the expected utilization of certain assets, as well as, revised estimated future cash flows, that a reduction of the remaining useful lives of certain intangible assets of assets groups within the AQH, RCH, SCS, and ERG reporting units was required. The impact of this change in estimated useful lives was approximately $1.9 million of additional amortization expense in 2015 and represents a change in the estimated future annual amortization of approximately $5.9 million . Except as described below, no impairment was noted in 2015. As a result of certain restructuring initiatives that the Company commenced in the second quarter of 2015, the Company identified an indicator of impairment related to the long-lived assets of certain of the AVC entities due to declining operating results related to these companies. Based on review of the forecasted undiscounted cash flows over the remaining estimated useful life of the primary asset of the asset group, the Company determined that there was insufficient forecasted net positive cash flows to recover the net book value of property and equipment and such property and equipment had no material salvage value. As a result, the Company recorded an impairment charge of approximately $1.2 million to reduce the carrying value of the property and equipment to zero. In addition to the 2014 non-cash long-lived asset impairment charges for intangible assets and property and equipment noted previously for the AVC entities, the Company recorded a non-cash long-lived asset impairment charge of approximately $4.3 million in 2013 related to the write-down of property and equipment in connection with the exit in the first quarter of 2014 of a product line within the AQH segment. Other Intangible Assets The table that follows presents the Company's major components of intangible assets as of December 31, 2015 and 2014 : Gross Carrying Amount Accumulated Amortization Net Intangible Assets Weighted Average Remaining Useful Lives (Amounts in millions, except for useful lives) December 31, 2015 Trademarks $ 184.8 $ (44.7 ) $ 140.1 13.6 Developed technology 109.7 (42.9 ) 66.8 5.3 Customer relationships 568.8 (167.9 ) 400.9 10.7 Others 24.2 (22.9 ) 1.3 1.8 $ 887.5 $ (278.4 ) $ 609.1 10.7 December 31, 2014 Trademarks $ 179.8 $ (34.4 ) $ 145.4 16.9 Developed technology 88.1 (29.1 ) 59.0 7.0 Customer relationships 562.1 (128.8 ) 433.3 12.3 Others 23.5 (18.6 ) 4.9 1.4 $ 853.5 $ (210.9 ) $ 642.6 12.8 During the year ended December 31, 2015 , the Company acquired a perpetual license to develop technology utilized in certain of the Company's SCS segment's products. The fair value of the acquired developed technology was approximately $2.8 million and is being amortized over its estimated useful life of six years. Developed technology, trademarks and customer relationships are amortized on a straight-line basis. Amortization of intangible assets charged to operations amounted to approximately $67.3 million , $60.0 million , and $51.3 million for the three years ended December 31, 2015 , respectively. As of December 31, 2015 , the estimated future intangible asset amortization expense is as follows: Year Ended December 31, Annual Amortization Expense (Dollar amounts in millions) 2016 $ 69.3 2017 68.9 2018 66.3 2019 59.5 2020 53.8 2021 and thereafter 291.3</t>
  </si>
  <si>
    <t>NOTES, MORTGAGE NOTES AND OBLIGATIONS PAYABLE</t>
  </si>
  <si>
    <t>Debt Disclosure [Abstract]</t>
  </si>
  <si>
    <t>NOTES, MORTGAGE NOTES AND OBLIGATIONS PAYABLE S hort-term bank obligations Short-term bank obligations at December 31, 2015 and 2014 consist of the following: December 31, 2015 2014 (Dollar amounts in millions) Secured lines of credit and bank advances of the Company’s foreign subsidiaries $ 0.5 $ 0.6 Short-term bank obligations of the Company's foreign subsidiaries are secured by accounts receivable of the Company's foreign subsidiaries with an aggregate net book value of approximately $0.5 million , and have a weighted average interest rate of approximately 7.7% at December 31, 2015 . Notes, Mortgage Notes and Obligations Payable Notes, mortgage notes and obligations payable consist of the following at December 31, 2015 and 2014 : December 31, 2015 2014 (Dollar amounts in millions) 8.5% Senior Notes due 2021, net of premium of approximately $3.4 million and $4.8 million at December 31, 2015 and 2014, respectively $ 738.4 $ 739.8 10% Senior Notes due 2018 — 250.0 Senior secured term loan facility due 2020, net of discount of approximately 603.5 346.6 ABL Facility 44.0 — Mortgage notes payable, net of discount of approximately $0.1 million at December 31, 2014 — 1.3 Other, net of discount of approximately $0.2 million at December 31, 2014 6.1 8.0 1,392.0 1,345.7 Less amounts included in current liabilities 6.9 6.3 $ 1,385.1 $ 1,339.4 Second Quarter 2015 Debt Transactions On April 2, 2015, the Company obtained an incremental $265.0 million senior secured term loan pursuant to an amendment (the "Incremental Amendment") to the Company's existing $350.0 million senior secured term loan facility due 2020 (the "Term Loan Facility") dated as of April 30, 2014, with substantially the same terms as the Term Loan Facility (the "Incremental Term Loan"), combined the "Term Loan Facilities". Additionally on April 2, 2015, the Company provided a notice of redemption for all of its outstanding 10% Senior Notes due 2018 (the "10% Notes"). These notes were redeemed on May 4, 2015 at a redemption price of 105% of the aggregate principal amount thereof, plus accrued and unpaid interest to the redemption date. The Company incurred fees and expenses of approximately $2.7 million , of which approximately $2.5 million has been included in deferred financing costs and are being recognized in accordance with the effective interest rate method. The redemption of the 10% Notes resulted in a pre-tax loss of approximately $14.8 million during the second quarter of 2015. Second Quarter 2014 Debt Transactions In connection with the acquisition of Reznor, on April 30, 2014, the Company entered into the Term Loan Facility. The net proceeds from the Term Loan Facility were used to acquire Reznor and to repay all of the outstanding secured debt under the Company's previously existing senior secured term loan due 2017, which had an aggregate principal amount outstanding of approximately $93.0 million upon repayment. The Company incurred fees and expenses of approximately $6.3 million , of which approximately $4.6 million has been included in deferred financing costs and are being recognized in accordance with the effective interest rate method. The redemption of the previously existing senior secured term loan facility resulted in a pre-tax loss of approximately $2.3 million in 2014. 8.5% Senior Notes due 2021 The 8.5% Senior Notes due 2021 (the " 8.5% Notes") are unconditionally guaranteed on a senior unsecured basis by each of the Company's current and future domestic restricted subsidiaries (other than receivables subsidiaries, immaterial subsidiaries or non-wholly owned subsidiaries unless such non-wholly owned subsidiary guarantees any credit facilities or any capital market securities of the Company or any guarantor) that guarantee any of the Company's or other restricted subsidiaries' other indebtedness. Interest on the 8.5% Notes accrues at the rate of 8.5% per annum and is payable semi-annually in arrears on April 15 and October 15, until maturity. Interest on the 8.5% Notes accrues from the date of original issuance or, if interest has already been paid, from the date it was most recently paid. Interest is computed on the basis of a 360 -day year comprised of twelve 30-day months. On or after April 15, 2016, the 8.5% Notes are redeemable at the option of the Company, in whole or in part, on or after April 15, 2016 at 104.25% , declining to 102.125% on April 15, 2017, declining to 101.063% on April 15, 2018 and further declining to 100.0% on April 15, 2019. In addition, at any time and from time to time prior to April 15, 2016, the Company may redeem all or any portion of the 8.5% Notes outstanding at a redemption price equal to (a) 100% of the aggregate principal amount of the 8.5% Notes to be redeemed together with accrued and unpaid interest to such redemption date, plus (b) the “Make Whole Amount”. The “Make Whole Amount” means, with respect to the 8.5% Notes at any redemption date, the greater of (i) 1.0% of the principal amount of the 8.5% Notes and (ii) the excess, if any, of (a) an amount equal to the present value of (1) the redemption price of the 8.5% Notes at April 15, 2016 plus (2) the remaining scheduled interest payments of the 8.5% Notes to be redeemed to April 15, 2016, computed using a discount rate equal to the Treasury Rate plus 50 basis points, over (b) the principal amount of the 8.5% Notes to be redeemed. Term Loan and ABL Facilities The Term Loan Facilities are repayable in quarterly installments of $1,537,500 with a balloon payment for the remaining balance due on October 30, 2020. Loans under the Term Loan Facilities bear interest, at the Company's option, at a rate per annum equal to either (1) a Base Rate (as defined in the credit agreements governing the Term Loan Facilities) or (2) a Eurodollar Rate (as defined in the credit agreements governing the Term Loan Facilities), in each case plus an applicable margin. The interest rate related to both the Term Loan Facilities was approximately 3.50% at December 31, 2015 . The Term Loan Facility provides that the Company may request additional tranches of term loans in an aggregate amount not to exceed $275.0 million , plus additional amounts subject to the secured leverage ratio of 3.5 to 1.0 after giving effect to the Incremental Term Loan. The Incremental Amendment was executed in reliance on the secured ratio condition. Availability of such additional tranches of term loans will be subject to the absence of any default, a pro forma secured leverage ratio test (in certain cases) and, among other things, the receipt of commitments by existing or additional financial institutions. The credit agreement governing the Company's Term Loan Facility requires the Company to prepay outstanding term loans, subject to certain exceptions, with: • 50% (subject to reduction to 25% and 0% based upon the Company's secured leverage ratio) of the Company's annual excess cash flow, commencing with the fiscal year ended December 31, 2015; • 100% of the net cash proceeds of certain asset sales and casualty and condemnation events, subject to reinvestment rights and certain other exceptions; and • 100% of the net cash proceeds of any issuance of debt, other than debt permitted under the Term Loan Facility. At December 31, 2015 , there were no requirements to prepay outstanding amounts under the Term Loan Facility. The Company may voluntarily prepay outstanding loans at any time without premium or penalty other than customary “breakage” costs with respect to Eurodollar Rate loans. The ABL Facility consists of a $280.0 million U.S. facility (with a $60.0 million sublimit for the issuance of U.S. standby letters of credit and a $20.0 million sublimit for U.S. swingline loans) and a $20.0 million Canadian facility. There are limitations on the Company’s ability to incur the full $300.0 million of commitments under the ABL Facility. Availability is limited to the lesser of the borrowing base under the ABL Facility and $300.0 million . The borrowing base at any time will equal the sum (subject to certain reserves and other adjustments) of: • 85% of the net amount of eligible accounts receivable; • 85% of the net orderly liquidation value of eligible inventory; and • available cash subject to certain limitations as specified in the ABL Facility. As of December 31, 2015 , the Company had approximately $44.0 million in outstanding borrowings and approximately $11.5 million in outstanding letters of credit under the ABL Facility. Based on the December 2015 borrowing base calculations, the Company had excess availability of approximately $244.5 million at December 31, 2015 . The interest rates applicable to loans under the ABL Facility are, at the Company’s option, equal to either an adjusted LIBOR rate for a one, two, three or six month interest period (or such period of 365 days or less, if consented to by the relevant lenders) or an alternate base rate, plus an applicable margin percentage ranging from 1.75% to 2.25% for borrowings based on an adjusted LIBOR or Canadian bankers' acceptance rate, and 0.75% to 1.25% for borrowings based on a base or prime rate, depending on the Company’s Average Excess Availability (as defined in the ABL Facility). The alternate base rate, with respect to U.S. Borrowings, will be the greater of (1) the Federal Funds rate plus 0.50% , (2) 1.00% plus the LIBOR rate for a 30 day interest period as determined on such day, or (3) the prime rate. Interest is payable at the end of the selected interest period, but no less frequently than quarterly. On June 3, 2015, the Company amended its ABL Facility to reflect a change in the circumstances in which amounts deposited by the Company in collection accounts maintained by the administrative agent will be used to repay outstanding loans and cash collateralized letters of credit (a “Cash Dominion Event”). Under the terms of the amendment, a Cash Dominion Event exists if (i) excess availability (as defined in the ABL Facility) falls below the greater of $30.0 million or 10.0% of the total amount of the U.S. and Canadian credit facilities (rather than 12.5% of the borrowing base) or (ii) an event of default has occurred and is continuing. The Company did not incur any fees or expenses in conjunction with amending the ABL Facility. Based on the December 2015 borrowing base calculations, the Company had approximately $214.5 million of excess availability before triggering the cash deposit requirements at December 31, 2015 . In addition, under the ABL Facility, if (i) excess availability falls below the greater of $30.0 million or 12.5% of the U.S. and Canadian credit facilities or (ii) an event of default has occurred and is continuing, the Company will be required to satisfy and maintain a consolidated fixed charge coverage ratio measured on a trailing four quarter basis of not less than 1.0 to 1.0. The ABL Facility and the Term Loan Facility also restrict the Company's ability to prepay its other indebtedness, including the 8.5% Notes and, with respect to the ABL Facility, the Term Loan Facility, or designate any other indebtedness as senior debt. Additional borrowings under the ABL Facility require the Company and its subsidiaries to make certain customary representations and warranties as of the date of such additional borrowing. In the event that the Company and its subsidiaries are unable to make such representations and warranties on such borrowing date, then the lenders under the ABL Facility may not honor such request for additional borrowing. The ABL Facility also provides the lenders considerable discretion to impose reserves or availability blocks, which could materially impair the amount of borrowings that would otherwise be available to the Company and its subsidiaries and may require the Company to repay certain amounts outstanding under the ABL Facility. There can be no assurance that the lenders under the ABL Facility will not impose such actions during the term of the ABL Facility. All obligations under the Company's Term Loan Facility and ABL Facility are unconditionally guaranteed by substantially all existing and future, direct and indirect, wholly-owned domestic (and, in the case of the ABL Facility, Canadian) restricted subsidiaries of the Company. All obligations under the Company's Term Loan Facility and ABL Facility, and the guarantees of those obligations, are secured, subject to certain exceptions, by substantially all of the Company's assets and the assets of the guarantors, including: • a second-priority security interest in the case of the Term Loan Facility, and a first-priority security interest in the case of the ABL Facility, in personal property consisting of accounts receivable, inventory, cash, deposit accounts, and certain related assets and proceeds of the foregoing; and • a first-priority security interest in the case of the Term Loan Facility, and a second-priority interest in the case of the ABL Facility, in, and mortgages on, substantially all of the Company's material owned real property and equipment and in the case of the Term Loan Facility, a pledge of the capital stock of any direct subsidiaries held by guarantor (limited for certain foreign subsidiaries to 65% of the voting capital of first-tier foreign subsidiaries). Debt Covenant Compliance The indentures and other agreements governing the Company's indebtedness and the indebtedness of its subsidiaries contain certain restrictive financial and operating covenants, including covenants that restrict, among other things, the Company's ability and the ability of its subsidiaries to complete acquisitions, pay dividends, incur indebtedness, make investments, sell assets, and take certain other corporate actions (all as defined in the indentures and other agreements). As of December 31, 2015 , the Company had the capacity to make certain payments, including dividends, of approximately $102.9 million . As of December 31, 2015 , the Company was in compliance with all covenants under the indenture that governs the 8.5% Notes and the credit agreements that govern the ABL Facility and the Term Loan Facility and believes it is reasonably assured it will comply with the covenants for the foreseeable future. Other Indebtedness Other obligations, including capital leases, of approximately $6.1 million outstanding at December 31, 2015 include borrowings relating to equipment purchases, notes payable issued for acquisitions and other borrowings bearing interest at rates ranging from approximately 0.5% to 12.2% and maturing at various dates through 2027. Approximately $2.1 million of such indebtedness is collateralized by property and equipment with an aggregate net book value of approximately $4.9 million at December 31, 2015 . Scheduled Maturities At December 31, 2015 , the maturities for the Company’s notes, mortgage notes and obligations payable (excluding approximately $3.4 million of unamortized debt premium and approximately $4.9 million of unamortized debt discount ) were: Year Ended December 31, Debt Obligation Maturities (Dollar amounts in millions) 2016 $ 7.0 2017 51.1 2018 6.8 2019 6.3 2020 586.2 Thereafter 736.1</t>
  </si>
  <si>
    <t>EXIT AND DISPOSAL ACTIVITIES</t>
  </si>
  <si>
    <t>Restructuring and Related Activities [Abstract]</t>
  </si>
  <si>
    <t>EXIT AND DISPOSAL ACTIVITIES 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 Manufacturing Rationalization and Relocation Initiatives The Company's Board of Directors approved several initiatives relating to the transfer of product manufacturing and the consolidation of certain manufacturing facilities within the RCH and CAS segments (collectively, the "Manufacturing Rationalization &amp; Relocation Initiatives"). Cash expenditures began in the second quarter of 2013 and have been substantially completed as of the end of 2015. In connection with the Manufacturing Rationalization &amp; Relocation Initiatives, the Company has incurred cumulative costs of approximately $18.0 million (of which approximately $16.4 million and $1.6 million were recorded in the RCH and CAS segments, respectively). The following table sets forth the changes to the liability for the Manufacturing Rationalization &amp; Relocation Initiatives during the year ended December 31, 2015 : Severance Other Costs Total (Dollar amounts in millions) Balance, December 31, 2014 $ 5.2 $ — $ 5.2 Provision (1) (0.1 ) 2.8 2.7 Payments (5.1 ) (2.8 ) (7.9 ) Other — — — Balance, December 31, 2015 $ — $ — $ — (1) During 2015, approximately $2.3 million and $0.4 million were recorded in the RCH and CAS segments, respectively. Warehousing and Distribution Consolidation In connection with the Company's efforts to optimize supply chain performance, the Company's Board of Directors approved entry into a five -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See below for a discussion of the current status of this agreement. Cumulative costs incurred in connection with the Warehousing &amp; Distribution Consolidation include severance and other costs of approximately $2.7 million , of which approximately $1.7 million , $0.6 million , and $0.4 million were recorded in the SCS, ERG, and combined AVC segments, respectively. The following table sets forth the changes to the liability for the Warehousing and Distribution Consolidation during the year ended December 31, 2015 : Severance Other Costs Total (Dollar amounts in millions) Balance, December 31, 2014 $ — $ 0.5 $ 0.5 Provision (1) — (0.3 ) (0.3 ) Payments — (0.2 ) (0.2 ) Balance, December 31, 2015 $ — $ — $ — (1) All activity during 2015 was recorded in the SCS segment. In October 2015, it was determined that the Company would assume control of certain U.S. dedicated distribution centers that had been operated by a third party logistics service provider since 2013. Refer to Note 2, "Acquisitions and Dispositions - Assumption of Distribution Centers" , for further detail surrounding this transaction. Subsidiary Combinations The Company has combined, or is in the process of combining, the operations of certain subsidiaries in order to improve overall operational efficiencies, reduce costs, and provide potential for greater revenue growth ("Subsidiary Combinations"). On July 28, 2015, the Company’s Board of Directors approved a restructuring plan designed to merge the operations of Gefen into Core Brands, including the exit from certain product lines, which commenced during the third quarter of 2015 (the "additional subsidiary combination"). During 2015, the Company recorded approximately $6.1 million of inventory charges, including expected purchase order cancellations of approximately $1.1 million , and approximately $1.5 million of severance and other charges associated with this additional subsidiary combination. The Company currently expects the estimated total costs related to one time termination benefits and other costs associated with Subsidiary Combinations, including the restructuring of Gefen into Core Brands, to be approximately $25.9 million to $26.9 million . Total expected costs by segment are as follows: Low High (Dollar amounts in millions) SCS $ 0.9 $ 0.9 RCH 1.3 1.3 AVC 23.7 24.7 $ 25.9 $ 26.9 In connection with Subsidiary Combinations, including the additional subsidiary combination, the Company has incurred cumulative costs of approximately $25.5 million , of which approximately $0.9 million , $1.3 million and $23.3 million was recorded in the SCS, RCH, and combined AVC segments, respectively. These costs consist of one time termination benefits of approximately $6.2 million , approximately $9.6 million in costs to reduce inventory values for certain products to their expected net realizable amount, and facility exit and other costs of approximately $9.7 million . The following table sets forth the changes to the liability for Subsidiary Combinations during the year ended December 31, 2015 : Severance Other Costs Total (Dollar amounts in millions) Balance, December 31, 2014 $ 0.7 $ 1.0 $ 1.7 Provision (1)(2) 1.2 1.6 2.8 Payments (0.8 ) (1.3 ) (2.1 ) Other (0.1 ) (0.1 ) (0.2 ) Balance, December 31, 2015 $ 1.0 $ 1.2 $ 2.2 (1) All costs during 2015 were recorded in the AVC segments. (2) Excludes approximately $5.0 million of inventory charges recorded during the second half of 2015 described above. In the event the Company elects to further consolidate subsidiaries, the Company may incur additional costs related to severance and other costs. Best Restructuring In 2011, management approved a plan to reduce costs and improve production efficiencies at Best, one of the Company's AQH subsidiaries, including transferring certain operations from Italy to Poland (the "Best Restructuring"). In the third quarter of 2015, management approved further restructuring costs for this business (the "additional restructuring actions"). Approximately $1.6 million of severance costs was recorded in the second half of 2015 in connection with the additional restructuring actions. In connection with the Best Restructuring, including the additional restructuring actions, the Company has incurred cumulative costs of approximately $19.6 million , consisting of contractual termination benefits of approximately $19.2 million and other costs of approximately $0.4 million . As the Company continues to evaluate Best, it is possible that the Company will take future restructuring actions and additional expenses may be incurred. The following table sets forth the changes to the liability for the Best Restructuring during the year ended December 31, 2015 : Severance Other Costs Total (Dollar amounts in millions) Balance, December 31, 2014 $ 0.4 $ — $ 0.4 Provision 2.0 — 2.0 Payments (1.0 ) — (1.0 ) Other (0.1 ) — (0.1 ) Balance, December 31, 2015 $ 1.3 $ — $ 1.3 CAS Segment Consolidation On May 4, 2015, the Company’s Board of Directors approved a restructuring plan designed to consolidate production activities in its North American and European operations in the CAS segment, and exit from certain product lines which were determined to have limited strategic importance or to be competitively disadvantaged. The plan anticipated that the production facilities at two North American locations would be discontinued, with the product lines from those facilities transferred to other North American locations, or discontinued. Furthermore, the CAS segment's manufacturing operations in Mexico were ceased and the operation of the manufacturing facility was transferred to the Company's RCH segment to be used in that segment's production activities. The CAS Segment Consolidation is substantially complete and approximately $8.3 million was recorded in 2015 comprised principally of employee separation, facility abandonment, and inventory write-offs during the consolidation period. The following table sets forth the changes to the liability for the CAS Segment Consolidation during the year ended December 31, 2015 : Severance Other Costs Total (Dollar amounts in millions) Balance, December 31, 2014 $ — $ — $ — Provision (1) 2.8 1.5 4.3 Payments (2.4 ) (1.5 ) (3.9 ) Other — — — Balance, December 31, 2015 $ 0.4 $ — $ 0.4 (1) Excludes approximately $4.0 million of inventory charges recorded during 2015. Other Restructuring Activities As noted previously, the Company has transferred the management of its UK commercial HVAC subsidiary from the CAS segment to the RCH segment. As part of this transfer, the Company's Board of Directors approved a restructuring plan related to the UK commercial HVAC subsidiary including a reduction of headcount, the closure of one facility, and the transfer of certain operations to other facilities within the RCH segment. Costs to be incurred in connection with this plan are expected to be in the range of approximately $5.0 million to $6.0 million , comprised principally of employee separation and lease obligations. The Company has recorded severance and other costs in 2015 of approximately $4.3 million , consisting of severance of approximately $2.2 million and other costs, including inventory write-offs, of approximately $2.1 million related to these activities. During 2015, the Company also recorded inventory write-offs of approximately $0.9 million related to the discontinuation of a certain legacy product line at an AVC entity. The following table sets forth the changes to the liability for other restructuring activities during the year ended December 31, 2015 : Severance Other Costs Total (Dollar amounts in millions) Balance, December 31, 2014 $ — $ — $ — Provision (1) (2) 2.2 1.9 4.1 Payments (1.8 ) (0.9 ) (2.7 ) Balance, December 31, 2015 $ 0.4 $ 1.0 $ 1.4 (1) All costs during 2015 were recorded in the RCH segment. (2) Excludes approximately $0.2 million and $0.9 million of inventory charges recorded in the RCH and AVC segments, respectively. Summary of Exit and Disposal Activities The following table outlines amounts recorded within the consolidated statement of operations associated with the Company's exit and disposal activities for the three years ended December 31, 2015: For the year ended December 31, 2015 2014 2013 SG&amp;A COGS Total SG&amp;A COGS Total SG&amp;A COGS Total (Dollar amounts in millions) Manufacturing Rationalization &amp; Relocation Initiatives $ 0.1 $ 2.6 $ 2.7 $ — $ 7.0 $ 7.0 $ — $ 8.3 $ 8.3 Warehousing &amp; Distribution Consolidation — (0.3 ) (0.3 ) 0.3 0.9 1.2 0.1 1.7 1.8 Subsidiary Combinations 1.4 6.4 7.8 3.1 1.3 4.4 5.3 1.9 7.2 CAS Segment Consolidation 0.7 7.6 8.3 — — — — — — Best Restructuring 0.4 1.6 2.0 0.3 — 0.3 — (0.2 ) (0.2 ) Other restructuring activities 1.2 4.0 5.2 — — — — — — Total $ 3.8 $ 21.9 $ 25.7 $ 3.7 $ 9.2 $ 12.9 $ 5.4 $ 11.7 $ 17.1</t>
  </si>
  <si>
    <t>COMMITMENTS AND CONTINGENCIES</t>
  </si>
  <si>
    <t>Commitments and Contingencies Disclosure [Abstract]</t>
  </si>
  <si>
    <t>COMMITMENTS AND CONTINGENCIES Lease Obligations At December 31, 2015 , the Company is obligated under operating lease agreements for the rental of certain real estate and machinery and equipment used in its operations. At December 31, 2015 , future minimum rental obligations aggregated approximately $100.9 million and are payable as follows: Year Ended December 31, Future Minimum Rental Obligations (Dollar amounts in millions) 2016 $ 25.1 2017 23.3 2018 18.7 2019 12.2 2020 8.6 Thereafter 13.0 Certain of these lease agreements provide for increased payments based on changes in the consumer price index. Under certain of these lease agreements, the Company or its subsidiaries are also obligated to pay insurance and taxes. Certain of the Company’s operating lease arrangements for the rental of real estate contain renewal options. The Company has reviewed the provisions of the renewal options and determined that none of the renewal options represent bargain renewal options. In addition, certain of the Company's operating lease arrangements for the rental of real estate contain certain restrictions, including restrictions on use and sublease of the leased properties. The Company has evaluated the restrictions and determined that none of the restrictions limit its ability to utilize the property for its intended purpose. At December 31, 2015 , the Company is obligated under operating lease agreements for the rental of certain real estate with lease terms ranging from approximately 1 year to 11 years and machinery and equipment used in its operations with lease terms ranging from approximately 2 years to 6 years . Rental expense charged to continui ng operations in the accompanying consolidated statements of operations was approximately $32.4 million , $29.9 million and $32.7 million for 2015 , 2014 and 2013 , respectively. Indemnifications The Company has indemnified third parties for certain matters in a number of transactions involving dispositions of former subsidiaries, including certain pension and environmental liabilities. The Company has recorded liabilities in relation to these indemnifications in the accompanying consolidated balance sheet as follows: For the year ended December 31, 2015 2014 (Dollar amounts in millions) Accrued expenses $ 2.5 $ 2.5 Other long-term liabilities 1.1 2.4 $ 3.6 $ 4.9 Undiscounted future payments $ 3.7 $ 5.1 Product Warranty and Recall Reserves 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Warranty costs are included in cost of revenues.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Changes in the Company’s combined short-term and long-term warranty liabilities during 2015 and 2014 are as follows: December 31, 2015 2014 (Dollar amounts in millions) Balance, beginning of period $ 54.8 $ 56.8 Warranties provided during period 24.7 26.6 Settlements made during period (27.4 ) (31.5 ) Changes in liability estimate, including expirations and acquisitions (1.1 ) 2.9 Balance, end of period $ 51.0 $ 54.8 The Company has undertaken several voluntary product recalls and reworks over the past several years and could do so in the future given the nature of the Company's business. Additional product recalls and reworks could result in material future costs. Many of the Company's products, especially certain models of bath fans, range hoods, and residential furnaces and air conditioners, have a large installed base, and any recalls or reworks related to such products could be particularly costly. The costs of product recalls or reworks are not generally covered by insurance. Recalls or reworks may adversely affect the Company's reputation as a manufacturer of high-quality, safe products and could have a material adverse effect on its financial condition, results of operations and cash flows. Purchase Obligations The Company has certain non-cancelable purchase obligations, which principally relate to the purchase of raw materials and components that are utilized in the Company’s products, as well as certain commitments for capital expenditures. These purchase obligations are generally less than one year and as of December 31, 2015 totaled approximately $48.8 million . There were no material purchase obligations in excess of quantities expected to be utilized in normal operations. Product Liability Contingencies In an action initiated on May 21, 2014, Nortek Global HVAC LLC ("Nortek Global HVAC"), our wholly owned subsidiary, was named as a defendant in a putative class action lawsuit in Florida, Harris, et al. v. Nortek Global HVAC, LLC, Case No. 1:14-cv-21884-BB, filed in the United States District Court for the Southern District of Florida. In addition, in an action initiated on October 3, 2014, Nortek, Inc., Nortek Global HVAC LLC and Nortek Global HVAC Latin America, Inc. were named as defendants in a putative class action lawsuit in Tennessee, Bauer, et al. v. Nortek Global HVAC, LLC, et al., Case No. 3:14-cv-01940, filed in the United States District Court for the Middle District of Tennessee. These lawsuits allege that the copper evaporator and condenser coils in Nortek Global HVAC’s residential heating and cooling products are susceptible to a type of potential corrosion that can result in coil leaks and eventual failure of the units. The Florida action sought compensatory damages associated with Nortek Global HVAC’s alleged wrongdoing, injunctive relief, and attorneys’ fees and costs. The Tennessee action seeks damages associated with repairing, retrofitting and/or replacing the allegedly defective products, the loss of value due to the alleged defect, property damages associated with the alleged defect, injunctive relief, punitive damages, and attorneys’ fees and costs. On January 29, 2016, the Court in the Florida action entered an order denying the plaintiffs’ motion to certify a class of Florida consumers. Subsequently, the Company reached a nominal settlement with the two named plaintiffs in the Florida action. In the Tennessee action, no arguments or ruling with respect to class action status have occurred to date. The Company believes it has meritorious defenses against the claims in the Tennessee action. At this time, the Company believes that the likelihood of a material loss in the Tennessee action is remote and has not recognized a loss or liability in such action; however, it is possible that events could occur that would change the likelihood of a material loss, which could ultimately have a material impact on our business. The Company will continue to assess the likelihood of a material loss as the Tennessee action progresses. FCPA Matters As previously reported, as part of the Company's routine internal audit activities, it discovered certain questionable hospitality, gift and payment practices, and other expenses at the Company’s subsidiary, Linear Electronics (Shenzhen) Co. Ltd. (“Linear China”), which are inconsistent with the Company’s policies and raise concerns under the U.S. Foreign Corrupt Practices Act and perhaps under other applicable anti-corruption laws. The Company conducted an internal investigation into these practices and payments with the assistance of outside counsel. On January 7, 2015 and January 8, 2015, respectively, the Company voluntarily contacted the SEC and the United States Department of Justice ("DOJ") to advise both agencies of the Company's internal investigation. The Company is in discussions with both agencies and continues to cooperate with the SEC and DOJ investigations into these matters. The Company takes these matters very seriously and is committed to conducting its business in compliance with all applicable laws. Based on information known at this time, the Company currently believes that the amount of the questionable expenses and payments is not material with respect to the Company’s consolidated financial condition or results of operations for the periods presented. However, at this time, the Company is unable to predict what, if any, action may be taken by the DOJ or SEC or any penalties or remedial measures these agencies may seek, but intends to cooperate with both agencies. Any determination that the Company's operations or activities are not in compliance with existing laws or regulations could result in the imposition of fines, civil and criminal penalties, and equitable remedies, including disgorgement or injunctive relief. The Company cannot reasonably estimate the potential liability, if any, related to these matters resulting from any proceedings that may be commenced by the SEC, the DOJ or any other governmental authorities. For the year ended December 31, 2015 and 2014, approximately $2.3 million and $0.8 million , respectively, was recorded for legal and other professional services incurred related to the internal investigation of this matter. The Company expects to incur additional costs relating to the investigation of this matter in 2016. Other Commitments and Contingencies During 2014, the Company completed construction and placed into service approximately $24.5 million and $7.0 million of buildings related to facilities in Mexico for the RCH and CAS segments, respectively. In connection with certain restructuring initiatives within the CAS segment during 2015 as described previously (see Note 5, Exit and Disposal Activities ), the CAS segment transferred its Mexico facility to the RCH segment in 2015. In accordance with the provisions of ASC 840, Leases, the Company was considered to be the owner of the asset during the construction period and the Company determined that the facilities did not qualify for de-recognition upon completion. These buildings are being depreciated over a 20 year estimated remaining useful life. The corresponding present values of the liabilities for the minimum monthly payments for these facilities are included in accrued liabilities for the current portion and other long-term liabilities for the long-term portion and are being amortized over 20 years using interest rates of approximately 7.5% and 6.4% for the respective obligations. Annual minimum payments under these agreements are approximately $2.4 million and $0.6 million for the respective obligations. In 2014, one of the Company’s subsidiaries within its ERG segment entered into a lease agreement for a building of approximately 84,000 square feet located in China, to be used as a warehouse facility. The Company is responsible for a significant portion of the construction costs and was deemed, for accounting purposes, to be the owner of the building during the construction period, in accordance with ASC 840, Leases, Subsection 40-15-5 . Construction of the facility commenced in the fourth quarter of 2015 and the Company recorded approximately $0.2 million within buildings and improvements and a corresponding long-term liability within its consolidated balance sheet. Construction is expected to be completed by the end of 2016. The Company is subject to other contingencies, including legal proceedings and claims, arising out of its businesses that cover a wide range of matters including, among others, environmental matters, contract and employment claims, workers' compensation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 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ACCRUED EXPENSES AND TAXES AND OTHER LONG-TERM LIABILITIES</t>
  </si>
  <si>
    <t>Other Liabilities Disclosure [Abstract]</t>
  </si>
  <si>
    <t>ACCRUED EXPENSES AND TAXES AND OTHER LONG-TERM LIABILITIES Accrued expenses and taxes included in current liabilities in the accompanying consolidated balance sheet consist of the following at December 31, 2015 and 2014 : December 31, 2015 2014 (Dollar amounts in millions) Payroll, pension and employee benefits $ 64.4 $ 65.0 Product liability reserves 7.2 8.7 Other insurance reserves, including employee health benefit accruals 8.3 7.6 Interest 17.1 15.7 Exit and disposal activities 4.9 7.8 Product warranty 23.1 26.6 Sales and marketing expenditures 33.9 34.0 Other, net 55.6 57.0 $ 214.5 $ 222.4 Accrued expenses included in other long-term liabilities in the accompanying consolidated balance sheet, consist of the following at December 31, 2015 and 2014 : December 31, 2015 2014 (Dollar amounts in millions) Employee pension retirement benefit obligation $ 44.4 $ 53.3 Product warranty 27.9 28.2 Post-retirement health benefit obligations 1.3 1.4 Product liability reserves 36.7 32.5 Other insurance reserves 3.1 3.4 Exit and disposal activities 0.4 — Mexico facility 29.5 30.3 Uncertain tax positions 23.1 22.4 Other, net 12.1 14.4 $ 178.5 $ 185.9</t>
  </si>
  <si>
    <t>INCOME TAXES</t>
  </si>
  <si>
    <t>Income Tax Disclosure [Abstract]</t>
  </si>
  <si>
    <t>INCOME TAXES The following is a summary of the components of (loss) earnings before (benefit) provision for income taxes for the periods presented: For the year ended December 31, 2015 2014 2013 (Dollar amounts in millions) Domestic $ (55.4 ) $ (78.8 ) $ (31.8 ) Foreign 25.3 13.8 20.4 $ (30.1 ) $ (65.0 ) $ (11.4 ) The following is a summary of the benefit from income taxes included in the accompanying consolidated statements of operations for the periods presented: For the year ended December 31, 2015 2014 2013 (Dollar amounts in millions) Current: Federal $ 0.7 $ 4.7 $ 0.3 State 2.3 0.3 (2.1 ) Foreign 14.9 13.7 6.4 Total current provision for income taxes 17.9 18.7 4.6 Deferred: Federal (16.6 ) (31.5 ) (3.5 ) State (3.4 ) (3.3 ) (4.2 ) Foreign (1.3 ) (3.3 ) — Total deferred benefit from income taxes (21.3 ) (38.1 ) (7.7 ) Benefit from income taxes $ (3.4 ) $ (19.4 ) $ (3.1 ) The Company has recorded approximately $0.4 million and $3.2 million of realized tax benefits related to deductions for share-based compensation in excess of the corresponding book expense to additional paid in capital for the years ended December 31, 2015 and 2014, respectively. As of December 31, 2015, the Company has approximately $5.1 million of remaining excess tax benefits that will be recognized as a credit to additional paid in capital when the benefits are realized on a tax return. The Company accounts for share-based compensation deductions on the basis that these are the last tax benefits that are utilized. The Company also recorded a provision to other comprehensive income of approximately $1.2 million , a benefit of approximately $4.6 million , and a provision of approximately $6.0 million for the years ended December 31, 2015, 2014, and 2013, respectively, related to deferred income taxes on pension liability (Note 13, “Pension, Profit Sharing and Other Post-Retirement Benefits” ). Income tax payments, net of refunds, for 2015, 2014 and 2013 were approximately $14.0 million , $14.4 million and $12.2 million , respectively. The following table reconciles the federal statutory income tax benefit and rate to the actual income tax benefit and related effective tax rate for the periods presented: For the year ended December 31, 2015 2014 2013 $ % $ % $ % (Dollar amounts in millions) Income tax at the federal statutory rate $ (10.5 ) 35.0 % $ (22.7 ) 35.0 % $ (4.0 ) 35.0 % Net change from federal statutory rate: Change in valuation allowance related to deferred tax assets 3.7 (12.3 ) 6.1 (9.4 ) 5.3 (46.5 ) Change in uncertain tax positions, including interest 0.9 (3.0 ) 0.9 (1.4 ) (1.5 ) 13.2 State income tax, net of federal income tax effect (0.7 ) 2.3 (1.9 ) 2.9 (4.1 ) 35.9 Tax effect resulting from foreign activities and foreign dividends 4.2 (14.0 ) 0.4 (0.6 ) 5.2 (45.6 ) Impact of foreign rates (2.1 ) 7.0 (2.3 ) 3.5 (4.7 ) 41.3 Non-deductible expenses 3.1 (10.3 ) 2.6 (4.0 ) 0.9 (7.9 ) Research credits (2.5 ) 8.3 (2.5 ) 3.8 (1.8 ) 15.8 Other, net 0.5 (1.7 ) — — 1.6 (14.0 ) $ (3.4 ) 11.3 % $ (19.4 ) 29.8 % $ (3.1 ) 27.2 % The change in valuation allowance related to deferred tax assets includes changes to the valuation allowance on certain foreign net operating losses as well as domestic capital losses. The change in state valuation allowances are presented as part of the State income tax. The change in uncertain tax positions includes changes related to Federal and Foreign uncertain tax positions as well as changes related to accrued interest. Changes in uncertain tax positions related to state taxes are presented as part of the state income tax. The tax effect resulting from foreign activities and foreign dividends includes taxes provided on unremitted foreign earnings of foreign subsidiaries and withholding taxes on distributions. The tax effect of temporary differences which give rise to significant portions of deferred income tax assets and liabilities as of December 31, 2015 and 2014 are as follows: December 31, 2015 2014 (Dollar amounts in millions) Deferred Tax Assets: Accounts receivable $ 5.7 $ 5.9 Inventories 4.0 1.5 Warranty accruals 18.9 18.7 Other assets 33.6 33.5 Goodwill 9.6 23.3 Insurance reserves 16.8 15.1 Prepaid pension assets 14.3 18.0 Capital losses and carry forwards 1.0 1.2 Net operating losses and credit carry forwards 69.4 53.0 173.3 170.2 Valuation allowances (50.9 ) (54.3 ) Net Deferred Tax Assets $ 122.4 $ 115.9 Deferred Tax Liabilities: Property and equipment, net $ (13.6 ) $ (14.3 ) Intangible assets, net (172.3 ) (191.1 ) Other reserves, liabilities and assets, net (12.8 ) (5.9 ) $ (198.7 ) $ (211.3 ) Net Deferred Tax Liabilities $ (76.3 ) $ (95.4 ) At December 31, 2015, these amounts are reflected in the Company's consolidated balance sheet as long-term deferred tax assets recorded in other assets of approximately $0.6 million and long-term deferred tax liabilities of approximately $76.9 million . At December 31, 2014, these amounts are reflected in Company's consolidated balance sheet as short-term deferred tax assets of approximately $28.1 million and long-term deferred tax liabilities of approximately $123.5 million . The Company has assessed the realizability of its deferred tax assets. The Company has sufficient reversing deferred tax liabilities available so that it is more likely than not that its federal deferred tax assets will be realized. The Company continues to maintain a valuation allowance for certain foreign net operating loss carryforwards, state net operating loss carryforwards, deferred state tax assets and for certain federal deferred tax assets that, if recognized, would result in capital losses. There is a current year increase in the valuation allowance for 2015 related to losses of certain foreign subsidiaries and losses in certain domestic jurisdictions. This is offset by a reduction in the valuation allowance related to foreign tax rate changes as well as the expiration of certain capital loss carryforwards. The Company has determined, based on the history of losses at these subsidiaries, and expectations for the future, a valuation allowance is required for these loss carry-forwards since it is more likely than not that these loss carry-forwards will not be realized. At December 31, 2015 , the Company has not provided United States income taxes or foreign withholding taxes on unremitted foreign earnings of approximately $78.5 million , as those amounts are considered indefinitely invested. Due to the complexities of the U.S. tax law, including the effect of U.S. foreign tax credits, it is not practicable to estimate the amount of tax that might be payable on these earnings in the event they no longer are indefinitely reinvested. The Company has provided United States income taxes and foreign withholding taxes on approximately $11.9 million of unremitted foreign earnings which are not indefinitely invested. The Company has state net operating losses with a tax effect of approximately $21.2 million in various jurisdictions which will begin to expire in 2016. The Company has a Federal net operating loss of approximately $42.7 million which will expire in 2035. The Company has approximately $125.5 million of foreign net operating loss carry-forwards that, if utilized, would offset future foreign tax payments. Approximately $111.7 million of these foreign net operating losses have an indefinite carry-forward period and the remaining foreign net operating losses will expire at various times beginning in 2017. The Company has recorded a full valuation allowance against all foreign net operating losses. A reconciliation of the beginning and ending amounts of unrecognized tax benefits for the years ended December 31, 2015 and 2014 is as follows: December 31, 2015 2014 (Dollar amounts in millions) Balance at January 1, $ 24.2 $ 30.7 Gross increases related to positions taken in the current year 4.9 2.2 Gross increases related to positions taken in prior periods 0.1 1.4 Decreases related to settlements with taxing authorities — (0.8 ) Decreases due to lapse of statutes of limitation related to state tax and foreign items (0.4 ) (3.3 ) Decreases related to positions taken in the current year (0.1 ) $ (6.0 ) Balance at December 31, $ 28.7 $ 24.2 As of January 1, 2014, the Company had a liability of approximately $18.3 million for unrecognized tax benefits related to various federal, foreign and state income tax matters. The liability for unrecognized tax benefits at December 31, 2015 was approximately $18.4 million . The liability for unrecognized tax benefits is included in other long-term liabilities on the accompanying consolidated balance sheet. The corresponding amount of gross unrecognized tax benefits was approximately $28.7 million and $24.2 million at December 31, 2015 and 2014 , respectively. The difference between the total unrecognized tax benefits and the amount of the liability for unrecognized tax benefits represents unrecognized tax benefits that have been netted against deferred tax assets in accordance with ASC 740. During 2015 , the Company increased the reserve for unrecognized tax benefits related to uncertainties surrounding the timing of deductions related to intercompany transactions with foreign affiliates. This item resulted in an increase of approximately $2.8 million in the liability for unrecognized tax benefits, with a corresponding increase in deferred tax assets of approximately $2.8 million . During 2014, the Company recorded a liability for unrecognized tax benefits in connection with an ongoing tax matter involving a foreign subsidiary. The Company recorded a gross reserve of approximately $1.3 million , and related accrued interest of approximately $1.2 million . The Company also recorded a corresponding deferred tax asset related to the U.S. tax deduction for these items of approximately $0.9 million . The total amount provided for this item was approximately $1.6 million . During 2014, the Company also reversed approximately $3.3 million in uncertain tax positions related to the expiration of the statute of limitations. This amount was offset by a corresponding reversal of an offsetting related tax asset of approximately $1.4 million . During the first quarter of 2013, the Company reached a settlement related to certain state income tax matters. As a result, the Company settled total uncertain tax positions of approximately $2.3 million and related interest of approximately $0.8 million for approximately $0.7 million . The settlement resulted in a tax benefit in the first quarter of 2013 of approximately $1.6 million , net of related federal tax effect. During the fourth quarter of 2013, the Company recorded a benefit of approximately $2.1 million related to the expiration of the statute of limitations in connection with unrecognized tax benefits that related to periods prior to the acquisition of Ergotron. This unrecognized tax benefit was subject to an indemnification claim from the seller. As a result, the corresponding indemnification asset was written-off as part of SG&amp;A in the fourth quarter of 2013. As of December 31, 2015 and 2014 , the amount of unrecognized tax benefits that, if recognized, would affect the Company's effective tax rate is approximately $12.8 million and $11.3 million , respectively. The difference between the total amount of uncertain tax positions and the amount that would affect the effective tax rate represents the federal tax effect of state tax items, items that offset temporary differences, and items that will result in a reduction of other tax assets. As of December 31, 2015 , the Company had approximately $0.4 million in unrecognized benefits relating to various tax issues, for which the statute of limitations is expected to expire in 2016. As of December 31, 2015 and 2014 , the total amount of accrued interest and penalties related to uncertain tax positions was approximately $4.7 million and $4.1 million , respectively. In 2015, the Company has recorded a provision of approximately $0.4 million as part of its 2015 tax provision related to a net increase in interest on uncertain tax positions. The Company has included a benefit of approximately $0.3 million as part of its 2014 tax provision related to a net reduction in interest on uncertain tax positions. The Company has included a provision of approximately $0.3 million as part of its 2013 tax provision related to an increase of interest on uncertain tax positions. The Company accounts for interest and penalties related to uncertain tax positions as part of its provision for federal and state taxes. The Company's consolidated federal tax return has been audited through the period ended December 31, 2009. The Company's state and foreign tax filings generally remain open to examination by the relevant tax authority for the tax years 2010 through 2015. One of the Company's foreign subsidiaries is currently under audit for the years 2007 - 2012. In connection with this audit, the Company has recorded a liability of approximately $0.5 million for potential income tax liabilities and approximately $0.4 million for additional VAT liabilities. The Company has reached a settlement related to income tax issues in these audit years, which is consistent with the reserves that were recorded.</t>
  </si>
  <si>
    <t>SEGMENT INFORMATION AND CONCENTRATION OF CREDIT RISK</t>
  </si>
  <si>
    <t>Segment Reporting [Abstract]</t>
  </si>
  <si>
    <t>SEGMENT INFORMATION AND CONCENTRATION OF CREDIT RISK The Company's five principal reporting segments are as follows: • the Air Quality and Home Solutions segment, • the Security and Control Solutions segment, • the Ergonomic and Productivity Solutions segment, • the Residential and Commercial HVAC segment, and • the Custom and Commercial Air Solutions segment. 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 The AQH segment primarily manufactures and distributes room and whole house ventilation products for the professional remodeling and replacement markets, residential new construction market, and do-it-yourself market. The principal products sold by this segment include kitchen range hoods, exhaust fans (such as bath fans and fan, heater and light combination units), and indoor air quality products (such as air exchangers and heat energy recovery ventilators). Sales of the Company’s kitchen range hoods and exhaust fans within the AQH segment accounted for approximately 10.1% and 8.8% , respectively, of consolidated net sales for 2015 , approximately 9.6% and 9.1% , respectively, of consolidated net sales in 2014 and approximately 10.7% and 9.8% , respectively, of consolidated net sales in 2013 . The SCS segment manufactures and distributes a broad array of products designed to provide convenience and security primarily for residential applications. The principal product categories in this segment include security, automation and access control equipment and systems. Sales of security systems and components within the SCS segment accounted for approximately 12.7% , 12.8% , and 10.1% of consolidated net sales for 2015 , 2014 , and 2013 , respectively. The ERG segment manufactures and distributes a broad array of innovative products designed with ergonomic features including wall mounts, carts, arms, desk mounts, workstations, and stands that attach to or support a variety of display devices such as notebook computers, computer monitors, and flat panel displays. Sales of the Company's digital display mounting and mobility products within the ERG segment accounted for approximately 13.9% , 11.6% and 12.0% of consolidated net sales in 2015 , 2014 and 2013 , respectively. The RCH segment principally manufactures and sells split-system and packaged air conditioners and heat pumps, furnaces, air handlers and parts for the residential replacement and new construction markets. In addition, this segment produces unit heaters, radiant heaters and rooftop heating, ventilation and cooling products primarily for industrial and commercial applications . Sales of products sold in the RCH segment accounted for approximately 23.6% , 23.9% and 20.1% of consolidated net sales in 2015 , 2014 and 2013 , respectively. The CAS segment manufactures and sells custom-designed and engineered HVAC products and systems, primarily in North America, for non-residential applications . The principal products sold by the segment are air handlers and large custom rooftop cooling and heating products. Sales of the Company’s commercial air handlers within the CAS segment accounted for approximately 13.9% , 13.8% and 14.6% of consolidated net sales in 2015 , 2014 and 2013 , respectively. The AVC segments manufacture and distribute a broad array of products primarily for the residential audio/video and professional video signal management markets. The principal product categories in these segments include residential audio/video equipment (including architectural speakers and power conditioners, among other products), home control equipment, and professional video signal management solutions. No other single product class accounts for 10% or more of consolidated net sales. The accounting policies of the segments are the same as those described in Note 1, “Summary of Significant Accounting Policies” . The Company evaluates segment performance based on operating earnings before allocations of corporate overhead costs and impairment charges. With the exception of intersegment net sales between the SCS segment and the AVC segments, intersegment net sales and intersegment eliminations are not material for any of the periods presented. The financial statement impact of all acquisition accounting adjustments, including intangible asset amortization and goodwill, are reflected in the applicable operating segment, which are the Company’s reporting units. Unallocated assets consist primarily of cash and cash equivalents, marketable securities, prepaid and deferred income taxes, deferred debt expense and long-term restricted investments and marketable securities. Net sales and operating earnings (loss) for the Company's reporting segments and the Company's loss before benefit from income taxes for the three years ended December 31, 2015 were as follows: For the year ended December 31, 2015 2014 2013 (Dollar amounts in millions) Net sales: AQH $ 598.1 $ 595.1 $ 600.5 SCS 427.3 436.5 347.2 ERG 350.2 294.4 274.5 RCH 594.9 607.5 460.8 CAS 426.3 450.0 425.2 AVC 129.3 162.6 179.7 Consolidated net sales $ 2,526.1 $ 2,546.1 $ 2,287.9 Operating earnings (loss): AQH $ 66.4 $ 67.6 $ 67.4 SCS 39.8 44.5 20.5 ERG 59.1 45.5 38.2 RCH (18.4 ) 17.8 9.6 CAS 13.6 32.2 29.7 AVC (20.8 ) (19.2 ) (12.9 ) Subtotal 139.7 188.4 152.5 Impairment of long-lived assets and goodwill (1.6 ) (80.4 ) (4.3 ) Unallocated, net (52.7 ) (65.1 ) (60.3 ) Consolidated operating earnings 85.4 42.9 87.9 Net interest expense (100.7 ) (105.6 ) (99.3 ) Loss from debt retirement (14.8 ) (2.3 ) — Loss before benefit from income taxes $ (30.1 ) $ (65.0 ) $ (11.4 ) Intersegment sales between the SCS segment and the AVC segments totaled approximately $12.2 million , $15.6 million and $17.8 million for 2015 , 2014 and 2013 , respectively. Depreciation expense, amortization expense and capital expenditures for the Company’s segments are presented in the table that follows for the periods presented: For the year ended December 31, 2015 2014 2013 (Dollar amounts in millions) Depreciation Expense: AQH $ 9.3 $ 9.2 $ 12.0 SCS 4.9 4.1 4.6 ERG 4.8 4.6 4.8 RCH 15.5 12.7 9.4 CAS 8.6 6.8 6.5 AVC 4.8 3.3 2.2 Unallocated 2.5 2.5 1.1 Consolidated depreciation expense $ 50.4 $ 43.2 $ 40.6 Amortization expense: AQH (1) $ 15.5 $ 15.4 $ 15.4 SCS (2) 13.6 13.2 13.5 ERG (3) 18.1 12.9 12.9 RCH (4) 15.3 11.8 0.9 CAS 5.3 5.6 5.4 AVC — 3.3 6.5 Unallocated — — — Consolidated amortization expense $ 67.8 $ 62.2 $ 54.6 Capital Expenditures: AQH $ 15.3 $ 10.0 $ 7.6 SCS 4.2 2.9 6.6 ERG 4.7 3.6 3.5 RCH 7.7 6.7 6.3 CAS 8.7 6.3 10.8 AVC 1.6 1.8 3.9 Unallocated 2.6 7.6 5.1 Consolidated capital expenditures (5)(6) $ 44.8 $ 38.9 $ 43.8 (1) Includes an increase to cost of revenues for inventory acquired in business combinations of approximately $0.2 million for 2013. (2) Includes an increase to cost of revenues for inventory acquired in business combinations of approximately $3.1 million (related to the acquisition of 2GIG) for 2013. (3) Includes an increase to cost of revenues for inventory acquired in business combinations of approximately $0.5 million (related to the acquisition of Anthro) for 2015. (4) Includes an increase to cost of revenues for inventory acquired in business combinations of approximately $2.2 million (related to the acquisitions of Reznor and Phoenix) for 2014. (5) Excludes capital expenditures financed under capital leases of approximately $0.5 million and $0.1 million for 2014 and 2013, respectively. (6) For the year ended December 31, 2013, does not include the addition of approximately $24.5 million and $7.0 million related to the 2013 construction in progress of new facilities in Mexico for the RCH and CAS segments, respectively. See Note 6, “Commitments and Contingencies” . Segment assets at December 31, 2015 and 2014 for the Company’s reporting segments are presented in the table that follows: December 31, December 31, (Dollar amounts in millions) Segment Assets: AQH $ 574.1 $ 585.7 SCS 377.3 339.6 ERG 419.7 365.0 RCH 502.8 549.6 CAS 157.0 179.3 AVC 46.0 63.2 2,076.9 2,082.4 Unallocated: Cash and cash equivalents, including current restricted cash 24.9 59.0 Deferred tax assets 0.6 28.1 Other assets, including long-term restricted investments 41.5 39.6 Consolidated assets $ 2,143.9 $ 2,209.1 Concentrations of Risk Foreign net sales were approximately 16.0% , 16.5% , and 16.5% of consolidated net sales for 2015 , 2014 , and 2013 , respectively. Foreign net sales are attributed based on the location of the Company’s subsidiary responsible for the sale. Excluding financial instruments and deferred income taxes, foreign long-lived assets were approximately 10.9% and 11.8% of consolidated long-lived assets at December 31, 2015 and 2014 , respectively. The Company operates internationally and is exposed to market risks from changes in foreign exchange rates. Financial instruments, which potentially subject the Company to concentrations of credit risk, consist principally of temporary cash investments and trade receivables.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se risks are not significantly dissimilar among the Company’s five reporting segments. Accounts receivable from customers related to foreign operations at December 31, 2015 and 2014 was approximately 18.8% and 20.0% of consolidated accounts receivable, respectively. No single customer accounts for 10% or more of consolidated net sales or accounts receivable. For reasons of quality assurance, scarcity or cost effectiveness, certain components and raw materials used in the manufacture of the Company’s products are available only from a limited number of suppliers. In the event that the Company is unable to obtain sufficient quantities of raw materials or components on commercially reasonable terms or in a timely manner, the Company’s ability to manufacture its products on a timely and cost-competitive basis may be compromised, which may have a material adverse effect on its business, financial condition and results of operations. To date, the Company has not experienced any material adverse effect on its financial condition or results of operations due to supplier limitations.</t>
  </si>
  <si>
    <t>EQUITY ACTIVITY</t>
  </si>
  <si>
    <t>Equity [Abstract]</t>
  </si>
  <si>
    <t>EQUITY ACTIVITY The authorized capital stock of Nortek consists of 10,000,000 shares of preferred stock with a $0.01 per share par value, none of which were issued or outstanding at December 31, 2015 and 2014 , and 90,000,000 shares of common stock with a $0.01 per share par value, of which 16,259,040 shares and 16,254,153 shares were outstanding at December 31, 2015 and 2014 , respectively. Other Stock Transactions In connection with the emergence from bankruptcy in 2009, Nortek issued warrants that were exercisable for a period of five years to purchase 789,474 shares of common stock at an exercise price of $52.80 per share. During 2014 and 2013 , approximately 629,301 and 46,837 warrants, respectively, were exercised for shares of Nortek's common stock primarily through net share settlements as permitted under the warrant agreement. The remaining unexercised warrants expired in 2014 and there are no warrants outstanding as of December 31, 2015 or 2014. Comprehensive Income (Loss) Comprehensive income (loss) includes net earnings (loss), unrealized gains and losses from foreign currency translation, and pension liability adjustments, net of tax attributes, which substantially relate to the pension liability adjustment. The components of the Company’s comprehensive income (loss) and the effect on earnings for the periods presented are detailed in the accompanying consolidated statements of comprehensive income (loss). The balances of each component, net of tax attributes, within accumulated other comprehensive loss for the three years ended December 31, 2015 are as follows: Foreign Currency Translation Pension Liability Adjustment Total Accumulated Other Comprehensive Loss (Dollar amounts in millions) Balance, December 31, 2012 $ 2.1 $ (24.4 ) $ (22.3 ) Other comprehensive (loss) income before reclassifications (3.0 ) 8.3 5.3 Amounts reclassified from AOCI to SG&amp;A (1) — 0.7 0.7 Net other comprehensive (loss) income, December 31, 2013 (3.0 ) 9.0 6.0 Balance, December 31, 2013 $ (0.9 ) $ (15.4 ) $ (16.3 ) Other comprehensive (loss) income before reclassifications (7.9 ) (11.7 ) (19.6 ) Amounts reclassified from AOCI to SG&amp;A (1) — 0.2 0.2 Net other comprehensive (loss) income, December 31, 2014 (7.9 ) (11.5 ) (19.4 ) Balance, December 31, 2014 $ (8.8 ) $ (26.9 ) $ (35.7 ) Other comprehensive (loss) income before reclassifications (10.5 ) 2.3 (8.2 ) Amounts reclassified from AOCI to SG&amp;A (1) — 1.4 1.4 Net other comprehensive (loss) income, December 31, 2015 (10.5 ) 3.7 (6.8 ) Balance, December 31, 2015 $ (19.3 ) $ (23.2 ) $ (42.5 ) (1) For additional information, see Note 13, "Pension, Profit Sharing and &amp; Other Post-Retirement Benefits" .</t>
  </si>
  <si>
    <t>LOSS PER SHARE</t>
  </si>
  <si>
    <t>Earnings Per Share [Abstract]</t>
  </si>
  <si>
    <t>EARNINGS PER SHARE</t>
  </si>
  <si>
    <t>LOSS PER SHARE Basic earnings (loss) per share amounts are computed using the weighted average number of common shares outstanding during the period. Diluted earnings (loss) per share amounts are computed using the weighted average number of common shares outstanding and dilutive potential common shares outstanding during each period. The reconciliations between basic and diluted loss per share for the three years ended December 31, 2015 are as follows: For the year ended December 31, 2015 2014 2013 (Dollar amounts in millions, except per share data) Net loss $ (26.7 ) $ (45.6 ) $ (8.3 ) Weighted average common shares outstanding 15,943,527 15,635,710 15,371,932 Dilutive effect of common share equivalents — — — Dilutive shares outstanding 15,943,527 15,635,710 15,371,932 Basic loss per share $ (1.67 ) $ (2.92 ) $ (0.54 ) Diluted loss per share $ (1.67 ) $ (2.92 ) $ (0.54 ) The effect of certain potential common share equivalents, as outlined below, were excluded from the computation of diluted shares outstanding for 2015, 2014 and 2013 as their inclusion would have been anti-dilutive. Restricted stock awards which vest based upon achievement of performance targets were excluded from the diluted shares outstanding as the performance targets had not been met as of the end of 2015, 2014 and 2013. As the Company has reported a net loss for each of the three years ended December 31, 2015,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A summary of the weighted average anti-dilutive shares excluded from each of the three years ended December 31, 2015 is as follows: For the year ended December 31, 2015 2014 2013 Warrants — 461,275 652,048 Restricted stock 319,520 407,656 501,021 Stock options 586,323 599,692 669,942 Total 905,843 1,468,623 1,823,011</t>
  </si>
  <si>
    <t>SHARE-BASED COMPENSATION</t>
  </si>
  <si>
    <t>Disclosure of Compensation Related Costs, Share-based Payments [Abstract]</t>
  </si>
  <si>
    <t>SHARE-BASED COMPENSATION Incentive Compensation Plan On December 17, 2009, the Company established the 2009 Omnibus Incentive Plan (the “Incentive Plan”) which allows for grants of options, stock appreciation rights, restricted stock, other stock-based awards and performance-based compensation awards. The Incentive Plan is administered by the Board of Directors, the Compensation Committee of the Board of Directors, or any other committee designated by the Board of Directors to administer the Incentive Plan (the “Committee”). Participants consist of such employees, directors and other individuals providing services to the Company, or any subsidiary or affiliate, as the Committee in its sole discretion determines and whom the Committee may designate from time to time to receive awards. Under the 2009 Plan, 2,885,907 shares were authorized for grant through December 17, 2019, of which 1,076,555 may be in the form of incentive stock options. The maximum number of shares for which options and stock appreciation rights may be granted to any participant in any calendar year is 627,990 , and the maximum number of shares with respect to other awards denominated in shares in any calendar year is 627,990 . The maximum value of cash payable with respect to awards denominated in cash or property that may be granted to any participant in any plan year is $5.0 million , subject to certain adjustments as defined. In the event that any outstanding award expires, is forfeited, canceled or otherwise terminated without the issuance of shares or is otherwise settled for cash, the shares subject to such award shall again be available for awards. At December 31, 2015 , there are 1,024,296 r emaining shares available for grant under the Incentive Plan. Stock Options The Company has awarded options with time based vesting to certain key employees. These options vest annually, on the anniversary of the date of grant, over three or five years provided the recipient remains employed by the Company. All options expire on the tenth anniversary of the grant date, unless terminated earlier. The followi ng table summarizes the Company's common stock option transactions for the three years ended December 31, 2015 . Number of Shares Weighted Average Exercise Price Weighted Average Remaining Contractual Term (in years) Aggregate Intrinsic Value (in millions) Outstanding, December 31, 2012 660,333 $ 25.60 Granted 85,930 72.42 Exercised (74,430 ) 20.62 $ 3.7 Forfeited (41,153 ) 29.61 Outstanding, December 31, 2013 630,680 $ 32.31 Granted 75,780 73.75 Exercised (131,974 ) 24.41 $ 7.4 Forfeited (50,708 ) 44.02 Outstanding, December 31, 2014 523,778 $ 39.16 Granted 136,985 80.65 Exercised (51,954 ) 30.71 $ 2.5 Forfeited (16,326 ) 70.65 Outstanding, December 31, 2015 592,483 $ 48.63 6.8 Options vested and exercisable as of December 31, 2015 355,882 $ 35.31 5.8 $ 5.0 (1) Remaining options expected to vest as of December 31, 2015 209,242 $ 67.41 8.2 $ 0.7 (1) (1) The aggregate intrinsic value of options represents the total pre-tax intrinsic value (the difference between the estimated fair value of the Company's stock on December 31, 2015 and the exercise price, multiplied by the number of in-the-money options) that would have been received by the option holders had all option holders exercised their options on December 31, 2015 . This amount changes based upon the fair market value of the Company's common stock. The weighted average grant date fair value of options granted was approximately $32.94 , $29.92 and $28.27 during the years ended December 31, 2015 , 2014 and 2013, respectively. The estimated fair value of the options granted was measured on the date of grant using the Black-Scholes option pricing model with the following weighted average assumptions: December 31, 2015 2014 2013 Risk-Free Interest Rate 1.72% 1.59% 0.77% Expected Term 6.0 years 6.0 years 6.0 years Expected Volatility 40.0% 40.0% 40.0% Expected Dividend Yield —% —% —% The risk-free interest rate for periods within the life of the option is based upon a blend of U.S. Treasury bond rates with maturities equal to the expected term of the options. The expected term assumption was derived using the simplified method, as described in SEC Staff Accounting Bulletin Topic 14.D.2, "Share-Based Payment - Certain Assumptions Used in Valuation Methods" . The expected volatility assumption is based upon the historical volatility of comparable public companies’ stock as well as the implied volatility of outstanding options for the comparable companies that had such options. The dividend yield represents the expected dividends on the Company's common stock for the expected term of the option. The amount of stock-based compensation expense recognized during a period is based on the value of the portion of the awards that are ultimately expected to vest. ASC 718 requires forfeitures to be estimated at the time of grant and revised, if necessary, in subsequent periods if actual forfeitures differ from those estimates. Based on an analysis of historical forfeitures, we have determined a specific forfeiture rate for certain employee groups based on the award date and have applied forfeiture rates ranging from approximately 0% to 29% at December 31, 2015 depending on the specific employee group. This analysis is re-evaluated periodically and the forfeiture rate is adjusted as necessary. Ultimately, the actual expense recognized over the vesting period will only be for those awards that vest. As of December 31, 2015 , there was approximately $4.0 million of unrecognized compensation cost related to stock options granted under the Incentive Plan. This cost is expected to be recognized on a straight-line basis over a weighted average period of approximately 1.6 years . Total compensation expense related to stock options was approximately $2.9 million , $2.3 million and $2.2 million for the three years ended December 31, 2015 , 2014 and 2013, respectively. The related tax benefit recognized for 2015, 2014 and 2013 totaled approximately $1.1 million , $0.9 million and $0.8 million , respectively. Restricted Stock The Company has awarded performance based restricted shares of common stock to certain key employees. These shares are eligible to become vested in annual installments and, in some cases cumulatively, based upon the achievement of specified levels of Adjusted EBITDA, as defined, for each year. The shares, if any, are vested as of December 31 of each year. However, as the number of shares vesting is contingent upon the Company's financial results, determined based upon the issuance of audited financial statements, the actual issuance of shares to recipients does not occur until the first quarter of the following year. The Company has also awarded time-based restricted shares of common stock to certain key employees. These shares vest annually, on the anniversary of the date of grant, over three or five years provided the recipient remains employed by the Company. Restricted stock has the same cash dividend and voting rights as other common stock and, once issued, is considered to be legally issued and outstanding (even when unvested). Recipients of restricted stock are entitled to dividends when and if the Company pays a cash dividend on its common stock. Such dividends are not payable to the recipient until the vesting of the related restricted shares. The followi ng table summarizes the Company's restricted stock activity for the three years ended December 31, 2015 : Time-Based Performance-Based Number of Shares Weighted Average Grant Date Fair Value Number of Shares Weighted Average Grant Date Fair Value Unvested, December 31, 2012 128,279 $ 34.30 372,499 $ 29.20 Granted 51,465 72.45 98,018 72.46 Vested (43,514 ) 35.68 (121,794 ) 40.75 Forfeited / Canceled (16,911 ) 46.64 (133,007 ) 43.89 Unvested, December 31, 2013 119,319 $ 48.50 215,716 $ 60.76 Granted 57,954 73.80 99,978 73.86 Vested (50,811 ) 45.18 (9,616 ) 50.28 Forfeited / Canceled (20,796 ) 62.40 (65,139 ) 62.46 Unvested, December 31, 2014 105,666 $ 61.24 240,939 $ 66.80 Granted 64,773 80.69 4,303 81.33 Vested (46,408 ) 57.22 (21,432 ) 58.36 Forfeited / Canceled (10,644 ) 73.03 (61,910 ) 60.39 Unvested, December 31, 2015 113,387 $ 72.89 161,900 $ 70.76 The aggregate fair value of shares, calculated as of the vesting date, vesting during the years ended December 31, 2015 , 2014 and 2013 was approximately $5.1 million , $4.8 million and $12.1 million , respectively. The cost of the performance based restricted stock awards, calculated as the estimated grant date fair value, net of estimated forfeitures, is recognized over the remaining service period if it is probable that the restricted shares, or any portion thereof, will vest. The cost of the time-based restricted stock awards, net of estimated forfeitures, is being recognized on a straight-line basis over the related vesting period. The estimated fair value of the grants is based upon the closing price of the Company's stock on the date of grant. Total compensation expense recognized for the years ended December 31, 2015 , 2014 and 2013 related to restricted stock was approximately $2.5 million , $3.9 million and $8.3 million , respectively. The related tax benefit recognized for the years ended December 31, 2015 , 2014 and 2013 totaled approximately $1.0 million , $1.5 million and $3.2 million , respectively. For non-vested restricted stock subject to time-based vesting conditions outstanding as of December 31, 2015, the Company had approximately $4.8 million of unrecognized stock-based compensation expense, which is expected to be recognized over a weighted average period of approximately 1.8 years . During the third quarter of 2015, the Company concluded that certain of its performance-based restricted stock awards were no longer probable of vesting due to a review of financial performance through the third quarter of 2015 and an updated financial outlook. As a result of these awards no longer being probable of vesting, the Company reversed approximately $1.3 million of share-based compensation expense recognized in prior periods. At December 31, 2015 , the Company had 161,900 shares of non-vested restricted stock subject to performance-based vesting conditions outstanding, all of which were not probable of vesting. For non-vested restricted stock subject to performance-based vesting conditions outstanding that were not probable of vesting as of December 31, 2015, the Company had approximately $11.5 million of unrecognized stock-based compensation expense. If and when any additional portion of these awards are deemed probable to vest, the Company will reflect the effect of the change in estimate in the period of change by recording a cumulative catch-up adjustment to retroactively apply the new estimate.</t>
  </si>
  <si>
    <t>PENSION, PROFIT SHARING AND OTHER POST-RETIREMENT BENEFITS</t>
  </si>
  <si>
    <t>Compensation and Retirement Disclosure [Abstract]</t>
  </si>
  <si>
    <t>PENSION, PROFIT SHARING AND OTHER POST-RETIREMENT BENEFITS Nortek and its subsidiaries have various pension plans, supplemental retirement plans for certain officers, profit sharing, and other post-retirement benefit plans requiring contributions to qualified trusts and union administered funds. The Company's pension plans offer subsidized early retirement and lump sum payments. The Company's actuaries use assumptions to capture the value of these forms of payments within the liability calculation. The Company's policy is to generally fund currently at least the minimum required annual contribution of its various qualified defined benefit plans. At December 31, 2015 , the Company expects to contribute approximately $6.0 million to its defined benefit pension plans in 2016. Impact on Financial Statements Pension, profit sharing, 401(k) match contributions, and other post-retirement health benefit expense charged to operations aggregated approximately $10.5 million , $9.4 million and $7.7 million for the years ended December 31, 2015 , 2014 and 2013 , respectively. The increase in pension, profit sharing and other post-retirement health benefit expense for 2015 as compared to 2014 is due primarily to an increase in the required recognition of the plans' cumulative unrecognized loss. The increase in pension, profit sharing and other post-retirement health benefit expense for 2014 as compared to 2013 is due primarily to increases in the company matched contribution on 401(k) plans and increases in profit sharing accruals at certain of the Company's subsidiaries. This increase was partially offset by a decrease in the defined benefit plan expense attributable to a reduction in the required recognition of the cumulative unrecognized loss. The Company’s net periodic benefit cost (income) for its defined benefit and post-retirement health benefit plans for the years ended December 31, 2015 , 2014 and 2013 consists of the following components: For the year ended December 31, 2015 2014 2013 Defined Benefit Post- Retirement Health Benefits Defined Benefit Post- Retirement Health Benefits Defined Benefit Post- Retirement Health Benefits (Dollar amounts in millions) Service cost $ 1.0 $ — $ 0.6 $ — $ 0.5 $ — Interest cost 6.5 — 7.5 0.1 6.8 0.1 Expected return on plan assets (7.4 ) — (7.7 ) — (6.8 ) — Net amortization of actuarial loss (gain) 1.5 (0.1 ) 0.3 (0.1 ) 0.8 (0.1 ) Net periodic benefit cost (income) $ 1.6 $ (0.1 ) $ 0.7 $ — $ 1.3 $ — Amortization of unrecognized net gain or loss resulting from experience different from that assumed and from changes in assumptions is included as a component of net period benefit cost, if as of the beginning of the year, the unrecognized net gain or loss exceeds 10% of the projected benefit obligation. If amortization is required, the amount recognized is the excess divided by the average remaining service period of active employees expected to receive benefits under the plan. In cases where almost all of the participants are inactive, average life expectancy is utilized instead of average remaining service. For the qualified plans, the Company uses average future lifetime as the amortization period. The following table outlines the rollforward of the benefit obligation and plan assets for the defined benefit and post-retirement health benefit plans for the years ended December 31, 2015 and 2014 : December 31, 2015 2014 Defined Benefit Post- Retirement Health Benefits Defined Benefit Post- Retirement Health Benefits (Dollar amounts in millions) Change in benefit obligation: Benefit obligation at January 1, $ 187.2 $ 1.7 $ 177.8 $ 1.9 Service cost 1.0 — 0.6 — Interest cost 6.5 — 7.5 0.1 Gain due to foreign exchange (2.4 ) — (2.5 ) — Actuarial (gain) loss, excluding assumption changes (4.8 ) (0.2 ) 0.8 (0.4 ) Actuarial (gain) loss due to assumption changes (5.8 ) — 21.4 0.1 Benefits and expenses paid (16.4 ) — (18.4 ) — Benefit obligation at December 31, $ 165.3 $ 1.5 $ 187.2 $ 1.7 Change in plan assets: Fair value of plan assets at January 1, $ 133.1 $ — $ 134.0 $ — Actual (loss) gain on plan assets (0.2 ) — 13.1 — Loss due to foreign exchange (1.7 ) — (1.9 ) — Employer contribution 5.8 — 6.4 0.1 Benefits and expenses paid (16.9 ) — (18.5 ) (0.1 ) Fair value of plan assets at December 31, $ 120.1 $ — $ 133.1 $ — Funded status at end of year $ (45.2 ) $ (1.5 ) $ (54.1 ) $ (1.7 ) Accumulated benefit obligation at end of year $ 165.3 N/A $ 186.9 N/A The following table outlines the funded status amounts recognized in the consolidated balance sheet at December 31, 2015 and 2014 : December 31, 2015 2014 Defined Benefit Post- Retirement Health Benefits Defined Benefit Post- Retirement Health Benefits (Dollar amounts in millions) Current liabilities $ 0.8 $ 0.2 $ 0.8 $ 0.3 Non-current liabilities 44.4 1.3 53.3 1.4 $ 45.2 $ 1.5 $ 54.1 $ 1.7 Other changes in assets and obligations recognized in accumulated other comprehensive income (loss) for the years ended December 31, 2015 , 2014 and 2013 were as follows: For the year ended December 31, 2015 2014 2013 Defined Benefit Post- Retirement Health Benefits Defined Benefit Post- Retirement Health Benefits Defined Benefit Post- Retirement Health Benefits (Dollar amounts in millions) Actuarial gain (loss) arising during the period $ 3.1 $ 0.4 $ (16.6 ) $ 0.3 $ 14.1 $ 0.2 Amortization to net (loss) earnings of net actuarial (gain) loss 1.5 (0.1 ) 0.3 (0.1 ) 0.7 — Deferred income taxes on pension liability (1.1 ) (0.1 ) 4.7 (0.1 ) (5.9 ) (0.1 ) Other comprehensive income (loss) $ 3.5 $ 0.2 $ (11.6 ) $ 0.1 $ 8.9 $ 0.1 The adjustment to accumulated other comprehensive income represents the net unrecognized actuarial gains and losses. At December 31, 2015 , 2014 and 2013 , the net actuarial loss recognized within accumulated other comprehensive loss that has not yet been recognized as a component of net periodic pension cost, net of tax, was approximately $23.2 million , $26.9 million and $15.4 million , respectively, which includes the defined benefit and post-retirement health benefit plans. The Company expects to recognize approximately $1.1 million in accumulated other comprehensive income as components of net periodic benefit cost in the year ended December 31, 2016 for its defined benefit plans and an immaterial amount for its post-retirement health benefit plans. Information for the Company's defined benefit plans with accumulated benefit obligations in excess of plan assets as of December 31, 2015 and 2014 is as follows: December 31, 2015 2014 (Dollar amounts in millions) Projected benefit obligation $ 165.3 $ 187.2 Accumulated benefit obligation $ 165.3 $ 186.9 Plan assets $ 120.1 $ 133.1 Pension Assets and Investment Policies The Company’s pension plan assets by asset category and by investment objective for equity securities, investment funds and investments in limited partnerships are shown in the tables below. Pension plan assets for the foreign plan relate to the Company’s pension plan in the United Kingdom. The investment objective for equity securities represents the principal criteria by which investment manager performance is evaluated. Individual investments included within these groupings may include foreign or other equity investments that are reflective of the overall investment objective for the investment manager. December 31, 2015 December 31, 2014 Investment % of Total Investment % of Total (Dollar amounts in millions) Asset Category Interest bearing cash: Domestic plans $ 1.5 1.2 % $ 1.2 0.9 % Foreign plan 0.1 0.1 — — Fixed income securities: Domestic plans 52.3 43.6 54.5 40.9 Investment funds: Domestic plans 35.8 29.8 43.2 32.5 Investments in pooled pension funds: Foreign plan 29.8 24.8 32.0 24.0 Other investments: Domestic plans 0.6 0.5 2.2 1.7 Total plan assets $ 120.1 100.0 % $ 133.1 100.0 % Investment Funds by investment objective: Domestic large blend $ 14.7 12.2 % $ 17.6 13.2 % Foreign large blend 7.1 5.9 8.2 6.2 Domestic mid cap blend 5.3 4.5 6.6 5.0 Domestic small blend 4.2 3.5 5.3 4.0 Diversified emerging markets 2.3 1.9 2.8 2.1 Real estate 2.2 1.8 2.7 2.0 $ 35.8 29.8 % $ 43.2 32.5 % Investments in pooled pension funds by investment objective: Fixed income $ 11.8 9.8 % $ 13.0 9.7 % International hedge 18.0 15.0 19.0 14.3 $ 29.8 24.8 % $ 32.0 24.0 % The Company’s overall weighted-average asset allocations for its domestic and foreign plans at December 31, 2015 and 2014 were as follows: December 31, Asset Category 2015 2014 Cash and cash equivalents 1.3 % 0.9 % Equity based 44.8 46.7 Fixed income based 53.9 52.4 100.0 % 100.0 % The Company’s domestic qualified defined benefit plans’ and foreign pension plan’s assets are invested to maximize returns without undue exposure to risk. The domestic plans' investment objectives are to produce a total return exceeding the median of a universe of portfolios with similar average asset allocation and investment style objectives, and to earn a return, net of fees, greater or equal to the long-term rate of return used by the Company in determining pension expense. The foreign plan investment objectives for the fixed income pooled pension fund are to provide capital growth and income primarily through investment in non-government debt securities. The foreign plan investment objectives for the international hedge pooled pension fund are to provide positive investment returns in all market conditions over the medium to long-term and the investment strategies include the use of advanced derivative techniques that result in a highly diversified portfolio. As indicated in the tables above, investment risk for both the domestic and foreign plans are controlled by maintaining a portfolio of assets that is diversified across a variety of asset classes and investment styles in order to minimize exposure with respect to the size of individual securities and industry concentration. The asset allocation policies of the plans are consistent with the established investment objectives and risk tolerances. The asset allocation policies are developed by examining the historical relationships of risk and return among asset classes, and are designed to provide the highest probability of meeting or exceeding the return objectives at the lowest possible risk. The Company uses a liability-driven investment approach for its U.S. pension assets as part of its defined benefit plan terminal funding strategy in order to minimize the volatility of the plans' funded status. The allocation to equity investments as a percentage of plan assets are diversified across low-cost index funds to capture higher expected long-term returns while minimizing cost. The fixed income allocation is invested in a manner such that any changes to the corporate bond yield curve will result in proportional changes to both the fixed income portfolio value and the plans' terminal funding liability. As the funded status of the plans improves (as measured on a termination basis), the Company will reduce the plans' equity exposure and increase the amount of fixed income investment that is aligned with the plans' expected benefit obligations. This process represents an ongoing reduction in equity return volatility risk that simultaneously reduces interest rate risk associated with both the plans' fixed income portfolio value and terminal funding liability. This approach is expected to significantly reduce the variability of total plan funding costs without increasing the Company's cumulative contributions. The foreign plan target allocation for 2016 is to split the pension assets broadly into 60% growth investments and 40% bond investments consistent with the 2015 allocation. The following tables, set forth by level within the fair value hierarchy (see Note 14, “Fair Value” ), the pension plan assets carried at fair value as of December 31, 2015 and 2014 : Assets at Fair Value as of December 31, 2015 Level 1 Level 2 Level 3 Total (Dollar amounts in millions) Interest-bearing cash $ 1.6 $ — $ — $ 1.6 Corporate debt 52.3 — — 52.3 Investments in Registered Investment Companies 35.8 — — 35.8 Investments in pooled pension funds 29.8 — — 29.8 Other long-term investments 0.6 — — 0.6 Total investments at fair value $ 120.1 $ — $ — $ 120.1 Assets at Fair Value as of December 31, 2014 Level 1 Level 2 Level 3 Total (Dollar amounts in millions) Interest-bearing cash $ 1.2 $ — $ — $ 1.2 Corporate debt 54.5 — — 54.5 Investments in Registered Investment Companies 43.2 — — 43.2 Investments in pooled pension funds 32.0 — — 32.0 Other long-term investments 2.2 — — 2.2 Total investments at fair value $ 133.1 $ — $ — $ 133.1 Assumptions The assumptions used in determining pension, supplemental retirement plans and post-retirement costs and the projected benefit obligation are as follows: For the Year Ended December 31, 2015 2014 2013 Discount rate for projected benefit obligation 2.00% - 3.85% 2.00% - 3.65% 3.00% - 4.50% Discount rate for pension costs 2.00% - 3.65% 3.00% - 4.50% 2.00% - 4.40% Expected long-term average return on plan assets 5.04% - 5.83% 5.83% - 6.19% 5.36% - 5.50% Rate of compensation increase 2.00% 2.00% 2.00% - 3.00% The Company utilizes long-term investment-grade bond yields as the basis for selecting a discount rate by which plan obligations are measured. An analysis of projected cash flows for each plan is performed in order to determine plan-specific duration. Discount rates are selected based on high quality corporate bond yields of similar durations. During 2014, the Society of Actuaries released new mortality tables that reflect increased life expectancy over the previous tables. The Company incorporated these new tables in the 2014 fair value measurement of its U.S. pension plans which resulted in an increase in the projected benefit obligation as of December 31, 2014. The Company used the updated mortality tables released by the Society of Actuaries in 2015 for the 2015 fair value measurement of its U.S. pension plans. For purposes of calculating the post-retirement health benefit cost, a medical inflation rate of 5.00% was assumed for 2015 and it is assumed to stay at 5.00% each year into the future. A one percentage point change in assumed health care cost trends does not have a significant effect on the amount of liabilities recorded in the consolidated balance sheet at December 31, 2015 . At December 31, 2015 , the expected future benefit payments for the defined benefit and post-retirement health benefit plans were as follows: Year Ended December 31, Defined Benefit Post-Retirement Health Benefits (Dollar amounts in millions) 2016 $ 11.8 $ 0.2 2017 11.9 0.2 2018 11.8 0.2 2019 11.6 0.2 2020 11.4 0.1 2021-2025 53.3 0.4 Other Plans In conjunction with the acquisition of Reznor, the Company assumed a liability to fund certain post-retirement benefits of Reznor in Belgium. The assets of the Belgian defined benefit plan are composed of insurance policies. The contributions (or premiums) the Company pays are used to purchase insurance policies that provide for specific benefit payments to the plan participants. The benefit formula is determined independently by the Company upon retirement of an individual plan participant, the insurance contracts purchased are converted to provide specific benefits for the participant. As of December 31, 2015, the fair value of these plan assets was approximately $0.9 million and are considered to be Level 3 financial instruments. The total funded status as of December 31, 2015 was a liability of approximately $0.3 million .</t>
  </si>
  <si>
    <t>DERIVATIVES AND FAIR VALUE</t>
  </si>
  <si>
    <t>Fair Value Disclosures [Abstract]</t>
  </si>
  <si>
    <t>DERIVATIVES AND FAIR VALUE The Company manufactures, markets and sells its products globally. As noted previously, for 2015, approximately 16.0% of the Company’s sales were generated outside the United States in local currencies. The Company also incurs certain manufacturing, marketing and selling costs in international markets in local currency. Accordingly, the Company’s earnings and cash flows are exposed to market risk from changes in foreign currency exchange rates relative to the U.S. Dollar, the Company’s reporting currency. During the third quarter of 2015, the Company began to enhance its program to mitigate exposure to changes in foreign currency exchange rates. The enhancement to the program included the use of foreign currency forward contracts, which were entered into during the second half of 2015, to minimize, for a period of time, the impact on its financial results from changes in foreign exchange rates, primarily the British Pound Sterling, Canadian Dollar and the Chinese Yuan Renminbi. During the second half of 2015, the Company also entered into certain foreign currency forward contracts to hedge the anticipated cash flows from transactions denominated in foreign currencies, primarily the Mexican Peso. This does not eliminate the impact of the volatility of foreign exchange rates. Non-Designated Foreign Currency Contracts All of the Company’s foreign currency hedge contracts to date have been non-designated contracts. The Company's foreign currency forward contracts are entered into for periods consistent with currency transaction exposures, which are generally one month. They are not designated as cash flow or fair value hedges under ASC 815, “Derivatives and Hedging” (“ASC 815”). These forward contracts are marked-to-market with changes in fair value recorded in the consolidated statement of operations. The Company had non-designated foreign currency hedge contracts under ASC 815 outstanding with a notional amount of approximately $22.9 million as of December 31, 2015 . There were no material unrealized gains or losses related to contracts outstanding as of December 31, 2015 . During the second half of 2015, the Company settled non-designated foreign currency hedge contracts with a notional amount totaling approximately $53.3 million resulting in a realized loss upon settlement of approximately $0.6 million . The losses related to non-designated foreign currency hedge contracts are not material, and are included as a component of SG&amp;A within the Company’s consolidated statement of operations. The losses related to the non-designated foreign currency hedge contracts are included within operating activities in the consolidated statement of cash flows. ASC 815 requires all derivative instruments to be recognized at their fair value as either assets or liabilities on the balance sheet. The Company has determined the fair value of its derivative instruments using the framework prescribed by ASC 820, “Fair Value Measurements” ("ASC 820"), by considering the estimated amount it would receive or pay to sell or transfer these instruments at the reporting date and by taking into account currency exchange rates, the creditworthiness of the counterparty for assets, and the Company’s creditworthiness for liabilities. Generally, the Company uses inputs that include quoted prices for similar assets or liabilities in active markets. As of December 31, 2015 , the Company has classified its derivative assets and liabilities within Level 2 of the fair value hierarchy prescribed by ASC 820, as discussed further below, because these observable inputs are available for substantially the full term of its derivative instruments. Neither the total derivative assets nor the total derivative liabilities were material as of December 31, 2015 . In February 2016, the Company entered into multiple foreign currency cash flow hedge contracts to hedge the anticipated cash flows from inventory purchases denominated in the Mexican Peso with a total notional amount of approximately $6.4 million and with settlement dates through December 2016. All of the contracts are non-designated contracts and therefore, any changes in fair value will be recorded to earnings in the Company’s consolidated statement of operations. Other Fair Value Measurements and Disclosures The Company’s assets and liabilities recorded at fair value have been categorized based upon a fair value hierarchy in accordance with ASC 820. ASC 820 defines fair value, establishes a framework for measuring fair value in accordance with U.S. GAAP, and expands disclosures about fair value measurements. ASC 820 does not require any new fair value measurements; rather, it applies to other accounting pronouncements that require or permit fair value measurements. ASC 820 establishes a three-level valuation hierarchy for disclosure of fair value measurements. The categorization of assets and liabilities within the valuation hierarchy is based upon the lowest level of input that is significant to the measurement of fair value. The levels of the fair value hierarchy are described below: • Level 1 inputs utilize quoted prices (unadjusted) in active markets for identical assets and liabilities that the Company has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On a recurring basis, the Company measures certain financial assets and financial liabilities at fair value, including its restricted investments, foreign currency hedge contracts, and contingent consideration. AS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bases fair value upon quoted market prices, where available. Where quoted market prices or other observable inputs are not available, the Company applies valuation techniques to estimate fair value. Measured on a Recurring Basis Financial assets and financial liabilities measured at fair value on a recurring basis consist of the following at December 31, 2015 : Quoted Market Prices for Identical Assets (Level 1) Significant Other Observable Inputs (Level 2) Significant Unobservable Inputs (Level 3) Total (Dollar amounts in millions) Assets: Restricted Investments $ 1.2 $ — $ — $ 1.2 Liabilities Contingent Consideration $ — $ — $ 0.2 $ 0.2 Restricted Investments (Level 1) -- The fair value of investments is based on quoted market prices. The fair value of investments was not materially different from their cost basis at December 31, 2015 or 2014 . Contingent Consideration (Level 3) -- Contingent consideration liabilities are measured at fair value using projected revenue, discount rates, probabilities of payment and projected payment dates. This Level 3 fair value measurement was determined using an option pricing model. The real option approach methodology applies option pricing theory to a “real” stream, such as revenue. Utilization of this methodology allows running of a high number of simulations and therefore, the Company believes that this valuation methodology was most appropriate. Increases or decreases in the fair value of the Company's contingent consideration liability are principally driven by changes in the amount or probability weighting of revenue estimates. Projected revenue is based on the Company's most recent internal operational budgets. From the date of acquisition through December 31, 2015, the Company recorded a fair value adjustment totaling approximately $3.5 million , which was recorded as a benefit to selling, general and administrative expense, net, as a result of the reduction of the projected revenues. See Note 2, "Acquisitions and Dispositions" for further discussion. Pension Plan Assets -- Pension plan assets are measured at fair value based on Level 1 inputs. See Note 13, " Pension, Profit Sharing and Other Post-Retirement Benefits" , for further information surrounding the Company's valuation of pension plan assets. Measured on a Non-Recurring Basis The Company remeasures the fair value of certain assets and liabilities upon the occurrence of certain events. Such assets are comprised of long-lived assets, including property and equipment, intangible assets and goodwill. During 2015 , the Company committed to a plan to sell one of its RCH segment’s warehouse properties and engaged a third party broker to assist the Company in actively marketing this asset and identifying a buyer. During the first quarter of 2015, based on the Company’s evaluation of the assets held for sale criteria under ASC 360-10, the Company concluded all of the criteria were met and that the asset that is expected to be sold should be classified as held for sale. The assets held for sale relate to separately identifiable building and land owned by a subsidiary within the RCH reporting unit. The Company determined that the fair value, which was determined based on Level 3 inputs based on estimated selling price, less cost to sell, was approximately $2.7 million and, as a result, the Company recorded a charge to SG&amp;A of approximately $0.4 million during the first quarter of 2015 to reduce the carrying value to fair value less cost to sell. During the fourth quarter of 2015, the Company entered into an agreement with a third party for the sale of this asset resulting in a total sales price, less costs to sell, of approximately $2.3 million . As a result, the Company recorded the change in estimated fair value less cost to sell totaling approximately $0.4 million as an impairment charge in the fourth quarter of 2015. The sale was completed in January 2016. During the second quarter of 2015 and 2014, the Company recorded impairment charges related to long-lived assets and goodwill associated with the AVC segments. The non-recurring fair value measurements of these assets were primarily determined using unobservable inputs and as such, these fair value measurements are classified within Level 3 of the fair value hierarchy. See Note 3, "Goodwill and Other Intangible Assets" for further discussion surrounding these charges. Additionally, in 2013, the Company recorded a non-cash long-lived asset impairment charge of approximately $4.3 million related to the write-down of property and equipment in connection with the exit in the first quarter of 2014 of a product line within the AQH segment. Financial Instruments Not Recorded at Fair Value The carrying value and fair values of financial instruments not recorded at fair value in the consolidated balance sheets at December 31, 2015 and 2014 were as follows: Cash and Trade Receivables -- Cash and trade receivables are carried at their cost which approximates fair value (Level 1) because of their short-term nature. Long-Term Debt -- At December 31, 2015 , the fair value of the Company's long-term indebtedness was approximately $25.7 million higher than the amount on the Company's accompanying consolidated balance sheet, before approximately $3.4 million of unamortized debt premium and approximately $4.9 million of unamortized debt discount. At December 31, 2014 , the fair value of the Company’s long-term indebtedness was approximately $68.6 million higher than the amount on the Company's consolidated balance sheet, before approximately $4.8 million of unamortized debt premium and approximately $1.9 million of unamortized debt discount. The Company determined the fair market value of its 8.5% Notes using available market quotes from published sources (Level 1). For the Company's remaining outstanding indebtedness (including outstanding borrowings under the ABL Facility and the Term Loan Facility), the Company assumed that the carrying value of such indebtedness approximated the fair value based upon the variable interest rates associated with certain of these debt obligations and the Company's estimated credit risk.</t>
  </si>
  <si>
    <t>CASH FLOWS</t>
  </si>
  <si>
    <t>Additional Cash Flow Elements and Supplemental Cash Flow Information [Abstract]</t>
  </si>
  <si>
    <t>CASH FLOWS The impact of changes in foreign currency exchange rates on cash was approximately $3.8 million , $0.9 million , and $1.6 million for the years ended December 31, 2015 , 2014 and 2013 , respectively, and has been included in "Long-term assets, liabilities and other, net" within operating activities in the accompanying consolidated statements of cash flows. Interest paid was approximately $96.2 million , $103.6 million and $97.3 million for the years ended December 31, 2015 , 2014 and 2013 , respectively. Significant non-cash financing and investing activities excluded from the accompanying consolidated statements of cash flows include capitalized leases of approximately $0.5 million and $0.1 million for 2014 and 2013 , respectively. During 2013, the Company recorded a non-cash addition to buildings within property and equipment and other long-term liabilities of approximately $33.6 million related to construction of new facilities in Mexico (see Note 6, “Commitments and Contingencies” ). Net cash pa id for acquisitions and dispositions for the periods presented was as follows: For the year ended December 31, 2015 2014 2013 (Dollar amounts in millions) Fair value of assets acquired $ 70.7 $ 307.5 $ 201.9 Fair value of liabilities assumed or created (7.0 ) (32.6 ) (52.1 ) Net assets of businesses acquired 63.7 274.9 149.8 Less cash acquired (0.6 ) (7.0 ) (3.4 ) Net cash paid for business acquired 63.1 267.9 146.4 Cash transferred in connection with business disposition 1.6 — — $ 64.7 $ 267.9 $ 146.4</t>
  </si>
  <si>
    <t>SUMMARIZED QUARTERLY FINANCIAL DATA (UNAUDITED)</t>
  </si>
  <si>
    <t>Quarterly Financial Information Disclosure [Abstract]</t>
  </si>
  <si>
    <t>SUMMARIZED QUARTERLY FINANCIAL DATA (UNAUDITED) The Company operates on a calendar year and for its interim periods operates on a 4-4-5 fiscal calendar, where each fiscal quarter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able that follows summarizes unaudited quarterly financial data for 2015 : For the Quarter Ended March 28 June 27 September 26 December 31 (Dollar amounts in millions, except per share data) 2015 Net sales $ 572.7 $ 703.9 $ 618.5 $ 631.0 Cost of revenues 405.9 505.8 442.5 443.7 Selling, general and administrative expense, net 143.3 146.1 141.1 140.5 Impairment of long-lived assets and goodwill — 1.2 — 0.4 Depreciation expense 12.4 12.1 13.3 12.6 Amortization expense (1) 16.3 16.1 17.1 18.3 Operating earnings 7.7 34.7 14.9 28.1 Net (loss) earnings (13.9 ) (2.3 ) (14.4 ) 3.9 Net (loss) earnings per share: Basic (loss) earnings per share $ (0.87 ) $ (0.14 ) $ (0.90 ) $ 0.24 Diluted (loss) earnings per share $ (0.87 ) $ (0.14 ) $ (0.90 ) $ 0.24 (1) Includes increases to cost of revenues for inventory acquired in business combinations. The table that follows summarizes unaudited quarterly financial data for 2014 : For the Quarter Ended March 29 June 28 September 27 December 31 (Dollar amounts in millions, except per share data) 2014 Net sales $ 547.8 $ 718.6 $ 642.9 $ 636.8 Cost of revenues 393.5 509.0 452.9 449.6 Selling, general and administrative expense, net 128.2 146.1 141.7 141.8 Impairment of long-lived assets and goodwill — 80.4 — — Depreciation expense 9.9 10.5 11.2 11.6 Amortization expense (1) 13.6 16.7 15.2 16.7 Operating earnings (loss) 12.5 (32.1 ) 33.4 29.1 Net (loss) earnings (8.6 ) (46.2 ) 4.6 4.6 Net (loss) earnings per share: Basic (loss) earnings per share $ (0.55 ) $ (2.97 ) $ 0.29 $ 0.29 Diluted (loss) earnings per share $ (0.55 ) $ (2.97 ) $ 0.29 $ 0.29 (1) Includes increases to cost of revenues for inventory acquired in business combinations. See the notes to these financial statements regarding certain other quarterly transactions which impact the operating results in the above tables, including financing activities, new accounting pronouncements, income taxes, acquisitions, sales volume, material costs, rationalization and relocation of manufacturing operations, material procurement strategies and other items.</t>
  </si>
  <si>
    <t>GUARANTOR FINANCIAL STATEMENTS</t>
  </si>
  <si>
    <t>Condensed Financial Information of Parent Company Only Disclosure [Abstract]</t>
  </si>
  <si>
    <t>GUARANTOR FINANCIAL STATEMENTS The Company's 8.5%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s under the 8.5% Notes. All guarantees are full and unconditional. None of the Company's foreign subsidiaries guarantee the 8.5% Notes. Consolidating balance sheets related to Nortek, the Guarantors and non-Guarantor subsidiaries as of December 31, 2015 and 2014 and the related consolidating statements of operations and comprehensive income (loss), and cash flows for the years ended December 31, 2015 , 2014 and 2013 are reflected below in order to comply with the reporting requirements for guarantor subsidiaries. Condensed Consolidating Statement of Operations and Comprehensive Income (Loss) For the year ended December 31, 2015 Guarantor Non-Guarantor Nortek Nortek Subsidiaries Subsidiaries Eliminations Consolidated (Dollar amounts in millions) Net Sales $ — $ 2,153.3 $ 806.5 $ (433.7 ) $ 2,526.1 Costs and Expenses: Cost of revenues — 1,549.7 681.8 (433.6 ) 1,797.9 Selling, general and administrative expense, net 52.7 428.7 89.6 — 571.0 Loss on sale of assets — — 2.9 — 2.9 Impairment of long-lived assets and goodwill — 0.6 1.0 — 1.6 Amortization of intangible assets — 61.7 6.4 (0.8 ) 67.3 52.7 2,040.7 781.7 (434.4 ) 2,440.7 Operating (loss) earnings (52.7 ) 112.6 24.8 0.7 85.4 Net interest expense (96.6 ) (4.0 ) (0.1 ) — (100.7 ) Loss from debt retirement (14.8 ) — — — (14.8 ) (Loss) income before charges and allocations to subsidiaries and equity in subsidiaries' earnings (loss) before income taxes (164.1 ) 108.6 24.7 0.7 (30.1 ) Charges and allocations to subsidiaries and equity in subsidiaries' earnings (loss) before income taxes 134.0 (61.1 ) (0.2 ) (72.7 ) — (Loss) earnings before (benefit) provision for income taxes (30.1 ) 47.5 24.5 (72.0 ) (30.1 ) (Benefit) provision for income taxes (3.4 ) 19.1 13.8 (32.9 ) (3.4 ) Net (loss) earnings $ (26.7 ) $ 28.4 $ 10.7 $ (39.1 ) $ (26.7 ) Other comprehensive (loss) income, net of tax: Currency translation adjustment (10.5 ) — (9.4 ) 9.4 (10.5 ) Total pension liability adjustments, net of tax 3.7 0.2 1.8 (2.0 ) 3.7 Other comprehensive (loss) income (6.8 ) 0.2 (7.6 ) 7.4 (6.8 ) Comprehensive (loss) income $ (33.5 ) $ 28.6 $ 3.1 $ (31.7 ) $ (33.5 ) Condensed Consolidating Statement of Operations and Comprehensive Income (Loss) For the year ended December 31, 2014 Guarantor Non-Guarantor Nortek Nortek Subsidiaries Subsidiaries Eliminations Consolidated (Dollar amounts in millions) Net Sales $ — $ 2,155.1 $ 854.3 $ (463.3 ) $ 2,546.1 Costs and Expenses: Cost of revenues — 1,536.3 730.6 (461.9 ) 1,805.0 Selling, general and administrative expense, net 63.5 394.5 99.8 — 557.8 Impairment of long-lived assets and goodwill — 70.1 10.3 — 80.4 Amortization of intangible assets — 55.2 5.6 (0.8 ) 60.0 63.5 2,056.1 846.3 (462.7 ) 2,503.2 Operating (loss) earnings (63.5 ) 99.0 8.0 (0.6 ) 42.9 Net interest expense (102.6 ) (2.9 ) (0.1 ) — (105.6 ) Loss from debt retirement (2.3 ) — — — (2.3 ) (Loss) income before charges and allocations to subsidiaries and equity in subsidiaries' (loss) earnings before income taxes (168.4 ) 96.1 7.9 (0.6 ) (65.0 ) Charges and allocations to subsidiaries and equity in subsidiaries' (loss) earnings before income taxes 103.4 (73.1 ) 0.2 (30.5 ) — (Loss) earnings before (benefit) provision for income taxes (65.0 ) 23.0 8.1 (31.1 ) (65.0 ) (Benefit) provision for income taxes (19.4 ) 6.3 10.1 (16.4 ) (19.4 ) Net (loss) earnings $ (45.6 ) $ 16.7 $ (2.0 ) $ (14.7 ) $ (45.6 ) Other comprehensive (loss) income, net of tax: Currency translation adjustment (7.9 ) — (6.7 ) 6.7 (7.9 ) Total pension liability adjustments, net of tax (11.5 ) (2.6 ) (3.5 ) 6.1 (11.5 ) Other comprehensive (loss) income (19.4 ) (2.6 ) (10.2 ) 12.8 (19.4 ) Comprehensive (loss) income $ (65.0 ) $ 14.1 $ (12.2 ) $ (1.9 ) $ (65.0 ) Condensed Consolidating Statement of Operations and Comprehensive (Loss) Income For the year ended December 31, 2013 Guarantor Non-Guarantor Nortek Nortek Subsidiaries Subsidiaries Eliminations Consolidated (Dollar amounts in millions) Net Sales $ — $ 1,938.4 $ 729.4 $ (379.9 ) $ 2,287.9 Costs and Expenses: Cost of revenues — 1,385.8 619.0 (380.2 ) 1,624.6 Selling, general and administrative expense, net 60.3 369.3 90.2 — 519.8 Impairment of long-lived assets and goodwill — 4.3 — — 4.3 Amortization of intangible assets — 49.2 2.9 (0.8 ) 51.3 60.3 1,808.6 712.1 (381.0 ) 2,200.0 Operating (loss) earnings (60.3 ) 129.8 17.3 1.1 87.9 Net interest expense (96.2 ) (3.0 ) (0.1 ) — (99.3 ) (Loss) income before charges and allocations to subsidiaries and equity in subsidiaries' (loss) earnings before income taxes (156.5 ) 126.8 17.2 1.1 (11.4 ) Charges and allocations to subsidiaries and equity in subsidiaries' (loss) earnings before income taxes 145.1 (67.8 ) 1.2 (78.5 ) — (Loss) earnings before (benefit) provision for income taxes (11.4 ) 59.0 18.4 (77.4 ) (11.4 ) (Benefit) provision for income taxes (3.1 ) 23.9 6.6 (30.5 ) (3.1 ) Net (loss) earnings $ (8.3 ) $ 35.1 $ 11.8 $ (46.9 ) $ (8.3 ) Other comprehensive (loss) income, net of tax: Currency translation adjustment (3.0 ) — (3.0 ) 3.0 (3.0 ) Total pension liability adjustments, net of tax 9.0 3.0 (1.0 ) (2.0 ) 9.0 Other comprehensive income (loss) 6.0 3.0 (4.0 ) 1.0 6.0 Comprehensive (loss) income $ (2.3 ) $ 38.1 $ 7.8 $ (45.9 ) $ (2.3 ) Condensed Consolidating Balance Sheet as of December 31, 2015 Guarantor Non-Guarantor Nortek Nortek Subsidiaries Subsidiaries Eliminations Consolidated (Dollar amounts in millions) ASSETS: Current Assets: Unrestricted cash and cash equivalents $ 0.7 $ 1.1 $ 22.8 $ — $ 24.6 Restricted cash 0.1 0.2 — — 0.3 Accounts receivable, less allowances — 273.8 66.2 — 340.0 Intercompany receivables 4.9 — 89.8 (94.7 ) — Inventories, net — 294.9 80.7 (7.5 ) 368.1 Prepaid expenses 2.7 11.2 5.4 — 19.3 Other current assets 0.1 8.7 10.3 — 19.1 Total current assets 8.5 589.9 275.2 (102.2 ) 771.4 Property and Equipment, at Cost: Total property and equipment, net 17.0 157.1 54.9 — 229.0 Other Long-term Assets: Investment in subsidiaries and long-term receivable from (to) subsidiaries 1,409.9 82.7 — (1,492.6 ) — Goodwill — 464.5 41.0 — 505.5 Intangible assets, less accumulated amortization — 568.2 49.7 (8.8 ) 609.1 Deferred tax asset 38.0 — 0.6 (38.6 ) — Other assets 15.2 12.3 0.8 0.6 28.9 Total other long-term assets 1,463.1 1,127.7 92.1 (1,539.4 ) 1,143.5 Total Assets $ 1,488.6 $ 1,874.7 $ 422.2 $ (1,641.6 ) $ 2,143.9 LIABILITIES AND STOCKHOLDERS' INVESTMENT (DEFICIT): Current Liabilities: Short term bank obligations $ — $ — $ 0.5 $ — $ 0.5 Current maturities of long-term debt 6.1 0.8 — — 6.9 Accounts payable 2.4 142.2 124.6 — 269.2 Accrued expenses, taxes, and deferred revenue 38.1 131.8 44.6 — 214.5 Intercompany payables — 94.7 — (94.7 ) — Total current liabilities 46.6 369.5 169.7 (94.7 ) 491.1 Other Liabilities: Deferred income taxes — 105.4 12.3 (40.8 ) 76.9 Other long-term liabilities 49.9 107.8 20.8 — 178.5 Long-term intercompany payables — — 110.0 (110.0 ) — 49.9 213.2 143.1 (150.8 ) 255.4 Notes, Mortgage Notes and Obligations Payable, Less Current Maturities 1,379.8 3.5 1.8 — 1,385.1 Stockholders' investment (deficit) 12.3 1,288.5 107.6 (1,396.1 ) 12.3 Total Liabilities and Stockholders' Investment (Deficit) $ 1,488.6 $ 1,874.7 $ 422.2 $ (1,641.6 ) $ 2,143.9 Condensed Consolidating Balance Sheet as of December 31, 2014 Guarantor Non-Guarantor Nortek Nortek Subsidiaries Subsidiaries Eliminations Consolidated (Dollar amounts in millions) ASSETS: Current Assets: Unrestricted cash and cash equivalents $ 17.5 $ 5.1 $ 35.8 $ — $ 58.4 Restricted cash 0.2 0.4 — — 0.6 Accounts receivable, less allowances — 257.3 67.6 — 324.9 Intercompany receivables 3.2 — 80.8 (84.0 ) — Inventories, net — 303.5 78.2 (7.4 ) 374.3 Prepaid expenses 2.5 10.5 5.4 — 18.4 Other current assets — 7.2 10.9 — 18.1 Deferred tax assets 4.1 25.1 — (1.1 ) 28.1 Total current assets 27.5 609.1 278.7 (92.5 ) 822.8 Property and Equipment, at Cost: Total property and equipment, net 11.9 163.0 63.1 — 238.0 Other Long-term Assets: Investment in subsidiaries and long-term receivable from (to) subsidiaries 1,376.2 415.9 — (1,792.1 ) — Goodwill — 434.4 39.9 — 474.3 Intangible assets, less accumulated amortization — 596.5 55.7 (9.6 ) 642.6 Deferred tax asset 13.9 — — (13.9 ) — Other assets 19.1 11.4 0.9 — 31.4 Total other long-term assets 1,409.2 1,458.2 96.5 (1,815.6 ) 1,148.3 Total Assets $ 1,448.6 $ 2,230.3 $ 438.3 $ (1,908.1 ) $ 2,209.1 LIABILITIES AND STOCKHOLDERS' INVESTMENT (DEFICIT): Current Liabilities: Short term bank obligations $ — $ — $ 0.6 $ — $ 0.6 Current maturities of long-term debt 3.8 2.5 — — 6.3 Accounts payable 2.4 157.0 129.4 — 288.8 Accrued expenses, taxes, and deferred revenue 32.7 145.7 44.0 — 222.4 Current deferred taxes — — 1.1 (1.1 ) — Intercompany payables — 84.0 — (84.0 ) — Total current liabilities 38.9 389.2 175.1 (85.1 ) 518.1 Other Liabilities: Deferred income taxes — 126.4 13.8 (16.7 ) 123.5 Other long-term liabilities 34.6 125.1 26.2 — 185.9 Long-term intercompany payables — — 119.6 (119.6 ) — 34.6 251.5 159.6 (136.3 ) 309.4 Notes, Mortgage Notes and Obligations Payable, Less Current Maturities 1,332.9 6.5 — — 1,339.4 Stockholders' investment (deficit) 42.2 1,583.1 103.6 (1,686.7 ) 42.2 Total Liabilities and Stockholders' Investment (Deficit) $ 1,448.6 $ 2,230.3 $ 438.3 $ (1,908.1 ) $ 2,209.1 Condensed Consolidating Cash Flow Statement For the year ended December 31, 2015 Guarantor Non-Guarantor Nortek Nortek Subsidiaries Subsidiaries Consolidated (Dollar amounts in millions) Cash Flows from operating activities: Net cash (used in) provided by operating activities $ (188.1 ) $ 225.0 $ 12.2 $ 49.1 Cash Flows from investing activities: Capital expenditures (2.6 ) (32.3 ) (9.9 ) (44.8 ) Net cash paid for businesses acquired and dispositions — (63.1 ) (1.6 ) (64.7 ) Net cash paid for acquisition of assets (5.0 ) (1.0 ) — (6.0 ) Proceeds from the sale of property and equipment — 1.0 0.1 1.1 Change in restricted cash and marketable securities 0.1 0.2 — 0.3 Intercompany capital contributions (0.9 ) — 0.9 — Other, net — (0.2 ) (0.3 ) (0.5 ) Net cash used in investing activities (8.4 ) (95.4 ) (10.8 ) (114.6 ) Cash Flows from financing activities: Proceeds from ABL and other borrowings 450.0 — 4.5 454.5 Payment of ABL and other borrowings (411.1 ) (3.8 ) (2.7 ) (417.6 ) Redemption of the 10% Senior Notes due 2018, including redemption premium (262.5 ) — — (262.5 ) Net proceeds from borrowings under the senior secured term loan facility due 2020 261.8 — — 261.8 Fees paid in connection with debt facilities (2.7 ) — — (2.7 ) Net use from equity transactions (2.2 ) — — (2.2 ) Excess tax benefit on share-based awards 0.4 — — 0.4 Long-term intercompany advances and loans 146.0 (129.8 ) (16.2 ) — Other, net — — — — Net cash provided by (used in) financing activities 179.7 (133.6 ) (14.4 ) 31.7 Net change in unrestricted cash and cash equivalents (16.8 ) (4.0 ) (13.0 ) (33.8 ) Unrestricted cash and cash equivalents at the beginning of the period 17.5 5.1 35.8 58.4 Unrestricted cash and cash equivalents at the end of the period $ 0.7 $ 1.1 $ 22.8 $ 24.6 Condensed Consolidating Cash Flow Statement For the year ended December 31, 2014 Guarantor Non-Guarantor Nortek Nortek Subsidiaries Subsidiaries Consolidated (Dollar amounts in millions) Cash Flows from operating activities: Net cash (used in) provided by operating activities $ (200.1 ) $ 217.8 $ 19.9 $ 37.6 Cash Flows from investing activities: Capital expenditures (7.6 ) (25.3 ) (6.0 ) (38.9 ) Net cash paid for businesses acquired (185.2 ) (12.3 ) (70.4 ) (267.9 ) Proceeds from the sale of property and equipment — 1.1 0.6 1.7 Change in restricted cash and marketable securities 0.1 0.2 0.1 0.4 Intercompany capital contributions (0.4 ) — 0.4 — Intercompany dividends — 15.5 (15.5 ) — Other, net 0.3 (1.5 ) (0.2 ) (1.4 ) Net cash used in investing activities (192.8 ) (22.3 ) (91.0 ) (306.1 ) Cash Flows from financing activities: Proceeds from ABL and other borrowings 250.0 — 3.2 253.2 Payment of ABL and other borrowings (252.1 ) (2.8 ) (3.2 ) (258.1 ) Net proceeds from borrowings under the senior secured 349.1 — — 349.1 Redemption of the senior secured term loan facility due 2017 (93.0 ) — — (93.0 ) Fees paid in connection with debt facilities (6.3 ) — — (6.3 ) Net use from equity transactions (2.1 ) — — (2.1 ) Excess tax benefit on share-based awards 3.2 — — 3.2 Long-term intercompany advances and loans 138.4 (207.6 ) 69.2 — Other, net — — — — Net cash provided by (used in) financing activities 387.2 (210.4 ) 69.2 246.0 Net change in unrestricted cash and cash equivalents (5.7 ) (14.9 ) (1.9 ) (22.5 ) Unrestricted cash and cash equivalents at the beginning of the period 23.2 20.0 37.7 80.9 Unrestricted cash and cash equivalents at the end of the period $ 17.5 $ 5.1 $ 35.8 $ 58.4 Condensed Consolidating Cash Flow Statement For the year ended December 31, 2013 Guarantor Non-Guarantor Nortek Nortek Subsidiaries Subsidiaries Consolidated (Dollar amounts in millions) Cash Flows from operating activities: Net cash (used in) provided by operating activities $ (151.7 ) $ 276.2 $ 10.7 $ 135.2 Cash Flows from investing activities: Capital expenditures (5.1 ) (27.9 ) (10.8 ) (43.8 ) Net cash paid for businesses acquired (145.5 ) — (0.9 ) (146.4 ) Proceeds from the sale of property and equipment — 0.1 0.1 0.2 (Increase) decrease in restricted cash and marketable securities (2.7 ) 0.3 — (2.4 ) Intercompany capital contributions (2.2 ) 2.2 — — Other, net (0.1 ) (0.7 ) (0.1 ) (0.9 ) Net cash used in investing activities (155.6 ) (26.0 ) (11.7 ) (193.3 ) Cash Flows from financing activities: Proceeds from ABL and other borrowings 150.0 — 3.1 153.1 Payment of ABL and other borrowings (150.3 ) (2.6 ) (3.1 ) (156.0 ) Net use from equity transactions (2.5 ) — — (2.5 ) Long-term intercompany advances and loans 238.7 (240.7 ) 2.0 — Other, net (0.3 ) — — (0.3 ) Net cash provided by (used in) financing activities 235.6 (243.3 ) 2.0 (5.7 ) Net change in unrestricted cash and cash equivalents (71.7 ) 6.9 1.0 (63.8 ) Unrestricted cash and cash equivalents at the beginning of the period 94.9 13.1 36.7 144.7 Unrestricted cash and cash equivalents at the end of the period $ 23.2 $ 20.0 $ 37.7 $ 80.9</t>
  </si>
  <si>
    <t>SCHEDULE II VALUATION AND QUALIFYING ACCOUNTS</t>
  </si>
  <si>
    <t>Valuation and Qualifying Accounts [Abstract]</t>
  </si>
  <si>
    <t>SCHEDULE II - VALUATION AND QUALIFYING ACCOUNTS</t>
  </si>
  <si>
    <t>SCHEDULE II VALUATION AND QUALIFYING ACCOUNTS Classification Balance at Beginning of Year Charged to Cost and Expense Charged to Other Accounts Deduction from Reserves Balance at End of Year (Dollar amounts in millions) For the year-ended December 31, 2013 Allowance for doubtful accounts $ 7.2 $ 0.6 $ — (a) $ (3.6 ) (b) $ 4.2 Deferred tax valuation allowance 42.2 $ 4.2 $ (0.2 ) $ — $ 46.2 For the year-ended December 31, 2014 Allowance for doubtful accounts $ 4.2 $ 2.3 $ (0.3 ) (a) $ (2.5 ) (b) $ 3.7 Deferred tax valuation allowance $ 46.2 $ 7.7 $ 0.4 $ — $ 54.3 For the year-ended December 31, 2015 Allowance for doubtful accounts $ 3.7 $ 1.5 $ 0.2 (a) $ (1.8 ) (b) $ 3.6 Deferred tax valuation allowance $ 54.3 $ 3.7 $ (1.0 ) $ (6.1 ) $ 50.9 (a) Other, including the effect of changes in foreign currency exchange rates. (b) Amounts written off, net of recoveries.</t>
  </si>
  <si>
    <t>SUMMARY OF SIGNIFICANT ACCOUNTING POLICIES (Policies)</t>
  </si>
  <si>
    <t>Basis of Presentation</t>
  </si>
  <si>
    <t xml:space="preserve">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9, “Segment Information and Concentration of Credit Risk” ), the Company manufactures and sells, primarily in the United States, Canada and Europe, with additional manufacturing in China and Mexico, a wide variety of products principally for the remodeling and replacement markets, the residential and commercial new construction markets, and the personal and enterprise computer markets. The accompanying consolidated financial statements reflect the financial position, results of operations, comprehensive income (loss), and cash flows of the Company after elimination of intercompany accounts and transactions. As a result of certain acquisitions and a disposition as discussed in Note 2, “Acquisitions and Dispositions” , the operating results of these acquired entities are included in the Company’s consolidated results of operations from the date of acquisition prospectively and the results of operations from dispositions are excluded commencing on the date of disposition.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years ended December 31, 2015 and 2014, the results of operations of these entities included in the Company’s statement of operations were not material. Certain amounts in the prior year's consolidated financial statements have been reclassified to conform to the current year presentation. During the second quarter of 2015, the Company transferred the management of its UK commercial HVAC subsidiary from the Custom and Commercial Air Solutions ("CAS") segment to the Residential and Commercial HVAC ("RCH") segment. This UK subsidiary did not have any goodwill or other long-lived assets; as such, the Company was not required to perform a long-lived asset impairment analysis. Additionally, during the second quarter of 2014, the Company changed the composition of its reporting segments to exclude the audio, video and control ("AVC") entities (formerly the "AV entities") from the Security and Control Solutions ("SCS") segment due to the Chief Operating Decision Maker's decision to operate each of these entities separately and manage each as a standalone segment. The AVC entities have been combined and have not been reported separately as these operating segments are individually not significant (the "AVC segments"). See Note 3, “Goodwill and Other Intangible Assets”. As a result of these changes, the Company has restated prior period segment disclosures to conform to the new composition. </t>
  </si>
  <si>
    <t>Accounting Policies and Use of Estimates</t>
  </si>
  <si>
    <t>Accounting Policies and Use of Estimates The preparation of these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for its critical accounting policies to ensure that such judgments and estimates are reasonable for its interim and year-end reporting requirements. These judgments and estimates are based on the Company’s historical experience, current trends and information available from other sources, as appropriate. If different conditions result from those assumptions used in the Company’s judgments, the results could be materially different from the Company’s estimates.</t>
  </si>
  <si>
    <t>Recognition of Sales and Related Costs, Incentives and Allowances</t>
  </si>
  <si>
    <t>Recognition of Sales and Related Costs, Incentives and Allowances The Company generally recognizes sales when passage of title and risk of loss to the customer occurs, which is typically upon shipment, and has procedures in place at each of its subsidiaries to ensure that an accurate cut-off is obtained for each reporting period. The Company considers revenue to be realized or realizable and earned when all of the following criteria are met: persuasive evidence of a sales arrangement exists; delivery has occurred or services have been rendered; the price is fixed or determinable; and collectability is reasonably assured. Certain of the Company's arrangements with its customers, principally in the CAS segment, are multiple-element arrangements that can include any combination of products and services such as extended warranties, installation and start up testing as deliverables. With the exception of certain extended warranty arrangements, substantially all of the deliverables within the Company’s multiple element arrangements are delivered within a one year period. In accordance with ASC 605-25, "Revenue Recognition", the Company believes that any undelivered elements can be accounted for separately from the delivered element when the delivered elements have value to its customers on a stand-alone basis. Accordingly, revenue for an undelivered-element is deferred until delivery occurs. The Company is required to allocate revenue to multiple element arrangements based on the relative fair value of each element’s estimated selling price. The Company uses vendor-specific objective evidence (“VSOE”), if available, to determine the selling price of each element.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is not available, the Company uses third-party evidence or its best estimated selling price to determine the selling price for each element. Allowances for cash discounts, volume rebates, other customer incentive programs and gross customer returns, among others, are recorded as of the later of the date at which the revenues are recognized or the incentive is offered and are generally recorded as a reduction of sales at the time of sale based upon the estimated future outcome. Certain customer incentives are recorded as a charge to selling, general and administrative expense, net (“SG&amp;A”) if there is a separable, identifiable benefit related to the incentive that can be quantified. These customer incentives principally relate to promotional advertising allowances where the customer is required to obtain approval and provide support for the associated advertising expenditures in order to receive the incentive consideration. Cash discounts, volume rebates and other customer incentive programs are based upon certain percentages agreed to with the Company’s various customers, which are typically earned by the customer over an annual period. The Company records periodic estimates for these amounts based upon the historical results to date, estimated future results through the end of the contract period, and the contractual provisions of the customer agreements. For calendar year customer agreements, the Company is able to adjust its periodic estimates to actual amounts as of December 31 each year based upon the contractual provisions of the customer agreements. For those customers who have agreements that are not on a calendar year cycle, the Company records estimates at December 31 consistent with the above described methodology. Customers are generally not required to provide collateral for purchases. As a result, at the end of any given reporting period, the amounts recorded for these allowances are based upon estimates of the likely outcome of future sales with the applicable customers and may require adjustment in the future if the actual outcome differs. The Company believes that its procedures for estimating such amounts are reasonable. Certain of the Company’s arrangements provide for rights of returns. Customer returns are recorded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date of the sale and the date of the return, while also factoring in any new business conditions that might impact the historical analysis, such as new product introductions. The Company believes that its procedures for estimating such amounts are reasonable and allow it to make reliable estimates which are based on a historical large, homogeneous pool of transactions and history of returns. If a reliable estimate of returns cannot be made, the Company defers revenues until the right of return lapses. If the Company defers the recognition of arrangement consideration due to the fact that the criteria for revenue recognition are not achieved, the Company also defers the recognition of the related direct and incremental costs, primarily product costs, and recognizes such costs upon recognition of the corresponding deferred revenues. On June 30, 2015, one of the Company’s wholly-owned subsidiaries completed the acquisition of certain assets and liabilities related to the mobile personal emergency response system and telehealth business of Numera, Inc. (“Numera”), a privately held company, to expand its technology and product offerings of the SCS segment. Refer to Note 2, "Acquisitions and Dispositions" , for further discussions related to this acquisition. Due to the fact that the fees that Numera receives for hardware sales and related hardware activations were not deemed separate units of accounting, these fees are deferred and recognized ratably over the estimated period of economic benefit which has been initially determined to be three years. In addition, Numera capitalizes the direct and incremental costs related to hardware and activation sales and recognizes these costs over the same period that the associated revenue is recognized. As of December 31, 2015, Numera had approximately $2.8 million of deferred revenue and approximately $2.2 million of deferred cost of revenues. With the exception of deferred cost of revenues related to Numera discussed above, the amount of deferred cost of revenues at December 31, 2015 and 2014, respectively, was not material. The Company also provides for its estimate of warranty, bad debts and shipping costs at the time of sale. Shipping and warranty costs are included in cost of revenues. Provisions for the estimated allowance for doubtful accounts are recorded in SG&amp;A. The amounts recorded are generally based upon historically derived percentages while also factoring in any new business conditions that might impact the historical analysis such as changes in economic conditions, past due and nonperforming accounts, bankruptcies or other events affecting particular customers. The Company periodically evaluates the adequacy of its allowance for doubtful accounts recorded in its consolidated balance sheet to ensure the adequacy of the recorded provisions. The analysis for allowance for doubtful accounts often involves subjective analysis of a particular customer’s ability to pay. As a result, significant judgment is required in determining the appropriate amounts to record and such judgments may prove to be incorrect in the future. The Company believes that its procedures for estimating such amounts are reasonable.</t>
  </si>
  <si>
    <t>Cash and Cash Equivalents</t>
  </si>
  <si>
    <t>Cash and Cash Equivalents Cash equivalents consist of short-term highly liquid investments with original maturities of three months or less which are readily convertible into cash. The Company has classified as restricted in the accompanying consolidated balance sheet certain cash and cash equivalents that are not fully available for use in its operations.</t>
  </si>
  <si>
    <t>Inventories Inventories in the accompanying consolidated balance sheet are valued at the lower of cost or market. At December 31, 2015 , approximately $126.6 million of the Company's total inventories were valued on the last-in, first-out method (“LIFO”) of accounting. Under the first-in, first-out method (“FIFO”), such inventories would have been approximately $2.2 million lower at December 31, 2015 . At December 31, 2014 , approximately $127.7 million of the Company's total inventories were valued under LIFO. Under FIFO, such inventories would have been approximately $1.7 million lower at December 31, 2014 . All other inventories were valued under the FIFO method. In connection with both LIFO and FIFO inventories,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the actual results to differ from the estimates at the time such inventory is disposed or sold. Inventory acquired in business combinations is recorded to cost of revenues over the period in which the inventory will be sold.</t>
  </si>
  <si>
    <t>Depreciation and Amortization</t>
  </si>
  <si>
    <t>Depreciation and Amortization Depreciation and amortization of property and equipment, including capital leases, is provided on a straight-line basis over their estimated useful lives, which are generally as follows: Buildings and improvements 3 - 43 years Machinery and equipment, including leases 1 - 13 years Leasehold improvements Shorter of the original lease term or the estimated useful life Expenditures for maintenance and repairs are expensed when incurred. Expenditures for renewals and betterments are capitalized. When assets are sold, or otherwise disposed, the cost and related accumulated depreciation are eliminated and the resulting gain or loss is recognized.</t>
  </si>
  <si>
    <t>Goodwill and Other Intangible Assets</t>
  </si>
  <si>
    <t>Goodwill and Other Intangible Assets The Company accounts for acquired goodwill in accordance with ASC 805, "Business Combinations" ("ASC 805") and ASC 350, “Intangibles - Goodwill and Other” (“ASC 350”), which involves judgment with respect to the determination of the valuation of the acquired assets and liabilities assumed in order to determine the final amount of goodwill recorded in a purchase. See Note 3, “Goodwill and Other Intangible Assets” , for a discussion of these judgments.</t>
  </si>
  <si>
    <t>Pensions and Post-Retirement Health Benefits</t>
  </si>
  <si>
    <t>Pensions and Post-Retirement Health Benefits The Company accounts for pensions and post-retirement health benefits in accordance with ASC 715, “Compensation - Retirement Benefits,” (“ASC 715”). The accounting for pensions requires the estimation of items such as the long-term average return on plan assets, the discount rate, the rate of compensation increase, and the assumed medical cost inflation rate. Such estimates require a significant amount of judgment. See Note 13, “Pension, Profit Sharing and Other Post-Retirement Benefits” , for a discussion of these judgments.</t>
  </si>
  <si>
    <t>Insurance Liabilities</t>
  </si>
  <si>
    <t xml:space="preserve">Insurance Liabilities The Company records insurance liabilities and related expenses for health, workers compensation, product and general liability losses, and other insurance reserves and expenses in accordance with either the contractual terms of its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considers historical trends when determining the appropriate insurance liabilities to record in the consolidated balance sheet for a substantial portion of its workers compensation and general and product liability losses. In certain cases where partial insurance coverage exists, the Company must estimate the portion of the liability that will be covered by existing insurance policies to arrive at the net expected liability to the Company. Receivables for insurance recoveries for product liability claims are recorded as assets, on an undiscounted basis. These recoveries are estimated based on the contractual arrangements with vendors and other third parties, and historical trends. </t>
  </si>
  <si>
    <t>Income Taxes</t>
  </si>
  <si>
    <t xml:space="preserve">Income Taxes The Company accounts for income taxes using the liability method in accordance with ASC 740, “Income Taxes” (“ASC 740”), which requires that the deferred tax consequences of temporary differences between the amounts recorded in the Company’s consolidated financial statements, and the amounts included in the Company’s federal, state and foreign income tax returns, be recognized in the balance sheet. As the Company generally does not file its income tax returns until well after the closing process for the December 31 financial statements is complete, the amounts recorded at December 31 reflect estimates of what the final amounts will be when the actual income tax returns are filed for that fiscal year. In addition, estimates are often required with respect to, among other things, the appropriate state income tax rates to use in the various states that Nortek and its subsidiaries are required to file, the potential utilization of operating and capital loss carry-forwards, and valuation allowances required, if any, for tax assets that may not be realizable in the future. As discussed further below, the Company adopted Accounting Standards Update ("ASU") No. 2015-17, Income Taxes (Topic 740): Balance Sheet Classification of Deferred Taxes ("ASU 2015-17") at December 31, 2015 and as such, all deferred tax assets and liabilities are recorded to long-term. Prior to the Company's adoption of ASU 2015-17, ASC 740 required balance sheet classification of current and long-term deferred income tax assets and liabilities based upon the classification of the underlying asset or liability that gave rise to a temporary difference (see Note 8, “Income Taxes” ). The Company accounts for interest and penalties related to uncertain tax positions as part of its provision for income taxes. </t>
  </si>
  <si>
    <t>Share-Based Compensation Expense</t>
  </si>
  <si>
    <t>Share-Based Compensation Expense The Company measures share-based compensation expense at fair value in accordance with ASC 718, “Compensation - Stock Compensation” (“ASC 718”), and recognizes such expense, net of estimated forfeitures, over the vesting period of the share-based awards. See Note 12, “Share-Based Compensation” , for further information regarding the Company's share-based compensation programs.</t>
  </si>
  <si>
    <t>Exit and Disposal Activities</t>
  </si>
  <si>
    <t>Exit and Disposal Activities The Company accounts for termination benefits based on the nature of the underlying arrangement. In instances where the Company has a defined plan, a past practice of providing a similar level of benefits or a statutorily defined termination benefit arrangement, the Company recognizes a liability for ongoing termination benefits when it is probable the employees will be entitled to the benefits and the amount can be reasonably estimated. In instances where the Company provides termination benefits and an ongoing arrangement does not exist, the timing of measurement of a liability for one-time employee termination benefits depends on whether employees are required to render service until they are terminated in order to receive the termination benefits and, if so, whether employees will be retained to render service beyond a minimum retention period. If employees are not required to render service until they are terminated in order to receive the termination benefits (that is, if employees are entitled to receive the termination benefits regardless of when they leave) or if employees will not be retained to render service beyond the minimum retention period, a liability for the termination benefits is measured and recognized at its fair value at the communication date. If employees are required to render service until they are notified in order to receive the termination benefits and will be retained to render service beyond the minimum retention period, a liability for the termination benefits is measured initially at the communication date based on the fair value of the liability as of the termination date and recognized ratably over the future service period. A liability, measured at its fair value, for costs to terminate a contract before the end of its term is recognized when the Company terminates the contract in accordance with the contract terms. A liability for costs that will continue to be incurred under a contract for its remaining term without economic benefit to the Company is recognized at the cease-use date. If the contract is an operating lease, the fair value of the liability at the cease-use date is determined based on the remaining lease rentals, adjusted for the effects of any prepaid or deferred items recognized under the lease, and reduced by estimated sublease rentals that could be reasonably obtained for the property, even if the Company does not intend to enter into a sublease. Remaining lease rentals are not reduced to an amount less than zero. Other costs associated with an exit or disposal activity include, but are not limited to, costs to consolidate or close facilities and relocate employees. A liability for other costs associated with an exit or disposal activity is measured and recognized at its fair value in the period in which the liability is incurred (generally, when goods or services associated with the activity are received). See Note 5, “Exit and Disposal Activities” , for further information regarding the Company’s exit and disposal activities.</t>
  </si>
  <si>
    <t>Commitments and Contingencies</t>
  </si>
  <si>
    <t>Commitments and Contingencies 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See Note 6, “Commitments and Contingencies” , for further information regarding the Company’s commitments and contingencies.</t>
  </si>
  <si>
    <t>Research and Development</t>
  </si>
  <si>
    <t>Research and Development The Company’s research and development activities are principally related to new product development. Recorded in SG&amp;A, r esearch and development costs were approximately $77.7 million , $75.4 million and $65.5 million for 2015 , 2014 and 2013 , respectively, and represented approximately 3.1% , 3.0% , and 2.9% of the Company’s consolidated net sales for 2015 , 2014 and 2013 , respectively.</t>
  </si>
  <si>
    <t>Foreign Currency Translation</t>
  </si>
  <si>
    <t>Foreign Currency Translation The financial statements of subsidiaries located outside of the United States are generally measured using the foreign subsidiary's local currency as the functional currency. The financial statements of the Company's international subsidiaries are translated in accordance with ASC 830, "Foreign Currency Matters" ("ASC 830"). The Company translates the assets and liabilities of its foreign subsidiaries at the exchange rates in effect at year-end. Before translation, the Company re-measures foreign currency denominated assets and liabilities, including certain inter-company accounts receivable and payable that have been determined to not be of a “long-term investment” nature, as defined by ASC 830, into the functional currency of the respective entity, resulting in unrealized gains or losses recorded in the consolidated statements of operations. Net sales, costs and expenses are translated using average exchange rates in effect during the year. Gains and losses from foreign currency translation are credited or charged to accumulated other comprehensive income (loss) included in stockholders’ investment. Transaction gains and losses and the remeasurement of certain intercompany receivables and payables are recorded in SG&amp;A. The Company has provided long-term intercompany funding to certain of its foreign subsidiaries, principally for acquisitions, that are deemed to be of a long-term investment nature with the resulting translation adjustments being recorded as a component of stockholders’ equity within accumulated other comprehensive loss. The Company recorded a translation loss of approximately $(4.8) million and $(7.3) million in 2015 and 2014, respectively, and recorded a translation gain of approximately and $0.7 million in 2013 related to this long-term intercompany funding within accumulated other comprehensive loss.</t>
  </si>
  <si>
    <t>New Accounting Pronouncements</t>
  </si>
  <si>
    <t>New Accounting Pronouncements On February 25, 2016, the Financial Accounting Standards Board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As a result, the Company will adopt this standard effective January 1, 2019. This standard is expected to have a significant impact on the Company’s current accounting for its lease arrangements, particularly its current operating lease arrangements, as well as, disclosures. The Company is currently evaluating the impact of adoption on its financial position and results from operations. In November 2015, the FASB issued ASU 2015-17. ASU 2015-17 simplifies the classification of deferred income tax liabilities and assets on the balance sheet by requiring deferred tax liabilities and assets to be classified as non-current on the balance sheet rather than classifying them separately into current and non-current amounts. The guidance in ASU No. 2015-17 is effective for periods beginning after December 15, 2016 and early adoption is permitted. The Company early adopted this pronouncement in the fourth quarter of 2015 on a prospective basis. As a result, the Company has presented all deferred tax assets and liabilities as non-current on the accompanying consolidated balance sheet as of December 31, 2015, but has not reclassified current deferred tax assets and liabilities on the accompanying consolidated balance sheet at December 31, 2014. See Note 8, “Income Taxes” , for further information regarding the adoption of this standard. In September 2015, the FASB issued ASU No. 2015-16, Business Combinations (Topic 805): Simplifying the Accounting for Measurement Period Adjustments ("ASU 2015-16"), as part of its simplification initiative. Under ASU 2015-16, an acquirer would be required to recognize adjustments to provisional amounts that are identified during the measurement period in the reporting period in which the adjustment amounts are determined. Further, the acquirer must record, in the financial statements for the same period, the effect on earnings of changes in depreciation, amortization, or other income effects, if any, as a result of the change to the provisional amounts, calculated as if the accounting had been completed at the acquisition date. Under ASU 2015-16, entities must als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guidance in ASU No. 2015-16 is effective for periods beginning after December 15, 2015 and should be applied prospectively to adjustments to provisional amounts that occur after the effective date. Early adoption is permitted for financial statements that have not been issued. The Company adopted this pronouncement in the third quarter of 2015 and the adoption of this standard did not have a material effect on the Company's consolidated financial statement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ASU 2015-05 will b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The Company will adopt this pronouncement prospectively in the first quarter of 2016 and is currently evaluating the impact, if any, adoption will have on its financial position and results of operation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ASU 2015-15"), to address the presentation or subsequent measurement of debt issuance costs related to line-of-credit arrangements. Under ASU 2015-15, entities are permitted to defer and present debt issuance costs as an asset and subsequently amortize the deferred debt issuance costs ratably over the term of the line-of-credit arrangement, regardless of whether there are any outstanding borrowings on the line-of credit-arrangement. ASU 2015-03 and ASU 2015-15 are effective for annual reporting periods beginning after December 15, 2015, including interim periods within that reporting period and early adoption is permitted for financial statements that have not yet been previously issued. In accordance with ASU 2015-03 and ASU 2015-15,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will adopt these pronouncements in the first quarter of 2016. Adoption is not expected to have a material effect on the Company's consolidated financial statements, but will affect balance sheet presentation. In February 2015, the FASB issued ASU No. 2015-02, Consolidation (Topic 810): Amendments to the Consolidation Analysis ("ASU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and early adoption is permitted. The Company will adopt this pronouncement in the first quarter of 2016. Adoption is not expected to have a material effect on the Company's consolidated financial statements. In August 2014, the FASB issued ASU No.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for annual periods and interim periods thereafter. Early adoption is permitted. The Company will adopt this pronouncement for the year ended December 31, 2016 and does not expect adoption to have a material effect on the Company's consolidated financial statements. In June 2014, the FASB issued ASU No. 2014-12, Compensation - Stock Compensation (Topic 718)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dopted this pronouncement in the third quarter of 2015 and the adoption of this standard did not have a material effect on the Company's consolidated financial statement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In April 2014, the FASB issued ASU No. 2014-08, Presentation of Financial Statements (Topic 205) and Property, Plant, and Equipment (Topic 360): Reporting Discontinued Operations and Disclosures of Disposals of Components of an Entity ("ASU 2014-08"), which changes the criteria for reporting discontinued operations. ASU 2014-08 also requires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The Company adopted this standard in the first quarter of 2015. The adoption of this standard did not have a material effect on the Company's consolidated financial statements.</t>
  </si>
  <si>
    <t>Fiscal Period</t>
  </si>
  <si>
    <t>The Company operates on a calendar year and for its interim periods operates on a 4-4-5 fiscal calendar, where each fiscal quarter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t>
  </si>
  <si>
    <t>SUMMARY OF SIGNIFICANT ACCOUNTING POLICIES (Tables)</t>
  </si>
  <si>
    <t>Schedule of Property, Plant, and Equipment Useful LIves</t>
  </si>
  <si>
    <t>Depreciation and amortization of property and equipment, including capital leases, is provided on a straight-line basis over their estimated useful lives, which are generally as follows: Buildings and improvements 3 - 43 years Machinery and equipment, including leases 1 - 13 years Leasehold improvements Shorter of the original lease term or the estimated useful life</t>
  </si>
  <si>
    <t>ACQUISITIONS AND DISPOSITIONS (Tables)</t>
  </si>
  <si>
    <t>Business Acquisition [Line Items]</t>
  </si>
  <si>
    <t>Schedule of Future Minimum Rental Payments for Operating Leases</t>
  </si>
  <si>
    <t>At December 31, 2015 , the Company is obligated under operating lease agreements for the rental of certain real estate and machinery and equipment used in its operations. At December 31, 2015 , future minimum rental obligations aggregated approximately $100.9 million and are payable as follows: Year Ended December 31, Future Minimum Rental Obligations (Dollar amounts in millions) 2016 $ 25.1 2017 23.3 2018 18.7 2019 12.2 2020 8.6 Thereafter 13.0</t>
  </si>
  <si>
    <t>2GIG [Member]</t>
  </si>
  <si>
    <t>Schedule of Business Acquisition, Pro Forma Information</t>
  </si>
  <si>
    <t>The unaudited pro forma net sales, operating earnings, net loss, basic and diluted loss per share, and depreciation and amortization expense for the Company as a result of the acquisition of 2GIG for 2013 were as follows (amounts in millions, except loss per share data): Net sales $ 2,319.9 Operating earnings 99.5 Net loss (1.5 ) Basic loss per share (0.10 ) Diluted loss per share (0.10 ) Depreciation &amp; amortization expense 94.8</t>
  </si>
  <si>
    <t>Anthro [Member]</t>
  </si>
  <si>
    <t>Schedule of Recognized Identified Assets Acquired and Liabilities Assumed</t>
  </si>
  <si>
    <t>The following is a summary of the estimated fair values and weighted average useful lives by intangible asset class (dollar amounts in millions): Fair Value Weighted Average Useful Lives Developed technology $ 13.3 4.0 Customer relationships 2.2 4.5 Trade names 3.9 5.0 Favorable lease arrangements 0.2 3.0 $ 19.6 4.3</t>
  </si>
  <si>
    <t>Numera, Inc [Member]</t>
  </si>
  <si>
    <t>The following is a summary of the estimated fair values and weighted average useful lives by intangible asset class (dollar amounts in millions): Fair Value Weighted Average Useful Lives Developed technology $ 5.6 4.8 Customer relationships 4.0 5.8 Trade names 1.1 5.5 Non-compete arrangements 0.3 3.3 $ 11.0 5.1</t>
  </si>
  <si>
    <t>Distribution Centers [Member]</t>
  </si>
  <si>
    <t>The future minimum lease payments for these operating leases is as follows: Year Ended December 31, Future Minimum Rental Obligations (Dollar amounts in millions) 2016 $ 4.3 2017 4.1 2018 3.3</t>
  </si>
  <si>
    <t>Reznor [Member]</t>
  </si>
  <si>
    <t>The following is a summary of the accounting for the fair value of the assets acquired and liabilities assumed (dollar amounts in millions): Current assets (1) $ 46.9 Property and equipment 17.0 Goodwill 103.8 Intangible assets 125.0 Current liabilities (2) (18.8 ) Deferred income taxes (9.7 ) Other long-term liabilities (1.6 ) $ 262.6 (1) Includes cash of approximately $7.0 million , accounts receivable of approximately $17.5 million , inventories of approximately $20.5 million , prepaid and other current assets of approximately $1.0 million , and current deferred taxes of approximately $0.9 million . Inventories include a fair value adjustment to the historical carrying value of approximately $1.8 million , which increased cost of revenues for 2014. (2) Includes accounts payable of approximately $12.3 million and accrued expenses and taxes of approximately $6.5 million .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 Fair Value Weighted Average Useful Lives Customer relationships $ 64.8 11.1 Completed Technology 20.4 5.0 Trademarks 39.7 20.0 Other $ 0.1 3.8 $ 125.0 12.9</t>
  </si>
  <si>
    <t>The unaudited pro forma net sales, operating earnings, net loss, basic and diluted loss per share, and depreciation and amortization expense for the Company as a result of the acquisition of Reznor for the years ended December 31, 2014 and 2013 were as follows (amounts in millions, except loss per share data): 2014 2013 Net sales $ 2,598.2 $ 2,447.1 Operating earnings 55.7 98.8 Net loss (37.6 ) (6.0 ) Basic loss per share (2.40 ) (0.39 ) Diluted loss per share (2.40 ) (0.39 ) Depreciation &amp; amortization expense 108.9 112.8</t>
  </si>
  <si>
    <t>GOODWILL AND OTHER INTANGIBLE ASSETS (Tables)</t>
  </si>
  <si>
    <t>Schedule of Assumptions Used</t>
  </si>
  <si>
    <t>The following table summarizes the WACC’s utilized in the DCF approach and market multiples utilized in the EBITDA approach for each of the reporting units: Reporting Unit WACC Range of Market Multiples Low-End High-End AQH 12.4% 7.50 - 8.00 ERG 12.1% 7.50 - 8.00 SCS 14.4% 6.50 - 7.50 RCH 12.2% 8.50 - 9.50 The assumptions used in determining pension, supplemental retirement plans and post-retirement costs and the projected benefit obligation are as follows: For the Year Ended December 31, 2015 2014 2013 Discount rate for projected benefit obligation 2.00% - 3.85% 2.00% - 3.65% 3.00% - 4.50% Discount rate for pension costs 2.00% - 3.65% 3.00% - 4.50% 2.00% - 4.40% Expected long-term average return on plan assets 5.04% - 5.83% 5.83% - 6.19% 5.36% - 5.50% Rate of compensation increase 2.00% 2.00% 2.00% - 3.00%</t>
  </si>
  <si>
    <t>Schedule of Impaired Intangible Assets</t>
  </si>
  <si>
    <t>The impairment loss related to intangible assets by class and the applicable weighted average useful lives were as follows: Weighted Average Useful Lives Customer relationships $ 48.0 16.2 Trademarks 19.6 12.7 Developed technology 6.1 6.3 Other 1.0 7.9 $ 74.7 13.0</t>
  </si>
  <si>
    <t>Schedule of Goodwill</t>
  </si>
  <si>
    <t>The following table presents a summary of the activity in goodwill by reporting segment for the years ended December 31, 2015 and 2014 : Dec. 31, 2013 (1) Acquisitions and Impairments (2) Dec. 31, 2014 (1) Acquisition and Other Adjustments (2) Dec. 31, 2015 (1) (Dollar amounts in millions) Air Quality and Home Solutions (“AQH”): Gross goodwill $ 156.8 $ — $ 156.8 $ — $ 156.8 Impairment losses — — — — — Net AQH goodwill 156.8 — 156.8 — 156.8 Security and Control Solutions (“SCS”): Gross goodwill 80.9 — 80.9 4.4 85.3 Impairment losses — — — — — Net SCS goodwill 80.9 — 80.9 4.4 85.3 Ergonomic and Productivity Solutions (“ERG”): Gross goodwill 131.4 — 131.4 25.6 157.0 Impairment losses — — — — — Net ERG goodwill 131.4 — 131.4 25.6 157.0 Residential and Commercial HVAC (“RCH”): Gross goodwill — 105.2 105.2 1.2 106.4 Impairment losses — — — — — Net RCH goodwill — 105.2 105.2 1.2 106.4 Audio, Video and Control Solutions ("AVC") Gross goodwill 4.4 — 4.4 — 4.4 Impairment losses — (4.4 ) (4.4 ) — (4.4 ) Net AVC goodwill 4.4 (4.4 ) — — — Consolidated goodwill: Gross goodwill 373.5 105.2 478.7 31.2 509.9 Impairment losses — (4.4 ) (4.4 ) — (4.4 ) Net consolidated goodwill $ 373.5 $ 100.8 $ 474.3 $ 31.2 $ 505.5 (1) The CAS reporting unit did not have goodwill in any period presented. (2) Acquisition and other adjustments recorded during 2015 for the SCS, ERG, and RCH segments relate to the acquisition of Numera, Anthro, and Reznor, respectively. Acquisition adjustments recorded during 2014 for the RCH segment relate to the acquisition of Reznor and Phoenix. See Note 2, “Acquisitions and Dispositions” .</t>
  </si>
  <si>
    <t>Schedule of Finite-Lived Intangible Assets</t>
  </si>
  <si>
    <t>The table that follows presents the Company's major components of intangible assets as of December 31, 2015 and 2014 : Gross Carrying Amount Accumulated Amortization Net Intangible Assets Weighted Average Remaining Useful Lives (Amounts in millions, except for useful lives) December 31, 2015 Trademarks $ 184.8 $ (44.7 ) $ 140.1 13.6 Developed technology 109.7 (42.9 ) 66.8 5.3 Customer relationships 568.8 (167.9 ) 400.9 10.7 Others 24.2 (22.9 ) 1.3 1.8 $ 887.5 $ (278.4 ) $ 609.1 10.7 December 31, 2014 Trademarks $ 179.8 $ (34.4 ) $ 145.4 16.9 Developed technology 88.1 (29.1 ) 59.0 7.0 Customer relationships 562.1 (128.8 ) 433.3 12.3 Others 23.5 (18.6 ) 4.9 1.4 $ 853.5 $ (210.9 ) $ 642.6 12.8</t>
  </si>
  <si>
    <t>Schedule of Finite-Lived Intangible Assets, Future Amortization Expense</t>
  </si>
  <si>
    <t>As of December 31, 2015 , the estimated future intangible asset amortization expense is as follows: Year Ended December 31, Annual Amortization Expense (Dollar amounts in millions) 2016 $ 69.3 2017 68.9 2018 66.3 2019 59.5 2020 53.8 2021 and thereafter 291.3</t>
  </si>
  <si>
    <t>NOTES, MORTGAGE NOTES AND OBLIGATIONS PAYABLE - (Tables)</t>
  </si>
  <si>
    <t>Schedule of Short-term Debt</t>
  </si>
  <si>
    <t>Short-term bank obligations at December 31, 2015 and 2014 consist of the following: December 31, 2015 2014 (Dollar amounts in millions) Secured lines of credit and bank advances of the Company’s foreign subsidiaries $ 0.5 $ 0.6</t>
  </si>
  <si>
    <t>Schedule of Long-term Debt Instruments</t>
  </si>
  <si>
    <t>Notes, mortgage notes and obligations payable consist of the following at December 31, 2015 and 2014 : December 31, 2015 2014 (Dollar amounts in millions) 8.5% Senior Notes due 2021, net of premium of approximately $3.4 million and $4.8 million at December 31, 2015 and 2014, respectively $ 738.4 $ 739.8 10% Senior Notes due 2018 — 250.0 Senior secured term loan facility due 2020, net of discount of approximately 603.5 346.6 ABL Facility 44.0 — Mortgage notes payable, net of discount of approximately $0.1 million at December 31, 2014 — 1.3 Other, net of discount of approximately $0.2 million at December 31, 2014 6.1 8.0 1,392.0 1,345.7 Less amounts included in current liabilities 6.9 6.3 $ 1,385.1 $ 1,339.4</t>
  </si>
  <si>
    <t>Schedule of Maturities of Long-term Debt</t>
  </si>
  <si>
    <t>At December 31, 2015 , the maturities for the Company’s notes, mortgage notes and obligations payable (excluding approximately $3.4 million of unamortized debt premium and approximately $4.9 million of unamortized debt discount ) were: Year Ended December 31, Debt Obligation Maturities (Dollar amounts in millions) 2016 $ 7.0 2017 51.1 2018 6.8 2019 6.3 2020 586.2 Thereafter 736.1</t>
  </si>
  <si>
    <t>EXIT AND DISPOSAL ACTIVITIES - (Tables)</t>
  </si>
  <si>
    <t>Restructuring Cost and Reserve [Line Items]</t>
  </si>
  <si>
    <t>Schedule of Restructuring Reserve by Type of Cost</t>
  </si>
  <si>
    <t>The following table outlines amounts recorded within the consolidated statement of operations associated with the Company's exit and disposal activities for the three years ended December 31, 2015: For the year ended December 31, 2015 2014 2013 SG&amp;A COGS Total SG&amp;A COGS Total SG&amp;A COGS Total (Dollar amounts in millions) Manufacturing Rationalization &amp; Relocation Initiatives $ 0.1 $ 2.6 $ 2.7 $ — $ 7.0 $ 7.0 $ — $ 8.3 $ 8.3 Warehousing &amp; Distribution Consolidation — (0.3 ) (0.3 ) 0.3 0.9 1.2 0.1 1.7 1.8 Subsidiary Combinations 1.4 6.4 7.8 3.1 1.3 4.4 5.3 1.9 7.2 CAS Segment Consolidation 0.7 7.6 8.3 — — — — — — Best Restructuring 0.4 1.6 2.0 0.3 — 0.3 — (0.2 ) (0.2 ) Other restructuring activities 1.2 4.0 5.2 — — — — — — Total $ 3.8 $ 21.9 $ 25.7 $ 3.7 $ 9.2 $ 12.9 $ 5.4 $ 11.7 $ 17.1</t>
  </si>
  <si>
    <t>Manufacturing Rationalization and Relocation Initiatives [Member]</t>
  </si>
  <si>
    <t>The following table sets forth the changes to the liability for the Manufacturing Rationalization &amp; Relocation Initiatives during the year ended December 31, 2015 : Severance Other Costs Total (Dollar amounts in millions) Balance, December 31, 2014 $ 5.2 $ — $ 5.2 Provision (1) (0.1 ) 2.8 2.7 Payments (5.1 ) (2.8 ) (7.9 ) Other — — — Balance, December 31, 2015 $ — $ — $ — (1) During 2015, approximately $2.3 million and $0.4 million were recorded in the RCH and CAS segments, respectively.</t>
  </si>
  <si>
    <t>Warehousing and Distribution Consolidation [Member]</t>
  </si>
  <si>
    <t>The following table sets forth the changes to the liability for the Warehousing and Distribution Consolidation during the year ended December 31, 2015 : Severance Other Costs Total (Dollar amounts in millions) Balance, December 31, 2014 $ — $ 0.5 $ 0.5 Provision (1) — (0.3 ) (0.3 ) Payments — (0.2 ) (0.2 ) Balance, December 31, 2015 $ — $ — $ — (1) All activity during 2015 was recorded in the SCS segment.</t>
  </si>
  <si>
    <t>Subsidiary Combinations [Member]</t>
  </si>
  <si>
    <t>Restructuring and Related Costs</t>
  </si>
  <si>
    <t>Total expected costs by segment are as follows: Low High (Dollar amounts in millions) SCS $ 0.9 $ 0.9 RCH 1.3 1.3 AVC 23.7 24.7 $ 25.9 $ 26.9</t>
  </si>
  <si>
    <t>The following table sets forth the changes to the liability for Subsidiary Combinations during the year ended December 31, 2015 : Severance Other Costs Total (Dollar amounts in millions) Balance, December 31, 2014 $ 0.7 $ 1.0 $ 1.7 Provision (1)(2) 1.2 1.6 2.8 Payments (0.8 ) (1.3 ) (2.1 ) Other (0.1 ) (0.1 ) (0.2 ) Balance, December 31, 2015 $ 1.0 $ 1.2 $ 2.2 (1) All costs during 2015 were recorded in the AVC segments. (2) Excludes approximately $5.0 million of inventory charges recorded during the second half of 2015 described above.</t>
  </si>
  <si>
    <t>Best Restructuring [Member]</t>
  </si>
  <si>
    <t>The following table sets forth the changes to the liability for the Best Restructuring during the year ended December 31, 2015 : Severance Other Costs Total (Dollar amounts in millions) Balance, December 31, 2014 $ 0.4 $ — $ 0.4 Provision 2.0 — 2.0 Payments (1.0 ) — (1.0 ) Other (0.1 ) — (0.1 ) Balance, December 31, 2015 $ 1.3 $ — $ 1.3</t>
  </si>
  <si>
    <t>CAS Segment Consolidation [Member]</t>
  </si>
  <si>
    <t>The following table sets forth the changes to the liability for the CAS Segment Consolidation during the year ended December 31, 2015 : Severance Other Costs Total (Dollar amounts in millions) Balance, December 31, 2014 $ — $ — $ — Provision (1) 2.8 1.5 4.3 Payments (2.4 ) (1.5 ) (3.9 ) Other — — — Balance, December 31, 2015 $ 0.4 $ — $ 0.4 (1) Excludes approximately $4.0 million of inventory charges recorded during 2015.</t>
  </si>
  <si>
    <t>Other Restructuring Activities [Member]</t>
  </si>
  <si>
    <t xml:space="preserve">The following table sets forth the changes to the liability for other restructuring activities during the year ended December 31, 2015 : Severance Other Costs Total (Dollar amounts in millions) Balance, December 31, 2014 $ — $ — $ — Provision (1) (2) 2.2 1.9 4.1 Payments (1.8 ) (0.9 ) (2.7 ) Balance, December 31, 2015 $ 0.4 $ 1.0 $ 1.4 (1) All costs during 2015 were recorded in the RCH segment. (2) Excludes approximately $0.2 million and $0.9 million of inventory charges recorded in the RCH and AVC segments, respectively. </t>
  </si>
  <si>
    <t>COMMITMENTS AND CONTINGENCIES - (Tables)</t>
  </si>
  <si>
    <t>Schedule of Accrued Liabilities</t>
  </si>
  <si>
    <t>The Company has recorded liabilities in relation to these indemnifications in the accompanying consolidated balance sheet as follows: For the year ended December 31, 2015 2014 (Dollar amounts in millions) Accrued expenses $ 2.5 $ 2.5 Other long-term liabilities 1.1 2.4 $ 3.6 $ 4.9 Undiscounted future payments $ 3.7 $ 5.1</t>
  </si>
  <si>
    <t>Schedule of Product Warranty Liability</t>
  </si>
  <si>
    <t>Changes in the Company’s combined short-term and long-term warranty liabilities during 2015 and 2014 are as follows: December 31, 2015 2014 (Dollar amounts in millions) Balance, beginning of period $ 54.8 $ 56.8 Warranties provided during period 24.7 26.6 Settlements made during period (27.4 ) (31.5 ) Changes in liability estimate, including expirations and acquisitions (1.1 ) 2.9 Balance, end of period $ 51.0 $ 54.8</t>
  </si>
  <si>
    <t>ACCRUED EXPENSES AND TAXES AND OTHER LONG-TERM LIABILITIES - (Tables)</t>
  </si>
  <si>
    <t>Schedule of Accounts Payable and Accrued Liabilities</t>
  </si>
  <si>
    <t>Accrued expenses and taxes included in current liabilities in the accompanying consolidated balance sheet consist of the following at December 31, 2015 and 2014 : December 31, 2015 2014 (Dollar amounts in millions) Payroll, pension and employee benefits $ 64.4 $ 65.0 Product liability reserves 7.2 8.7 Other insurance reserves, including employee health benefit accruals 8.3 7.6 Interest 17.1 15.7 Exit and disposal activities 4.9 7.8 Product warranty 23.1 26.6 Sales and marketing expenditures 33.9 34.0 Other, net 55.6 57.0 $ 214.5 $ 222.4</t>
  </si>
  <si>
    <t>Other Noncurrent Liabilities</t>
  </si>
  <si>
    <t>Accrued expenses included in other long-term liabilities in the accompanying consolidated balance sheet, consist of the following at December 31, 2015 and 2014 : December 31, 2015 2014 (Dollar amounts in millions) Employee pension retirement benefit obligation $ 44.4 $ 53.3 Product warranty 27.9 28.2 Post-retirement health benefit obligations 1.3 1.4 Product liability reserves 36.7 32.5 Other insurance reserves 3.1 3.4 Exit and disposal activities 0.4 — Mexico facility 29.5 30.3 Uncertain tax positions 23.1 22.4 Other, net 12.1 14.4 $ 178.5 $ 185.9</t>
  </si>
  <si>
    <t>INCOME TAXES - (Tables)</t>
  </si>
  <si>
    <t>Schedule of Income before Income Tax, Domestic and Foreign</t>
  </si>
  <si>
    <t>The following is a summary of the components of (loss) earnings before (benefit) provision for income taxes for the periods presented: For the year ended December 31, 2015 2014 2013 (Dollar amounts in millions) Domestic $ (55.4 ) $ (78.8 ) $ (31.8 ) Foreign 25.3 13.8 20.4 $ (30.1 ) $ (65.0 ) $ (11.4 )</t>
  </si>
  <si>
    <t>Schedule of Components of Income Tax Expense (Benefit)</t>
  </si>
  <si>
    <t>The following is a summary of the benefit from income taxes included in the accompanying consolidated statements of operations for the periods presented: For the year ended December 31, 2015 2014 2013 (Dollar amounts in millions) Current: Federal $ 0.7 $ 4.7 $ 0.3 State 2.3 0.3 (2.1 ) Foreign 14.9 13.7 6.4 Total current provision for income taxes 17.9 18.7 4.6 Deferred: Federal (16.6 ) (31.5 ) (3.5 ) State (3.4 ) (3.3 ) (4.2 ) Foreign (1.3 ) (3.3 ) — Total deferred benefit from income taxes (21.3 ) (38.1 ) (7.7 ) Benefit from income taxes $ (3.4 ) $ (19.4 ) $ (3.1 )</t>
  </si>
  <si>
    <t>Schedule of Effective Income Tax Rate Reconciliation</t>
  </si>
  <si>
    <t>The following table reconciles the federal statutory income tax benefit and rate to the actual income tax benefit and related effective tax rate for the periods presented: For the year ended December 31, 2015 2014 2013 $ % $ % $ % (Dollar amounts in millions) Income tax at the federal statutory rate $ (10.5 ) 35.0 % $ (22.7 ) 35.0 % $ (4.0 ) 35.0 % Net change from federal statutory rate: Change in valuation allowance related to deferred tax assets 3.7 (12.3 ) 6.1 (9.4 ) 5.3 (46.5 ) Change in uncertain tax positions, including interest 0.9 (3.0 ) 0.9 (1.4 ) (1.5 ) 13.2 State income tax, net of federal income tax effect (0.7 ) 2.3 (1.9 ) 2.9 (4.1 ) 35.9 Tax effect resulting from foreign activities and foreign dividends 4.2 (14.0 ) 0.4 (0.6 ) 5.2 (45.6 ) Impact of foreign rates (2.1 ) 7.0 (2.3 ) 3.5 (4.7 ) 41.3 Non-deductible expenses 3.1 (10.3 ) 2.6 (4.0 ) 0.9 (7.9 ) Research credits (2.5 ) 8.3 (2.5 ) 3.8 (1.8 ) 15.8 Other, net 0.5 (1.7 ) — — 1.6 (14.0 ) $ (3.4 ) 11.3 % $ (19.4 ) 29.8 % $ (3.1 ) 27.2 %</t>
  </si>
  <si>
    <t>Schedule of Deferred Tax Assets and Liabilities</t>
  </si>
  <si>
    <t>The tax effect of temporary differences which give rise to significant portions of deferred income tax assets and liabilities as of December 31, 2015 and 2014 are as follows: December 31, 2015 2014 (Dollar amounts in millions) Deferred Tax Assets: Accounts receivable $ 5.7 $ 5.9 Inventories 4.0 1.5 Warranty accruals 18.9 18.7 Other assets 33.6 33.5 Goodwill 9.6 23.3 Insurance reserves 16.8 15.1 Prepaid pension assets 14.3 18.0 Capital losses and carry forwards 1.0 1.2 Net operating losses and credit carry forwards 69.4 53.0 173.3 170.2 Valuation allowances (50.9 ) (54.3 ) Net Deferred Tax Assets $ 122.4 $ 115.9 Deferred Tax Liabilities: Property and equipment, net $ (13.6 ) $ (14.3 ) Intangible assets, net (172.3 ) (191.1 ) Other reserves, liabilities and assets, net (12.8 ) (5.9 ) $ (198.7 ) $ (211.3 ) Net Deferred Tax Liabilities $ (76.3 ) $ (95.4 )</t>
  </si>
  <si>
    <t>Schedule of Unrecognized Tax Benefits</t>
  </si>
  <si>
    <t xml:space="preserve"> A reconciliation of the beginning and ending amounts of unrecognized tax benefits for the years ended December 31, 2015 and 2014 is as follows: December 31, 2015 2014 (Dollar amounts in millions) Balance at January 1, $ 24.2 $ 30.7 Gross increases related to positions taken in the current year 4.9 2.2 Gross increases related to positions taken in prior periods 0.1 1.4 Decreases related to settlements with taxing authorities — (0.8 ) Decreases due to lapse of statutes of limitation related to state tax and foreign items (0.4 ) (3.3 ) Decreases related to positions taken in the current year (0.1 ) $ (6.0 ) Balance at December 31, $ 28.7 $ 24.2</t>
  </si>
  <si>
    <t>SEGMENT INFORMATION AND CONCENTRATION OF CREDIT RISK - (Tables)</t>
  </si>
  <si>
    <t>Schedule of Segment Reporting Information, by Segment</t>
  </si>
  <si>
    <t>Net sales and operating earnings (loss) for the Company's reporting segments and the Company's loss before benefit from income taxes for the three years ended December 31, 2015 were as follows: For the year ended December 31, 2015 2014 2013 (Dollar amounts in millions) Net sales: AQH $ 598.1 $ 595.1 $ 600.5 SCS 427.3 436.5 347.2 ERG 350.2 294.4 274.5 RCH 594.9 607.5 460.8 CAS 426.3 450.0 425.2 AVC 129.3 162.6 179.7 Consolidated net sales $ 2,526.1 $ 2,546.1 $ 2,287.9 Operating earnings (loss): AQH $ 66.4 $ 67.6 $ 67.4 SCS 39.8 44.5 20.5 ERG 59.1 45.5 38.2 RCH (18.4 ) 17.8 9.6 CAS 13.6 32.2 29.7 AVC (20.8 ) (19.2 ) (12.9 ) Subtotal 139.7 188.4 152.5 Impairment of long-lived assets and goodwill (1.6 ) (80.4 ) (4.3 ) Unallocated, net (52.7 ) (65.1 ) (60.3 ) Consolidated operating earnings 85.4 42.9 87.9 Net interest expense (100.7 ) (105.6 ) (99.3 ) Loss from debt retirement (14.8 ) (2.3 ) — Loss before benefit from income taxes $ (30.1 ) $ (65.0 ) $ (11.4 ) Depreciation expense, amortization expense and capital expenditures for the Company’s segments are presented in the table that follows for the periods presented: For the year ended December 31, 2015 2014 2013 (Dollar amounts in millions) Depreciation Expense: AQH $ 9.3 $ 9.2 $ 12.0 SCS 4.9 4.1 4.6 ERG 4.8 4.6 4.8 RCH 15.5 12.7 9.4 CAS 8.6 6.8 6.5 AVC 4.8 3.3 2.2 Unallocated 2.5 2.5 1.1 Consolidated depreciation expense $ 50.4 $ 43.2 $ 40.6 Amortization expense: AQH (1) $ 15.5 $ 15.4 $ 15.4 SCS (2) 13.6 13.2 13.5 ERG (3) 18.1 12.9 12.9 RCH (4) 15.3 11.8 0.9 CAS 5.3 5.6 5.4 AVC — 3.3 6.5 Unallocated — — — Consolidated amortization expense $ 67.8 $ 62.2 $ 54.6 Capital Expenditures: AQH $ 15.3 $ 10.0 $ 7.6 SCS 4.2 2.9 6.6 ERG 4.7 3.6 3.5 RCH 7.7 6.7 6.3 CAS 8.7 6.3 10.8 AVC 1.6 1.8 3.9 Unallocated 2.6 7.6 5.1 Consolidated capital expenditures (5)(6) $ 44.8 $ 38.9 $ 43.8 (1) Includes an increase to cost of revenues for inventory acquired in business combinations of approximately $0.2 million for 2013. (2) Includes an increase to cost of revenues for inventory acquired in business combinations of approximately $3.1 million (related to the acquisition of 2GIG) for 2013. (3) Includes an increase to cost of revenues for inventory acquired in business combinations of approximately $0.5 million (related to the acquisition of Anthro) for 2015. (4) Includes an increase to cost of revenues for inventory acquired in business combinations of approximately $2.2 million (related to the acquisitions of Reznor and Phoenix) for 2014. (5) Excludes capital expenditures financed under capital leases of approximately $0.5 million and $0.1 million for 2014 and 2013, respectively. (6) For the year ended December 31, 2013, does not include the addition of approximately $24.5 million and $7.0 million related to the 2013 construction in progress of new facilities in Mexico for the RCH and CAS segments, respectively. See Note 6, “Commitments and Contingencies” .</t>
  </si>
  <si>
    <t>Reconciliation of Assets from Segment to Consolidated</t>
  </si>
  <si>
    <t>Segment assets at December 31, 2015 and 2014 for the Company’s reporting segments are presented in the table that follows: December 31, December 31, (Dollar amounts in millions) Segment Assets: AQH $ 574.1 $ 585.7 SCS 377.3 339.6 ERG 419.7 365.0 RCH 502.8 549.6 CAS 157.0 179.3 AVC 46.0 63.2 2,076.9 2,082.4 Unallocated: Cash and cash equivalents, including current restricted cash 24.9 59.0 Deferred tax assets 0.6 28.1 Other assets, including long-term restricted investments 41.5 39.6 Consolidated assets $ 2,143.9 $ 2,209.1</t>
  </si>
  <si>
    <t>EQUITY ACTIVITY (Tables)</t>
  </si>
  <si>
    <t>Schedule of Accumulated Other Comprehensive Income (Loss)</t>
  </si>
  <si>
    <t xml:space="preserve">The balances of each component, net of tax attributes, within accumulated other comprehensive loss for the three years ended December 31, 2015 are as follows: Foreign Currency Translation Pension Liability Adjustment Total Accumulated Other Comprehensive Loss (Dollar amounts in millions) Balance, December 31, 2012 $ 2.1 $ (24.4 ) $ (22.3 ) Other comprehensive (loss) income before reclassifications (3.0 ) 8.3 5.3 Amounts reclassified from AOCI to SG&amp;A (1) — 0.7 0.7 Net other comprehensive (loss) income, December 31, 2013 (3.0 ) 9.0 6.0 Balance, December 31, 2013 $ (0.9 ) $ (15.4 ) $ (16.3 ) Other comprehensive (loss) income before reclassifications (7.9 ) (11.7 ) (19.6 ) Amounts reclassified from AOCI to SG&amp;A (1) — 0.2 0.2 Net other comprehensive (loss) income, December 31, 2014 (7.9 ) (11.5 ) (19.4 ) Balance, December 31, 2014 $ (8.8 ) $ (26.9 ) $ (35.7 ) Other comprehensive (loss) income before reclassifications (10.5 ) 2.3 (8.2 ) Amounts reclassified from AOCI to SG&amp;A (1) — 1.4 1.4 Net other comprehensive (loss) income, December 31, 2015 (10.5 ) 3.7 (6.8 ) Balance, December 31, 2015 $ (19.3 ) $ (23.2 ) $ (42.5 ) (1) For additional information, see Note 13, "Pension, Profit Sharing and &amp; Other Post-Retirement Benefits" . </t>
  </si>
  <si>
    <t>LOSS PER SHARE - (Tables)</t>
  </si>
  <si>
    <t>Schedule of Weighted Average Number of Shares</t>
  </si>
  <si>
    <t>The reconciliations between basic and diluted loss per share for the three years ended December 31, 2015 are as follows: For the year ended December 31, 2015 2014 2013 (Dollar amounts in millions, except per share data) Net loss $ (26.7 ) $ (45.6 ) $ (8.3 ) Weighted average common shares outstanding 15,943,527 15,635,710 15,371,932 Dilutive effect of common share equivalents — — — Dilutive shares outstanding 15,943,527 15,635,710 15,371,932 Basic loss per share $ (1.67 ) $ (2.92 ) $ (0.54 ) Diluted loss per share $ (1.67 ) $ (2.92 ) $ (0.54 )</t>
  </si>
  <si>
    <t>Schedule of Antidilutive Securities Excluded from Computation of Earnings Per Share</t>
  </si>
  <si>
    <t>A summary of the weighted average anti-dilutive shares excluded from each of the three years ended December 31, 2015 is as follows: For the year ended December 31, 2015 2014 2013 Warrants — 461,275 652,048 Restricted stock 319,520 407,656 501,021 Stock options 586,323 599,692 669,942 Total 905,843 1,468,623 1,823,011</t>
  </si>
  <si>
    <t>SHARE-BASED COMPENSATION - (Tables)</t>
  </si>
  <si>
    <t>Schedule of Share-based Compensation, Stock Options, Activity</t>
  </si>
  <si>
    <t>The followi ng table summarizes the Company's common stock option transactions for the three years ended December 31, 2015 . Number of Shares Weighted Average Exercise Price Weighted Average Remaining Contractual Term (in years) Aggregate Intrinsic Value (in millions) Outstanding, December 31, 2012 660,333 $ 25.60 Granted 85,930 72.42 Exercised (74,430 ) 20.62 $ 3.7 Forfeited (41,153 ) 29.61 Outstanding, December 31, 2013 630,680 $ 32.31 Granted 75,780 73.75 Exercised (131,974 ) 24.41 $ 7.4 Forfeited (50,708 ) 44.02 Outstanding, December 31, 2014 523,778 $ 39.16 Granted 136,985 80.65 Exercised (51,954 ) 30.71 $ 2.5 Forfeited (16,326 ) 70.65 Outstanding, December 31, 2015 592,483 $ 48.63 6.8 Options vested and exercisable as of December 31, 2015 355,882 $ 35.31 5.8 $ 5.0 (1) Remaining options expected to vest as of December 31, 2015 209,242 $ 67.41 8.2 $ 0.7 (1) (1) The aggregate intrinsic value of options represents the total pre-tax intrinsic value (the difference between the estimated fair value of the Company's stock on December 31, 2015 and the exercise price, multiplied by the number of in-the-money options) that would have been received by the option holders had all option holders exercised their options on December 31, 2015 . This amount changes based upon the fair market value of the Company's common stock.</t>
  </si>
  <si>
    <t>Schedule of Share-based Payment Award, Stock Options, Valuation Assumptions</t>
  </si>
  <si>
    <t>The estimated fair value of the options granted was measured on the date of grant using the Black-Scholes option pricing model with the following weighted average assumptions: December 31, 2015 2014 2013 Risk-Free Interest Rate 1.72% 1.59% 0.77% Expected Term 6.0 years 6.0 years 6.0 years Expected Volatility 40.0% 40.0% 40.0% Expected Dividend Yield —% —% —%</t>
  </si>
  <si>
    <t>Schedule of Share-based Compensation, Restricted Stock and Restricted Stock Units Activity</t>
  </si>
  <si>
    <t>The followi ng table summarizes the Company's restricted stock activity for the three years ended December 31, 2015 : Time-Based Performance-Based Number of Shares Weighted Average Grant Date Fair Value Number of Shares Weighted Average Grant Date Fair Value Unvested, December 31, 2012 128,279 $ 34.30 372,499 $ 29.20 Granted 51,465 72.45 98,018 72.46 Vested (43,514 ) 35.68 (121,794 ) 40.75 Forfeited / Canceled (16,911 ) 46.64 (133,007 ) 43.89 Unvested, December 31, 2013 119,319 $ 48.50 215,716 $ 60.76 Granted 57,954 73.80 99,978 73.86 Vested (50,811 ) 45.18 (9,616 ) 50.28 Forfeited / Canceled (20,796 ) 62.40 (65,139 ) 62.46 Unvested, December 31, 2014 105,666 $ 61.24 240,939 $ 66.80 Granted 64,773 80.69 4,303 81.33 Vested (46,408 ) 57.22 (21,432 ) 58.36 Forfeited / Canceled (10,644 ) 73.03 (61,910 ) 60.39 Unvested, December 31, 2015 113,387 $ 72.89 161,900 $ 70.76</t>
  </si>
  <si>
    <t>PENSION, PROFIT SHARING AND OTHER POST-RETIREMENT BENEFITS - (Tables)</t>
  </si>
  <si>
    <t>Schedule of Net Benefit Costs</t>
  </si>
  <si>
    <t>The Company’s net periodic benefit cost (income) for its defined benefit and post-retirement health benefit plans for the years ended December 31, 2015 , 2014 and 2013 consists of the following components: For the year ended December 31, 2015 2014 2013 Defined Benefit Post- Retirement Health Benefits Defined Benefit Post- Retirement Health Benefits Defined Benefit Post- Retirement Health Benefits (Dollar amounts in millions) Service cost $ 1.0 $ — $ 0.6 $ — $ 0.5 $ — Interest cost 6.5 — 7.5 0.1 6.8 0.1 Expected return on plan assets (7.4 ) — (7.7 ) — (6.8 ) — Net amortization of actuarial loss (gain) 1.5 (0.1 ) 0.3 (0.1 ) 0.8 (0.1 ) Net periodic benefit cost (income) $ 1.6 $ (0.1 ) $ 0.7 $ — $ 1.3 $ —</t>
  </si>
  <si>
    <t>Changes in Projected Benefit Obligations, Fair Value of Plan Assets, and Funded Status of Plan</t>
  </si>
  <si>
    <t>The following table outlines the rollforward of the benefit obligation and plan assets for the defined benefit and post-retirement health benefit plans for the years ended December 31, 2015 and 2014 : December 31, 2015 2014 Defined Benefit Post- Retirement Health Benefits Defined Benefit Post- Retirement Health Benefits (Dollar amounts in millions) Change in benefit obligation: Benefit obligation at January 1, $ 187.2 $ 1.7 $ 177.8 $ 1.9 Service cost 1.0 — 0.6 — Interest cost 6.5 — 7.5 0.1 Gain due to foreign exchange (2.4 ) — (2.5 ) — Actuarial (gain) loss, excluding assumption changes (4.8 ) (0.2 ) 0.8 (0.4 ) Actuarial (gain) loss due to assumption changes (5.8 ) — 21.4 0.1 Benefits and expenses paid (16.4 ) — (18.4 ) — Benefit obligation at December 31, $ 165.3 $ 1.5 $ 187.2 $ 1.7 Change in plan assets: Fair value of plan assets at January 1, $ 133.1 $ — $ 134.0 $ — Actual (loss) gain on plan assets (0.2 ) — 13.1 — Loss due to foreign exchange (1.7 ) — (1.9 ) — Employer contribution 5.8 — 6.4 0.1 Benefits and expenses paid (16.9 ) — (18.5 ) (0.1 ) Fair value of plan assets at December 31, $ 120.1 $ — $ 133.1 $ — Funded status at end of year $ (45.2 ) $ (1.5 ) $ (54.1 ) $ (1.7 ) Accumulated benefit obligation at end of year $ 165.3 N/A $ 186.9 N/A</t>
  </si>
  <si>
    <t>Schedule of Net Funded Status</t>
  </si>
  <si>
    <t>The following table outlines the funded status amounts recognized in the consolidated balance sheet at December 31, 2015 and 2014 : December 31, 2015 2014 Defined Benefit Post- Retirement Health Benefits Defined Benefit Post- Retirement Health Benefits (Dollar amounts in millions) Current liabilities $ 0.8 $ 0.2 $ 0.8 $ 0.3 Non-current liabilities 44.4 1.3 53.3 1.4 $ 45.2 $ 1.5 $ 54.1 $ 1.7</t>
  </si>
  <si>
    <t>Schedule of Defined Benefit Plan Amounts Recognized in Other Comprehensive Income (Loss)</t>
  </si>
  <si>
    <t>Other changes in assets and obligations recognized in accumulated other comprehensive income (loss) for the years ended December 31, 2015 , 2014 and 2013 were as follows: For the year ended December 31, 2015 2014 2013 Defined Benefit Post- Retirement Health Benefits Defined Benefit Post- Retirement Health Benefits Defined Benefit Post- Retirement Health Benefits (Dollar amounts in millions) Actuarial gain (loss) arising during the period $ 3.1 $ 0.4 $ (16.6 ) $ 0.3 $ 14.1 $ 0.2 Amortization to net (loss) earnings of net actuarial (gain) loss 1.5 (0.1 ) 0.3 (0.1 ) 0.7 — Deferred income taxes on pension liability (1.1 ) (0.1 ) 4.7 (0.1 ) (5.9 ) (0.1 ) Other comprehensive income (loss) $ 3.5 $ 0.2 $ (11.6 ) $ 0.1 $ 8.9 $ 0.1</t>
  </si>
  <si>
    <t>Schedule of Accumulated Benefit Obligations in Excess of Fair Value of Plan Assets</t>
  </si>
  <si>
    <t>Information for the Company's defined benefit plans with accumulated benefit obligations in excess of plan assets as of December 31, 2015 and 2014 is as follows: December 31, 2015 2014 (Dollar amounts in millions) Projected benefit obligation $ 165.3 $ 187.2 Accumulated benefit obligation $ 165.3 $ 186.9 Plan assets $ 120.1 $ 133.1</t>
  </si>
  <si>
    <t>Schedule of Allocation of Plan Assets</t>
  </si>
  <si>
    <t>The following tables, set forth by level within the fair value hierarchy (see Note 14, “Fair Value” ), the pension plan assets carried at fair value as of December 31, 2015 and 2014 : Assets at Fair Value as of December 31, 2015 Level 1 Level 2 Level 3 Total (Dollar amounts in millions) Interest-bearing cash $ 1.6 $ — $ — $ 1.6 Corporate debt 52.3 — — 52.3 Investments in Registered Investment Companies 35.8 — — 35.8 Investments in pooled pension funds 29.8 — — 29.8 Other long-term investments 0.6 — — 0.6 Total investments at fair value $ 120.1 $ — $ — $ 120.1 Assets at Fair Value as of December 31, 2014 Level 1 Level 2 Level 3 Total (Dollar amounts in millions) Interest-bearing cash $ 1.2 $ — $ — $ 1.2 Corporate debt 54.5 — — 54.5 Investments in Registered Investment Companies 43.2 — — 43.2 Investments in pooled pension funds 32.0 — — 32.0 Other long-term investments 2.2 — — 2.2 Total investments at fair value $ 133.1 $ — $ — $ 133.1 The Company’s pension plan assets by asset category and by investment objective for equity securities, investment funds and investments in limited partnerships are shown in the tables below. Pension plan assets for the foreign plan relate to the Company’s pension plan in the United Kingdom. The investment objective for equity securities represents the principal criteria by which investment manager performance is evaluated. Individual investments included within these groupings may include foreign or other equity investments that are reflective of the overall investment objective for the investment manager. December 31, 2015 December 31, 2014 Investment % of Total Investment % of Total (Dollar amounts in millions) Asset Category Interest bearing cash: Domestic plans $ 1.5 1.2 % $ 1.2 0.9 % Foreign plan 0.1 0.1 — — Fixed income securities: Domestic plans 52.3 43.6 54.5 40.9 Investment funds: Domestic plans 35.8 29.8 43.2 32.5 Investments in pooled pension funds: Foreign plan 29.8 24.8 32.0 24.0 Other investments: Domestic plans 0.6 0.5 2.2 1.7 Total plan assets $ 120.1 100.0 % $ 133.1 100.0 % Investment Funds by investment objective: Domestic large blend $ 14.7 12.2 % $ 17.6 13.2 % Foreign large blend 7.1 5.9 8.2 6.2 Domestic mid cap blend 5.3 4.5 6.6 5.0 Domestic small blend 4.2 3.5 5.3 4.0 Diversified emerging markets 2.3 1.9 2.8 2.1 Real estate 2.2 1.8 2.7 2.0 $ 35.8 29.8 % $ 43.2 32.5 % Investments in pooled pension funds by investment objective: Fixed income $ 11.8 9.8 % $ 13.0 9.7 % International hedge 18.0 15.0 19.0 14.3 $ 29.8 24.8 % $ 32.0 24.0 % The Company’s overall weighted-average asset allocations for its domestic and foreign plans at December 31, 2015 and 2014 were as follows: December 31, Asset Category 2015 2014 Cash and cash equivalents 1.3 % 0.9 % Equity based 44.8 46.7 Fixed income based 53.9 52.4 100.0 % 100.0 %</t>
  </si>
  <si>
    <t>Schedule of Expected Benefit Payments</t>
  </si>
  <si>
    <t>At December 31, 2015 , the expected future benefit payments for the defined benefit and post-retirement health benefit plans were as follows: Year Ended December 31, Defined Benefit Post-Retirement Health Benefits (Dollar amounts in millions) 2016 $ 11.8 $ 0.2 2017 11.9 0.2 2018 11.8 0.2 2019 11.6 0.2 2020 11.4 0.1 2021-2025 53.3 0.4</t>
  </si>
  <si>
    <t>DERIVATIVES AND FAIR VALUE (Tables)</t>
  </si>
  <si>
    <t>Schedule of Fair Value, Assets and Liabilities Measured on Recurring Basis</t>
  </si>
  <si>
    <t>Financial assets and financial liabilities measured at fair value on a recurring basis consist of the following at December 31, 2015 : Quoted Market Prices for Identical Assets (Level 1) Significant Other Observable Inputs (Level 2) Significant Unobservable Inputs (Level 3) Total (Dollar amounts in millions) Assets: Restricted Investments $ 1.2 $ — $ — $ 1.2 Liabilities Contingent Consideration $ — $ — $ 0.2 $ 0.2</t>
  </si>
  <si>
    <t>CASH FLOWS - (Tables)</t>
  </si>
  <si>
    <t>Schedule of Cash Flow, Supplemental Disclosures</t>
  </si>
  <si>
    <t>Net cash pa id for acquisitions and dispositions for the periods presented was as follows: For the year ended December 31, 2015 2014 2013 (Dollar amounts in millions) Fair value of assets acquired $ 70.7 $ 307.5 $ 201.9 Fair value of liabilities assumed or created (7.0 ) (32.6 ) (52.1 ) Net assets of businesses acquired 63.7 274.9 149.8 Less cash acquired (0.6 ) (7.0 ) (3.4 ) Net cash paid for business acquired 63.1 267.9 146.4 Cash transferred in connection with business disposition 1.6 — — $ 64.7 $ 267.9 $ 146.4</t>
  </si>
  <si>
    <t>SUMMARIZED QUARTERLY FINANCIAL DATA (UNAUDITED) - (Tables)</t>
  </si>
  <si>
    <t>Schedule of Quarterly Financial Information</t>
  </si>
  <si>
    <t>The table that follows summarizes unaudited quarterly financial data for 2015 : For the Quarter Ended March 28 June 27 September 26 December 31 (Dollar amounts in millions, except per share data) 2015 Net sales $ 572.7 $ 703.9 $ 618.5 $ 631.0 Cost of revenues 405.9 505.8 442.5 443.7 Selling, general and administrative expense, net 143.3 146.1 141.1 140.5 Impairment of long-lived assets and goodwill — 1.2 — 0.4 Depreciation expense 12.4 12.1 13.3 12.6 Amortization expense (1) 16.3 16.1 17.1 18.3 Operating earnings 7.7 34.7 14.9 28.1 Net (loss) earnings (13.9 ) (2.3 ) (14.4 ) 3.9 Net (loss) earnings per share: Basic (loss) earnings per share $ (0.87 ) $ (0.14 ) $ (0.90 ) $ 0.24 Diluted (loss) earnings per share $ (0.87 ) $ (0.14 ) $ (0.90 ) $ 0.24 (1) Includes increases to cost of revenues for inventory acquired in business combinations. The table that follows summarizes unaudited quarterly financial data for 2014 : For the Quarter Ended March 29 June 28 September 27 December 31 (Dollar amounts in millions, except per share data) 2014 Net sales $ 547.8 $ 718.6 $ 642.9 $ 636.8 Cost of revenues 393.5 509.0 452.9 449.6 Selling, general and administrative expense, net 128.2 146.1 141.7 141.8 Impairment of long-lived assets and goodwill — 80.4 — — Depreciation expense 9.9 10.5 11.2 11.6 Amortization expense (1) 13.6 16.7 15.2 16.7 Operating earnings (loss) 12.5 (32.1 ) 33.4 29.1 Net (loss) earnings (8.6 ) (46.2 ) 4.6 4.6 Net (loss) earnings per share: Basic (loss) earnings per share $ (0.55 ) $ (2.97 ) $ 0.29 $ 0.29 Diluted (loss) earnings per share $ (0.55 ) $ (2.97 ) $ 0.29 $ 0.29 (1) Includes increases to cost of revenues for inventory acquired in business combinations.</t>
  </si>
  <si>
    <t>GUARANTOR FINANCIAL STATEMENTS - (Tables)</t>
  </si>
  <si>
    <t>Schedule of Condensed Income Statement</t>
  </si>
  <si>
    <t>Condensed Consolidating Statement of Operations and Comprehensive Income (Loss) For the year ended December 31, 2015 Guarantor Non-Guarantor Nortek Nortek Subsidiaries Subsidiaries Eliminations Consolidated (Dollar amounts in millions) Net Sales $ — $ 2,153.3 $ 806.5 $ (433.7 ) $ 2,526.1 Costs and Expenses: Cost of revenues — 1,549.7 681.8 (433.6 ) 1,797.9 Selling, general and administrative expense, net 52.7 428.7 89.6 — 571.0 Loss on sale of assets — — 2.9 — 2.9 Impairment of long-lived assets and goodwill — 0.6 1.0 — 1.6 Amortization of intangible assets — 61.7 6.4 (0.8 ) 67.3 52.7 2,040.7 781.7 (434.4 ) 2,440.7 Operating (loss) earnings (52.7 ) 112.6 24.8 0.7 85.4 Net interest expense (96.6 ) (4.0 ) (0.1 ) — (100.7 ) Loss from debt retirement (14.8 ) — — — (14.8 ) (Loss) income before charges and allocations to subsidiaries and equity in subsidiaries' earnings (loss) before income taxes (164.1 ) 108.6 24.7 0.7 (30.1 ) Charges and allocations to subsidiaries and equity in subsidiaries' earnings (loss) before income taxes 134.0 (61.1 ) (0.2 ) (72.7 ) — (Loss) earnings before (benefit) provision for income taxes (30.1 ) 47.5 24.5 (72.0 ) (30.1 ) (Benefit) provision for income taxes (3.4 ) 19.1 13.8 (32.9 ) (3.4 ) Net (loss) earnings $ (26.7 ) $ 28.4 $ 10.7 $ (39.1 ) $ (26.7 ) Other comprehensive (loss) income, net of tax: Currency translation adjustment (10.5 ) — (9.4 ) 9.4 (10.5 ) Total pension liability adjustments, net of tax 3.7 0.2 1.8 (2.0 ) 3.7 Other comprehensive (loss) income (6.8 ) 0.2 (7.6 ) 7.4 (6.8 ) Comprehensive (loss) income $ (33.5 ) $ 28.6 $ 3.1 $ (31.7 ) $ (33.5 ) Condensed Consolidating Statement of Operations and Comprehensive Income (Loss) For the year ended December 31, 2014 Guarantor Non-Guarantor Nortek Nortek Subsidiaries Subsidiaries Eliminations Consolidated (Dollar amounts in millions) Net Sales $ — $ 2,155.1 $ 854.3 $ (463.3 ) $ 2,546.1 Costs and Expenses: Cost of revenues — 1,536.3 730.6 (461.9 ) 1,805.0 Selling, general and administrative expense, net 63.5 394.5 99.8 — 557.8 Impairment of long-lived assets and goodwill — 70.1 10.3 — 80.4 Amortization of intangible assets — 55.2 5.6 (0.8 ) 60.0 63.5 2,056.1 846.3 (462.7 ) 2,503.2 Operating (loss) earnings (63.5 ) 99.0 8.0 (0.6 ) 42.9 Net interest expense (102.6 ) (2.9 ) (0.1 ) — (105.6 ) Loss from debt retirement (2.3 ) — — — (2.3 ) (Loss) income before charges and allocations to subsidiaries and equity in subsidiaries' (loss) earnings before income taxes (168.4 ) 96.1 7.9 (0.6 ) (65.0 ) Charges and allocations to subsidiaries and equity in subsidiaries' (loss) earnings before income taxes 103.4 (73.1 ) 0.2 (30.5 ) — (Loss) earnings before (benefit) provision for income taxes (65.0 ) 23.0 8.1 (31.1 ) (65.0 ) (Benefit) provision for income taxes (19.4 ) 6.3 10.1 (16.4 ) (19.4 ) Net (loss) earnings $ (45.6 ) $ 16.7 $ (2.0 ) $ (14.7 ) $ (45.6 ) Other comprehensive (loss) income, net of tax: Currency translation adjustment (7.9 ) — (6.7 ) 6.7 (7.9 ) Total pension liability adjustments, net of tax (11.5 ) (2.6 ) (3.5 ) 6.1 (11.5 ) Other comprehensive (loss) income (19.4 ) (2.6 ) (10.2 ) 12.8 (19.4 ) Comprehensive (loss) income $ (65.0 ) $ 14.1 $ (12.2 ) $ (1.9 ) $ (65.0 ) Condensed Consolidating Statement of Operations and Comprehensive (Loss) Income For the year ended December 31, 2013 Guarantor Non-Guarantor Nortek Nortek Subsidiaries Subsidiaries Eliminations Consolidated (Dollar amounts in millions) Net Sales $ — $ 1,938.4 $ 729.4 $ (379.9 ) $ 2,287.9 Costs and Expenses: Cost of revenues — 1,385.8 619.0 (380.2 ) 1,624.6 Selling, general and administrative expense, net 60.3 369.3 90.2 — 519.8 Impairment of long-lived assets and goodwill — 4.3 — — 4.3 Amortization of intangible assets — 49.2 2.9 (0.8 ) 51.3 60.3 1,808.6 712.1 (381.0 ) 2,200.0 Operating (loss) earnings (60.3 ) 129.8 17.3 1.1 87.9 Net interest expense (96.2 ) (3.0 ) (0.1 ) — (99.3 ) (Loss) income before charges and allocations to subsidiaries and equity in subsidiaries' (loss) earnings before income taxes (156.5 ) 126.8 17.2 1.1 (11.4 ) Charges and allocations to subsidiaries and equity in subsidiaries' (loss) earnings before income taxes 145.1 (67.8 ) 1.2 (78.5 ) — (Loss) earnings before (benefit) provision for income taxes (11.4 ) 59.0 18.4 (77.4 ) (11.4 ) (Benefit) provision for income taxes (3.1 ) 23.9 6.6 (30.5 ) (3.1 ) Net (loss) earnings $ (8.3 ) $ 35.1 $ 11.8 $ (46.9 ) $ (8.3 ) Other comprehensive (loss) income, net of tax: Currency translation adjustment (3.0 ) — (3.0 ) 3.0 (3.0 ) Total pension liability adjustments, net of tax 9.0 3.0 (1.0 ) (2.0 ) 9.0 Other comprehensive income (loss) 6.0 3.0 (4.0 ) 1.0 6.0 Comprehensive (loss) income $ (2.3 ) $ 38.1 $ 7.8 $ (45.9 ) $ (2.3 )</t>
  </si>
  <si>
    <t>Schedule of Condensed Balance Sheet</t>
  </si>
  <si>
    <t>Condensed Consolidating Balance Sheet as of December 31, 2015 Guarantor Non-Guarantor Nortek Nortek Subsidiaries Subsidiaries Eliminations Consolidated (Dollar amounts in millions) ASSETS: Current Assets: Unrestricted cash and cash equivalents $ 0.7 $ 1.1 $ 22.8 $ — $ 24.6 Restricted cash 0.1 0.2 — — 0.3 Accounts receivable, less allowances — 273.8 66.2 — 340.0 Intercompany receivables 4.9 — 89.8 (94.7 ) — Inventories, net — 294.9 80.7 (7.5 ) 368.1 Prepaid expenses 2.7 11.2 5.4 — 19.3 Other current assets 0.1 8.7 10.3 — 19.1 Total current assets 8.5 589.9 275.2 (102.2 ) 771.4 Property and Equipment, at Cost: Total property and equipment, net 17.0 157.1 54.9 — 229.0 Other Long-term Assets: Investment in subsidiaries and long-term receivable from (to) subsidiaries 1,409.9 82.7 — (1,492.6 ) — Goodwill — 464.5 41.0 — 505.5 Intangible assets, less accumulated amortization — 568.2 49.7 (8.8 ) 609.1 Deferred tax asset 38.0 — 0.6 (38.6 ) — Other assets 15.2 12.3 0.8 0.6 28.9 Total other long-term assets 1,463.1 1,127.7 92.1 (1,539.4 ) 1,143.5 Total Assets $ 1,488.6 $ 1,874.7 $ 422.2 $ (1,641.6 ) $ 2,143.9 LIABILITIES AND STOCKHOLDERS' INVESTMENT (DEFICIT): Current Liabilities: Short term bank obligations $ — $ — $ 0.5 $ — $ 0.5 Current maturities of long-term debt 6.1 0.8 — — 6.9 Accounts payable 2.4 142.2 124.6 — 269.2 Accrued expenses, taxes, and deferred revenue 38.1 131.8 44.6 — 214.5 Intercompany payables — 94.7 — (94.7 ) — Total current liabilities 46.6 369.5 169.7 (94.7 ) 491.1 Other Liabilities: Deferred income taxes — 105.4 12.3 (40.8 ) 76.9 Other long-term liabilities 49.9 107.8 20.8 — 178.5 Long-term intercompany payables — — 110.0 (110.0 ) — 49.9 213.2 143.1 (150.8 ) 255.4 Notes, Mortgage Notes and Obligations Payable, Less Current Maturities 1,379.8 3.5 1.8 — 1,385.1 Stockholders' investment (deficit) 12.3 1,288.5 107.6 (1,396.1 ) 12.3 Total Liabilities and Stockholders' Investment (Deficit) $ 1,488.6 $ 1,874.7 $ 422.2 $ (1,641.6 ) $ 2,143.9 Condensed Consolidating Balance Sheet as of December 31, 2014 Guarantor Non-Guarantor Nortek Nortek Subsidiaries Subsidiaries Eliminations Consolidated (Dollar amounts in millions) ASSETS: Current Assets: Unrestricted cash and cash equivalents $ 17.5 $ 5.1 $ 35.8 $ — $ 58.4 Restricted cash 0.2 0.4 — — 0.6 Accounts receivable, less allowances — 257.3 67.6 — 324.9 Intercompany receivables 3.2 — 80.8 (84.0 ) — Inventories, net — 303.5 78.2 (7.4 ) 374.3 Prepaid expenses 2.5 10.5 5.4 — 18.4 Other current assets — 7.2 10.9 — 18.1 Deferred tax assets 4.1 25.1 — (1.1 ) 28.1 Total current assets 27.5 609.1 278.7 (92.5 ) 822.8 Property and Equipment, at Cost: Total property and equipment, net 11.9 163.0 63.1 — 238.0 Other Long-term Assets: Investment in subsidiaries and long-term receivable from (to) subsidiaries 1,376.2 415.9 — (1,792.1 ) — Goodwill — 434.4 39.9 — 474.3 Intangible assets, less accumulated amortization — 596.5 55.7 (9.6 ) 642.6 Deferred tax asset 13.9 — — (13.9 ) — Other assets 19.1 11.4 0.9 — 31.4 Total other long-term assets 1,409.2 1,458.2 96.5 (1,815.6 ) 1,148.3 Total Assets $ 1,448.6 $ 2,230.3 $ 438.3 $ (1,908.1 ) $ 2,209.1 LIABILITIES AND STOCKHOLDERS' INVESTMENT (DEFICIT): Current Liabilities: Short term bank obligations $ — $ — $ 0.6 $ — $ 0.6 Current maturities of long-term debt 3.8 2.5 — — 6.3 Accounts payable 2.4 157.0 129.4 — 288.8 Accrued expenses, taxes, and deferred revenue 32.7 145.7 44.0 — 222.4 Current deferred taxes — — 1.1 (1.1 ) — Intercompany payables — 84.0 — (84.0 ) — Total current liabilities 38.9 389.2 175.1 (85.1 ) 518.1 Other Liabilities: Deferred income taxes — 126.4 13.8 (16.7 ) 123.5 Other long-term liabilities 34.6 125.1 26.2 — 185.9 Long-term intercompany payables — — 119.6 (119.6 ) — 34.6 251.5 159.6 (136.3 ) 309.4 Notes, Mortgage Notes and Obligations Payable, Less Current Maturities 1,332.9 6.5 — — 1,339.4 Stockholders' investment (deficit) 42.2 1,583.1 103.6 (1,686.7 ) 42.2 Total Liabilities and Stockholders' Investment (Deficit) $ 1,448.6 $ 2,230.3 $ 438.3 $ (1,908.1 ) $ 2,209.1</t>
  </si>
  <si>
    <t>Schedule of Condensed Cash Flow Statement</t>
  </si>
  <si>
    <t>Condensed Consolidating Cash Flow Statement For the year ended December 31, 2015 Guarantor Non-Guarantor Nortek Nortek Subsidiaries Subsidiaries Consolidated (Dollar amounts in millions) Cash Flows from operating activities: Net cash (used in) provided by operating activities $ (188.1 ) $ 225.0 $ 12.2 $ 49.1 Cash Flows from investing activities: Capital expenditures (2.6 ) (32.3 ) (9.9 ) (44.8 ) Net cash paid for businesses acquired and dispositions — (63.1 ) (1.6 ) (64.7 ) Net cash paid for acquisition of assets (5.0 ) (1.0 ) — (6.0 ) Proceeds from the sale of property and equipment — 1.0 0.1 1.1 Change in restricted cash and marketable securities 0.1 0.2 — 0.3 Intercompany capital contributions (0.9 ) — 0.9 — Other, net — (0.2 ) (0.3 ) (0.5 ) Net cash used in investing activities (8.4 ) (95.4 ) (10.8 ) (114.6 ) Cash Flows from financing activities: Proceeds from ABL and other borrowings 450.0 — 4.5 454.5 Payment of ABL and other borrowings (411.1 ) (3.8 ) (2.7 ) (417.6 ) Redemption of the 10% Senior Notes due 2018, including redemption premium (262.5 ) — — (262.5 ) Net proceeds from borrowings under the senior secured term loan facility due 2020 261.8 — — 261.8 Fees paid in connection with debt facilities (2.7 ) — — (2.7 ) Net use from equity transactions (2.2 ) — — (2.2 ) Excess tax benefit on share-based awards 0.4 — — 0.4 Long-term intercompany advances and loans 146.0 (129.8 ) (16.2 ) — Other, net — — — — Net cash provided by (used in) financing activities 179.7 (133.6 ) (14.4 ) 31.7 Net change in unrestricted cash and cash equivalents (16.8 ) (4.0 ) (13.0 ) (33.8 ) Unrestricted cash and cash equivalents at the beginning of the period 17.5 5.1 35.8 58.4 Unrestricted cash and cash equivalents at the end of the period $ 0.7 $ 1.1 $ 22.8 $ 24.6 Condensed Consolidating Cash Flow Statement For the year ended December 31, 2014 Guarantor Non-Guarantor Nortek Nortek Subsidiaries Subsidiaries Consolidated (Dollar amounts in millions) Cash Flows from operating activities: Net cash (used in) provided by operating activities $ (200.1 ) $ 217.8 $ 19.9 $ 37.6 Cash Flows from investing activities: Capital expenditures (7.6 ) (25.3 ) (6.0 ) (38.9 ) Net cash paid for businesses acquired (185.2 ) (12.3 ) (70.4 ) (267.9 ) Proceeds from the sale of property and equipment — 1.1 0.6 1.7 Change in restricted cash and marketable securities 0.1 0.2 0.1 0.4 Intercompany capital contributions (0.4 ) — 0.4 — Intercompany dividends — 15.5 (15.5 ) — Other, net 0.3 (1.5 ) (0.2 ) (1.4 ) Net cash used in investing activities (192.8 ) (22.3 ) (91.0 ) (306.1 ) Cash Flows from financing activities: Proceeds from ABL and other borrowings 250.0 — 3.2 253.2 Payment of ABL and other borrowings (252.1 ) (2.8 ) (3.2 ) (258.1 ) Net proceeds from borrowings under the senior secured 349.1 — — 349.1 Redemption of the senior secured term loan facility due 2017 (93.0 ) — — (93.0 ) Fees paid in connection with debt facilities (6.3 ) — — (6.3 ) Net use from equity transactions (2.1 ) — — (2.1 ) Excess tax benefit on share-based awards 3.2 — — 3.2 Long-term intercompany advances and loans 138.4 (207.6 ) 69.2 — Other, net — — — — Net cash provided by (used in) financing activities 387.2 (210.4 ) 69.2 246.0 Net change in unrestricted cash and cash equivalents (5.7 ) (14.9 ) (1.9 ) (22.5 ) Unrestricted cash and cash equivalents at the beginning of the period 23.2 20.0 37.7 80.9 Unrestricted cash and cash equivalents at the end of the period $ 17.5 $ 5.1 $ 35.8 $ 58.4 Condensed Consolidating Cash Flow Statement For the year ended December 31, 2013 Guarantor Non-Guarantor Nortek Nortek Subsidiaries Subsidiaries Consolidated (Dollar amounts in millions) Cash Flows from operating activities: Net cash (used in) provided by operating activities $ (151.7 ) $ 276.2 $ 10.7 $ 135.2 Cash Flows from investing activities: Capital expenditures (5.1 ) (27.9 ) (10.8 ) (43.8 ) Net cash paid for businesses acquired (145.5 ) — (0.9 ) (146.4 ) Proceeds from the sale of property and equipment — 0.1 0.1 0.2 (Increase) decrease in restricted cash and marketable securities (2.7 ) 0.3 — (2.4 ) Intercompany capital contributions (2.2 ) 2.2 — — Other, net (0.1 ) (0.7 ) (0.1 ) (0.9 ) Net cash used in investing activities (155.6 ) (26.0 ) (11.7 ) (193.3 ) Cash Flows from financing activities: Proceeds from ABL and other borrowings 150.0 — 3.1 153.1 Payment of ABL and other borrowings (150.3 ) (2.6 ) (3.1 ) (156.0 ) Net use from equity transactions (2.5 ) — — (2.5 ) Long-term intercompany advances and loans 238.7 (240.7 ) 2.0 — Other, net (0.3 ) — — (0.3 ) Net cash provided by (used in) financing activities 235.6 (243.3 ) 2.0 (5.7 ) Net change in unrestricted cash and cash equivalents (71.7 ) 6.9 1.0 (63.8 ) Unrestricted cash and cash equivalents at the beginning of the period 94.9 13.1 36.7 144.7 Unrestricted cash and cash equivalents at the end of the period $ 23.2 $ 20.0 $ 37.7 $ 80.9</t>
  </si>
  <si>
    <t>SUMMARY OF SIGNIFICANT ACCOUNTING POLICIES - Basis of Presentation (Details) - 12 months ended Dec. 31, 2015</t>
  </si>
  <si>
    <t>segments</t>
  </si>
  <si>
    <t>segment</t>
  </si>
  <si>
    <t>Number of reportable segments</t>
  </si>
  <si>
    <t>SUMMARY OF SIGNIFICANT ACCOUNTING POLICIES - Revenue Recognition (Details) - Numera, Inc [Member] - USD ($) $ in Millions</t>
  </si>
  <si>
    <t>Jun. 30, 2015</t>
  </si>
  <si>
    <t>Revenue Recognition, Multiple-deliverable Arrangements [Line Items]</t>
  </si>
  <si>
    <t>Revenue recognition period (in years)</t>
  </si>
  <si>
    <t>3 years</t>
  </si>
  <si>
    <t>Deferred revenue</t>
  </si>
  <si>
    <t>Prepaid expense</t>
  </si>
  <si>
    <t>SUMMARY OF SIGNIFICANT ACCOUNTING POLICIES - Cash and Cash Equivalents (Details) - USD ($) $ in Millions</t>
  </si>
  <si>
    <t>Restricted cash and cash equivalents</t>
  </si>
  <si>
    <t>Restricted cash and cash equivalents, noncurrent</t>
  </si>
  <si>
    <t>SUMMARY OF SIGNIFICANT ACCOUNTING POLICIES - Inventories (Details) - USD ($) $ in Millions</t>
  </si>
  <si>
    <t>LIFO inventory amount</t>
  </si>
  <si>
    <t>LIFO inventory in excess of FIFO inventory</t>
  </si>
  <si>
    <t>SUMMARY OF SIGNIFICANT ACCOUNTING POLICIES - Estimated Useful Lives (Details) - USD ($) $ in Millions</t>
  </si>
  <si>
    <t>Property, Plant and Equipment [Line Items]</t>
  </si>
  <si>
    <t>Non-cash assets addition to buildings</t>
  </si>
  <si>
    <t>Buildings and improvements [Member] | Minimum [Member]</t>
  </si>
  <si>
    <t>Estimated useful lives (in years)</t>
  </si>
  <si>
    <t>Buildings and improvements [Member] | Maximum [Member]</t>
  </si>
  <si>
    <t>43 years</t>
  </si>
  <si>
    <t>Machinery and equipment, including leases [Member] | Minimum [Member]</t>
  </si>
  <si>
    <t>1 year</t>
  </si>
  <si>
    <t>Machinery and equipment, including leases [Member] | Maximum [Member]</t>
  </si>
  <si>
    <t>13 years</t>
  </si>
  <si>
    <t>SUMMARY OF SIGNIFICANT ACCOUNTING POLICIES - Research and Development (Details) - USD ($) $ in Millions</t>
  </si>
  <si>
    <t>Significant Accounting Policies [Line Items]</t>
  </si>
  <si>
    <t>Research and development expenses to sales, percent</t>
  </si>
  <si>
    <t>3.10%</t>
  </si>
  <si>
    <t>3.00%</t>
  </si>
  <si>
    <t>2.90%</t>
  </si>
  <si>
    <t>SG&amp;A [Member]</t>
  </si>
  <si>
    <t>Research and development expense</t>
  </si>
  <si>
    <t>SUMMARY OF SIGNIFICANT ACCOUNTING POLICIES - Foreign Currency Translation (Details) - USD ($) $ in Millions</t>
  </si>
  <si>
    <t>Foreign currency gain (loss) on long-term intercompany funding</t>
  </si>
  <si>
    <t>ACQUISITIONS AND DISPOSITIONS - Narrative (Details) - USD ($) $ in Millions</t>
  </si>
  <si>
    <t>Jan. 21, 2015</t>
  </si>
  <si>
    <t>Oct. 08, 2014</t>
  </si>
  <si>
    <t>Apr. 30, 2014</t>
  </si>
  <si>
    <t>Apr. 01, 2013</t>
  </si>
  <si>
    <t>Sep. 28, 2013</t>
  </si>
  <si>
    <t>Jun. 29, 2013</t>
  </si>
  <si>
    <t>Total consideration</t>
  </si>
  <si>
    <t>Net cash paid for business acquired</t>
  </si>
  <si>
    <t>Additional payments</t>
  </si>
  <si>
    <t>Adjustment of contingent consideration liability</t>
  </si>
  <si>
    <t>Cash acquired</t>
  </si>
  <si>
    <t>Net sales</t>
  </si>
  <si>
    <t>Operating earnings (loss)</t>
  </si>
  <si>
    <t>Consideration transferred to escrow</t>
  </si>
  <si>
    <t>Working capital and other post-closing adjustments</t>
  </si>
  <si>
    <t>Tangible assets acquired</t>
  </si>
  <si>
    <t>Inventory adjustments</t>
  </si>
  <si>
    <t>Intangible assets acquired</t>
  </si>
  <si>
    <t>Contingent Consideration</t>
  </si>
  <si>
    <t>Sales threshold</t>
  </si>
  <si>
    <t>Fair value of contingent consideration</t>
  </si>
  <si>
    <t>Contingent consideration earn-out period (in years)</t>
  </si>
  <si>
    <t>3 months</t>
  </si>
  <si>
    <t>Goodwill expected to be tax deductible</t>
  </si>
  <si>
    <t>Depreciation and amortization expense</t>
  </si>
  <si>
    <t>Inventory amortization</t>
  </si>
  <si>
    <t>Fees and expenses incurred</t>
  </si>
  <si>
    <t>Phoenix [Member]</t>
  </si>
  <si>
    <t>Deferred acquisition consideration</t>
  </si>
  <si>
    <t>Purchase price held in escrow</t>
  </si>
  <si>
    <t>Estimated working capital adjustments</t>
  </si>
  <si>
    <t>Contingent consideration</t>
  </si>
  <si>
    <t>Settlement of receivable</t>
  </si>
  <si>
    <t>Transaction costs</t>
  </si>
  <si>
    <t>ACQUISITIONS AND DISPOSITIONS - Assets and Liabilities (Details) - USD ($) $ in Millions</t>
  </si>
  <si>
    <t>Cash</t>
  </si>
  <si>
    <t>Current assets</t>
  </si>
  <si>
    <t>[2]</t>
  </si>
  <si>
    <t>Property and equipment</t>
  </si>
  <si>
    <t>Intangible assets</t>
  </si>
  <si>
    <t>Current liabilities</t>
  </si>
  <si>
    <t>[3]</t>
  </si>
  <si>
    <t>Other long-term liabilities</t>
  </si>
  <si>
    <t>Purchase price</t>
  </si>
  <si>
    <t>Accounts receivable</t>
  </si>
  <si>
    <t>Inventory</t>
  </si>
  <si>
    <t>Current deferred income tax assets</t>
  </si>
  <si>
    <t>Accrued expenses and taxes</t>
  </si>
  <si>
    <t>Includes cash of approximately $7.0 million, accounts receivable of approximately $17.5 million, inventories of approximately $20.5 million, prepaid and other current assets of approximately $1.0 million, and current deferred taxes of approximately $0.9 million. Inventories include a fair value adjustment to the historical carrying value of approximately $1.8 million, which increased cost of revenues for 2014.</t>
  </si>
  <si>
    <t>Includes accounts payable of approximately $12.3 million and accrued expenses and taxes of approximately $6.5 million.</t>
  </si>
  <si>
    <t>ACQUISITIONS AND DISPOSITIONS - Intangible Assets (Details) - USD ($) $ in Millions</t>
  </si>
  <si>
    <t>Acquired Finite-Lived Intangible Assets [Line Items]</t>
  </si>
  <si>
    <t>Weighted average useful lives (in years)</t>
  </si>
  <si>
    <t>4 years 3 months 18 days</t>
  </si>
  <si>
    <t>Anthro [Member] | Developed technology [Member]</t>
  </si>
  <si>
    <t>4 years</t>
  </si>
  <si>
    <t>Anthro [Member] | Customer relationships [Member]</t>
  </si>
  <si>
    <t>4 years 6 months</t>
  </si>
  <si>
    <t>Anthro [Member] | Trade names [Member]</t>
  </si>
  <si>
    <t>5 years</t>
  </si>
  <si>
    <t>Anthro [Member] | Favorable lease agreements [Member]</t>
  </si>
  <si>
    <t>5 years 1 month 6 days</t>
  </si>
  <si>
    <t>Numera, Inc [Member] | Developed technology [Member]</t>
  </si>
  <si>
    <t>4 years 9 months 18 days</t>
  </si>
  <si>
    <t>Numera, Inc [Member] | Customer relationships [Member]</t>
  </si>
  <si>
    <t>5 years 9 months 18 days</t>
  </si>
  <si>
    <t>Numera, Inc [Member] | Trade names [Member]</t>
  </si>
  <si>
    <t>5 years 6 months</t>
  </si>
  <si>
    <t>Numera, Inc [Member] | Non-compete agreements [Member]</t>
  </si>
  <si>
    <t>3 years 3 months 18 days</t>
  </si>
  <si>
    <t>12 years 10 months 24 days</t>
  </si>
  <si>
    <t>Reznor [Member] | Customer relationships [Member]</t>
  </si>
  <si>
    <t>11 years 1 month 6 days</t>
  </si>
  <si>
    <t>Reznor [Member] | Completed Technology [Member]</t>
  </si>
  <si>
    <t>Reznor [Member] | Trademarks [Member]</t>
  </si>
  <si>
    <t>20 years</t>
  </si>
  <si>
    <t>Reznor [Member] | Others [Member]</t>
  </si>
  <si>
    <t>3 years 9 months 18 days</t>
  </si>
  <si>
    <t>ACQUISITIONS AND DISPOSITIONS - Pro Forma (Details) - USD ($) $ / shares in Units, $ in Millions</t>
  </si>
  <si>
    <t>Net (loss) earnings</t>
  </si>
  <si>
    <t>Depreciation &amp; amortization expense</t>
  </si>
  <si>
    <t>ACQUISITIONS AND DISPOSITIONS - Warehouse Assumption (Details) - USD ($) $ in Millions</t>
  </si>
  <si>
    <t>Operating Leased Assets [Line Items]</t>
  </si>
  <si>
    <t>Property, plant and equipment additions</t>
  </si>
  <si>
    <t>[1],[2]</t>
  </si>
  <si>
    <t>Future Minimum Rental Obligations</t>
  </si>
  <si>
    <t>Machinery and Equipment [Member] | Minimum [Member]</t>
  </si>
  <si>
    <t>Lease term (in years)</t>
  </si>
  <si>
    <t>2 years</t>
  </si>
  <si>
    <t>Machinery and Equipment [Member] | Maximum [Member]</t>
  </si>
  <si>
    <t>6 years</t>
  </si>
  <si>
    <t>Distribution Centers [Member] | Machinery and Equipment [Member]</t>
  </si>
  <si>
    <t>2 years 6 months</t>
  </si>
  <si>
    <t>Distribution Centers [Member] | Machinery and Equipment [Member] | Minimum [Member]</t>
  </si>
  <si>
    <t>Lease renewal term (in years)</t>
  </si>
  <si>
    <t>Distribution Centers [Member] | Machinery and Equipment [Member] | Maximum [Member]</t>
  </si>
  <si>
    <t>15 years</t>
  </si>
  <si>
    <t>Excludes capital expenditures financed under capital leases of approximately $0.5 million and $0.1 million for 2014 and 2013, respectively.</t>
  </si>
  <si>
    <t>For the year ended December 31, 2013, does not include the addition of approximately $24.5 million and $7.0 million related to the 2013 construction in progress of new facilities in Mexico for the RCH and CAS segments, respectively. See Note 6, “Commitments and Contingencies”.</t>
  </si>
  <si>
    <t>ACQUISITIONS AND DISPOSITIONS - Dispositions (Details) $ in Millions</t>
  </si>
  <si>
    <t>Sep. 26, 2015USD ($)</t>
  </si>
  <si>
    <t>TV One Businesses [Member]</t>
  </si>
  <si>
    <t>Income Statement, Balance Sheet and Additional Disclosures by Disposal Groups, Including Discontinued Operations [Line Items]</t>
  </si>
  <si>
    <t>GOODWILL AND OTHER INTANGIBLE ASSETS - Narrative (Details) $ in Millions</t>
  </si>
  <si>
    <t>Nov. 21, 2015</t>
  </si>
  <si>
    <t>Dec. 31, 2015USD ($)</t>
  </si>
  <si>
    <t>Jun. 27, 2015USD ($)</t>
  </si>
  <si>
    <t>Mar. 28, 2015USD ($)</t>
  </si>
  <si>
    <t>Dec. 31, 2014USD ($)</t>
  </si>
  <si>
    <t>Sep. 27, 2014USD ($)</t>
  </si>
  <si>
    <t>Jun. 28, 2014USD ($)</t>
  </si>
  <si>
    <t>Mar. 29, 2014USD ($)</t>
  </si>
  <si>
    <t>Dec. 31, 2013USD ($)</t>
  </si>
  <si>
    <t>Nov. 30, 2015</t>
  </si>
  <si>
    <t>Goodwill [Line Items]</t>
  </si>
  <si>
    <t>Asset impairment charges</t>
  </si>
  <si>
    <t>AQH [Member]</t>
  </si>
  <si>
    <t>Percentage of fair value in excess of carrying amount</t>
  </si>
  <si>
    <t>50.00%</t>
  </si>
  <si>
    <t>48.00%</t>
  </si>
  <si>
    <t>50.70%</t>
  </si>
  <si>
    <t>Weighted average percent for DCF approach</t>
  </si>
  <si>
    <t>Weighted average percent for EBITDA approach</t>
  </si>
  <si>
    <t>Weighted average cost of capital</t>
  </si>
  <si>
    <t>12.40%</t>
  </si>
  <si>
    <t>12.90%</t>
  </si>
  <si>
    <t>13.20%</t>
  </si>
  <si>
    <t>AQH [Member] | Minimum [Member]</t>
  </si>
  <si>
    <t>EBITDA multiple</t>
  </si>
  <si>
    <t>AQH [Member] | Maximum [Member]</t>
  </si>
  <si>
    <t>SCS [Member]</t>
  </si>
  <si>
    <t>46.00%</t>
  </si>
  <si>
    <t>14.40%</t>
  </si>
  <si>
    <t>11.70%</t>
  </si>
  <si>
    <t>SCS [Member] | Minimum [Member]</t>
  </si>
  <si>
    <t>SCS [Member] | Maximum [Member]</t>
  </si>
  <si>
    <t>SCS [Member] | Developed technology [Member]</t>
  </si>
  <si>
    <t>Acquired intangibles</t>
  </si>
  <si>
    <t>Weighted average useful lives of acquired intangibles (in years)</t>
  </si>
  <si>
    <t>ERG [Member]</t>
  </si>
  <si>
    <t>39.50%</t>
  </si>
  <si>
    <t>12.10%</t>
  </si>
  <si>
    <t>13.40%</t>
  </si>
  <si>
    <t>ERG [Member] | Minimum [Member]</t>
  </si>
  <si>
    <t>ERG [Member] | Maximum [Member]</t>
  </si>
  <si>
    <t>RCH [Member]</t>
  </si>
  <si>
    <t>12.20%</t>
  </si>
  <si>
    <t>RCH [Member] | Minimum [Member]</t>
  </si>
  <si>
    <t>20.00%</t>
  </si>
  <si>
    <t>RCH [Member] | Maximum [Member]</t>
  </si>
  <si>
    <t>30.00%</t>
  </si>
  <si>
    <t>AVC [Member]</t>
  </si>
  <si>
    <t>Impairment of intangible assets</t>
  </si>
  <si>
    <t>Impairment of property and equipment</t>
  </si>
  <si>
    <t>AVC [Member] | Developed technology [Member]</t>
  </si>
  <si>
    <t>TECH [Member]</t>
  </si>
  <si>
    <t>23.80%</t>
  </si>
  <si>
    <t>14.50%</t>
  </si>
  <si>
    <t>TECH [Member] | Minimum [Member]</t>
  </si>
  <si>
    <t>TECH [Member] | Maximum [Member]</t>
  </si>
  <si>
    <t>AQH, RCH, SCS, and ERG Reporting Units [Member] | Useful Lives of Intangible Assets [Member]</t>
  </si>
  <si>
    <t>Change in annual expected amortization expense</t>
  </si>
  <si>
    <t>GOODWILL AND OTHER INTANGIBLE ASSETS - Major Components of Intangible Assets (Details) - USD ($) $ in Millions</t>
  </si>
  <si>
    <t>Finite-Lived Intangible Assets [Line Items]</t>
  </si>
  <si>
    <t>Gross Carrying Amount</t>
  </si>
  <si>
    <t>Accumulated Amortization</t>
  </si>
  <si>
    <t>Net Intangible Assets</t>
  </si>
  <si>
    <t>Weighted Average Remaining Useful Lives (in years)</t>
  </si>
  <si>
    <t>10 years 8 months 12 days</t>
  </si>
  <si>
    <t>12 years 9 months 18 days</t>
  </si>
  <si>
    <t>Trademarks [Member]</t>
  </si>
  <si>
    <t>13 years 7 months 6 days</t>
  </si>
  <si>
    <t>16 years 10 months 24 days</t>
  </si>
  <si>
    <t>Developed technology [Member]</t>
  </si>
  <si>
    <t>5 years 3 months 18 days</t>
  </si>
  <si>
    <t>7 years</t>
  </si>
  <si>
    <t>Customer relationships [Member]</t>
  </si>
  <si>
    <t>12 years 3 months 18 days</t>
  </si>
  <si>
    <t>Others [Member]</t>
  </si>
  <si>
    <t>1 year 9 months 18 days</t>
  </si>
  <si>
    <t>1 year 4 months 24 days</t>
  </si>
  <si>
    <t>13 years 4 days</t>
  </si>
  <si>
    <t>AVC [Member] | Trademarks [Member]</t>
  </si>
  <si>
    <t>12 years 8 months 9 days</t>
  </si>
  <si>
    <t>6 years 3 months 4 days</t>
  </si>
  <si>
    <t>AVC [Member] | Customer relationships [Member]</t>
  </si>
  <si>
    <t>16 years 2 months 12 days</t>
  </si>
  <si>
    <t>AVC [Member] | Others [Member]</t>
  </si>
  <si>
    <t>7 years 10 months 24 days</t>
  </si>
  <si>
    <t>GOODWILL AND OTHER INTANGIBLE ASSETS - Activity in Goodwill by Reporting Segment (Details) - USD ($) $ in Millions</t>
  </si>
  <si>
    <t>Goodwill [Roll Forward]</t>
  </si>
  <si>
    <t>Gross goodwill, Beginning of year</t>
  </si>
  <si>
    <t>Impairment losses, Beginning of year</t>
  </si>
  <si>
    <t>Net goodwill, Beginning of year</t>
  </si>
  <si>
    <t>Acquisitions and Other Adjustments</t>
  </si>
  <si>
    <t>Impairment loss</t>
  </si>
  <si>
    <t>Acquisitions and Impairments</t>
  </si>
  <si>
    <t>Gross goodwill, End of year</t>
  </si>
  <si>
    <t>Impairment losses, End of year</t>
  </si>
  <si>
    <t>Net goodwill, End of year</t>
  </si>
  <si>
    <t>GOODWILL AND OTHER INTANGIBLE ASSETS - Estimated Future Intangible Asset Amortization Expense (Details) $ in Millions</t>
  </si>
  <si>
    <t>Finite-Lived Intangible Assets, Net, Amortization Expense, Fiscal Year Maturity [Abstract]</t>
  </si>
  <si>
    <t>2021 and thereafter</t>
  </si>
  <si>
    <t>NOTES, MORTGAGE NOTES AND OBLIGATIONS PAYABLE - Short-term Bank Obligations (Details) - USD ($) $ in Millions</t>
  </si>
  <si>
    <t>Short-term Debt [Abstract]</t>
  </si>
  <si>
    <t>Secured lines of credit and bank advances of the Company’s foreign subsidiaries</t>
  </si>
  <si>
    <t>Weighted average interest rate (percent)</t>
  </si>
  <si>
    <t>7.70%</t>
  </si>
  <si>
    <t>NOTES, MORTGAGE NOTES AND OBLIGATIONS PAYABLE - Notes, Mortgage Notes and Obligations Payable (Details) - USD ($) $ in Millions</t>
  </si>
  <si>
    <t>Debt Instrument [Line Items]</t>
  </si>
  <si>
    <t>Long-term Debt</t>
  </si>
  <si>
    <t>Long-term debt net of current maturities</t>
  </si>
  <si>
    <t>Revolving Credit Facility [Member]</t>
  </si>
  <si>
    <t>Senior Notes [Member] | 8.5% Notes [Member]</t>
  </si>
  <si>
    <t>Unamortized discount (premium), net</t>
  </si>
  <si>
    <t>8.50%</t>
  </si>
  <si>
    <t>Senior Notes [Member] | 10% Notes [Member]</t>
  </si>
  <si>
    <t>Loans Payable [Member] | Senior Secured Term Loan Due 2020 [Member]</t>
  </si>
  <si>
    <t>3.50%</t>
  </si>
  <si>
    <t>Mortgages [Member]</t>
  </si>
  <si>
    <t>Other Payables [Member]</t>
  </si>
  <si>
    <t>NOTES, MORTGAGE NOTES AND OBLIGATIONS PAYABLE - Second Quarter 2015 Debt Transactions (Details) - USD ($)</t>
  </si>
  <si>
    <t>May. 04, 2015</t>
  </si>
  <si>
    <t>Redemption price (percent)</t>
  </si>
  <si>
    <t>105.00%</t>
  </si>
  <si>
    <t>Loans Payable [Member] | Incremental Loan [Member]</t>
  </si>
  <si>
    <t>Outstanding borrowings</t>
  </si>
  <si>
    <t>Debt face amount</t>
  </si>
  <si>
    <t>Debt issuance cost</t>
  </si>
  <si>
    <t>NOTES, MORTGAGE NOTES AND OBLIGATIONS PAYABLE - Second Quarter 2014 Debt Transactions (Details) - USD ($) $ in Millions</t>
  </si>
  <si>
    <t>Loans Payable [Member] | Senior Secured Term Loan Due 2017 [Member]</t>
  </si>
  <si>
    <t>NOTES, MORTGAGE NOTES AND OBLIGATIONS PAYABLE - 8.5% Senior Notes due 2021 (Details) - Senior Notes [Member] - 8.5% Notes [Member]</t>
  </si>
  <si>
    <t>Interest rate computation basis, days in year</t>
  </si>
  <si>
    <t>360 days</t>
  </si>
  <si>
    <t>On or after April 15, 2016 [Member]</t>
  </si>
  <si>
    <t>104.25%</t>
  </si>
  <si>
    <t>On or after April 15, 2017 [Member]</t>
  </si>
  <si>
    <t>102.125%</t>
  </si>
  <si>
    <t>On or after April 15, 2018 [Member]</t>
  </si>
  <si>
    <t>101.063%</t>
  </si>
  <si>
    <t>On or after April 15, 2019 [Member]</t>
  </si>
  <si>
    <t>100.00%</t>
  </si>
  <si>
    <t>Prior to April 15, 2016 [Member]</t>
  </si>
  <si>
    <t>Percentage of principal amount redeemed</t>
  </si>
  <si>
    <t>Redemption price, make whole amount, percentage</t>
  </si>
  <si>
    <t>1.00%</t>
  </si>
  <si>
    <t>NOTES, MORTGAGE NOTES AND OBLIGATIONS PAYABLE - Term Loan and ABL Facilities (Details)</t>
  </si>
  <si>
    <t>Jun. 03, 2015USD ($)</t>
  </si>
  <si>
    <t>Apr. 30, 2014USD ($)</t>
  </si>
  <si>
    <t>Consolidated fixed charge coverage ratio</t>
  </si>
  <si>
    <t>Capacity to make certain payments, including dividends</t>
  </si>
  <si>
    <t>Federal Funds Rate [Member]</t>
  </si>
  <si>
    <t>Alternate base rate, margin</t>
  </si>
  <si>
    <t>0.50%</t>
  </si>
  <si>
    <t>LIBOR Rate [Member]</t>
  </si>
  <si>
    <t>Domestic Line of Credit [Member]</t>
  </si>
  <si>
    <t>Maximum borrowing capacity</t>
  </si>
  <si>
    <t>Standby Letters of Credit [Member]</t>
  </si>
  <si>
    <t>Bridge Loan [Member]</t>
  </si>
  <si>
    <t>Foreign Line of Credit [Member]</t>
  </si>
  <si>
    <t>Borrowing base as net amount of eligible accounts receivable</t>
  </si>
  <si>
    <t>85.00%</t>
  </si>
  <si>
    <t>Borrowing base as net orderly liquidation value of eligible inventory</t>
  </si>
  <si>
    <t>Secured Debt</t>
  </si>
  <si>
    <t>Excess availability before triggering cash deposit requirements</t>
  </si>
  <si>
    <t>Revolving Credit Facility [Member] | Letter of Credit [Member]</t>
  </si>
  <si>
    <t>Remaining borrowing capacity</t>
  </si>
  <si>
    <t>Minimum [Member] | Domestic Line of Credit [Member] | Alternate Base Rate [Member]</t>
  </si>
  <si>
    <t>Margin percentage</t>
  </si>
  <si>
    <t>1.75%</t>
  </si>
  <si>
    <t>Minimum [Member] | Foreign Line of Credit [Member] | Alternate Base Rate [Member]</t>
  </si>
  <si>
    <t>0.75%</t>
  </si>
  <si>
    <t>Maximum [Member] | Domestic Line of Credit [Member] | Alternate Base Rate [Member]</t>
  </si>
  <si>
    <t>2.25%</t>
  </si>
  <si>
    <t>Maximum [Member] | Foreign Line of Credit [Member] | Alternate Base Rate [Member]</t>
  </si>
  <si>
    <t>1.25%</t>
  </si>
  <si>
    <t>Amended ABL Facility [Member] | Revolving Credit Facility [Member]</t>
  </si>
  <si>
    <t>Cash dominion event, excess availability</t>
  </si>
  <si>
    <t>Cash dominion event, excess availability, minimum percent of facilities</t>
  </si>
  <si>
    <t>Excess availability, percent of borrowing base</t>
  </si>
  <si>
    <t>12.50%</t>
  </si>
  <si>
    <t>Requirement To satisfy fixed charge coverage ratio, excess availability, percent of borrowing base</t>
  </si>
  <si>
    <t>Requirement To satisfy fixed charge coverage ratio, excess availability</t>
  </si>
  <si>
    <t>Quarterly payments</t>
  </si>
  <si>
    <t>Leverage ratio</t>
  </si>
  <si>
    <t>Repayment terms, percent of annual excess cash flow</t>
  </si>
  <si>
    <t>Repayment terms, percent of net cash proceeds of asset sales and casualty</t>
  </si>
  <si>
    <t>Repayment terms, percent of net cash proceeds from debt issuance</t>
  </si>
  <si>
    <t>Voting capital pledged as collateral (percent)</t>
  </si>
  <si>
    <t>65.00%</t>
  </si>
  <si>
    <t>Loans Payable [Member] | Senior Secured Term Loan Due 2020 [Member] | Minimum [Member]</t>
  </si>
  <si>
    <t>Repayment terms, percent of annual excess cash flow based on secured leverage ratio</t>
  </si>
  <si>
    <t>0.00%</t>
  </si>
  <si>
    <t>Loans Payable [Member] | Senior Secured Term Loan Due 2020 [Member] | Maximum [Member]</t>
  </si>
  <si>
    <t>25.00%</t>
  </si>
  <si>
    <t>NOTES, MORTGAGE NOTES AND OBLIGATIONS PAYABLE - Other Indebtedness (Details) - USD ($) $ in Millions</t>
  </si>
  <si>
    <t>Debt outstanding</t>
  </si>
  <si>
    <t>Collateral amount</t>
  </si>
  <si>
    <t>Amount of debt collateralized</t>
  </si>
  <si>
    <t>Minimum [Member] | Other Payables [Member]</t>
  </si>
  <si>
    <t>Maximum [Member] | Other Payables [Member]</t>
  </si>
  <si>
    <t>NOTES, MORTGAGE NOTES AND OBLIGATIONS PAYABLE - Scheduled Maturities (Details) - USD ($) $ in Millions</t>
  </si>
  <si>
    <t>Debt premium</t>
  </si>
  <si>
    <t>Debt discount</t>
  </si>
  <si>
    <t>Maturities of Long-term Debt [Abstract]</t>
  </si>
  <si>
    <t>Threafter</t>
  </si>
  <si>
    <t>EXIT AND DISPOSAL ACTIVITIES - Narrative (Details) $ in Millions</t>
  </si>
  <si>
    <t>6 Months Ended</t>
  </si>
  <si>
    <t>Restructuring costs incurred to date</t>
  </si>
  <si>
    <t>Restructuring charges</t>
  </si>
  <si>
    <t>Manufacturing Rationalization and Relocation Initiatives [Member] | Severance [Member]</t>
  </si>
  <si>
    <t>Manufacturing Rationalization and Relocation Initiatives [Member] | Other Costs [Member]</t>
  </si>
  <si>
    <t>Manufacturing Rationalization and Relocation Initiatives [Member] | RCH [Member]</t>
  </si>
  <si>
    <t>Manufacturing Rationalization and Relocation Initiatives [Member] | CAS [Member]</t>
  </si>
  <si>
    <t>Outsourcing and agreement period (in years)</t>
  </si>
  <si>
    <t>Warehousing and Distribution Consolidation [Member] | Severance and Other Costs [Member]</t>
  </si>
  <si>
    <t>Warehousing and Distribution Consolidation [Member] | Severance [Member]</t>
  </si>
  <si>
    <t>Warehousing and Distribution Consolidation [Member] | Other Costs [Member]</t>
  </si>
  <si>
    <t>Warehousing and Distribution Consolidation [Member] | SCS [Member] | Severance and Other Costs [Member]</t>
  </si>
  <si>
    <t>Warehousing and Distribution Consolidation [Member] | ERG [Member] | Severance and Other Costs [Member]</t>
  </si>
  <si>
    <t>Warehousing and Distribution Consolidation [Member] | AVC [Member] | Severance and Other Costs [Member]</t>
  </si>
  <si>
    <t>[3],[4]</t>
  </si>
  <si>
    <t>Subsidiary Combinations [Member] | Minimum [Member]</t>
  </si>
  <si>
    <t>Expected cost</t>
  </si>
  <si>
    <t>Subsidiary Combinations [Member] | Maximum [Member]</t>
  </si>
  <si>
    <t>Subsidiary Combinations [Member] | Inventory Write-offs [Member]</t>
  </si>
  <si>
    <t>Subsidiary Combinations [Member] | Purchase Order Cancellations [Member]</t>
  </si>
  <si>
    <t>Subsidiary Combinations [Member] | Severance and Other Costs [Member]</t>
  </si>
  <si>
    <t>Subsidiary Combinations [Member] | One-time Termination Benefits [Member]</t>
  </si>
  <si>
    <t>Subsidiary Combinations [Member] | Inventory Values Adjustment Costs [Member]</t>
  </si>
  <si>
    <t>Subsidiary Combinations [Member] | Facility Closing [Member]</t>
  </si>
  <si>
    <t>Subsidiary Combinations [Member] | Severance [Member]</t>
  </si>
  <si>
    <t>Subsidiary Combinations [Member] | Other Costs [Member]</t>
  </si>
  <si>
    <t>Subsidiary Combinations [Member] | RCH [Member]</t>
  </si>
  <si>
    <t>Subsidiary Combinations [Member] | RCH [Member] | Minimum [Member]</t>
  </si>
  <si>
    <t>Subsidiary Combinations [Member] | RCH [Member] | Maximum [Member]</t>
  </si>
  <si>
    <t>Subsidiary Combinations [Member] | SCS [Member]</t>
  </si>
  <si>
    <t>Subsidiary Combinations [Member] | SCS [Member] | Minimum [Member]</t>
  </si>
  <si>
    <t>Subsidiary Combinations [Member] | SCS [Member] | Maximum [Member]</t>
  </si>
  <si>
    <t>Subsidiary Combinations [Member] | AVC [Member]</t>
  </si>
  <si>
    <t>Subsidiary Combinations [Member] | AVC [Member] | Minimum [Member]</t>
  </si>
  <si>
    <t>Subsidiary Combinations [Member] | AVC [Member] | Maximum [Member]</t>
  </si>
  <si>
    <t>Best Restructuring [Member] | Severance [Member]</t>
  </si>
  <si>
    <t>Best Restructuring [Member] | Contractual Termination Benefits [Member]</t>
  </si>
  <si>
    <t>Best Restructuring [Member] | Other Costs [Member]</t>
  </si>
  <si>
    <t>[5]</t>
  </si>
  <si>
    <t>CAS Segment Consolidation [Member] | Inventory Write-offs [Member]</t>
  </si>
  <si>
    <t>CAS Segment Consolidation [Member] | Severance [Member]</t>
  </si>
  <si>
    <t>CAS Segment Consolidation [Member] | Other Costs [Member]</t>
  </si>
  <si>
    <t>CAS Segment Consolidation [Member] | Employee Separation, Facility Abandonment, and Inventory Write-offs [Member]</t>
  </si>
  <si>
    <t>[6],[7]</t>
  </si>
  <si>
    <t>Other Restructuring Activities [Member] | Severance [Member]</t>
  </si>
  <si>
    <t>Other Restructuring Activities [Member] | Other Costs [Member]</t>
  </si>
  <si>
    <t>Other Restructuring Activities [Member] | RCH [Member]</t>
  </si>
  <si>
    <t>Other Restructuring Activities [Member] | RCH [Member] | Minimum [Member]</t>
  </si>
  <si>
    <t>Other Restructuring Activities [Member] | RCH [Member] | Maximum [Member]</t>
  </si>
  <si>
    <t>Other Restructuring Activities [Member] | RCH [Member] | Inventory Write-offs [Member]</t>
  </si>
  <si>
    <t>Other Restructuring Activities [Member] | RCH [Member] | Severance [Member]</t>
  </si>
  <si>
    <t>Other Restructuring Activities [Member] | RCH [Member] | Other Costs [Member]</t>
  </si>
  <si>
    <t>Other Restructuring Activities [Member] | AVC [Member] | Inventory Write-offs [Member]</t>
  </si>
  <si>
    <t>During 2015, approximately $2.3 million and $0.4 million were recorded in the RCH and CAS segments, respectively.</t>
  </si>
  <si>
    <t>All activity during 2015 was recorded in the SCS segment.</t>
  </si>
  <si>
    <t>All costs during 2015 were recorded in the AVC segments.</t>
  </si>
  <si>
    <t>[4]</t>
  </si>
  <si>
    <t>Excludes approximately $5.0 million of inventory charges recorded during the second half of 2015 described above.</t>
  </si>
  <si>
    <t>Excludes approximately $4.0 million of inventory charges recorded during 2015.</t>
  </si>
  <si>
    <t>[6]</t>
  </si>
  <si>
    <t>All costs during 2015 were recorded in the RCH segment.</t>
  </si>
  <si>
    <t>[7]</t>
  </si>
  <si>
    <t>Excludes approximately $0.2 million and $0.9 million of inventory charges recorded in the RCH and AVC segments, respectively.</t>
  </si>
  <si>
    <t>EXIT AND DISPOSAL ACTIVITIES - Changes in Restructuring Reserve (Details) - USD ($) $ in Millions</t>
  </si>
  <si>
    <t>Restructuring Reserve [Roll Forward]</t>
  </si>
  <si>
    <t>Beginning balance</t>
  </si>
  <si>
    <t>Provision</t>
  </si>
  <si>
    <t>Payments</t>
  </si>
  <si>
    <t>Ending balance</t>
  </si>
  <si>
    <t>EXIT AND DISPOSAL ACTIVITIES - Summary of Exit and Disposal Activities (Details) - USD ($) $ in Millions</t>
  </si>
  <si>
    <t>Exit and Disposal Activities [Member]</t>
  </si>
  <si>
    <t>Exit and Disposal Activities [Member] | SG&amp;A [Member]</t>
  </si>
  <si>
    <t>Exit and Disposal Activities [Member] | COGS [Member]</t>
  </si>
  <si>
    <t>Exit and Disposal Activities [Member] | Manufacturing Rationalization and Relocation Initiatives [Member]</t>
  </si>
  <si>
    <t>Exit and Disposal Activities [Member] | Manufacturing Rationalization and Relocation Initiatives [Member] | SG&amp;A [Member]</t>
  </si>
  <si>
    <t>Exit and Disposal Activities [Member] | Manufacturing Rationalization and Relocation Initiatives [Member] | COGS [Member]</t>
  </si>
  <si>
    <t>Exit and Disposal Activities [Member] | Warehousing and Distribution Consolidation [Member]</t>
  </si>
  <si>
    <t>Exit and Disposal Activities [Member] | Warehousing and Distribution Consolidation [Member] | SG&amp;A [Member]</t>
  </si>
  <si>
    <t>Exit and Disposal Activities [Member] | Warehousing and Distribution Consolidation [Member] | COGS [Member]</t>
  </si>
  <si>
    <t>Exit and Disposal Activities [Member] | Subsidiary Combinations [Member]</t>
  </si>
  <si>
    <t>Exit and Disposal Activities [Member] | Subsidiary Combinations [Member] | SG&amp;A [Member]</t>
  </si>
  <si>
    <t>Exit and Disposal Activities [Member] | Subsidiary Combinations [Member] | COGS [Member]</t>
  </si>
  <si>
    <t>Exit and Disposal Activities [Member] | CAS Segment Consolidation [Member]</t>
  </si>
  <si>
    <t>Exit and Disposal Activities [Member] | CAS Segment Consolidation [Member] | SG&amp;A [Member]</t>
  </si>
  <si>
    <t>Exit and Disposal Activities [Member] | CAS Segment Consolidation [Member] | COGS [Member]</t>
  </si>
  <si>
    <t>Exit and Disposal Activities [Member] | Best Restructuring [Member]</t>
  </si>
  <si>
    <t>Exit and Disposal Activities [Member] | Best Restructuring [Member] | SG&amp;A [Member]</t>
  </si>
  <si>
    <t>Exit and Disposal Activities [Member] | Best Restructuring [Member] | COGS [Member]</t>
  </si>
  <si>
    <t>Exit and Disposal Activities [Member] | Other Restructuring Activities [Member]</t>
  </si>
  <si>
    <t>Exit and Disposal Activities [Member] | Other Restructuring Activities [Member] | SG&amp;A [Member]</t>
  </si>
  <si>
    <t>Exit and Disposal Activities [Member] | Other Restructuring Activities [Member] | COGS [Member]</t>
  </si>
  <si>
    <t>COMMITMENTS AND CONTINGENCIES - Lease Obligations (Details) - USD ($) $ in Millions</t>
  </si>
  <si>
    <t>Future minimum rental obligations</t>
  </si>
  <si>
    <t>Thereafter</t>
  </si>
  <si>
    <t>Rental expense</t>
  </si>
  <si>
    <t>Real Estate [Domain] | Minimum [Member]</t>
  </si>
  <si>
    <t>Real Estate [Domain] | Maximum [Member]</t>
  </si>
  <si>
    <t>11 years</t>
  </si>
  <si>
    <t>COMMITMENTS AND CONTINGENCIES - Indemnifications (Details) - Indemnification Agreement [Member] - USD ($) $ in Millions</t>
  </si>
  <si>
    <t>Loss Contingencies [Line Items]</t>
  </si>
  <si>
    <t>Recorded liabilities in relation to indemnifications</t>
  </si>
  <si>
    <t>Undiscounted future payments related to indemnifications</t>
  </si>
  <si>
    <t>Accrued expenses [Member]</t>
  </si>
  <si>
    <t>Recorded liabilities in relation to indemnifications, Current</t>
  </si>
  <si>
    <t>Other long-term liabilities [Member]</t>
  </si>
  <si>
    <t>Recorded liabilities in relation to indemnifications, noncurrent</t>
  </si>
  <si>
    <t>COMMITMENTS AND CONTINGENCIES - Changes in Warranty Liabilities (Details) - USD ($) $ in Millions</t>
  </si>
  <si>
    <t>Movement in Standard Product Warranty Accrual [Roll Forward]</t>
  </si>
  <si>
    <t>Balance, beginning of period</t>
  </si>
  <si>
    <t>Warranties provided during period</t>
  </si>
  <si>
    <t>Settlements made during period</t>
  </si>
  <si>
    <t>Changes in liability estimate, including expirations and acquisitions</t>
  </si>
  <si>
    <t>Balance, end of period</t>
  </si>
  <si>
    <t>COMMITMENTS AND CONTINGENCIES - Narrative (Details) ft² in Thousands, $ in Millions</t>
  </si>
  <si>
    <t>Dec. 31, 2014USD ($)ft²</t>
  </si>
  <si>
    <t>Purchase Obligation</t>
  </si>
  <si>
    <t>Professional services expense</t>
  </si>
  <si>
    <t>Other Commitments [Line Items]</t>
  </si>
  <si>
    <t>Building [Member]</t>
  </si>
  <si>
    <t>RCH [Member] | Building [Member]</t>
  </si>
  <si>
    <t>Asset placed into service</t>
  </si>
  <si>
    <t>CAS [Member] | Building [Member]</t>
  </si>
  <si>
    <t>ERG [Member] | Building [Member]</t>
  </si>
  <si>
    <t>Size of leased space (in square feet) | ft²</t>
  </si>
  <si>
    <t>Mexico 1 [Member] | RCH [Member] | Building [Member]</t>
  </si>
  <si>
    <t>Capital lease amortization rate (percent)</t>
  </si>
  <si>
    <t>7.50%</t>
  </si>
  <si>
    <t>Annual minimum capital lease payments due</t>
  </si>
  <si>
    <t>Mexico 2 [Member] | RCH [Member] | Building [Member]</t>
  </si>
  <si>
    <t>6.40%</t>
  </si>
  <si>
    <t>ACCRUED EXPENSES AND TAXES AND OTHER LONG-TERM LIABILITIES - Accrued Expenses and Taxes Included in Current Liabilities (Details) - USD ($) $ in Millions</t>
  </si>
  <si>
    <t>Payroll, pension and employee benefits</t>
  </si>
  <si>
    <t>Product liability reserves</t>
  </si>
  <si>
    <t>Other insurance reserves, including employee health benefit accruals</t>
  </si>
  <si>
    <t>Interest</t>
  </si>
  <si>
    <t>Exit and disposal activities</t>
  </si>
  <si>
    <t>Product warranty</t>
  </si>
  <si>
    <t>Sales and marketing expenditures</t>
  </si>
  <si>
    <t>Accrued expenses and taxes, net</t>
  </si>
  <si>
    <t>ACCRUED EXPENSES AND TAXES AND OTHER LONG-TERM LIABILITIES - Accrued Expenses Included in Other Long-term Liabilities (Details) - USD ($) $ in Millions</t>
  </si>
  <si>
    <t>Employee pension retirement benefit obligation</t>
  </si>
  <si>
    <t>Post-retirement health benefit obligations</t>
  </si>
  <si>
    <t>Other insurance reserves</t>
  </si>
  <si>
    <t>Mexico facility</t>
  </si>
  <si>
    <t>Uncertain tax positions</t>
  </si>
  <si>
    <t>INCOME TAXES - Components of Earnings (Loss) before Provision (Benefit) for Income Taxes (Details) - USD ($) $ in Millions</t>
  </si>
  <si>
    <t>Domestic</t>
  </si>
  <si>
    <t>Foreign</t>
  </si>
  <si>
    <t>INCOME TAXES - Provision (Benefit) for Income Taxes (Details) - USD ($) $ in Millions</t>
  </si>
  <si>
    <t>Current</t>
  </si>
  <si>
    <t>Federal</t>
  </si>
  <si>
    <t>State</t>
  </si>
  <si>
    <t>Total current provision for income taxes</t>
  </si>
  <si>
    <t>Deferred</t>
  </si>
  <si>
    <t>Total deferred benefit from income taxes</t>
  </si>
  <si>
    <t>INCOME TAXES - Narrative (Details) - USD ($) $ in Millions</t>
  </si>
  <si>
    <t>Mar. 30, 2013</t>
  </si>
  <si>
    <t>Significant Change in Unrecognized Tax Benefits is Reasonably Possible [Line Items]</t>
  </si>
  <si>
    <t>Tax benefit recognized from compensation expense</t>
  </si>
  <si>
    <t>Unrecognized compensation expense tax benefit</t>
  </si>
  <si>
    <t>Deferred income taxes on pension liability recorded in other comprehensive income</t>
  </si>
  <si>
    <t>Income taxes payments net of refunds</t>
  </si>
  <si>
    <t>Undistributed earnings of foreign subsidiaries</t>
  </si>
  <si>
    <t>Undistributed earnings of foreign subsidiaries, taxed</t>
  </si>
  <si>
    <t>Unrecognized tax benefits</t>
  </si>
  <si>
    <t>Decreases due to expiration of statutes of limitations</t>
  </si>
  <si>
    <t>Uncertain tax position reversed due to lapse of applicable statue of limitations</t>
  </si>
  <si>
    <t>Income tax penalties and interest expense (benefit)</t>
  </si>
  <si>
    <t>Provision for income taxes</t>
  </si>
  <si>
    <t>Uncertain tax positions that will impact effective tax rate</t>
  </si>
  <si>
    <t>Amount of accrued interest</t>
  </si>
  <si>
    <t>Ergotron, Inc [Member]</t>
  </si>
  <si>
    <t>Foreign Tax Authority [Member]</t>
  </si>
  <si>
    <t>Operating loss carryforwards</t>
  </si>
  <si>
    <t>Operating loss carryforwards with indefinite carry-forward period</t>
  </si>
  <si>
    <t>Interest accrued</t>
  </si>
  <si>
    <t>Deferred tax asset, Accrued liabilities</t>
  </si>
  <si>
    <t>Impact to of uncertain tax position on provision</t>
  </si>
  <si>
    <t>State and Local Jurisdiction [Member]</t>
  </si>
  <si>
    <t>Federal [Member]</t>
  </si>
  <si>
    <t>Statute of Limitations Expected to Expire [Member]</t>
  </si>
  <si>
    <t>Amount of unrecorded benefit</t>
  </si>
  <si>
    <t>Disputes with Taxing Authority [Member] | State and Local Jurisdiction [Member]</t>
  </si>
  <si>
    <t>Value Added Tax Audit [Member] | Foreign Tax Authority [Member]</t>
  </si>
  <si>
    <t>Increase in uncertain tax positions</t>
  </si>
  <si>
    <t>Foreign Intercompany Transactions Deferred Tax Asset [Member]</t>
  </si>
  <si>
    <t>Increase in deferred tax assets</t>
  </si>
  <si>
    <t>INCOME TAXES - Effective Income Tax Rate Reconciliation (Details) - USD ($) $ in Millions</t>
  </si>
  <si>
    <t>Income Tax Expense (Benefit), Continuing Operations, Income Tax Reconciliation [Abstract]</t>
  </si>
  <si>
    <t>Income tax at the federal statutory rate</t>
  </si>
  <si>
    <t>Change in valuation allowance related to deferred tax assets</t>
  </si>
  <si>
    <t>Change in uncertain tax positions, including interest</t>
  </si>
  <si>
    <t>State income tax, net of federal income tax effect</t>
  </si>
  <si>
    <t>Tax effect resulting from foreign activities and foreign dividends</t>
  </si>
  <si>
    <t>Impact of foreign rates</t>
  </si>
  <si>
    <t>Non-deductible expenses</t>
  </si>
  <si>
    <t>Research credits</t>
  </si>
  <si>
    <t>Effective Income Tax Rate, Continuing Operations, Tax Rate Reconciliation [Abstract]</t>
  </si>
  <si>
    <t>Income tax at the federal statutory rate (percent)</t>
  </si>
  <si>
    <t>35.00%</t>
  </si>
  <si>
    <t>Change in valuation allowance related to deferred tax assets (percent)</t>
  </si>
  <si>
    <t>(12.30%)</t>
  </si>
  <si>
    <t>(9.40%)</t>
  </si>
  <si>
    <t>(46.50%)</t>
  </si>
  <si>
    <t>Change in uncertain tax positions, including interest (percent)</t>
  </si>
  <si>
    <t>(3.00%)</t>
  </si>
  <si>
    <t>(1.40%)</t>
  </si>
  <si>
    <t>State income tax, net of federal income tax effect (percent)</t>
  </si>
  <si>
    <t>2.30%</t>
  </si>
  <si>
    <t>35.90%</t>
  </si>
  <si>
    <t>Tax effect resulting from foreign activities and foreign dividends (percent)</t>
  </si>
  <si>
    <t>(14.00%)</t>
  </si>
  <si>
    <t>(0.60%)</t>
  </si>
  <si>
    <t>(45.60%)</t>
  </si>
  <si>
    <t>Impact of foreign rates (percent)</t>
  </si>
  <si>
    <t>7.00%</t>
  </si>
  <si>
    <t>41.30%</t>
  </si>
  <si>
    <t>Non-deductible expenses (percent)</t>
  </si>
  <si>
    <t>(10.30%)</t>
  </si>
  <si>
    <t>(4.00%)</t>
  </si>
  <si>
    <t>(7.90%)</t>
  </si>
  <si>
    <t>Research credits (percent)</t>
  </si>
  <si>
    <t>8.30%</t>
  </si>
  <si>
    <t>3.80%</t>
  </si>
  <si>
    <t>15.80%</t>
  </si>
  <si>
    <t>Other, net (percent)</t>
  </si>
  <si>
    <t>(1.70%)</t>
  </si>
  <si>
    <t>Effective tax rate (percent)</t>
  </si>
  <si>
    <t>11.30%</t>
  </si>
  <si>
    <t>29.80%</t>
  </si>
  <si>
    <t>27.20%</t>
  </si>
  <si>
    <t>INCOME TAXES - Deferred Income Tax Assets and Liabilities (Details) - USD ($) $ in Millions</t>
  </si>
  <si>
    <t>Deferred Tax Assets</t>
  </si>
  <si>
    <t>Warranty accruals</t>
  </si>
  <si>
    <t>Insurance reserves</t>
  </si>
  <si>
    <t>Prepaid pension assets</t>
  </si>
  <si>
    <t>Capital losses and carry forwards</t>
  </si>
  <si>
    <t>Net operating losses and credit carry forwards</t>
  </si>
  <si>
    <t>Deferred tax assets, Gross</t>
  </si>
  <si>
    <t>Valuation allowances</t>
  </si>
  <si>
    <t>Net Deferred Tax Assets</t>
  </si>
  <si>
    <t>Deferred Tax Liabilities</t>
  </si>
  <si>
    <t>Property and equipment, net</t>
  </si>
  <si>
    <t>Intangible assets, net</t>
  </si>
  <si>
    <t>Other reserves, liabilities and assets, net</t>
  </si>
  <si>
    <t>Deferred tax liabilities, Gross</t>
  </si>
  <si>
    <t>Net Deferred Tax Liabilities</t>
  </si>
  <si>
    <t>Long-term deferred tax assets</t>
  </si>
  <si>
    <t>Long-term deferred tax liabilities</t>
  </si>
  <si>
    <t>Short-term deferred tax assets</t>
  </si>
  <si>
    <t>INCOME TAXES - Reconciliation of Unrecognized Tax Benefits (Details) - USD ($) $ in Millions</t>
  </si>
  <si>
    <t>Reconciliation of Unrecognized Tax Benefits, Excluding Amounts Pertaining to Examined Tax Returns [Roll Forward]</t>
  </si>
  <si>
    <t>Balance at January 1,</t>
  </si>
  <si>
    <t>Gross increases related to positions taken in the current year</t>
  </si>
  <si>
    <t>Gross increases related to positions taken in prior periods</t>
  </si>
  <si>
    <t>Decreases related to settlements with taxing authorities</t>
  </si>
  <si>
    <t>Decreases due to lapse of statutes of limitation related to state tax and foreign items</t>
  </si>
  <si>
    <t>Decreases related to positions taken in the current year</t>
  </si>
  <si>
    <t>Balance at December 31,</t>
  </si>
  <si>
    <t>SEGMENT INFORMATION AND CONCENTRATION OF CREDIT RISK - Narrative (Details)</t>
  </si>
  <si>
    <t>Dec. 31, 2015segments</t>
  </si>
  <si>
    <t>Dec. 31, 2015segment</t>
  </si>
  <si>
    <t>Product Concentration Risk [Member] | Sales Revenue, Goods, Net [Member] | AQH [Member] | Kitchen Range Hoods [Member]</t>
  </si>
  <si>
    <t>Segment Reporting Information [Line Items]</t>
  </si>
  <si>
    <t>Concentration risk, percentage</t>
  </si>
  <si>
    <t>10.10%</t>
  </si>
  <si>
    <t>9.60%</t>
  </si>
  <si>
    <t>10.70%</t>
  </si>
  <si>
    <t>Product Concentration Risk [Member] | Sales Revenue, Goods, Net [Member] | AQH [Member] | Exhaust Fans [Member]</t>
  </si>
  <si>
    <t>8.80%</t>
  </si>
  <si>
    <t>9.10%</t>
  </si>
  <si>
    <t>9.80%</t>
  </si>
  <si>
    <t>Product Concentration Risk [Member] | Sales Revenue, Goods, Net [Member] | SCS [Member] | Security Systems and Components [Member]</t>
  </si>
  <si>
    <t>12.70%</t>
  </si>
  <si>
    <t>12.80%</t>
  </si>
  <si>
    <t>Product Concentration Risk [Member] | Sales Revenue, Goods, Net [Member] | ERG [Member] | Digital Display Mounting and Mobility Products [Member]</t>
  </si>
  <si>
    <t>13.90%</t>
  </si>
  <si>
    <t>11.60%</t>
  </si>
  <si>
    <t>12.00%</t>
  </si>
  <si>
    <t>Product Concentration Risk [Member] | Sales Revenue, Goods, Net [Member] | RCH [Member] | Residential and Commercial HVAC Products [Member]</t>
  </si>
  <si>
    <t>23.60%</t>
  </si>
  <si>
    <t>23.90%</t>
  </si>
  <si>
    <t>20.10%</t>
  </si>
  <si>
    <t>Product Concentration Risk [Member] | Sales Revenue, Goods, Net [Member] | CAS [Member] | Commercial Air Handlers [Member]</t>
  </si>
  <si>
    <t>13.80%</t>
  </si>
  <si>
    <t>14.60%</t>
  </si>
  <si>
    <t>Foreign Countries [Member] | Geographic Concentration Risk [Member] | Sales Revenue, Goods, Net [Member]</t>
  </si>
  <si>
    <t>16.00%</t>
  </si>
  <si>
    <t>16.50%</t>
  </si>
  <si>
    <t>Foreign Countries [Member] | Geographic Concentration Risk [Member] | Assets, Total [Member]</t>
  </si>
  <si>
    <t>10.90%</t>
  </si>
  <si>
    <t>11.80%</t>
  </si>
  <si>
    <t>Foreign Countries [Member] | Geographic Concentration Risk [Member] | Accounts Receivable [Member]</t>
  </si>
  <si>
    <t>18.80%</t>
  </si>
  <si>
    <t>SEGMENT INFORMATION AND CONCENTRATION OF CREDIT RISK - Net Sales and Operating Earnings (Loss) (Details) - USD ($) $ in Millions</t>
  </si>
  <si>
    <t>Depreciation Expense</t>
  </si>
  <si>
    <t>Amortization expense</t>
  </si>
  <si>
    <t>Capital Expenditures</t>
  </si>
  <si>
    <t>Capital lease incurred</t>
  </si>
  <si>
    <t>Operating Segments [Member]</t>
  </si>
  <si>
    <t>Operating Segments [Member] | AQH [Member]</t>
  </si>
  <si>
    <t>Inventory Allocation Adjustment</t>
  </si>
  <si>
    <t>Operating Segments [Member] | SCS [Member]</t>
  </si>
  <si>
    <t>Operating Segments [Member] | SCS [Member] | 2GIG [Member]</t>
  </si>
  <si>
    <t>Operating Segments [Member] | ERG [Member]</t>
  </si>
  <si>
    <t>Operating Segments [Member] | ERG [Member] | Anthro [Member]</t>
  </si>
  <si>
    <t>Operating Segments [Member] | RCH [Member]</t>
  </si>
  <si>
    <t>[8]</t>
  </si>
  <si>
    <t>Operating Segments [Member] | RCH [Member] | Reznor and Phoenix Wholesale, Inc. Acquisitions [Member]</t>
  </si>
  <si>
    <t>Operating Segments [Member] | CAS [Member]</t>
  </si>
  <si>
    <t>Operating Segments [Member] | AVC [Member]</t>
  </si>
  <si>
    <t>Unallocated, net [Member]</t>
  </si>
  <si>
    <t>Intersegment Eliminations [Member]</t>
  </si>
  <si>
    <t>Includes increases to cost of revenues for inventory acquired in business combinations.</t>
  </si>
  <si>
    <t>Includes an increase to cost of revenues for inventory acquired in business combinations of approximately $0.2 million for 2013.</t>
  </si>
  <si>
    <t>Includes an increase to cost of revenues for inventory acquired in business combinations of approximately $3.1 million (related to the acquisition of 2GIG) for 2013.</t>
  </si>
  <si>
    <t>Includes an increase to cost of revenues for inventory acquired in business combinations of approximately $0.5 million (related to the acquisition of Anthro) for 2015.</t>
  </si>
  <si>
    <t>Includes an increase to cost of revenues for inventory acquired in business combinations of approximately $2.2 million (related to the acquisitions of Reznor and Phoenix) for 2014.</t>
  </si>
  <si>
    <t>SEGMENT INFORMATION AND CONCENTRATION OF CREDIT RISK - Segment Assets (Details) - USD ($) $ in Millions</t>
  </si>
  <si>
    <t>Revenues from External Customers and Long-Lived Assets [Line Items]</t>
  </si>
  <si>
    <t>Unallocated: [Member]</t>
  </si>
  <si>
    <t>Cash and cash equivalents, including current restricted cash</t>
  </si>
  <si>
    <t>Other assets, including long-term restricted investments</t>
  </si>
  <si>
    <t>EQUITY ACTIVITY - Activity (Details) - $ / shares</t>
  </si>
  <si>
    <t>Dec. 31, 2009</t>
  </si>
  <si>
    <t>Common stock outstanding (in shares)</t>
  </si>
  <si>
    <t>Exercise period of warrants (in years)</t>
  </si>
  <si>
    <t>Warrants issued (in shares)</t>
  </si>
  <si>
    <t>Warrants, exercise price (in dollars per share)</t>
  </si>
  <si>
    <t>Warrants exercised (in shares)</t>
  </si>
  <si>
    <t>Warrants outstanding (in shares)</t>
  </si>
  <si>
    <t>EQUITY ACTIVITY - Comprehensive Income (Loss) (Details) - USD ($) $ in Millions</t>
  </si>
  <si>
    <t>Accumulated Other Comprehensive Income (Loss), Net of Tax [Roll Forward]</t>
  </si>
  <si>
    <t>Other comprehensive (loss) income before reclassifications</t>
  </si>
  <si>
    <t>Amounts reclassified from AOCI to SG&amp;A</t>
  </si>
  <si>
    <t>Foreign Currency Translation [Member]</t>
  </si>
  <si>
    <t>Pension Liability Adjustment [Member]</t>
  </si>
  <si>
    <t>For additional information, see Note 13, "Pension, Profit Sharing and &amp; Other Post-Retirement Benefits".</t>
  </si>
  <si>
    <t>LOSS PER SHARE - Reconciliations Between Basic and Diluted Loss Per Share (Details) - USD ($) $ / shares in Units, $ in Millions</t>
  </si>
  <si>
    <t>Weighted average common shares outstanding (in shares)</t>
  </si>
  <si>
    <t>Dilutive effect of common share equivalents (in shares)</t>
  </si>
  <si>
    <t>Dilutive shares outstanding (in shares)</t>
  </si>
  <si>
    <t>Basic loss per share (in dollars per share)</t>
  </si>
  <si>
    <t>Diluted loss per share (in dollars per share)</t>
  </si>
  <si>
    <t>LOSS PER SHARE - Common Share Equivalents Excluded (Details) - shares</t>
  </si>
  <si>
    <t>Antidilutive Securities Excluded from Computation of Earnings Per Share [Line Items]</t>
  </si>
  <si>
    <t>Antidilutive securities excluded from computation of earnings per share (in shares)</t>
  </si>
  <si>
    <t>Warrant [Member]</t>
  </si>
  <si>
    <t>Restricted Stock [Member]</t>
  </si>
  <si>
    <t>Stock Options [Member]</t>
  </si>
  <si>
    <t>SHARE-BASED COMPENSATION - Narrative (Details) - USD ($)</t>
  </si>
  <si>
    <t>Dec. 31, 2012</t>
  </si>
  <si>
    <t>Dec. 17, 2009</t>
  </si>
  <si>
    <t>Share-based Compensation Arrangement by Share-based Payment Award [Line Items]</t>
  </si>
  <si>
    <t>Share based compensation expense recognized</t>
  </si>
  <si>
    <t>Grant date fair value of options granted (in dollars per share)</t>
  </si>
  <si>
    <t>Unrecognized compensation cost related to stock options</t>
  </si>
  <si>
    <t>Weighted average period for recognition of compensation costs</t>
  </si>
  <si>
    <t>1 year 7 months 6 days</t>
  </si>
  <si>
    <t>Time-based Shares [Member]</t>
  </si>
  <si>
    <t>Unrecognized compensation cost with respect to restricted stock</t>
  </si>
  <si>
    <t>Unvested shares outstanding (in shares)</t>
  </si>
  <si>
    <t>Aggregate fair value of shares vested</t>
  </si>
  <si>
    <t>Performance Shares [Member]</t>
  </si>
  <si>
    <t>Unrecognized compensation cost with respect to restricted stock not probable to vest</t>
  </si>
  <si>
    <t>Minimum [Member] | Stock Options [Member]</t>
  </si>
  <si>
    <t>Vesting period</t>
  </si>
  <si>
    <t>Forfeiture rate (percent)</t>
  </si>
  <si>
    <t>Minimum [Member] | Time-based Shares [Member]</t>
  </si>
  <si>
    <t>Maximum [Member] | Stock Options [Member]</t>
  </si>
  <si>
    <t>29.00%</t>
  </si>
  <si>
    <t>Maximum [Member] | Time-based Shares [Member]</t>
  </si>
  <si>
    <t>Incentive Plan [Member]</t>
  </si>
  <si>
    <t>Shares authorized for grant (in shares)</t>
  </si>
  <si>
    <t>Annual authorized cash award per participant, maximum</t>
  </si>
  <si>
    <t>Number of shares available for grant (in shares)</t>
  </si>
  <si>
    <t>Incentive Plan [Member] | Stock Options [Member]</t>
  </si>
  <si>
    <t>Number of shares authorized per participant annually (in shares)</t>
  </si>
  <si>
    <t>Incentive Plan [Member] | Share Awards Other than Stock Options [Member]</t>
  </si>
  <si>
    <t>SHARE-BASED COMPENSATION - Stock Options Activity (Details) - USD ($) $ / shares in Units, $ in Millions</t>
  </si>
  <si>
    <t>Number of Shares</t>
  </si>
  <si>
    <t>Options outstanding at the beginning of year (in shares)</t>
  </si>
  <si>
    <t>Granted (in shares)</t>
  </si>
  <si>
    <t>Exercised (in shares)</t>
  </si>
  <si>
    <t>Forfeited (in shares)</t>
  </si>
  <si>
    <t>Options outstanding at the end of year (in shares)</t>
  </si>
  <si>
    <t>Options vested and exercisable at period end (in shares)</t>
  </si>
  <si>
    <t>Remaining options expected to vest at period end (in shares)</t>
  </si>
  <si>
    <t>Weighted Average Exercise Price</t>
  </si>
  <si>
    <t>Weighted Average Exercise Price at the beginning of year (in dollars per share)</t>
  </si>
  <si>
    <t>Granted (in dollars per share)</t>
  </si>
  <si>
    <t>Exercised (in dollars per share)</t>
  </si>
  <si>
    <t>Forfeited (in dollars per share)</t>
  </si>
  <si>
    <t>Weighted Average Exercise Price at the end of year (in dollars per share)</t>
  </si>
  <si>
    <t>Options vested and exercisable at period end, Weighted Average Exercise Price (in dollars per share)</t>
  </si>
  <si>
    <t>Remaining options expected to vest at period end, Weighted Average Exercise Price (in dollars per share)</t>
  </si>
  <si>
    <t>Weighted Average Remaining Contractual Term</t>
  </si>
  <si>
    <t>6 years 9 months 18 days</t>
  </si>
  <si>
    <t>Options vested and exercisable at period end, Weighted Average Remaining Contractual Term</t>
  </si>
  <si>
    <t>Remaining options expected to vest at period end, Weighted Average Remaining Contractual Term</t>
  </si>
  <si>
    <t>8 years 2 months 12 days</t>
  </si>
  <si>
    <t>Aggregate Intrinsic Value (in millions)</t>
  </si>
  <si>
    <t>Options vested and exercisable at period end, Aggregate Intrinsic Value</t>
  </si>
  <si>
    <t>Remaining options expected to vest at period end, Aggregate Intrinsic Value</t>
  </si>
  <si>
    <t>The aggregate intrinsic value of options represents the total pre-tax intrinsic value (the difference between the estimated fair value of the Company's stock on December 31, 2015 and the exercise price, multiplied by the number of in-the-money options) that would have been received by the option holders had all option holders exercised their options on December 31, 2015. This amount changes based upon the fair market value of the Company's common stock.</t>
  </si>
  <si>
    <t>SHARE-BASED COMPENSATION - Fair Value Assumptions Used (Details) - Stock Options [Member]</t>
  </si>
  <si>
    <t>Risk-Free Interest Rate</t>
  </si>
  <si>
    <t>1.72%</t>
  </si>
  <si>
    <t>1.59%</t>
  </si>
  <si>
    <t>0.77%</t>
  </si>
  <si>
    <t>Expected Term</t>
  </si>
  <si>
    <t>Expected Volatility</t>
  </si>
  <si>
    <t>40.00%</t>
  </si>
  <si>
    <t>Expected Dividend Yield</t>
  </si>
  <si>
    <t>SHARE-BASED COMPENSATION - Restricted Stock Activity (Details) - $ / shares</t>
  </si>
  <si>
    <t>Unvested shares at the beginning of year (in shares)</t>
  </si>
  <si>
    <t>Vested (in shares)</t>
  </si>
  <si>
    <t>Forfeited / Canceled (in shares)</t>
  </si>
  <si>
    <t>Unvested shares at the end of year (in shares)</t>
  </si>
  <si>
    <t>Weighted Average Grant Date Fair Value</t>
  </si>
  <si>
    <t>Weighted Average Grant Date Fair Value at the beginning of year (in dollars per share)</t>
  </si>
  <si>
    <t>Vested (in dollars per share)</t>
  </si>
  <si>
    <t>Forfeited / Canceled (in dollars per share)</t>
  </si>
  <si>
    <t>Weighted Average Grant Date Fair Value at end of year (in dollars per share)</t>
  </si>
  <si>
    <t>PENSION, PROFIT SHARING AND OTHER POST-RETIREMENT BENEFITS - Narrative (Details) - USD ($) $ in Millions</t>
  </si>
  <si>
    <t>Defined Benefit Plan Disclosure [Line Items]</t>
  </si>
  <si>
    <t>Pension and profit sharing expense charged to operations</t>
  </si>
  <si>
    <t>Net actuarial loss recognized within accumulated other comprehensive income</t>
  </si>
  <si>
    <t>Amounts that will be amortized from accumulated other comprehensive income (loss) in 2015</t>
  </si>
  <si>
    <t>Defined Benefit [Member]</t>
  </si>
  <si>
    <t>Estimated future employer contributions in next fiscal year</t>
  </si>
  <si>
    <t>Fair value of plan assets</t>
  </si>
  <si>
    <t>Yearly payment obligation</t>
  </si>
  <si>
    <t>Foreign Plans [Member] | Growth Investments [Member]</t>
  </si>
  <si>
    <t>Target plan asset allocations (percent)</t>
  </si>
  <si>
    <t>60.00%</t>
  </si>
  <si>
    <t>Foreign Plans [Member] | Bond Investments [Member]</t>
  </si>
  <si>
    <t>Post- Retirement Health Benefits [Member]</t>
  </si>
  <si>
    <t>Health care cost trend rate assumed (percent)</t>
  </si>
  <si>
    <t>5.00%</t>
  </si>
  <si>
    <t>Ultimate health care cost trend rate (percent)</t>
  </si>
  <si>
    <t>Reznor [Member] | Defined Benefit [Member]</t>
  </si>
  <si>
    <t>PENSION, PROFIT SHARING AND OTHER POST-RETIREMENT BENEFITS - Net Periodic Benefit Cost (Income) (Details) - USD ($) $ in Millions</t>
  </si>
  <si>
    <t>Service cost</t>
  </si>
  <si>
    <t>Interest cost</t>
  </si>
  <si>
    <t>Expected return on plan assets</t>
  </si>
  <si>
    <t>Net amortization of actuarial loss (gain)</t>
  </si>
  <si>
    <t>Net periodic benefit cost (income)</t>
  </si>
  <si>
    <t>PENSION, PROFIT SHARING AND OTHER POST-RETIREMENT BENEFITS - Rollforward of Benefit Obligation and Plan Assets (Details) - USD ($) $ in Millions</t>
  </si>
  <si>
    <t>Defined Benefit Plan, Change in Benefit Obligation [Roll Forward]</t>
  </si>
  <si>
    <t>Benefit obligation at January 1,</t>
  </si>
  <si>
    <t>Gain due to foreign exchange</t>
  </si>
  <si>
    <t>Actuarial (gain) loss, excluding assumption changes</t>
  </si>
  <si>
    <t>Actuarial (gain) loss due to assumption changes</t>
  </si>
  <si>
    <t>Benefits and expenses paid</t>
  </si>
  <si>
    <t>Benefit obligation at December 31,</t>
  </si>
  <si>
    <t>Defined Benefit Plan, Change in Fair Value of Plan Assets [Roll Forward]</t>
  </si>
  <si>
    <t>Fair value of plan assets at January 1,</t>
  </si>
  <si>
    <t>Actual (loss) gain on plan assets</t>
  </si>
  <si>
    <t>Loss due to foreign exchange</t>
  </si>
  <si>
    <t>Employer contribution</t>
  </si>
  <si>
    <t>Fair value of plan assets at December 31,</t>
  </si>
  <si>
    <t>Funded status at end of year</t>
  </si>
  <si>
    <t>Accumulated benefit obligation at end of year</t>
  </si>
  <si>
    <t>PENSION, PROFIT SHARING AND OTHER POST-RETIREMENT BENEFITS - Funded Status (Details) - USD ($) $ in Millions</t>
  </si>
  <si>
    <t>Non-current liabilities</t>
  </si>
  <si>
    <t>Funded status amounts recognized in Balance Sheet</t>
  </si>
  <si>
    <t>PENSION, PROFIT SHARING AND OTHER POST-RETIREMENT BENEFITS - Changes in Assets and Obligations Recognized in Other Comprehensive Income (Loss) (Details) - USD ($) $ in Millions</t>
  </si>
  <si>
    <t>Amortization to net (loss) earnings of net actuarial (gain) loss</t>
  </si>
  <si>
    <t>PENSION, PROFIT SHARING AND OTHER POST-RETIREMENT BENEFITS - Accumulated Benefit Obligations in Excess of Plan Assets (Details) - Defined Benefit [Member] - USD ($) $ in Millions</t>
  </si>
  <si>
    <t>Projected benefit obligation</t>
  </si>
  <si>
    <t>Accumulated benefit obligation</t>
  </si>
  <si>
    <t>Plan assets</t>
  </si>
  <si>
    <t>PENSION, PROFIT SHARING AND OTHER POST-RETIREMENT BENEFITS - Plan Assets by Asset Category (Details) - USD ($) $ in Millions</t>
  </si>
  <si>
    <t>Plan asset allocations (percent)</t>
  </si>
  <si>
    <t>Cash and cash equivalents [Member]</t>
  </si>
  <si>
    <t>1.30%</t>
  </si>
  <si>
    <t>0.90%</t>
  </si>
  <si>
    <t>Interest bearing cash [Member]</t>
  </si>
  <si>
    <t>Investment</t>
  </si>
  <si>
    <t>Interest bearing cash [Member] | Level 1 [Member]</t>
  </si>
  <si>
    <t>Interest bearing cash [Member] | Level 2 [Member]</t>
  </si>
  <si>
    <t>Interest bearing cash [Member] | Level 3 [Member]</t>
  </si>
  <si>
    <t>Equity Based [Member]</t>
  </si>
  <si>
    <t>44.80%</t>
  </si>
  <si>
    <t>46.70%</t>
  </si>
  <si>
    <t>Fixed Income Based [Member]</t>
  </si>
  <si>
    <t>53.90%</t>
  </si>
  <si>
    <t>52.40%</t>
  </si>
  <si>
    <t>Defined Benefit [Member] | Level 1 [Member]</t>
  </si>
  <si>
    <t>Defined Benefit [Member] | Level 2 [Member]</t>
  </si>
  <si>
    <t>Defined Benefit [Member] | Level 3 [Member]</t>
  </si>
  <si>
    <t>Domestic Plans [Member] | Interest bearing cash [Member]</t>
  </si>
  <si>
    <t>1.20%</t>
  </si>
  <si>
    <t>Domestic Plans [Member] | Corporate debt [Member]</t>
  </si>
  <si>
    <t>Domestic Plans [Member] | Corporate debt [Member] | Level 1 [Member]</t>
  </si>
  <si>
    <t>Domestic Plans [Member] | Corporate debt [Member] | Level 2 [Member]</t>
  </si>
  <si>
    <t>Domestic Plans [Member] | Corporate debt [Member] | Level 3 [Member]</t>
  </si>
  <si>
    <t>Domestic Plans [Member] | Fixed income securities [Member]</t>
  </si>
  <si>
    <t>43.60%</t>
  </si>
  <si>
    <t>40.90%</t>
  </si>
  <si>
    <t>Domestic Plans [Member] | Investment funds [Member]</t>
  </si>
  <si>
    <t>32.50%</t>
  </si>
  <si>
    <t>Domestic Plans [Member] | Investment funds [Member] | Level 1 [Member]</t>
  </si>
  <si>
    <t>Domestic Plans [Member] | Investment funds [Member] | Level 2 [Member]</t>
  </si>
  <si>
    <t>Domestic Plans [Member] | Investment funds [Member] | Level 3 [Member]</t>
  </si>
  <si>
    <t>Domestic Plans [Member] | Investment funds [Member] | Domestic large blend [Member}</t>
  </si>
  <si>
    <t>Domestic Plans [Member] | Investment funds [Member] | Foreign large blend [Member}</t>
  </si>
  <si>
    <t>5.90%</t>
  </si>
  <si>
    <t>6.20%</t>
  </si>
  <si>
    <t>Domestic Plans [Member] | Investment funds [Member] | Domestic mid cap blend [Member}</t>
  </si>
  <si>
    <t>4.50%</t>
  </si>
  <si>
    <t>Domestic Plans [Member] | Investment funds [Member] | Domestic small blend [Member}</t>
  </si>
  <si>
    <t>4.00%</t>
  </si>
  <si>
    <t>Domestic Plans [Member] | Investment funds [Member] | Diversified emerging markets [Member}</t>
  </si>
  <si>
    <t>1.90%</t>
  </si>
  <si>
    <t>2.10%</t>
  </si>
  <si>
    <t>Domestic Plans [Member] | Investment funds [Member] | Real estate [Member}</t>
  </si>
  <si>
    <t>1.80%</t>
  </si>
  <si>
    <t>2.00%</t>
  </si>
  <si>
    <t>Domestic Plans [Member] | Other investments [Member]</t>
  </si>
  <si>
    <t>1.70%</t>
  </si>
  <si>
    <t>Domestic Plans [Member] | Other investments [Member] | Level 1 [Member]</t>
  </si>
  <si>
    <t>Domestic Plans [Member] | Other investments [Member] | Level 2 [Member]</t>
  </si>
  <si>
    <t>Domestic Plans [Member] | Other investments [Member] | Level 3 [Member]</t>
  </si>
  <si>
    <t>Foreign Plans [Member] | Interest bearing cash [Member]</t>
  </si>
  <si>
    <t>0.10%</t>
  </si>
  <si>
    <t>Foreign Plans [Member] | Investment in pooled pension funds [Member]</t>
  </si>
  <si>
    <t>24.80%</t>
  </si>
  <si>
    <t>24.00%</t>
  </si>
  <si>
    <t>Foreign Plans [Member] | Investment in pooled pension funds [Member] | Level 1 [Member]</t>
  </si>
  <si>
    <t>Foreign Plans [Member] | Investment in pooled pension funds [Member] | Level 2 [Member]</t>
  </si>
  <si>
    <t>Foreign Plans [Member] | Investment in pooled pension funds [Member] | Level 3 [Member]</t>
  </si>
  <si>
    <t>Foreign Plans [Member] | Investment in pooled pension funds [Member] | Fixed income [Member}</t>
  </si>
  <si>
    <t>9.70%</t>
  </si>
  <si>
    <t>Foreign Plans [Member] | Investment in pooled pension funds [Member] | International hedge [Member}</t>
  </si>
  <si>
    <t>15.00%</t>
  </si>
  <si>
    <t>14.30%</t>
  </si>
  <si>
    <t>PENSION, PROFIT SHARING AND OTHER POST-RETIREMENT BENEFITS - Assumptions (Details)</t>
  </si>
  <si>
    <t>Rate of compensation increase (percent)</t>
  </si>
  <si>
    <t>Minimum [Member]</t>
  </si>
  <si>
    <t>Discount rate for projected benefit obligation (percent)</t>
  </si>
  <si>
    <t>Discount rate for pension costs (percent)</t>
  </si>
  <si>
    <t>Expected long-term average return on plan assets (percent)</t>
  </si>
  <si>
    <t>5.04%</t>
  </si>
  <si>
    <t>5.83%</t>
  </si>
  <si>
    <t>5.36%</t>
  </si>
  <si>
    <t>Maximum [Member]</t>
  </si>
  <si>
    <t>3.85%</t>
  </si>
  <si>
    <t>3.65%</t>
  </si>
  <si>
    <t>4.40%</t>
  </si>
  <si>
    <t>6.19%</t>
  </si>
  <si>
    <t>5.50%</t>
  </si>
  <si>
    <t>PENSION, PROFIT SHARING AND OTHER POST-RETIREMENT BENEFITS - Expected Future Benefit Payments (Details) $ in Millions</t>
  </si>
  <si>
    <t>2021-2025</t>
  </si>
  <si>
    <t>DERIVATIVES AND FAIR VALUE - Derivatives (Details) - USD ($) $ in Millions</t>
  </si>
  <si>
    <t>Feb. 01, 2016</t>
  </si>
  <si>
    <t>Derivative [Line Items]</t>
  </si>
  <si>
    <t>Not Designated as Hedging Instrument [Member] | Foreign Exchange Contracts [Member]</t>
  </si>
  <si>
    <t>Derivative asset</t>
  </si>
  <si>
    <t>Derivative assets settled in period</t>
  </si>
  <si>
    <t>Loss on settlement of derivative assets</t>
  </si>
  <si>
    <t>Subsequent Event [Member] | Not Designated as Hedging Instrument [Member] | Foreign Exchange Contracts [Member]</t>
  </si>
  <si>
    <t>DERIVATIVES AND FAIR VALUE - Fair Value (Details) - USD ($) $ in Millions</t>
  </si>
  <si>
    <t>Fair Value, Assets and Liabilities Measured on Recurring and Nonrecurring Basis [Line Items]</t>
  </si>
  <si>
    <t>Excess of fair value of debt over carrying value</t>
  </si>
  <si>
    <t>Unamortized debt premium</t>
  </si>
  <si>
    <t>Building [Member] | RCH [Member]</t>
  </si>
  <si>
    <t>Sale price less costs to sell</t>
  </si>
  <si>
    <t>Fair Value, Measurements, Recurring [Member]</t>
  </si>
  <si>
    <t>Restricted Investments</t>
  </si>
  <si>
    <t>Fair Value, Measurements, Recurring [Member] | Level 1 [Member]</t>
  </si>
  <si>
    <t>Fair Value, Measurements, Recurring [Member] | Level 2 [Member]</t>
  </si>
  <si>
    <t>Fair Value, Measurements, Recurring [Member] | Level 3 [Member]</t>
  </si>
  <si>
    <t>Fair Value, Measurements, Nonrecurring [Member] | Level 3 [Member] | Building [Member] | RCH [Member]</t>
  </si>
  <si>
    <t>Fair value of assets held-for-sale</t>
  </si>
  <si>
    <t>Accelerated depreciation recognized</t>
  </si>
  <si>
    <t>CASH FLOWS - Narrative (Details) - USD ($) $ in Millions</t>
  </si>
  <si>
    <t>Impact of foreign currency exchange rates on cash</t>
  </si>
  <si>
    <t>Interest paid</t>
  </si>
  <si>
    <t>CASH FLOWS - Net Cash Paid for Acquisitions (Details) - USD ($) $ in Millions</t>
  </si>
  <si>
    <t>Fair value of assets acquired</t>
  </si>
  <si>
    <t>Fair value of liabilities assumed or created</t>
  </si>
  <si>
    <t>Net assets of businesses acquired</t>
  </si>
  <si>
    <t>Less cash acquired</t>
  </si>
  <si>
    <t>Cash transferred in connection with business disposition</t>
  </si>
  <si>
    <t>Net cash paid for acquisitions</t>
  </si>
  <si>
    <t>SUMMARIZED QUARTERLY FINANCIAL DATA (UNAUDITED) - (Details) - USD ($) $ / shares in Units, $ in Millions</t>
  </si>
  <si>
    <t>GUARANTOR FINANCIAL STATEMENTS - Narrative (Details)</t>
  </si>
  <si>
    <t>GUARANTOR FINANCIAL STATEMENTS - Condensed Consolidating Statement of Operations and Comprehensive Income (Details) - USD ($) $ in Millions</t>
  </si>
  <si>
    <t>Condensed Financial Statements, Captions [Line Items]</t>
  </si>
  <si>
    <t>(Loss) income before charges and allocations to subsidiaries and equity in subsidiaries' earnings (loss) before income taxes</t>
  </si>
  <si>
    <t>Charges and allocations to subsidiaries and equity in subsidiaries' earnings (loss) before income taxes</t>
  </si>
  <si>
    <t>(Loss) earnings before (benefit) provision for income taxes</t>
  </si>
  <si>
    <t>Other Comprehensive Income (Loss), Net of Tax [Abstract]</t>
  </si>
  <si>
    <t>Other comprehensive income (loss)</t>
  </si>
  <si>
    <t>Comprehensive (loss) income</t>
  </si>
  <si>
    <t>Guarantor Subsidiaries [Member]</t>
  </si>
  <si>
    <t>Non-Guarantor Subsidiaries [Member]</t>
  </si>
  <si>
    <t>Reportable Legal Entities [Member] | Nortek [Member]</t>
  </si>
  <si>
    <t>Reportable Legal Entities [Member] | Guarantor Subsidiaries [Member]</t>
  </si>
  <si>
    <t>Reportable Legal Entities [Member] | Non-Guarantor Subsidiaries [Member]</t>
  </si>
  <si>
    <t>Eliminations [Member]</t>
  </si>
  <si>
    <t>GUARANTOR FINANCIAL STATEMENTS - Condensed Consolidating Balance Sheet (Details) - USD ($) $ in Millions</t>
  </si>
  <si>
    <t>Accounts receivable, less allowances</t>
  </si>
  <si>
    <t>Intercompany receivables</t>
  </si>
  <si>
    <t>Inventories, net</t>
  </si>
  <si>
    <t>Other Long-term Assets:</t>
  </si>
  <si>
    <t>Investment in subsidiaries and long-term receivable from (to) subsidiaries</t>
  </si>
  <si>
    <t>Intangible assets, less accumulated amortization</t>
  </si>
  <si>
    <t>Deferred tax asset</t>
  </si>
  <si>
    <t>Current deferred taxes</t>
  </si>
  <si>
    <t>Intercompany payables</t>
  </si>
  <si>
    <t>Long-term intercompany payables</t>
  </si>
  <si>
    <t>Stockholders' investment (deficit)</t>
  </si>
  <si>
    <t>GUARANTOR FINANCIAL STATEMENTS - Condensed Consolidating Cash Flow Statement (Details) - USD ($) $ in Millions</t>
  </si>
  <si>
    <t>Cash Flows from operating activities:</t>
  </si>
  <si>
    <t>Net cash (used in) provided by operating activities</t>
  </si>
  <si>
    <t>Cash Flows from investing activities:</t>
  </si>
  <si>
    <t>Intercompany capital contributions</t>
  </si>
  <si>
    <t>Intercompany dividends</t>
  </si>
  <si>
    <t>Cash Flows from financing activities:</t>
  </si>
  <si>
    <t>Long-term intercompany advances and loans</t>
  </si>
  <si>
    <t>SCHEDULE II VALUATION AND QUALIFYING ACCOUNTS - (Details) - USD ($) $ in Millions</t>
  </si>
  <si>
    <t>Allowance for doubtful accounts [Member]</t>
  </si>
  <si>
    <t>Movement in Valuation Allowances and Reserves [Roll Forward]</t>
  </si>
  <si>
    <t>Balance at Beginning of Year</t>
  </si>
  <si>
    <t>Charged to Cost and Expense</t>
  </si>
  <si>
    <t>Charged to Other Accounts</t>
  </si>
  <si>
    <t>Deduction from Reserves</t>
  </si>
  <si>
    <t>Balance at End of Year</t>
  </si>
  <si>
    <t>Deferred tax asset valuation allowance [Member]</t>
  </si>
  <si>
    <t>Other, including the effect of changes in foreign currency exchange rates.</t>
  </si>
  <si>
    <t>Amounts written off, net of recoverie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16596</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6401089</v>
      </c>
    </row>
    <row spans="1:4" r="14">
      <c t="s" r="A14" s="4">
        <v>23</v>
      </c>
      <c t="s" r="B14" s="4">
        <v>24</v>
      </c>
    </row>
    <row spans="1:4" r="15">
      <c t="s" r="A15" s="4">
        <v>25</v>
      </c>
      <c t="s" r="B15" s="4">
        <v>24</v>
      </c>
    </row>
    <row spans="1:4" r="16">
      <c t="s" r="A16" s="4">
        <v>26</v>
      </c>
      <c t="s" r="B16" s="4">
        <v>27</v>
      </c>
    </row>
    <row spans="1:4" r="17">
      <c t="s" r="A17" s="4">
        <v>28</v>
      </c>
      <c t="n" r="D17" s="7">
        <v>8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0</v>
      </c>
      <c t="s" r="B1" s="2">
        <v>2</v>
      </c>
      <c t="s" r="C1" s="2">
        <v>33</v>
      </c>
    </row>
    <row spans="1:3" r="2">
      <c t="s" r="A2" s="4">
        <v>1195</v>
      </c>
    </row>
    <row spans="1:3" r="3">
      <c t="s" r="A3" s="3">
        <v>1191</v>
      </c>
    </row>
    <row spans="1:3" r="4">
      <c t="s" r="A4" s="4">
        <v>499</v>
      </c>
      <c t="n" r="B4" s="7">
        <v>0.8</v>
      </c>
      <c t="n" r="C4" s="7">
        <v>0.8</v>
      </c>
    </row>
    <row spans="1:3" r="5">
      <c t="s" r="A5" s="4">
        <v>1231</v>
      </c>
      <c t="n" r="B5" s="9">
        <v>44.4</v>
      </c>
      <c t="n" r="C5" s="9">
        <v>53.3</v>
      </c>
    </row>
    <row spans="1:3" r="6">
      <c t="s" r="A6" s="4">
        <v>1232</v>
      </c>
      <c t="n" r="B6" s="9">
        <v>45.2</v>
      </c>
      <c t="n" r="C6" s="9">
        <v>54.1</v>
      </c>
    </row>
    <row spans="1:3" r="7">
      <c t="s" r="A7" s="4">
        <v>1203</v>
      </c>
    </row>
    <row spans="1:3" r="8">
      <c t="s" r="A8" s="3">
        <v>1191</v>
      </c>
    </row>
    <row spans="1:3" r="9">
      <c t="s" r="A9" s="4">
        <v>499</v>
      </c>
      <c t="n" r="B9" s="9">
        <v>0.2</v>
      </c>
      <c t="n" r="C9" s="9">
        <v>0.3</v>
      </c>
    </row>
    <row spans="1:3" r="10">
      <c t="s" r="A10" s="4">
        <v>1231</v>
      </c>
      <c t="n" r="B10" s="9">
        <v>1.3</v>
      </c>
      <c t="n" r="C10" s="9">
        <v>1.4</v>
      </c>
    </row>
    <row spans="1:3" r="11">
      <c t="s" r="A11" s="4">
        <v>1232</v>
      </c>
      <c t="n" r="B11" s="7">
        <v>1.5</v>
      </c>
      <c t="n" r="C11" s="7">
        <v>1.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3</v>
      </c>
      <c t="s" r="B1" s="2">
        <v>1</v>
      </c>
    </row>
    <row spans="1:4" r="2">
      <c t="s" r="B2" s="2">
        <v>2</v>
      </c>
      <c t="s" r="C2" s="2">
        <v>33</v>
      </c>
      <c t="s" r="D2" s="2">
        <v>37</v>
      </c>
    </row>
    <row spans="1:4" r="3">
      <c t="s" r="A3" s="3">
        <v>1191</v>
      </c>
    </row>
    <row spans="1:4" r="4">
      <c t="s" r="A4" s="4">
        <v>66</v>
      </c>
      <c t="n" r="B4" s="7">
        <v>3.5</v>
      </c>
      <c t="n" r="C4" s="7">
        <v>-16.3</v>
      </c>
      <c t="n" r="D4" s="7">
        <v>14.3</v>
      </c>
    </row>
    <row spans="1:4" r="5">
      <c t="s" r="A5" s="4">
        <v>1234</v>
      </c>
      <c t="n" r="B5" s="9">
        <v>1.4</v>
      </c>
      <c t="n" r="C5" s="9">
        <v>0.2</v>
      </c>
      <c t="n" r="D5" s="9">
        <v>0.7</v>
      </c>
    </row>
    <row spans="1:4" r="6">
      <c t="s" r="A6" s="4">
        <v>68</v>
      </c>
      <c t="n" r="B6" s="9">
        <v>-1.2</v>
      </c>
      <c t="n" r="C6" s="9">
        <v>4.6</v>
      </c>
      <c t="n" r="D6" s="6">
        <v>-6</v>
      </c>
    </row>
    <row spans="1:4" r="7">
      <c t="s" r="A7" s="4">
        <v>69</v>
      </c>
      <c t="n" r="B7" s="9">
        <v>3.7</v>
      </c>
      <c t="n" r="C7" s="9">
        <v>-11.5</v>
      </c>
      <c t="n" r="D7" s="6">
        <v>9</v>
      </c>
    </row>
    <row spans="1:4" r="8">
      <c t="s" r="A8" s="4">
        <v>1195</v>
      </c>
    </row>
    <row spans="1:4" r="9">
      <c t="s" r="A9" s="3">
        <v>1191</v>
      </c>
    </row>
    <row spans="1:4" r="10">
      <c t="s" r="A10" s="4">
        <v>66</v>
      </c>
      <c t="n" r="B10" s="9">
        <v>3.1</v>
      </c>
      <c t="n" r="C10" s="9">
        <v>-16.6</v>
      </c>
      <c t="n" r="D10" s="9">
        <v>14.1</v>
      </c>
    </row>
    <row spans="1:4" r="11">
      <c t="s" r="A11" s="4">
        <v>1234</v>
      </c>
      <c t="n" r="B11" s="9">
        <v>1.5</v>
      </c>
      <c t="n" r="C11" s="9">
        <v>0.3</v>
      </c>
      <c t="n" r="D11" s="9">
        <v>0.7</v>
      </c>
    </row>
    <row spans="1:4" r="12">
      <c t="s" r="A12" s="4">
        <v>68</v>
      </c>
      <c t="n" r="B12" s="9">
        <v>-1.1</v>
      </c>
      <c t="n" r="C12" s="9">
        <v>4.7</v>
      </c>
      <c t="n" r="D12" s="9">
        <v>-5.9</v>
      </c>
    </row>
    <row spans="1:4" r="13">
      <c t="s" r="A13" s="4">
        <v>69</v>
      </c>
      <c t="n" r="B13" s="9">
        <v>3.5</v>
      </c>
      <c t="n" r="C13" s="9">
        <v>-11.6</v>
      </c>
      <c t="n" r="D13" s="9">
        <v>8.9</v>
      </c>
    </row>
    <row spans="1:4" r="14">
      <c t="s" r="A14" s="4">
        <v>1203</v>
      </c>
    </row>
    <row spans="1:4" r="15">
      <c t="s" r="A15" s="3">
        <v>1191</v>
      </c>
    </row>
    <row spans="1:4" r="16">
      <c t="s" r="A16" s="4">
        <v>66</v>
      </c>
      <c t="n" r="B16" s="9">
        <v>0.4</v>
      </c>
      <c t="n" r="C16" s="9">
        <v>0.3</v>
      </c>
      <c t="n" r="D16" s="9">
        <v>0.2</v>
      </c>
    </row>
    <row spans="1:4" r="17">
      <c t="s" r="A17" s="4">
        <v>1234</v>
      </c>
      <c t="n" r="B17" s="9">
        <v>-0.1</v>
      </c>
      <c t="n" r="C17" s="9">
        <v>-0.1</v>
      </c>
      <c t="n" r="D17" s="6">
        <v>0</v>
      </c>
    </row>
    <row spans="1:4" r="18">
      <c t="s" r="A18" s="4">
        <v>68</v>
      </c>
      <c t="n" r="B18" s="9">
        <v>-0.1</v>
      </c>
      <c t="n" r="C18" s="9">
        <v>-0.1</v>
      </c>
      <c t="n" r="D18" s="9">
        <v>-0.1</v>
      </c>
    </row>
    <row spans="1:4" r="19">
      <c t="s" r="A19" s="4">
        <v>69</v>
      </c>
      <c t="n" r="B19" s="7">
        <v>0.2</v>
      </c>
      <c t="n" r="C19" s="7">
        <v>0.1</v>
      </c>
      <c t="n" r="D19" s="7">
        <v>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5</v>
      </c>
      <c t="s" r="B1" s="2">
        <v>2</v>
      </c>
      <c t="s" r="C1" s="2">
        <v>33</v>
      </c>
    </row>
    <row spans="1:3" r="2">
      <c t="s" r="A2" s="3">
        <v>1191</v>
      </c>
    </row>
    <row spans="1:3" r="3">
      <c t="s" r="A3" s="4">
        <v>1236</v>
      </c>
      <c t="n" r="B3" s="7">
        <v>165.3</v>
      </c>
      <c t="n" r="C3" s="7">
        <v>187.2</v>
      </c>
    </row>
    <row spans="1:3" r="4">
      <c t="s" r="A4" s="4">
        <v>1237</v>
      </c>
      <c t="n" r="B4" s="9">
        <v>165.3</v>
      </c>
      <c t="n" r="C4" s="9">
        <v>186.9</v>
      </c>
    </row>
    <row spans="1:3" r="5">
      <c t="s" r="A5" s="4">
        <v>1238</v>
      </c>
      <c t="n" r="B5" s="7">
        <v>120.1</v>
      </c>
      <c t="n" r="C5" s="7">
        <v>133.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39</v>
      </c>
      <c t="s" r="B1" s="2">
        <v>2</v>
      </c>
      <c t="s" r="C1" s="2">
        <v>33</v>
      </c>
      <c t="s" r="D1" s="2">
        <v>37</v>
      </c>
    </row>
    <row spans="1:4" r="2">
      <c t="s" r="A2" s="3">
        <v>1191</v>
      </c>
    </row>
    <row spans="1:4" r="3">
      <c t="s" r="A3" s="4">
        <v>1240</v>
      </c>
      <c t="s" r="B3" s="4">
        <v>700</v>
      </c>
      <c t="s" r="C3" s="4">
        <v>700</v>
      </c>
    </row>
    <row spans="1:4" r="4">
      <c t="s" r="A4" s="4">
        <v>1241</v>
      </c>
    </row>
    <row spans="1:4" r="5">
      <c t="s" r="A5" s="3">
        <v>1191</v>
      </c>
    </row>
    <row spans="1:4" r="6">
      <c t="s" r="A6" s="4">
        <v>1240</v>
      </c>
      <c t="s" r="B6" s="4">
        <v>1242</v>
      </c>
      <c t="s" r="C6" s="4">
        <v>1243</v>
      </c>
    </row>
    <row spans="1:4" r="7">
      <c t="s" r="A7" s="4">
        <v>1244</v>
      </c>
    </row>
    <row spans="1:4" r="8">
      <c t="s" r="A8" s="3">
        <v>1191</v>
      </c>
    </row>
    <row spans="1:4" r="9">
      <c t="s" r="A9" s="4">
        <v>1245</v>
      </c>
      <c t="n" r="B9" s="7">
        <v>1.6</v>
      </c>
      <c t="n" r="C9" s="7">
        <v>1.2</v>
      </c>
    </row>
    <row spans="1:4" r="10">
      <c t="s" r="A10" s="4">
        <v>1246</v>
      </c>
    </row>
    <row spans="1:4" r="11">
      <c t="s" r="A11" s="3">
        <v>1191</v>
      </c>
    </row>
    <row spans="1:4" r="12">
      <c t="s" r="A12" s="4">
        <v>1245</v>
      </c>
      <c t="n" r="B12" s="9">
        <v>1.6</v>
      </c>
      <c t="n" r="C12" s="9">
        <v>1.2</v>
      </c>
    </row>
    <row spans="1:4" r="13">
      <c t="s" r="A13" s="4">
        <v>1247</v>
      </c>
    </row>
    <row spans="1:4" r="14">
      <c t="s" r="A14" s="3">
        <v>1191</v>
      </c>
    </row>
    <row spans="1:4" r="15">
      <c t="s" r="A15" s="4">
        <v>1245</v>
      </c>
      <c t="n" r="B15" s="6">
        <v>0</v>
      </c>
      <c t="n" r="C15" s="6">
        <v>0</v>
      </c>
    </row>
    <row spans="1:4" r="16">
      <c t="s" r="A16" s="4">
        <v>1248</v>
      </c>
    </row>
    <row spans="1:4" r="17">
      <c t="s" r="A17" s="3">
        <v>1191</v>
      </c>
    </row>
    <row spans="1:4" r="18">
      <c t="s" r="A18" s="4">
        <v>1245</v>
      </c>
      <c t="n" r="B18" s="8">
        <v>0</v>
      </c>
      <c t="n" r="C18" s="8">
        <v>0</v>
      </c>
    </row>
    <row spans="1:4" r="19">
      <c t="s" r="A19" s="4">
        <v>1249</v>
      </c>
    </row>
    <row spans="1:4" r="20">
      <c t="s" r="A20" s="3">
        <v>1191</v>
      </c>
    </row>
    <row spans="1:4" r="21">
      <c t="s" r="A21" s="4">
        <v>1240</v>
      </c>
      <c t="s" r="B21" s="4">
        <v>1250</v>
      </c>
      <c t="s" r="C21" s="4">
        <v>1251</v>
      </c>
    </row>
    <row spans="1:4" r="22">
      <c t="s" r="A22" s="4">
        <v>1252</v>
      </c>
    </row>
    <row spans="1:4" r="23">
      <c t="s" r="A23" s="3">
        <v>1191</v>
      </c>
    </row>
    <row spans="1:4" r="24">
      <c t="s" r="A24" s="4">
        <v>1240</v>
      </c>
      <c t="s" r="B24" s="4">
        <v>1253</v>
      </c>
      <c t="s" r="C24" s="4">
        <v>1254</v>
      </c>
    </row>
    <row spans="1:4" r="25">
      <c t="s" r="A25" s="4">
        <v>1195</v>
      </c>
    </row>
    <row spans="1:4" r="26">
      <c t="s" r="A26" s="3">
        <v>1191</v>
      </c>
    </row>
    <row spans="1:4" r="27">
      <c t="s" r="A27" s="4">
        <v>1245</v>
      </c>
      <c t="n" r="B27" s="7">
        <v>120.1</v>
      </c>
      <c t="n" r="C27" s="7">
        <v>133.1</v>
      </c>
      <c t="n" r="D27" s="8">
        <v>134</v>
      </c>
    </row>
    <row spans="1:4" r="28">
      <c t="s" r="A28" s="4">
        <v>1240</v>
      </c>
      <c t="s" r="B28" s="4">
        <v>700</v>
      </c>
      <c t="s" r="C28" s="4">
        <v>700</v>
      </c>
    </row>
    <row spans="1:4" r="29">
      <c t="s" r="A29" s="4">
        <v>1255</v>
      </c>
    </row>
    <row spans="1:4" r="30">
      <c t="s" r="A30" s="3">
        <v>1191</v>
      </c>
    </row>
    <row spans="1:4" r="31">
      <c t="s" r="A31" s="4">
        <v>1245</v>
      </c>
      <c t="n" r="B31" s="7">
        <v>120.1</v>
      </c>
      <c t="n" r="C31" s="7">
        <v>133.1</v>
      </c>
    </row>
    <row spans="1:4" r="32">
      <c t="s" r="A32" s="4">
        <v>1256</v>
      </c>
    </row>
    <row spans="1:4" r="33">
      <c t="s" r="A33" s="3">
        <v>1191</v>
      </c>
    </row>
    <row spans="1:4" r="34">
      <c t="s" r="A34" s="4">
        <v>1245</v>
      </c>
      <c t="n" r="B34" s="6">
        <v>0</v>
      </c>
      <c t="n" r="C34" s="6">
        <v>0</v>
      </c>
    </row>
    <row spans="1:4" r="35">
      <c t="s" r="A35" s="4">
        <v>1257</v>
      </c>
    </row>
    <row spans="1:4" r="36">
      <c t="s" r="A36" s="3">
        <v>1191</v>
      </c>
    </row>
    <row spans="1:4" r="37">
      <c t="s" r="A37" s="4">
        <v>1245</v>
      </c>
      <c t="n" r="B37" s="6">
        <v>0</v>
      </c>
      <c t="n" r="C37" s="6">
        <v>0</v>
      </c>
    </row>
    <row spans="1:4" r="38">
      <c t="s" r="A38" s="4">
        <v>1258</v>
      </c>
    </row>
    <row spans="1:4" r="39">
      <c t="s" r="A39" s="3">
        <v>1191</v>
      </c>
    </row>
    <row spans="1:4" r="40">
      <c t="s" r="A40" s="4">
        <v>1245</v>
      </c>
      <c t="n" r="B40" s="7">
        <v>1.5</v>
      </c>
      <c t="n" r="C40" s="7">
        <v>1.2</v>
      </c>
    </row>
    <row spans="1:4" r="41">
      <c t="s" r="A41" s="4">
        <v>1240</v>
      </c>
      <c t="s" r="B41" s="4">
        <v>1259</v>
      </c>
      <c t="s" r="C41" s="4">
        <v>1243</v>
      </c>
    </row>
    <row spans="1:4" r="42">
      <c t="s" r="A42" s="4">
        <v>1260</v>
      </c>
    </row>
    <row spans="1:4" r="43">
      <c t="s" r="A43" s="3">
        <v>1191</v>
      </c>
    </row>
    <row spans="1:4" r="44">
      <c t="s" r="A44" s="4">
        <v>1245</v>
      </c>
      <c t="n" r="B44" s="7">
        <v>52.3</v>
      </c>
      <c t="n" r="C44" s="7">
        <v>54.5</v>
      </c>
    </row>
    <row spans="1:4" r="45">
      <c t="s" r="A45" s="4">
        <v>1261</v>
      </c>
    </row>
    <row spans="1:4" r="46">
      <c t="s" r="A46" s="3">
        <v>1191</v>
      </c>
    </row>
    <row spans="1:4" r="47">
      <c t="s" r="A47" s="4">
        <v>1245</v>
      </c>
      <c t="n" r="B47" s="9">
        <v>52.3</v>
      </c>
      <c t="n" r="C47" s="9">
        <v>54.5</v>
      </c>
    </row>
    <row spans="1:4" r="48">
      <c t="s" r="A48" s="4">
        <v>1262</v>
      </c>
    </row>
    <row spans="1:4" r="49">
      <c t="s" r="A49" s="3">
        <v>1191</v>
      </c>
    </row>
    <row spans="1:4" r="50">
      <c t="s" r="A50" s="4">
        <v>1245</v>
      </c>
      <c t="n" r="B50" s="6">
        <v>0</v>
      </c>
      <c t="n" r="C50" s="6">
        <v>0</v>
      </c>
    </row>
    <row spans="1:4" r="51">
      <c t="s" r="A51" s="4">
        <v>1263</v>
      </c>
    </row>
    <row spans="1:4" r="52">
      <c t="s" r="A52" s="3">
        <v>1191</v>
      </c>
    </row>
    <row spans="1:4" r="53">
      <c t="s" r="A53" s="4">
        <v>1245</v>
      </c>
      <c t="n" r="B53" s="6">
        <v>0</v>
      </c>
      <c t="n" r="C53" s="6">
        <v>0</v>
      </c>
    </row>
    <row spans="1:4" r="54">
      <c t="s" r="A54" s="4">
        <v>1264</v>
      </c>
    </row>
    <row spans="1:4" r="55">
      <c t="s" r="A55" s="3">
        <v>1191</v>
      </c>
    </row>
    <row spans="1:4" r="56">
      <c t="s" r="A56" s="4">
        <v>1245</v>
      </c>
      <c t="n" r="B56" s="7">
        <v>52.3</v>
      </c>
      <c t="n" r="C56" s="7">
        <v>54.5</v>
      </c>
    </row>
    <row spans="1:4" r="57">
      <c t="s" r="A57" s="4">
        <v>1240</v>
      </c>
      <c t="s" r="B57" s="4">
        <v>1265</v>
      </c>
      <c t="s" r="C57" s="4">
        <v>1266</v>
      </c>
    </row>
    <row spans="1:4" r="58">
      <c t="s" r="A58" s="4">
        <v>1267</v>
      </c>
    </row>
    <row spans="1:4" r="59">
      <c t="s" r="A59" s="3">
        <v>1191</v>
      </c>
    </row>
    <row spans="1:4" r="60">
      <c t="s" r="A60" s="4">
        <v>1245</v>
      </c>
      <c t="n" r="B60" s="7">
        <v>35.8</v>
      </c>
      <c t="n" r="C60" s="7">
        <v>43.2</v>
      </c>
    </row>
    <row spans="1:4" r="61">
      <c t="s" r="A61" s="4">
        <v>1240</v>
      </c>
      <c t="s" r="B61" s="4">
        <v>995</v>
      </c>
      <c t="s" r="C61" s="4">
        <v>1268</v>
      </c>
    </row>
    <row spans="1:4" r="62">
      <c t="s" r="A62" s="4">
        <v>1269</v>
      </c>
    </row>
    <row spans="1:4" r="63">
      <c t="s" r="A63" s="3">
        <v>1191</v>
      </c>
    </row>
    <row spans="1:4" r="64">
      <c t="s" r="A64" s="4">
        <v>1245</v>
      </c>
      <c t="n" r="B64" s="7">
        <v>35.8</v>
      </c>
      <c t="n" r="C64" s="7">
        <v>43.2</v>
      </c>
    </row>
    <row spans="1:4" r="65">
      <c t="s" r="A65" s="4">
        <v>1270</v>
      </c>
    </row>
    <row spans="1:4" r="66">
      <c t="s" r="A66" s="3">
        <v>1191</v>
      </c>
    </row>
    <row spans="1:4" r="67">
      <c t="s" r="A67" s="4">
        <v>1245</v>
      </c>
      <c t="n" r="B67" s="6">
        <v>0</v>
      </c>
      <c t="n" r="C67" s="6">
        <v>0</v>
      </c>
    </row>
    <row spans="1:4" r="68">
      <c t="s" r="A68" s="4">
        <v>1271</v>
      </c>
    </row>
    <row spans="1:4" r="69">
      <c t="s" r="A69" s="3">
        <v>1191</v>
      </c>
    </row>
    <row spans="1:4" r="70">
      <c t="s" r="A70" s="4">
        <v>1245</v>
      </c>
      <c t="n" r="B70" s="6">
        <v>0</v>
      </c>
      <c t="n" r="C70" s="6">
        <v>0</v>
      </c>
    </row>
    <row spans="1:4" r="71">
      <c t="s" r="A71" s="4">
        <v>1272</v>
      </c>
    </row>
    <row spans="1:4" r="72">
      <c t="s" r="A72" s="3">
        <v>1191</v>
      </c>
    </row>
    <row spans="1:4" r="73">
      <c t="s" r="A73" s="4">
        <v>1245</v>
      </c>
      <c t="n" r="B73" s="7">
        <v>14.7</v>
      </c>
      <c t="n" r="C73" s="7">
        <v>17.6</v>
      </c>
    </row>
    <row spans="1:4" r="74">
      <c t="s" r="A74" s="4">
        <v>1240</v>
      </c>
      <c t="s" r="B74" s="4">
        <v>605</v>
      </c>
      <c t="s" r="C74" s="4">
        <v>585</v>
      </c>
    </row>
    <row spans="1:4" r="75">
      <c t="s" r="A75" s="4">
        <v>1273</v>
      </c>
    </row>
    <row spans="1:4" r="76">
      <c t="s" r="A76" s="3">
        <v>1191</v>
      </c>
    </row>
    <row spans="1:4" r="77">
      <c t="s" r="A77" s="4">
        <v>1245</v>
      </c>
      <c t="n" r="B77" s="7">
        <v>7.1</v>
      </c>
      <c t="n" r="C77" s="7">
        <v>8.199999999999999</v>
      </c>
    </row>
    <row spans="1:4" r="78">
      <c t="s" r="A78" s="4">
        <v>1240</v>
      </c>
      <c t="s" r="B78" s="4">
        <v>1274</v>
      </c>
      <c t="s" r="C78" s="4">
        <v>1275</v>
      </c>
    </row>
    <row spans="1:4" r="79">
      <c t="s" r="A79" s="4">
        <v>1276</v>
      </c>
    </row>
    <row spans="1:4" r="80">
      <c t="s" r="A80" s="3">
        <v>1191</v>
      </c>
    </row>
    <row spans="1:4" r="81">
      <c t="s" r="A81" s="4">
        <v>1245</v>
      </c>
      <c t="n" r="B81" s="7">
        <v>5.3</v>
      </c>
      <c t="n" r="C81" s="7">
        <v>6.6</v>
      </c>
    </row>
    <row spans="1:4" r="82">
      <c t="s" r="A82" s="4">
        <v>1240</v>
      </c>
      <c t="s" r="B82" s="4">
        <v>1277</v>
      </c>
      <c t="s" r="C82" s="4">
        <v>1205</v>
      </c>
    </row>
    <row spans="1:4" r="83">
      <c t="s" r="A83" s="4">
        <v>1278</v>
      </c>
    </row>
    <row spans="1:4" r="84">
      <c t="s" r="A84" s="3">
        <v>1191</v>
      </c>
    </row>
    <row spans="1:4" r="85">
      <c t="s" r="A85" s="4">
        <v>1245</v>
      </c>
      <c t="n" r="B85" s="7">
        <v>4.2</v>
      </c>
      <c t="n" r="C85" s="7">
        <v>5.3</v>
      </c>
    </row>
    <row spans="1:4" r="86">
      <c t="s" r="A86" s="4">
        <v>1240</v>
      </c>
      <c t="s" r="B86" s="4">
        <v>677</v>
      </c>
      <c t="s" r="C86" s="4">
        <v>1279</v>
      </c>
    </row>
    <row spans="1:4" r="87">
      <c t="s" r="A87" s="4">
        <v>1280</v>
      </c>
    </row>
    <row spans="1:4" r="88">
      <c t="s" r="A88" s="3">
        <v>1191</v>
      </c>
    </row>
    <row spans="1:4" r="89">
      <c t="s" r="A89" s="4">
        <v>1245</v>
      </c>
      <c t="n" r="B89" s="7">
        <v>2.3</v>
      </c>
      <c t="n" r="C89" s="7">
        <v>2.8</v>
      </c>
    </row>
    <row spans="1:4" r="90">
      <c t="s" r="A90" s="4">
        <v>1240</v>
      </c>
      <c t="s" r="B90" s="4">
        <v>1281</v>
      </c>
      <c t="s" r="C90" s="4">
        <v>1282</v>
      </c>
    </row>
    <row spans="1:4" r="91">
      <c t="s" r="A91" s="4">
        <v>1283</v>
      </c>
    </row>
    <row spans="1:4" r="92">
      <c t="s" r="A92" s="3">
        <v>1191</v>
      </c>
    </row>
    <row spans="1:4" r="93">
      <c t="s" r="A93" s="4">
        <v>1245</v>
      </c>
      <c t="n" r="B93" s="7">
        <v>2.2</v>
      </c>
      <c t="n" r="C93" s="7">
        <v>2.7</v>
      </c>
    </row>
    <row spans="1:4" r="94">
      <c t="s" r="A94" s="4">
        <v>1240</v>
      </c>
      <c t="s" r="B94" s="4">
        <v>1284</v>
      </c>
      <c t="s" r="C94" s="4">
        <v>1285</v>
      </c>
    </row>
    <row spans="1:4" r="95">
      <c t="s" r="A95" s="4">
        <v>1286</v>
      </c>
    </row>
    <row spans="1:4" r="96">
      <c t="s" r="A96" s="3">
        <v>1191</v>
      </c>
    </row>
    <row spans="1:4" r="97">
      <c t="s" r="A97" s="4">
        <v>1245</v>
      </c>
      <c t="n" r="B97" s="7">
        <v>0.6</v>
      </c>
      <c t="n" r="C97" s="7">
        <v>2.2</v>
      </c>
    </row>
    <row spans="1:4" r="98">
      <c t="s" r="A98" s="4">
        <v>1240</v>
      </c>
      <c t="s" r="B98" s="4">
        <v>712</v>
      </c>
      <c t="s" r="C98" s="4">
        <v>1287</v>
      </c>
    </row>
    <row spans="1:4" r="99">
      <c t="s" r="A99" s="4">
        <v>1288</v>
      </c>
    </row>
    <row spans="1:4" r="100">
      <c t="s" r="A100" s="3">
        <v>1191</v>
      </c>
    </row>
    <row spans="1:4" r="101">
      <c t="s" r="A101" s="4">
        <v>1245</v>
      </c>
      <c t="n" r="B101" s="7">
        <v>0.6</v>
      </c>
      <c t="n" r="C101" s="7">
        <v>2.2</v>
      </c>
    </row>
    <row spans="1:4" r="102">
      <c t="s" r="A102" s="4">
        <v>1289</v>
      </c>
    </row>
    <row spans="1:4" r="103">
      <c t="s" r="A103" s="3">
        <v>1191</v>
      </c>
    </row>
    <row spans="1:4" r="104">
      <c t="s" r="A104" s="4">
        <v>1245</v>
      </c>
      <c t="n" r="B104" s="6">
        <v>0</v>
      </c>
      <c t="n" r="C104" s="6">
        <v>0</v>
      </c>
    </row>
    <row spans="1:4" r="105">
      <c t="s" r="A105" s="4">
        <v>1290</v>
      </c>
    </row>
    <row spans="1:4" r="106">
      <c t="s" r="A106" s="3">
        <v>1191</v>
      </c>
    </row>
    <row spans="1:4" r="107">
      <c t="s" r="A107" s="4">
        <v>1245</v>
      </c>
      <c t="n" r="B107" s="6">
        <v>0</v>
      </c>
      <c t="n" r="C107" s="6">
        <v>0</v>
      </c>
    </row>
    <row spans="1:4" r="108">
      <c t="s" r="A108" s="4">
        <v>1291</v>
      </c>
    </row>
    <row spans="1:4" r="109">
      <c t="s" r="A109" s="3">
        <v>1191</v>
      </c>
    </row>
    <row spans="1:4" r="110">
      <c t="s" r="A110" s="4">
        <v>1245</v>
      </c>
      <c t="n" r="B110" s="7">
        <v>0.1</v>
      </c>
      <c t="n" r="C110" s="8">
        <v>0</v>
      </c>
    </row>
    <row spans="1:4" r="111">
      <c t="s" r="A111" s="4">
        <v>1240</v>
      </c>
      <c t="s" r="B111" s="4">
        <v>1292</v>
      </c>
      <c t="s" r="C111" s="4">
        <v>751</v>
      </c>
    </row>
    <row spans="1:4" r="112">
      <c t="s" r="A112" s="4">
        <v>1293</v>
      </c>
    </row>
    <row spans="1:4" r="113">
      <c t="s" r="A113" s="3">
        <v>1191</v>
      </c>
    </row>
    <row spans="1:4" r="114">
      <c t="s" r="A114" s="4">
        <v>1245</v>
      </c>
      <c t="n" r="B114" s="7">
        <v>29.8</v>
      </c>
      <c t="n" r="C114" s="8">
        <v>32</v>
      </c>
    </row>
    <row spans="1:4" r="115">
      <c t="s" r="A115" s="4">
        <v>1240</v>
      </c>
      <c t="s" r="B115" s="4">
        <v>1294</v>
      </c>
      <c t="s" r="C115" s="4">
        <v>1295</v>
      </c>
    </row>
    <row spans="1:4" r="116">
      <c t="s" r="A116" s="4">
        <v>1296</v>
      </c>
    </row>
    <row spans="1:4" r="117">
      <c t="s" r="A117" s="3">
        <v>1191</v>
      </c>
    </row>
    <row spans="1:4" r="118">
      <c t="s" r="A118" s="4">
        <v>1245</v>
      </c>
      <c t="n" r="B118" s="7">
        <v>29.8</v>
      </c>
      <c t="n" r="C118" s="8">
        <v>32</v>
      </c>
    </row>
    <row spans="1:4" r="119">
      <c t="s" r="A119" s="4">
        <v>1297</v>
      </c>
    </row>
    <row spans="1:4" r="120">
      <c t="s" r="A120" s="3">
        <v>1191</v>
      </c>
    </row>
    <row spans="1:4" r="121">
      <c t="s" r="A121" s="4">
        <v>1245</v>
      </c>
      <c t="n" r="B121" s="6">
        <v>0</v>
      </c>
      <c t="n" r="C121" s="6">
        <v>0</v>
      </c>
    </row>
    <row spans="1:4" r="122">
      <c t="s" r="A122" s="4">
        <v>1298</v>
      </c>
    </row>
    <row spans="1:4" r="123">
      <c t="s" r="A123" s="3">
        <v>1191</v>
      </c>
    </row>
    <row spans="1:4" r="124">
      <c t="s" r="A124" s="4">
        <v>1245</v>
      </c>
      <c t="n" r="B124" s="6">
        <v>0</v>
      </c>
      <c t="n" r="C124" s="6">
        <v>0</v>
      </c>
    </row>
    <row spans="1:4" r="125">
      <c t="s" r="A125" s="4">
        <v>1299</v>
      </c>
    </row>
    <row spans="1:4" r="126">
      <c t="s" r="A126" s="3">
        <v>1191</v>
      </c>
    </row>
    <row spans="1:4" r="127">
      <c t="s" r="A127" s="4">
        <v>1245</v>
      </c>
      <c t="n" r="B127" s="7">
        <v>11.8</v>
      </c>
      <c t="n" r="C127" s="8">
        <v>13</v>
      </c>
    </row>
    <row spans="1:4" r="128">
      <c t="s" r="A128" s="4">
        <v>1240</v>
      </c>
      <c t="s" r="B128" s="4">
        <v>1037</v>
      </c>
      <c t="s" r="C128" s="4">
        <v>1300</v>
      </c>
    </row>
    <row spans="1:4" r="129">
      <c t="s" r="A129" s="4">
        <v>1301</v>
      </c>
    </row>
    <row spans="1:4" r="130">
      <c t="s" r="A130" s="3">
        <v>1191</v>
      </c>
    </row>
    <row spans="1:4" r="131">
      <c t="s" r="A131" s="4">
        <v>1245</v>
      </c>
      <c t="n" r="B131" s="8">
        <v>18</v>
      </c>
      <c t="n" r="C131" s="8">
        <v>19</v>
      </c>
    </row>
    <row spans="1:4" r="132">
      <c t="s" r="A132" s="4">
        <v>1240</v>
      </c>
      <c t="s" r="B132" s="4">
        <v>1302</v>
      </c>
      <c t="s" r="C132" s="4">
        <v>130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4</v>
      </c>
      <c t="s" r="B1" s="2">
        <v>1</v>
      </c>
    </row>
    <row spans="1:4" r="2">
      <c t="s" r="B2" s="2">
        <v>2</v>
      </c>
      <c t="s" r="C2" s="2">
        <v>33</v>
      </c>
      <c t="s" r="D2" s="2">
        <v>37</v>
      </c>
    </row>
    <row spans="1:4" r="3">
      <c t="s" r="A3" s="3">
        <v>1191</v>
      </c>
    </row>
    <row spans="1:4" r="4">
      <c t="s" r="A4" s="4">
        <v>1305</v>
      </c>
      <c t="s" r="B4" s="4">
        <v>1285</v>
      </c>
      <c t="s" r="C4" s="4">
        <v>1285</v>
      </c>
    </row>
    <row spans="1:4" r="5">
      <c t="s" r="A5" s="4">
        <v>1306</v>
      </c>
    </row>
    <row spans="1:4" r="6">
      <c t="s" r="A6" s="3">
        <v>1191</v>
      </c>
    </row>
    <row spans="1:4" r="7">
      <c t="s" r="A7" s="4">
        <v>1307</v>
      </c>
      <c t="s" r="B7" s="4">
        <v>1285</v>
      </c>
      <c t="s" r="C7" s="4">
        <v>1285</v>
      </c>
      <c t="s" r="D7" s="4">
        <v>452</v>
      </c>
    </row>
    <row spans="1:4" r="8">
      <c t="s" r="A8" s="4">
        <v>1308</v>
      </c>
      <c t="s" r="B8" s="4">
        <v>1285</v>
      </c>
      <c t="s" r="C8" s="4">
        <v>452</v>
      </c>
      <c t="s" r="D8" s="4">
        <v>1285</v>
      </c>
    </row>
    <row spans="1:4" r="9">
      <c t="s" r="A9" s="4">
        <v>1309</v>
      </c>
      <c t="s" r="B9" s="4">
        <v>1310</v>
      </c>
      <c t="s" r="C9" s="4">
        <v>1311</v>
      </c>
      <c t="s" r="D9" s="4">
        <v>1312</v>
      </c>
    </row>
    <row spans="1:4" r="10">
      <c t="s" r="A10" s="4">
        <v>1305</v>
      </c>
      <c t="s" r="D10" s="4">
        <v>1285</v>
      </c>
    </row>
    <row spans="1:4" r="11">
      <c t="s" r="A11" s="4">
        <v>1313</v>
      </c>
    </row>
    <row spans="1:4" r="12">
      <c t="s" r="A12" s="3">
        <v>1191</v>
      </c>
    </row>
    <row spans="1:4" r="13">
      <c t="s" r="A13" s="4">
        <v>1307</v>
      </c>
      <c t="s" r="B13" s="4">
        <v>1314</v>
      </c>
      <c t="s" r="C13" s="4">
        <v>1315</v>
      </c>
      <c t="s" r="D13" s="4">
        <v>1277</v>
      </c>
    </row>
    <row spans="1:4" r="14">
      <c t="s" r="A14" s="4">
        <v>1308</v>
      </c>
      <c t="s" r="B14" s="4">
        <v>1315</v>
      </c>
      <c t="s" r="C14" s="4">
        <v>1277</v>
      </c>
      <c t="s" r="D14" s="4">
        <v>1316</v>
      </c>
    </row>
    <row spans="1:4" r="15">
      <c t="s" r="A15" s="4">
        <v>1309</v>
      </c>
      <c t="s" r="B15" s="4">
        <v>1311</v>
      </c>
      <c t="s" r="C15" s="4">
        <v>1317</v>
      </c>
      <c t="s" r="D15" s="4">
        <v>1318</v>
      </c>
    </row>
    <row spans="1:4" r="16">
      <c t="s" r="A16" s="4">
        <v>1305</v>
      </c>
      <c t="s" r="D16" s="4">
        <v>4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319</v>
      </c>
      <c t="s" r="B1" s="2">
        <v>564</v>
      </c>
    </row>
    <row spans="1:2" r="2">
      <c t="s" r="A2" s="4">
        <v>1195</v>
      </c>
    </row>
    <row spans="1:2" r="3">
      <c t="s" r="A3" s="3">
        <v>1191</v>
      </c>
    </row>
    <row spans="1:2" r="4">
      <c t="n" r="A4" s="6">
        <v>2016</v>
      </c>
      <c t="n" r="B4" s="7">
        <v>11.8</v>
      </c>
    </row>
    <row spans="1:2" r="5">
      <c t="n" r="A5" s="6">
        <v>2017</v>
      </c>
      <c t="n" r="B5" s="9">
        <v>11.9</v>
      </c>
    </row>
    <row spans="1:2" r="6">
      <c t="n" r="A6" s="6">
        <v>2018</v>
      </c>
      <c t="n" r="B6" s="9">
        <v>11.8</v>
      </c>
    </row>
    <row spans="1:2" r="7">
      <c t="n" r="A7" s="6">
        <v>2019</v>
      </c>
      <c t="n" r="B7" s="9">
        <v>11.6</v>
      </c>
    </row>
    <row spans="1:2" r="8">
      <c t="n" r="A8" s="6">
        <v>2020</v>
      </c>
      <c t="n" r="B8" s="9">
        <v>11.4</v>
      </c>
    </row>
    <row spans="1:2" r="9">
      <c t="s" r="A9" s="4">
        <v>1320</v>
      </c>
      <c t="n" r="B9" s="9">
        <v>53.3</v>
      </c>
    </row>
    <row spans="1:2" r="10">
      <c t="s" r="A10" s="4">
        <v>1203</v>
      </c>
    </row>
    <row spans="1:2" r="11">
      <c t="s" r="A11" s="3">
        <v>1191</v>
      </c>
    </row>
    <row spans="1:2" r="12">
      <c t="n" r="A12" s="6">
        <v>2016</v>
      </c>
      <c t="n" r="B12" s="9">
        <v>0.2</v>
      </c>
    </row>
    <row spans="1:2" r="13">
      <c t="n" r="A13" s="6">
        <v>2017</v>
      </c>
      <c t="n" r="B13" s="9">
        <v>0.2</v>
      </c>
    </row>
    <row spans="1:2" r="14">
      <c t="n" r="A14" s="6">
        <v>2018</v>
      </c>
      <c t="n" r="B14" s="9">
        <v>0.2</v>
      </c>
    </row>
    <row spans="1:2" r="15">
      <c t="n" r="A15" s="6">
        <v>2019</v>
      </c>
      <c t="n" r="B15" s="9">
        <v>0.2</v>
      </c>
    </row>
    <row spans="1:2" r="16">
      <c t="n" r="A16" s="6">
        <v>2020</v>
      </c>
      <c t="n" r="B16" s="9">
        <v>0.1</v>
      </c>
    </row>
    <row spans="1:2" r="17">
      <c t="s" r="A17" s="4">
        <v>1320</v>
      </c>
      <c t="n" r="B17" s="7">
        <v>0.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1321</v>
      </c>
      <c t="s" r="B1" s="2">
        <v>766</v>
      </c>
      <c t="s" r="C1" s="2">
        <v>1</v>
      </c>
    </row>
    <row spans="1:6" r="2">
      <c t="s" r="B2" s="2">
        <v>2</v>
      </c>
      <c t="s" r="C2" s="2">
        <v>2</v>
      </c>
      <c t="s" r="D2" s="2">
        <v>33</v>
      </c>
      <c t="s" r="E2" s="2">
        <v>37</v>
      </c>
      <c t="s" r="F2" s="2">
        <v>1322</v>
      </c>
    </row>
    <row spans="1:6" r="3">
      <c t="s" r="A3" s="4">
        <v>1052</v>
      </c>
    </row>
    <row spans="1:6" r="4">
      <c t="s" r="A4" s="3">
        <v>1323</v>
      </c>
    </row>
    <row spans="1:6" r="5">
      <c t="s" r="A5" s="4">
        <v>1030</v>
      </c>
      <c t="s" r="C5" s="4">
        <v>1053</v>
      </c>
      <c t="s" r="D5" s="4">
        <v>1054</v>
      </c>
      <c t="s" r="E5" s="4">
        <v>1054</v>
      </c>
    </row>
    <row spans="1:6" r="6">
      <c t="s" r="A6" s="4">
        <v>1324</v>
      </c>
    </row>
    <row spans="1:6" r="7">
      <c t="s" r="A7" s="3">
        <v>1323</v>
      </c>
    </row>
    <row spans="1:6" r="8">
      <c t="s" r="A8" s="4">
        <v>1325</v>
      </c>
      <c t="n" r="B8" s="7">
        <v>22.9</v>
      </c>
      <c t="n" r="C8" s="7">
        <v>22.9</v>
      </c>
    </row>
    <row spans="1:6" r="9">
      <c t="s" r="A9" s="4">
        <v>1326</v>
      </c>
      <c t="n" r="B9" s="9">
        <v>53.3</v>
      </c>
    </row>
    <row spans="1:6" r="10">
      <c t="s" r="A10" s="4">
        <v>1327</v>
      </c>
      <c t="n" r="B10" s="7">
        <v>0.6</v>
      </c>
    </row>
    <row spans="1:6" r="11">
      <c t="s" r="A11" s="4">
        <v>1328</v>
      </c>
    </row>
    <row spans="1:6" r="12">
      <c t="s" r="A12" s="3">
        <v>1323</v>
      </c>
    </row>
    <row spans="1:6" r="13">
      <c t="s" r="A13" s="4">
        <v>1325</v>
      </c>
      <c t="n" r="F13" s="7">
        <v>6.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r="A1" s="1">
        <v>1329</v>
      </c>
      <c t="s" r="B1" s="2">
        <v>30</v>
      </c>
      <c t="s" r="J1" s="2">
        <v>1</v>
      </c>
    </row>
    <row spans="1:14" r="2">
      <c t="s" r="B2" s="2">
        <v>2</v>
      </c>
      <c t="s" r="C2" s="2">
        <v>31</v>
      </c>
      <c t="s" r="D2" s="2">
        <v>4</v>
      </c>
      <c t="s" r="E2" s="2">
        <v>32</v>
      </c>
      <c t="s" r="F2" s="2">
        <v>33</v>
      </c>
      <c t="s" r="G2" s="2">
        <v>34</v>
      </c>
      <c t="s" r="H2" s="2">
        <v>35</v>
      </c>
      <c t="s" r="I2" s="2">
        <v>36</v>
      </c>
      <c t="s" r="J2" s="2">
        <v>2</v>
      </c>
      <c t="s" r="K2" s="2">
        <v>33</v>
      </c>
      <c t="s" r="L2" s="2">
        <v>37</v>
      </c>
      <c t="s" r="M2" s="2">
        <v>425</v>
      </c>
      <c t="s" r="N2" s="2">
        <v>177</v>
      </c>
    </row>
    <row spans="1:14" r="3">
      <c t="s" r="A3" s="3">
        <v>1330</v>
      </c>
    </row>
    <row spans="1:14" r="4">
      <c t="s" r="A4" s="4">
        <v>143</v>
      </c>
      <c t="n" r="J4" s="7">
        <v>-3.5</v>
      </c>
      <c t="n" r="K4" s="8">
        <v>0</v>
      </c>
      <c t="n" r="L4" s="8">
        <v>0</v>
      </c>
    </row>
    <row spans="1:14" r="5">
      <c t="s" r="A5" s="4">
        <v>574</v>
      </c>
      <c t="n" r="B5" s="7">
        <v>0.4</v>
      </c>
      <c t="n" r="C5" s="8">
        <v>0</v>
      </c>
      <c t="n" r="D5" s="7">
        <v>1.2</v>
      </c>
      <c t="n" r="E5" s="8">
        <v>0</v>
      </c>
      <c t="n" r="F5" s="8">
        <v>0</v>
      </c>
      <c t="n" r="G5" s="8">
        <v>0</v>
      </c>
      <c t="n" r="H5" s="7">
        <v>80.40000000000001</v>
      </c>
      <c t="n" r="I5" s="8">
        <v>0</v>
      </c>
      <c t="n" r="J5" s="9">
        <v>1.6</v>
      </c>
      <c t="n" r="K5" s="9">
        <v>80.40000000000001</v>
      </c>
      <c t="n" r="L5" s="9">
        <v>4.3</v>
      </c>
    </row>
    <row spans="1:14" r="6">
      <c t="s" r="A6" s="4">
        <v>1331</v>
      </c>
      <c t="n" r="B6" s="9">
        <v>25.7</v>
      </c>
      <c t="n" r="F6" s="9">
        <v>68.59999999999999</v>
      </c>
      <c t="n" r="J6" s="9">
        <v>25.7</v>
      </c>
      <c t="n" r="K6" s="9">
        <v>68.59999999999999</v>
      </c>
    </row>
    <row spans="1:14" r="7">
      <c t="s" r="A7" s="4">
        <v>1332</v>
      </c>
      <c t="n" r="B7" s="9">
        <v>3.4</v>
      </c>
      <c t="n" r="F7" s="9">
        <v>4.8</v>
      </c>
      <c t="n" r="J7" s="9">
        <v>3.4</v>
      </c>
      <c t="n" r="K7" s="9">
        <v>4.8</v>
      </c>
    </row>
    <row spans="1:14" r="8">
      <c t="s" r="A8" s="4">
        <v>762</v>
      </c>
      <c t="n" r="B8" s="7">
        <v>-4.9</v>
      </c>
      <c t="n" r="F8" s="7">
        <v>-1.9</v>
      </c>
      <c t="n" r="J8" s="7">
        <v>-4.9</v>
      </c>
      <c t="n" r="K8" s="7">
        <v>-1.9</v>
      </c>
    </row>
    <row spans="1:14" r="9">
      <c t="s" r="A9" s="4">
        <v>675</v>
      </c>
    </row>
    <row spans="1:14" r="10">
      <c t="s" r="A10" s="3">
        <v>1330</v>
      </c>
    </row>
    <row spans="1:14" r="11">
      <c t="s" r="A11" s="4">
        <v>179</v>
      </c>
      <c t="s" r="B11" s="4">
        <v>180</v>
      </c>
      <c t="s" r="J11" s="4">
        <v>180</v>
      </c>
      <c t="s" r="N11" s="4">
        <v>180</v>
      </c>
    </row>
    <row spans="1:14" r="12">
      <c t="s" r="A12" s="4">
        <v>672</v>
      </c>
    </row>
    <row spans="1:14" r="13">
      <c t="s" r="A13" s="3">
        <v>1330</v>
      </c>
    </row>
    <row spans="1:14" r="14">
      <c t="s" r="A14" s="4">
        <v>179</v>
      </c>
      <c t="s" r="B14" s="4">
        <v>674</v>
      </c>
      <c t="s" r="J14" s="4">
        <v>674</v>
      </c>
    </row>
    <row spans="1:14" r="15">
      <c t="s" r="A15" s="4">
        <v>575</v>
      </c>
    </row>
    <row spans="1:14" r="16">
      <c t="s" r="A16" s="3">
        <v>1330</v>
      </c>
    </row>
    <row spans="1:14" r="17">
      <c t="s" r="A17" s="4">
        <v>574</v>
      </c>
      <c t="n" r="L17" s="7">
        <v>4.3</v>
      </c>
    </row>
    <row spans="1:14" r="18">
      <c t="s" r="A18" s="4">
        <v>1333</v>
      </c>
    </row>
    <row spans="1:14" r="19">
      <c t="s" r="A19" s="3">
        <v>1330</v>
      </c>
    </row>
    <row spans="1:14" r="20">
      <c t="s" r="A20" s="4">
        <v>1334</v>
      </c>
      <c t="n" r="B20" s="7">
        <v>2.3</v>
      </c>
    </row>
    <row spans="1:14" r="21">
      <c t="s" r="A21" s="4">
        <v>574</v>
      </c>
      <c t="n" r="B21" s="9">
        <v>0.4</v>
      </c>
    </row>
    <row spans="1:14" r="22">
      <c t="s" r="A22" s="4">
        <v>305</v>
      </c>
    </row>
    <row spans="1:14" r="23">
      <c t="s" r="A23" s="3">
        <v>1330</v>
      </c>
    </row>
    <row spans="1:14" r="24">
      <c t="s" r="A24" s="4">
        <v>477</v>
      </c>
      <c t="n" r="M24" s="8">
        <v>28</v>
      </c>
    </row>
    <row spans="1:14" r="25">
      <c t="s" r="A25" s="4">
        <v>143</v>
      </c>
      <c t="n" r="B25" s="9">
        <v>3.5</v>
      </c>
    </row>
    <row spans="1:14" r="26">
      <c t="s" r="A26" s="4">
        <v>1335</v>
      </c>
    </row>
    <row spans="1:14" r="27">
      <c t="s" r="A27" s="3">
        <v>1330</v>
      </c>
    </row>
    <row spans="1:14" r="28">
      <c t="s" r="A28" s="4">
        <v>1336</v>
      </c>
      <c t="n" r="B28" s="9">
        <v>1.2</v>
      </c>
      <c t="n" r="J28" s="7">
        <v>1.2</v>
      </c>
    </row>
    <row spans="1:14" r="29">
      <c t="s" r="A29" s="4">
        <v>477</v>
      </c>
      <c t="n" r="B29" s="9">
        <v>0.2</v>
      </c>
      <c t="n" r="J29" s="9">
        <v>0.2</v>
      </c>
    </row>
    <row spans="1:14" r="30">
      <c t="s" r="A30" s="4">
        <v>1337</v>
      </c>
    </row>
    <row spans="1:14" r="31">
      <c t="s" r="A31" s="3">
        <v>1330</v>
      </c>
    </row>
    <row spans="1:14" r="32">
      <c t="s" r="A32" s="4">
        <v>1336</v>
      </c>
      <c t="n" r="B32" s="9">
        <v>1.2</v>
      </c>
      <c t="n" r="J32" s="9">
        <v>1.2</v>
      </c>
    </row>
    <row spans="1:14" r="33">
      <c t="s" r="A33" s="4">
        <v>477</v>
      </c>
      <c t="n" r="B33" s="6">
        <v>0</v>
      </c>
      <c t="n" r="J33" s="6">
        <v>0</v>
      </c>
    </row>
    <row spans="1:14" r="34">
      <c t="s" r="A34" s="4">
        <v>1338</v>
      </c>
    </row>
    <row spans="1:14" r="35">
      <c t="s" r="A35" s="3">
        <v>1330</v>
      </c>
    </row>
    <row spans="1:14" r="36">
      <c t="s" r="A36" s="4">
        <v>1336</v>
      </c>
      <c t="n" r="B36" s="6">
        <v>0</v>
      </c>
      <c t="n" r="J36" s="6">
        <v>0</v>
      </c>
    </row>
    <row spans="1:14" r="37">
      <c t="s" r="A37" s="4">
        <v>477</v>
      </c>
      <c t="n" r="B37" s="6">
        <v>0</v>
      </c>
      <c t="n" r="J37" s="6">
        <v>0</v>
      </c>
    </row>
    <row spans="1:14" r="38">
      <c t="s" r="A38" s="4">
        <v>1339</v>
      </c>
    </row>
    <row spans="1:14" r="39">
      <c t="s" r="A39" s="3">
        <v>1330</v>
      </c>
    </row>
    <row spans="1:14" r="40">
      <c t="s" r="A40" s="4">
        <v>1336</v>
      </c>
      <c t="n" r="B40" s="6">
        <v>0</v>
      </c>
      <c t="n" r="J40" s="6">
        <v>0</v>
      </c>
    </row>
    <row spans="1:14" r="41">
      <c t="s" r="A41" s="4">
        <v>477</v>
      </c>
      <c t="n" r="B41" s="7">
        <v>0.2</v>
      </c>
      <c t="n" r="J41" s="7">
        <v>0.2</v>
      </c>
    </row>
    <row spans="1:14" r="42">
      <c t="s" r="A42" s="4">
        <v>1340</v>
      </c>
    </row>
    <row spans="1:14" r="43">
      <c t="s" r="A43" s="3">
        <v>1330</v>
      </c>
    </row>
    <row spans="1:14" r="44">
      <c t="s" r="A44" s="4">
        <v>1341</v>
      </c>
      <c t="n" r="E44" s="9">
        <v>2.7</v>
      </c>
    </row>
    <row spans="1:14" r="45">
      <c t="s" r="A45" s="4">
        <v>1342</v>
      </c>
      <c t="n" r="E45" s="7">
        <v>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3</v>
      </c>
      <c t="s" r="B1" s="2">
        <v>1</v>
      </c>
    </row>
    <row spans="1:4" r="2">
      <c t="s" r="B2" s="2">
        <v>2</v>
      </c>
      <c t="s" r="C2" s="2">
        <v>33</v>
      </c>
      <c t="s" r="D2" s="2">
        <v>37</v>
      </c>
    </row>
    <row spans="1:4" r="3">
      <c t="s" r="A3" s="3">
        <v>246</v>
      </c>
    </row>
    <row spans="1:4" r="4">
      <c t="s" r="A4" s="4">
        <v>1344</v>
      </c>
      <c t="n" r="B4" s="7">
        <v>3.8</v>
      </c>
      <c t="n" r="C4" s="7">
        <v>0.9</v>
      </c>
      <c t="n" r="D4" s="7">
        <v>1.6</v>
      </c>
    </row>
    <row spans="1:4" r="5">
      <c t="s" r="A5" s="4">
        <v>1345</v>
      </c>
      <c t="n" r="B5" s="7">
        <v>96.2</v>
      </c>
      <c t="n" r="C5" s="9">
        <v>103.6</v>
      </c>
      <c t="n" r="D5" s="9">
        <v>97.3</v>
      </c>
    </row>
    <row spans="1:4" r="6">
      <c t="s" r="A6" s="4">
        <v>1064</v>
      </c>
      <c t="n" r="C6" s="7">
        <v>0.5</v>
      </c>
      <c t="n" r="D6" s="9">
        <v>0.1</v>
      </c>
    </row>
    <row spans="1:4" r="7">
      <c t="s" r="A7" s="4">
        <v>439</v>
      </c>
      <c t="n" r="D7" s="7">
        <v>3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6</v>
      </c>
      <c t="s" r="B1" s="2">
        <v>1</v>
      </c>
    </row>
    <row spans="1:4" r="2">
      <c t="s" r="B2" s="2">
        <v>2</v>
      </c>
      <c t="s" r="C2" s="2">
        <v>33</v>
      </c>
      <c t="s" r="D2" s="2">
        <v>37</v>
      </c>
    </row>
    <row spans="1:4" r="3">
      <c t="s" r="A3" s="3">
        <v>246</v>
      </c>
    </row>
    <row spans="1:4" r="4">
      <c t="s" r="A4" s="4">
        <v>1347</v>
      </c>
      <c t="n" r="B4" s="7">
        <v>70.7</v>
      </c>
      <c t="n" r="C4" s="7">
        <v>307.5</v>
      </c>
      <c t="n" r="D4" s="7">
        <v>201.9</v>
      </c>
    </row>
    <row spans="1:4" r="5">
      <c t="s" r="A5" s="4">
        <v>1348</v>
      </c>
      <c t="n" r="B5" s="6">
        <v>-7</v>
      </c>
      <c t="n" r="C5" s="9">
        <v>-32.6</v>
      </c>
      <c t="n" r="D5" s="9">
        <v>-52.1</v>
      </c>
    </row>
    <row spans="1:4" r="6">
      <c t="s" r="A6" s="4">
        <v>1349</v>
      </c>
      <c t="n" r="B6" s="9">
        <v>63.7</v>
      </c>
      <c t="n" r="C6" s="9">
        <v>274.9</v>
      </c>
      <c t="n" r="D6" s="9">
        <v>149.8</v>
      </c>
    </row>
    <row spans="1:4" r="7">
      <c t="s" r="A7" s="4">
        <v>1350</v>
      </c>
      <c t="n" r="B7" s="9">
        <v>-0.6</v>
      </c>
      <c t="n" r="C7" s="6">
        <v>-7</v>
      </c>
      <c t="n" r="D7" s="9">
        <v>-3.4</v>
      </c>
    </row>
    <row spans="1:4" r="8">
      <c t="s" r="A8" s="4">
        <v>466</v>
      </c>
      <c t="n" r="B8" s="9">
        <v>63.1</v>
      </c>
      <c t="n" r="C8" s="9">
        <v>267.9</v>
      </c>
      <c t="n" r="D8" s="9">
        <v>146.4</v>
      </c>
    </row>
    <row spans="1:4" r="9">
      <c t="s" r="A9" s="4">
        <v>1351</v>
      </c>
      <c t="n" r="B9" s="9">
        <v>1.6</v>
      </c>
      <c t="n" r="C9" s="6">
        <v>0</v>
      </c>
      <c t="n" r="D9" s="6">
        <v>0</v>
      </c>
    </row>
    <row spans="1:4" r="10">
      <c t="s" r="A10" s="4">
        <v>1352</v>
      </c>
      <c t="n" r="B10" s="7">
        <v>64.7</v>
      </c>
      <c t="n" r="C10" s="7">
        <v>267.9</v>
      </c>
      <c t="n" r="D10" s="7">
        <v>14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353</v>
      </c>
      <c t="s" r="B1" s="2">
        <v>30</v>
      </c>
      <c t="s" r="R1" s="2">
        <v>1</v>
      </c>
    </row>
    <row spans="1:20" r="2">
      <c t="s" r="B2" s="2">
        <v>2</v>
      </c>
      <c t="s" r="D2" s="2">
        <v>31</v>
      </c>
      <c t="s" r="F2" s="2">
        <v>4</v>
      </c>
      <c t="s" r="H2" s="2">
        <v>32</v>
      </c>
      <c t="s" r="J2" s="2">
        <v>33</v>
      </c>
      <c t="s" r="L2" s="2">
        <v>34</v>
      </c>
      <c t="s" r="N2" s="2">
        <v>35</v>
      </c>
      <c t="s" r="P2" s="2">
        <v>36</v>
      </c>
      <c t="s" r="R2" s="2">
        <v>2</v>
      </c>
      <c t="s" r="S2" s="2">
        <v>33</v>
      </c>
      <c t="s" r="T2" s="2">
        <v>37</v>
      </c>
    </row>
    <row spans="1:20" r="3">
      <c t="s" r="A3" s="3">
        <v>249</v>
      </c>
    </row>
    <row spans="1:20" r="4">
      <c t="s" r="A4" s="4">
        <v>39</v>
      </c>
      <c t="n" r="B4" s="8">
        <v>631</v>
      </c>
      <c t="n" r="D4" s="7">
        <v>618.5</v>
      </c>
      <c t="n" r="F4" s="7">
        <v>703.9</v>
      </c>
      <c t="n" r="H4" s="7">
        <v>572.7</v>
      </c>
      <c t="n" r="J4" s="7">
        <v>636.8</v>
      </c>
      <c t="n" r="L4" s="7">
        <v>642.9</v>
      </c>
      <c t="n" r="N4" s="7">
        <v>718.6</v>
      </c>
      <c t="n" r="P4" s="7">
        <v>547.8</v>
      </c>
      <c t="n" r="R4" s="7">
        <v>2526.1</v>
      </c>
      <c t="n" r="S4" s="7">
        <v>2546.1</v>
      </c>
      <c t="n" r="T4" s="7">
        <v>2287.9</v>
      </c>
    </row>
    <row spans="1:20" r="5">
      <c t="s" r="A5" s="4">
        <v>40</v>
      </c>
      <c t="n" r="B5" s="9">
        <v>443.7</v>
      </c>
      <c t="n" r="D5" s="9">
        <v>442.5</v>
      </c>
      <c t="n" r="F5" s="9">
        <v>505.8</v>
      </c>
      <c t="n" r="H5" s="9">
        <v>405.9</v>
      </c>
      <c t="n" r="J5" s="9">
        <v>449.6</v>
      </c>
      <c t="n" r="L5" s="9">
        <v>452.9</v>
      </c>
      <c t="n" r="N5" s="6">
        <v>509</v>
      </c>
      <c t="n" r="P5" s="9">
        <v>393.5</v>
      </c>
      <c t="n" r="R5" s="9">
        <v>1797.9</v>
      </c>
      <c t="n" r="S5" s="6">
        <v>1805</v>
      </c>
      <c t="n" r="T5" s="9">
        <v>1624.6</v>
      </c>
    </row>
    <row spans="1:20" r="6">
      <c t="s" r="A6" s="4">
        <v>41</v>
      </c>
      <c t="n" r="B6" s="9">
        <v>140.5</v>
      </c>
      <c t="n" r="D6" s="9">
        <v>141.1</v>
      </c>
      <c t="n" r="F6" s="9">
        <v>146.1</v>
      </c>
      <c t="n" r="H6" s="9">
        <v>143.3</v>
      </c>
      <c t="n" r="J6" s="9">
        <v>141.8</v>
      </c>
      <c t="n" r="L6" s="9">
        <v>141.7</v>
      </c>
      <c t="n" r="N6" s="9">
        <v>146.1</v>
      </c>
      <c t="n" r="P6" s="9">
        <v>128.2</v>
      </c>
      <c t="n" r="R6" s="6">
        <v>571</v>
      </c>
      <c t="n" r="S6" s="9">
        <v>557.8</v>
      </c>
      <c t="n" r="T6" s="9">
        <v>519.8</v>
      </c>
    </row>
    <row spans="1:20" r="7">
      <c t="s" r="A7" s="4">
        <v>574</v>
      </c>
      <c t="n" r="B7" s="9">
        <v>0.4</v>
      </c>
      <c t="n" r="D7" s="6">
        <v>0</v>
      </c>
      <c t="n" r="F7" s="9">
        <v>1.2</v>
      </c>
      <c t="n" r="H7" s="6">
        <v>0</v>
      </c>
      <c t="n" r="J7" s="6">
        <v>0</v>
      </c>
      <c t="n" r="L7" s="6">
        <v>0</v>
      </c>
      <c t="n" r="N7" s="9">
        <v>80.40000000000001</v>
      </c>
      <c t="n" r="P7" s="6">
        <v>0</v>
      </c>
      <c t="n" r="R7" s="9">
        <v>1.6</v>
      </c>
      <c t="n" r="S7" s="9">
        <v>80.40000000000001</v>
      </c>
      <c t="n" r="T7" s="9">
        <v>4.3</v>
      </c>
    </row>
    <row spans="1:20" r="8">
      <c t="s" r="A8" s="4">
        <v>140</v>
      </c>
      <c t="n" r="B8" s="9">
        <v>12.6</v>
      </c>
      <c t="n" r="D8" s="9">
        <v>13.3</v>
      </c>
      <c t="n" r="F8" s="9">
        <v>12.1</v>
      </c>
      <c t="n" r="H8" s="9">
        <v>12.4</v>
      </c>
      <c t="n" r="J8" s="9">
        <v>11.6</v>
      </c>
      <c t="n" r="L8" s="9">
        <v>11.2</v>
      </c>
      <c t="n" r="N8" s="9">
        <v>10.5</v>
      </c>
      <c t="n" r="P8" s="9">
        <v>9.9</v>
      </c>
      <c t="n" r="R8" s="9">
        <v>50.4</v>
      </c>
      <c t="n" r="S8" s="9">
        <v>43.2</v>
      </c>
      <c t="n" r="T8" s="9">
        <v>40.6</v>
      </c>
    </row>
    <row spans="1:20" r="9">
      <c t="s" r="A9" s="4">
        <v>1062</v>
      </c>
      <c t="n" r="B9" s="9">
        <v>18.3</v>
      </c>
      <c t="s" r="C9" s="4">
        <v>59</v>
      </c>
      <c t="n" r="D9" s="9">
        <v>17.1</v>
      </c>
      <c t="s" r="E9" s="4">
        <v>59</v>
      </c>
      <c t="n" r="F9" s="9">
        <v>16.1</v>
      </c>
      <c t="s" r="G9" s="4">
        <v>59</v>
      </c>
      <c t="n" r="H9" s="9">
        <v>16.3</v>
      </c>
      <c t="s" r="I9" s="4">
        <v>59</v>
      </c>
      <c t="n" r="J9" s="9">
        <v>16.7</v>
      </c>
      <c t="s" r="K9" s="4">
        <v>496</v>
      </c>
      <c t="n" r="L9" s="9">
        <v>15.2</v>
      </c>
      <c t="s" r="M9" s="4">
        <v>496</v>
      </c>
      <c t="n" r="N9" s="9">
        <v>16.7</v>
      </c>
      <c t="s" r="O9" s="4">
        <v>496</v>
      </c>
      <c t="n" r="P9" s="9">
        <v>13.6</v>
      </c>
      <c t="s" r="Q9" s="4">
        <v>496</v>
      </c>
      <c t="n" r="R9" s="9">
        <v>67.8</v>
      </c>
      <c t="n" r="S9" s="9">
        <v>62.2</v>
      </c>
      <c t="n" r="T9" s="9">
        <v>54.6</v>
      </c>
    </row>
    <row spans="1:20" r="10">
      <c t="s" r="A10" s="4">
        <v>46</v>
      </c>
      <c t="n" r="B10" s="9">
        <v>28.1</v>
      </c>
      <c t="n" r="D10" s="9">
        <v>14.9</v>
      </c>
      <c t="n" r="F10" s="9">
        <v>34.7</v>
      </c>
      <c t="n" r="H10" s="9">
        <v>7.7</v>
      </c>
      <c t="n" r="J10" s="9">
        <v>29.1</v>
      </c>
      <c t="n" r="L10" s="9">
        <v>33.4</v>
      </c>
      <c t="n" r="N10" s="9">
        <v>-32.1</v>
      </c>
      <c t="n" r="P10" s="9">
        <v>12.5</v>
      </c>
      <c t="n" r="R10" s="9">
        <v>85.40000000000001</v>
      </c>
      <c t="n" r="S10" s="9">
        <v>42.9</v>
      </c>
      <c t="n" r="T10" s="9">
        <v>87.90000000000001</v>
      </c>
    </row>
    <row spans="1:20" r="11">
      <c t="s" r="A11" s="4">
        <v>51</v>
      </c>
      <c t="n" r="B11" s="7">
        <v>3.9</v>
      </c>
      <c t="n" r="D11" s="7">
        <v>-14.4</v>
      </c>
      <c t="n" r="F11" s="7">
        <v>-2.3</v>
      </c>
      <c t="n" r="H11" s="7">
        <v>-13.9</v>
      </c>
      <c t="n" r="J11" s="7">
        <v>4.6</v>
      </c>
      <c t="n" r="L11" s="7">
        <v>4.6</v>
      </c>
      <c t="n" r="N11" s="7">
        <v>-46.2</v>
      </c>
      <c t="n" r="P11" s="7">
        <v>-8.6</v>
      </c>
      <c t="n" r="R11" s="7">
        <v>-26.7</v>
      </c>
      <c t="n" r="S11" s="7">
        <v>-45.6</v>
      </c>
      <c t="n" r="T11" s="7">
        <v>-8.300000000000001</v>
      </c>
    </row>
    <row spans="1:20" r="12">
      <c t="s" r="A12" s="4">
        <v>52</v>
      </c>
      <c t="n" r="B12" s="10">
        <v>0.24</v>
      </c>
      <c t="n" r="D12" s="10">
        <v>-0.9</v>
      </c>
      <c t="n" r="F12" s="10">
        <v>-0.14</v>
      </c>
      <c t="n" r="H12" s="10">
        <v>-0.87</v>
      </c>
      <c t="n" r="J12" s="10">
        <v>0.29</v>
      </c>
      <c t="n" r="L12" s="10">
        <v>0.29</v>
      </c>
      <c t="n" r="N12" s="10">
        <v>-2.97</v>
      </c>
      <c t="n" r="P12" s="10">
        <v>-0.55</v>
      </c>
      <c t="n" r="R12" s="10">
        <v>-1.67</v>
      </c>
      <c t="n" r="S12" s="10">
        <v>-2.92</v>
      </c>
      <c t="n" r="T12" s="10">
        <v>-0.54</v>
      </c>
    </row>
    <row spans="1:20" r="13">
      <c t="s" r="A13" s="4">
        <v>53</v>
      </c>
      <c t="n" r="B13" s="10">
        <v>0.24</v>
      </c>
      <c t="n" r="D13" s="10">
        <v>-0.9</v>
      </c>
      <c t="n" r="F13" s="10">
        <v>-0.14</v>
      </c>
      <c t="n" r="H13" s="10">
        <v>-0.87</v>
      </c>
      <c t="n" r="J13" s="10">
        <v>0.29</v>
      </c>
      <c t="n" r="L13" s="10">
        <v>0.29</v>
      </c>
      <c t="n" r="N13" s="10">
        <v>-2.97</v>
      </c>
      <c t="n" r="P13" s="10">
        <v>-0.55</v>
      </c>
      <c t="n" r="R13" s="10">
        <v>-1.67</v>
      </c>
      <c t="n" r="S13" s="10">
        <v>-2.92</v>
      </c>
      <c t="n" r="T13" s="10">
        <v>-0.54</v>
      </c>
    </row>
    <row spans="1:20" r="14">
      <c t="n" r="A14"/>
    </row>
    <row spans="1:20" r="15">
      <c t="s" r="A15" s="4">
        <v>59</v>
      </c>
      <c t="s" r="B15" s="4">
        <v>1079</v>
      </c>
    </row>
    <row spans="1:20" r="16">
      <c t="s" r="A16" s="4">
        <v>496</v>
      </c>
      <c t="s" r="B16" s="4">
        <v>1079</v>
      </c>
    </row>
  </sheetData>
  <mergeCells count="14">
    <mergeCell ref="A1:A2"/>
    <mergeCell ref="B1:Q1"/>
    <mergeCell ref="R1:T1"/>
    <mergeCell ref="B2:C2"/>
    <mergeCell ref="D2:E2"/>
    <mergeCell ref="F2:G2"/>
    <mergeCell ref="H2:I2"/>
    <mergeCell ref="J2:K2"/>
    <mergeCell ref="L2:M2"/>
    <mergeCell ref="N2:O2"/>
    <mergeCell ref="P2:Q2"/>
    <mergeCell ref="A14:T14"/>
    <mergeCell ref="B15:T15"/>
    <mergeCell ref="B16:T1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spans="1:2" r="1">
      <c t="s" r="A1" s="1">
        <v>1354</v>
      </c>
      <c t="s" r="B1" s="2">
        <v>2</v>
      </c>
    </row>
    <row spans="1:2" r="2">
      <c t="s" r="A2" s="4">
        <v>672</v>
      </c>
    </row>
    <row spans="1:2" r="3">
      <c t="s" r="A3" s="3">
        <v>668</v>
      </c>
    </row>
    <row spans="1:2" r="4">
      <c t="s" r="A4" s="4">
        <v>179</v>
      </c>
      <c t="s" r="B4" s="4">
        <v>67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55</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356</v>
      </c>
    </row>
    <row spans="1:12" r="4">
      <c t="s" r="A4" s="4">
        <v>39</v>
      </c>
      <c t="n" r="B4" s="8">
        <v>631</v>
      </c>
      <c t="n" r="C4" s="7">
        <v>618.5</v>
      </c>
      <c t="n" r="D4" s="7">
        <v>703.9</v>
      </c>
      <c t="n" r="E4" s="7">
        <v>572.7</v>
      </c>
      <c t="n" r="F4" s="7">
        <v>636.8</v>
      </c>
      <c t="n" r="G4" s="7">
        <v>642.9</v>
      </c>
      <c t="n" r="H4" s="7">
        <v>718.6</v>
      </c>
      <c t="n" r="I4" s="7">
        <v>547.8</v>
      </c>
      <c t="n" r="J4" s="7">
        <v>2526.1</v>
      </c>
      <c t="n" r="K4" s="7">
        <v>2546.1</v>
      </c>
      <c t="n" r="L4" s="7">
        <v>2287.9</v>
      </c>
    </row>
    <row spans="1:12" r="5">
      <c t="s" r="A5" s="4">
        <v>40</v>
      </c>
      <c t="n" r="B5" s="9">
        <v>443.7</v>
      </c>
      <c t="n" r="C5" s="9">
        <v>442.5</v>
      </c>
      <c t="n" r="D5" s="9">
        <v>505.8</v>
      </c>
      <c t="n" r="E5" s="9">
        <v>405.9</v>
      </c>
      <c t="n" r="F5" s="9">
        <v>449.6</v>
      </c>
      <c t="n" r="G5" s="9">
        <v>452.9</v>
      </c>
      <c t="n" r="H5" s="6">
        <v>509</v>
      </c>
      <c t="n" r="I5" s="9">
        <v>393.5</v>
      </c>
      <c t="n" r="J5" s="9">
        <v>1797.9</v>
      </c>
      <c t="n" r="K5" s="6">
        <v>1805</v>
      </c>
      <c t="n" r="L5" s="9">
        <v>1624.6</v>
      </c>
    </row>
    <row spans="1:12" r="6">
      <c t="s" r="A6" s="4">
        <v>41</v>
      </c>
      <c t="n" r="B6" s="9">
        <v>140.5</v>
      </c>
      <c t="n" r="C6" s="9">
        <v>141.1</v>
      </c>
      <c t="n" r="D6" s="9">
        <v>146.1</v>
      </c>
      <c t="n" r="E6" s="9">
        <v>143.3</v>
      </c>
      <c t="n" r="F6" s="9">
        <v>141.8</v>
      </c>
      <c t="n" r="G6" s="9">
        <v>141.7</v>
      </c>
      <c t="n" r="H6" s="9">
        <v>146.1</v>
      </c>
      <c t="n" r="I6" s="9">
        <v>128.2</v>
      </c>
      <c t="n" r="J6" s="6">
        <v>571</v>
      </c>
      <c t="n" r="K6" s="9">
        <v>557.8</v>
      </c>
      <c t="n" r="L6" s="9">
        <v>519.8</v>
      </c>
    </row>
    <row spans="1:12" r="7">
      <c t="s" r="A7" s="4">
        <v>42</v>
      </c>
      <c t="n" r="J7" s="9">
        <v>2.9</v>
      </c>
      <c t="n" r="K7" s="6">
        <v>0</v>
      </c>
      <c t="n" r="L7" s="6">
        <v>0</v>
      </c>
    </row>
    <row spans="1:12" r="8">
      <c t="s" r="A8" s="4">
        <v>574</v>
      </c>
      <c t="n" r="B8" s="9">
        <v>0.4</v>
      </c>
      <c t="n" r="C8" s="6">
        <v>0</v>
      </c>
      <c t="n" r="D8" s="9">
        <v>1.2</v>
      </c>
      <c t="n" r="E8" s="6">
        <v>0</v>
      </c>
      <c t="n" r="F8" s="6">
        <v>0</v>
      </c>
      <c t="n" r="G8" s="6">
        <v>0</v>
      </c>
      <c t="n" r="H8" s="9">
        <v>80.40000000000001</v>
      </c>
      <c t="n" r="I8" s="6">
        <v>0</v>
      </c>
      <c t="n" r="J8" s="9">
        <v>1.6</v>
      </c>
      <c t="n" r="K8" s="9">
        <v>80.40000000000001</v>
      </c>
      <c t="n" r="L8" s="9">
        <v>4.3</v>
      </c>
    </row>
    <row spans="1:12" r="9">
      <c t="s" r="A9" s="4">
        <v>44</v>
      </c>
      <c t="n" r="J9" s="9">
        <v>67.3</v>
      </c>
      <c t="n" r="K9" s="6">
        <v>60</v>
      </c>
      <c t="n" r="L9" s="9">
        <v>51.3</v>
      </c>
    </row>
    <row spans="1:12" r="10">
      <c t="s" r="A10" s="4">
        <v>45</v>
      </c>
      <c t="n" r="J10" s="9">
        <v>2440.7</v>
      </c>
      <c t="n" r="K10" s="9">
        <v>2503.2</v>
      </c>
      <c t="n" r="L10" s="6">
        <v>2200</v>
      </c>
    </row>
    <row spans="1:12" r="11">
      <c t="s" r="A11" s="4">
        <v>471</v>
      </c>
      <c t="n" r="B11" s="9">
        <v>28.1</v>
      </c>
      <c t="n" r="C11" s="9">
        <v>14.9</v>
      </c>
      <c t="n" r="D11" s="9">
        <v>34.7</v>
      </c>
      <c t="n" r="E11" s="9">
        <v>7.7</v>
      </c>
      <c t="n" r="F11" s="9">
        <v>29.1</v>
      </c>
      <c t="n" r="G11" s="9">
        <v>33.4</v>
      </c>
      <c t="n" r="H11" s="9">
        <v>-32.1</v>
      </c>
      <c t="n" r="I11" s="9">
        <v>12.5</v>
      </c>
      <c t="n" r="J11" s="9">
        <v>85.40000000000001</v>
      </c>
      <c t="n" r="K11" s="9">
        <v>42.9</v>
      </c>
      <c t="n" r="L11" s="9">
        <v>87.90000000000001</v>
      </c>
    </row>
    <row spans="1:12" r="12">
      <c t="s" r="A12" s="4">
        <v>47</v>
      </c>
      <c t="n" r="J12" s="9">
        <v>-100.7</v>
      </c>
      <c t="n" r="K12" s="9">
        <v>-105.6</v>
      </c>
      <c t="n" r="L12" s="9">
        <v>-99.3</v>
      </c>
    </row>
    <row spans="1:12" r="13">
      <c t="s" r="A13" s="4">
        <v>48</v>
      </c>
      <c t="n" r="J13" s="9">
        <v>-14.8</v>
      </c>
      <c t="n" r="K13" s="9">
        <v>-2.3</v>
      </c>
      <c t="n" r="L13" s="6">
        <v>0</v>
      </c>
    </row>
    <row spans="1:12" r="14">
      <c t="s" r="A14" s="4">
        <v>1357</v>
      </c>
      <c t="n" r="J14" s="9">
        <v>-30.1</v>
      </c>
      <c t="n" r="K14" s="6">
        <v>-65</v>
      </c>
      <c t="n" r="L14" s="9">
        <v>-11.4</v>
      </c>
    </row>
    <row spans="1:12" r="15">
      <c t="s" r="A15" s="4">
        <v>1358</v>
      </c>
      <c t="n" r="J15" s="6">
        <v>0</v>
      </c>
      <c t="n" r="K15" s="6">
        <v>0</v>
      </c>
      <c t="n" r="L15" s="6">
        <v>0</v>
      </c>
    </row>
    <row spans="1:12" r="16">
      <c t="s" r="A16" s="4">
        <v>1359</v>
      </c>
      <c t="n" r="J16" s="9">
        <v>-30.1</v>
      </c>
      <c t="n" r="K16" s="6">
        <v>-65</v>
      </c>
      <c t="n" r="L16" s="9">
        <v>-11.4</v>
      </c>
    </row>
    <row spans="1:12" r="17">
      <c t="s" r="A17" s="4">
        <v>50</v>
      </c>
      <c t="n" r="J17" s="9">
        <v>-3.4</v>
      </c>
      <c t="n" r="K17" s="9">
        <v>-19.4</v>
      </c>
      <c t="n" r="L17" s="9">
        <v>-3.1</v>
      </c>
    </row>
    <row spans="1:12" r="18">
      <c t="s" r="A18" s="4">
        <v>51</v>
      </c>
      <c t="n" r="B18" s="7">
        <v>3.9</v>
      </c>
      <c t="n" r="C18" s="7">
        <v>-14.4</v>
      </c>
      <c t="n" r="D18" s="7">
        <v>-2.3</v>
      </c>
      <c t="n" r="E18" s="7">
        <v>-13.9</v>
      </c>
      <c t="n" r="F18" s="7">
        <v>4.6</v>
      </c>
      <c t="n" r="G18" s="7">
        <v>4.6</v>
      </c>
      <c t="n" r="H18" s="7">
        <v>-46.2</v>
      </c>
      <c t="n" r="I18" s="7">
        <v>-8.6</v>
      </c>
      <c t="n" r="J18" s="9">
        <v>-26.7</v>
      </c>
      <c t="n" r="K18" s="9">
        <v>-45.6</v>
      </c>
      <c t="n" r="L18" s="9">
        <v>-8.300000000000001</v>
      </c>
    </row>
    <row spans="1:12" r="19">
      <c t="s" r="A19" s="3">
        <v>1360</v>
      </c>
    </row>
    <row spans="1:12" r="20">
      <c t="s" r="A20" s="4">
        <v>64</v>
      </c>
      <c t="n" r="J20" s="9">
        <v>-10.5</v>
      </c>
      <c t="n" r="K20" s="9">
        <v>-7.9</v>
      </c>
      <c t="n" r="L20" s="6">
        <v>-3</v>
      </c>
    </row>
    <row spans="1:12" r="21">
      <c t="s" r="A21" s="4">
        <v>69</v>
      </c>
      <c t="n" r="J21" s="9">
        <v>3.7</v>
      </c>
      <c t="n" r="K21" s="9">
        <v>-11.5</v>
      </c>
      <c t="n" r="L21" s="6">
        <v>9</v>
      </c>
    </row>
    <row spans="1:12" r="22">
      <c t="s" r="A22" s="4">
        <v>1361</v>
      </c>
      <c t="n" r="J22" s="9">
        <v>-6.8</v>
      </c>
      <c t="n" r="K22" s="9">
        <v>-19.4</v>
      </c>
      <c t="n" r="L22" s="6">
        <v>6</v>
      </c>
    </row>
    <row spans="1:12" r="23">
      <c t="s" r="A23" s="4">
        <v>1362</v>
      </c>
      <c t="n" r="J23" s="9">
        <v>-33.5</v>
      </c>
      <c t="n" r="K23" s="6">
        <v>-65</v>
      </c>
      <c t="n" r="L23" s="9">
        <v>-2.3</v>
      </c>
    </row>
    <row spans="1:12" r="24">
      <c t="s" r="A24" s="4">
        <v>1363</v>
      </c>
    </row>
    <row spans="1:12" r="25">
      <c t="s" r="A25" s="3">
        <v>1356</v>
      </c>
    </row>
    <row spans="1:12" r="26">
      <c t="s" r="A26" s="4">
        <v>48</v>
      </c>
      <c t="n" r="K26" s="6">
        <v>0</v>
      </c>
    </row>
    <row spans="1:12" r="27">
      <c t="s" r="A27" s="4">
        <v>1364</v>
      </c>
    </row>
    <row spans="1:12" r="28">
      <c t="s" r="A28" s="3">
        <v>1356</v>
      </c>
    </row>
    <row spans="1:12" r="29">
      <c t="s" r="A29" s="4">
        <v>48</v>
      </c>
      <c t="n" r="K29" s="6">
        <v>0</v>
      </c>
    </row>
    <row spans="1:12" r="30">
      <c t="s" r="A30" s="4">
        <v>1365</v>
      </c>
    </row>
    <row spans="1:12" r="31">
      <c t="s" r="A31" s="3">
        <v>1356</v>
      </c>
    </row>
    <row spans="1:12" r="32">
      <c t="s" r="A32" s="4">
        <v>39</v>
      </c>
      <c t="n" r="J32" s="6">
        <v>0</v>
      </c>
      <c t="n" r="K32" s="6">
        <v>0</v>
      </c>
      <c t="n" r="L32" s="6">
        <v>0</v>
      </c>
    </row>
    <row spans="1:12" r="33">
      <c t="s" r="A33" s="4">
        <v>40</v>
      </c>
      <c t="n" r="J33" s="6">
        <v>0</v>
      </c>
      <c t="n" r="K33" s="6">
        <v>0</v>
      </c>
      <c t="n" r="L33" s="6">
        <v>0</v>
      </c>
    </row>
    <row spans="1:12" r="34">
      <c t="s" r="A34" s="4">
        <v>41</v>
      </c>
      <c t="n" r="J34" s="9">
        <v>52.7</v>
      </c>
      <c t="n" r="K34" s="9">
        <v>63.5</v>
      </c>
      <c t="n" r="L34" s="9">
        <v>60.3</v>
      </c>
    </row>
    <row spans="1:12" r="35">
      <c t="s" r="A35" s="4">
        <v>42</v>
      </c>
      <c t="n" r="J35" s="6">
        <v>0</v>
      </c>
    </row>
    <row spans="1:12" r="36">
      <c t="s" r="A36" s="4">
        <v>574</v>
      </c>
      <c t="n" r="J36" s="6">
        <v>0</v>
      </c>
      <c t="n" r="K36" s="6">
        <v>0</v>
      </c>
      <c t="n" r="L36" s="6">
        <v>0</v>
      </c>
    </row>
    <row spans="1:12" r="37">
      <c t="s" r="A37" s="4">
        <v>44</v>
      </c>
      <c t="n" r="J37" s="6">
        <v>0</v>
      </c>
      <c t="n" r="K37" s="6">
        <v>0</v>
      </c>
      <c t="n" r="L37" s="6">
        <v>0</v>
      </c>
    </row>
    <row spans="1:12" r="38">
      <c t="s" r="A38" s="4">
        <v>45</v>
      </c>
      <c t="n" r="J38" s="9">
        <v>52.7</v>
      </c>
      <c t="n" r="K38" s="9">
        <v>63.5</v>
      </c>
      <c t="n" r="L38" s="9">
        <v>60.3</v>
      </c>
    </row>
    <row spans="1:12" r="39">
      <c t="s" r="A39" s="4">
        <v>471</v>
      </c>
      <c t="n" r="J39" s="9">
        <v>-52.7</v>
      </c>
      <c t="n" r="K39" s="9">
        <v>-63.5</v>
      </c>
      <c t="n" r="L39" s="9">
        <v>-60.3</v>
      </c>
    </row>
    <row spans="1:12" r="40">
      <c t="s" r="A40" s="4">
        <v>47</v>
      </c>
      <c t="n" r="J40" s="9">
        <v>-96.59999999999999</v>
      </c>
      <c t="n" r="K40" s="9">
        <v>-102.6</v>
      </c>
      <c t="n" r="L40" s="9">
        <v>-96.2</v>
      </c>
    </row>
    <row spans="1:12" r="41">
      <c t="s" r="A41" s="4">
        <v>48</v>
      </c>
      <c t="n" r="J41" s="9">
        <v>-14.8</v>
      </c>
      <c t="n" r="K41" s="9">
        <v>-2.3</v>
      </c>
    </row>
    <row spans="1:12" r="42">
      <c t="s" r="A42" s="4">
        <v>1357</v>
      </c>
      <c t="n" r="J42" s="9">
        <v>-164.1</v>
      </c>
      <c t="n" r="K42" s="9">
        <v>-168.4</v>
      </c>
      <c t="n" r="L42" s="9">
        <v>-156.5</v>
      </c>
    </row>
    <row spans="1:12" r="43">
      <c t="s" r="A43" s="4">
        <v>1358</v>
      </c>
      <c t="n" r="J43" s="6">
        <v>134</v>
      </c>
      <c t="n" r="K43" s="9">
        <v>103.4</v>
      </c>
      <c t="n" r="L43" s="9">
        <v>145.1</v>
      </c>
    </row>
    <row spans="1:12" r="44">
      <c t="s" r="A44" s="4">
        <v>1359</v>
      </c>
      <c t="n" r="J44" s="9">
        <v>-30.1</v>
      </c>
      <c t="n" r="K44" s="6">
        <v>-65</v>
      </c>
      <c t="n" r="L44" s="9">
        <v>-11.4</v>
      </c>
    </row>
    <row spans="1:12" r="45">
      <c t="s" r="A45" s="4">
        <v>50</v>
      </c>
      <c t="n" r="J45" s="9">
        <v>-3.4</v>
      </c>
      <c t="n" r="K45" s="9">
        <v>-19.4</v>
      </c>
      <c t="n" r="L45" s="9">
        <v>-3.1</v>
      </c>
    </row>
    <row spans="1:12" r="46">
      <c t="s" r="A46" s="4">
        <v>51</v>
      </c>
      <c t="n" r="J46" s="9">
        <v>-26.7</v>
      </c>
      <c t="n" r="K46" s="9">
        <v>-45.6</v>
      </c>
      <c t="n" r="L46" s="9">
        <v>-8.300000000000001</v>
      </c>
    </row>
    <row spans="1:12" r="47">
      <c t="s" r="A47" s="3">
        <v>1360</v>
      </c>
    </row>
    <row spans="1:12" r="48">
      <c t="s" r="A48" s="4">
        <v>64</v>
      </c>
      <c t="n" r="J48" s="9">
        <v>-10.5</v>
      </c>
      <c t="n" r="K48" s="9">
        <v>-7.9</v>
      </c>
      <c t="n" r="L48" s="6">
        <v>-3</v>
      </c>
    </row>
    <row spans="1:12" r="49">
      <c t="s" r="A49" s="4">
        <v>69</v>
      </c>
      <c t="n" r="J49" s="9">
        <v>3.7</v>
      </c>
      <c t="n" r="K49" s="9">
        <v>-11.5</v>
      </c>
      <c t="n" r="L49" s="6">
        <v>9</v>
      </c>
    </row>
    <row spans="1:12" r="50">
      <c t="s" r="A50" s="4">
        <v>1361</v>
      </c>
      <c t="n" r="J50" s="9">
        <v>-6.8</v>
      </c>
      <c t="n" r="K50" s="9">
        <v>-19.4</v>
      </c>
      <c t="n" r="L50" s="6">
        <v>6</v>
      </c>
    </row>
    <row spans="1:12" r="51">
      <c t="s" r="A51" s="4">
        <v>1362</v>
      </c>
      <c t="n" r="J51" s="9">
        <v>-33.5</v>
      </c>
      <c t="n" r="K51" s="6">
        <v>-65</v>
      </c>
      <c t="n" r="L51" s="9">
        <v>-2.3</v>
      </c>
    </row>
    <row spans="1:12" r="52">
      <c t="s" r="A52" s="4">
        <v>1366</v>
      </c>
    </row>
    <row spans="1:12" r="53">
      <c t="s" r="A53" s="3">
        <v>1356</v>
      </c>
    </row>
    <row spans="1:12" r="54">
      <c t="s" r="A54" s="4">
        <v>39</v>
      </c>
      <c t="n" r="J54" s="9">
        <v>2153.3</v>
      </c>
      <c t="n" r="K54" s="9">
        <v>2155.1</v>
      </c>
      <c t="n" r="L54" s="9">
        <v>1938.4</v>
      </c>
    </row>
    <row spans="1:12" r="55">
      <c t="s" r="A55" s="4">
        <v>40</v>
      </c>
      <c t="n" r="J55" s="9">
        <v>1549.7</v>
      </c>
      <c t="n" r="K55" s="9">
        <v>1536.3</v>
      </c>
      <c t="n" r="L55" s="9">
        <v>1385.8</v>
      </c>
    </row>
    <row spans="1:12" r="56">
      <c t="s" r="A56" s="4">
        <v>41</v>
      </c>
      <c t="n" r="J56" s="9">
        <v>428.7</v>
      </c>
      <c t="n" r="K56" s="9">
        <v>394.5</v>
      </c>
      <c t="n" r="L56" s="9">
        <v>369.3</v>
      </c>
    </row>
    <row spans="1:12" r="57">
      <c t="s" r="A57" s="4">
        <v>42</v>
      </c>
      <c t="n" r="J57" s="6">
        <v>0</v>
      </c>
    </row>
    <row spans="1:12" r="58">
      <c t="s" r="A58" s="4">
        <v>574</v>
      </c>
      <c t="n" r="J58" s="9">
        <v>0.6</v>
      </c>
      <c t="n" r="K58" s="9">
        <v>70.09999999999999</v>
      </c>
      <c t="n" r="L58" s="9">
        <v>4.3</v>
      </c>
    </row>
    <row spans="1:12" r="59">
      <c t="s" r="A59" s="4">
        <v>44</v>
      </c>
      <c t="n" r="J59" s="9">
        <v>61.7</v>
      </c>
      <c t="n" r="K59" s="9">
        <v>55.2</v>
      </c>
      <c t="n" r="L59" s="9">
        <v>49.2</v>
      </c>
    </row>
    <row spans="1:12" r="60">
      <c t="s" r="A60" s="4">
        <v>45</v>
      </c>
      <c t="n" r="J60" s="9">
        <v>2040.7</v>
      </c>
      <c t="n" r="K60" s="9">
        <v>2056.1</v>
      </c>
      <c t="n" r="L60" s="9">
        <v>1808.6</v>
      </c>
    </row>
    <row spans="1:12" r="61">
      <c t="s" r="A61" s="4">
        <v>471</v>
      </c>
      <c t="n" r="J61" s="9">
        <v>112.6</v>
      </c>
      <c t="n" r="K61" s="6">
        <v>99</v>
      </c>
      <c t="n" r="L61" s="9">
        <v>129.8</v>
      </c>
    </row>
    <row spans="1:12" r="62">
      <c t="s" r="A62" s="4">
        <v>47</v>
      </c>
      <c t="n" r="J62" s="6">
        <v>-4</v>
      </c>
      <c t="n" r="K62" s="9">
        <v>-2.9</v>
      </c>
      <c t="n" r="L62" s="6">
        <v>-3</v>
      </c>
    </row>
    <row spans="1:12" r="63">
      <c t="s" r="A63" s="4">
        <v>48</v>
      </c>
      <c t="n" r="J63" s="6">
        <v>0</v>
      </c>
    </row>
    <row spans="1:12" r="64">
      <c t="s" r="A64" s="4">
        <v>1357</v>
      </c>
      <c t="n" r="J64" s="9">
        <v>108.6</v>
      </c>
      <c t="n" r="K64" s="9">
        <v>96.09999999999999</v>
      </c>
      <c t="n" r="L64" s="9">
        <v>126.8</v>
      </c>
    </row>
    <row spans="1:12" r="65">
      <c t="s" r="A65" s="4">
        <v>1358</v>
      </c>
      <c t="n" r="J65" s="9">
        <v>-61.1</v>
      </c>
      <c t="n" r="K65" s="9">
        <v>-73.09999999999999</v>
      </c>
      <c t="n" r="L65" s="9">
        <v>-67.8</v>
      </c>
    </row>
    <row spans="1:12" r="66">
      <c t="s" r="A66" s="4">
        <v>1359</v>
      </c>
      <c t="n" r="J66" s="9">
        <v>47.5</v>
      </c>
      <c t="n" r="K66" s="6">
        <v>23</v>
      </c>
      <c t="n" r="L66" s="6">
        <v>59</v>
      </c>
    </row>
    <row spans="1:12" r="67">
      <c t="s" r="A67" s="4">
        <v>50</v>
      </c>
      <c t="n" r="J67" s="9">
        <v>19.1</v>
      </c>
      <c t="n" r="K67" s="9">
        <v>6.3</v>
      </c>
      <c t="n" r="L67" s="9">
        <v>23.9</v>
      </c>
    </row>
    <row spans="1:12" r="68">
      <c t="s" r="A68" s="4">
        <v>51</v>
      </c>
      <c t="n" r="J68" s="9">
        <v>28.4</v>
      </c>
      <c t="n" r="K68" s="9">
        <v>16.7</v>
      </c>
      <c t="n" r="L68" s="9">
        <v>35.1</v>
      </c>
    </row>
    <row spans="1:12" r="69">
      <c t="s" r="A69" s="3">
        <v>1360</v>
      </c>
    </row>
    <row spans="1:12" r="70">
      <c t="s" r="A70" s="4">
        <v>64</v>
      </c>
      <c t="n" r="J70" s="6">
        <v>0</v>
      </c>
      <c t="n" r="K70" s="6">
        <v>0</v>
      </c>
      <c t="n" r="L70" s="6">
        <v>0</v>
      </c>
    </row>
    <row spans="1:12" r="71">
      <c t="s" r="A71" s="4">
        <v>69</v>
      </c>
      <c t="n" r="J71" s="9">
        <v>0.2</v>
      </c>
      <c t="n" r="K71" s="9">
        <v>-2.6</v>
      </c>
      <c t="n" r="L71" s="6">
        <v>3</v>
      </c>
    </row>
    <row spans="1:12" r="72">
      <c t="s" r="A72" s="4">
        <v>1361</v>
      </c>
      <c t="n" r="J72" s="9">
        <v>0.2</v>
      </c>
      <c t="n" r="K72" s="9">
        <v>-2.6</v>
      </c>
      <c t="n" r="L72" s="6">
        <v>3</v>
      </c>
    </row>
    <row spans="1:12" r="73">
      <c t="s" r="A73" s="4">
        <v>1362</v>
      </c>
      <c t="n" r="J73" s="9">
        <v>28.6</v>
      </c>
      <c t="n" r="K73" s="9">
        <v>14.1</v>
      </c>
      <c t="n" r="L73" s="9">
        <v>38.1</v>
      </c>
    </row>
    <row spans="1:12" r="74">
      <c t="s" r="A74" s="4">
        <v>1367</v>
      </c>
    </row>
    <row spans="1:12" r="75">
      <c t="s" r="A75" s="3">
        <v>1356</v>
      </c>
    </row>
    <row spans="1:12" r="76">
      <c t="s" r="A76" s="4">
        <v>39</v>
      </c>
      <c t="n" r="J76" s="9">
        <v>806.5</v>
      </c>
      <c t="n" r="K76" s="9">
        <v>854.3</v>
      </c>
      <c t="n" r="L76" s="9">
        <v>729.4</v>
      </c>
    </row>
    <row spans="1:12" r="77">
      <c t="s" r="A77" s="4">
        <v>40</v>
      </c>
      <c t="n" r="J77" s="9">
        <v>681.8</v>
      </c>
      <c t="n" r="K77" s="9">
        <v>730.6</v>
      </c>
      <c t="n" r="L77" s="6">
        <v>619</v>
      </c>
    </row>
    <row spans="1:12" r="78">
      <c t="s" r="A78" s="4">
        <v>41</v>
      </c>
      <c t="n" r="J78" s="9">
        <v>89.59999999999999</v>
      </c>
      <c t="n" r="K78" s="9">
        <v>99.8</v>
      </c>
      <c t="n" r="L78" s="9">
        <v>90.2</v>
      </c>
    </row>
    <row spans="1:12" r="79">
      <c t="s" r="A79" s="4">
        <v>42</v>
      </c>
      <c t="n" r="J79" s="9">
        <v>2.9</v>
      </c>
    </row>
    <row spans="1:12" r="80">
      <c t="s" r="A80" s="4">
        <v>574</v>
      </c>
      <c t="n" r="J80" s="6">
        <v>1</v>
      </c>
      <c t="n" r="K80" s="9">
        <v>10.3</v>
      </c>
      <c t="n" r="L80" s="6">
        <v>0</v>
      </c>
    </row>
    <row spans="1:12" r="81">
      <c t="s" r="A81" s="4">
        <v>44</v>
      </c>
      <c t="n" r="J81" s="9">
        <v>6.4</v>
      </c>
      <c t="n" r="K81" s="9">
        <v>5.6</v>
      </c>
      <c t="n" r="L81" s="9">
        <v>2.9</v>
      </c>
    </row>
    <row spans="1:12" r="82">
      <c t="s" r="A82" s="4">
        <v>45</v>
      </c>
      <c t="n" r="J82" s="9">
        <v>781.7</v>
      </c>
      <c t="n" r="K82" s="9">
        <v>846.3</v>
      </c>
      <c t="n" r="L82" s="9">
        <v>712.1</v>
      </c>
    </row>
    <row spans="1:12" r="83">
      <c t="s" r="A83" s="4">
        <v>471</v>
      </c>
      <c t="n" r="J83" s="9">
        <v>24.8</v>
      </c>
      <c t="n" r="K83" s="6">
        <v>8</v>
      </c>
      <c t="n" r="L83" s="9">
        <v>17.3</v>
      </c>
    </row>
    <row spans="1:12" r="84">
      <c t="s" r="A84" s="4">
        <v>47</v>
      </c>
      <c t="n" r="J84" s="9">
        <v>-0.1</v>
      </c>
      <c t="n" r="K84" s="9">
        <v>-0.1</v>
      </c>
      <c t="n" r="L84" s="9">
        <v>-0.1</v>
      </c>
    </row>
    <row spans="1:12" r="85">
      <c t="s" r="A85" s="4">
        <v>48</v>
      </c>
      <c t="n" r="J85" s="6">
        <v>0</v>
      </c>
    </row>
    <row spans="1:12" r="86">
      <c t="s" r="A86" s="4">
        <v>1357</v>
      </c>
      <c t="n" r="J86" s="9">
        <v>24.7</v>
      </c>
      <c t="n" r="K86" s="9">
        <v>7.9</v>
      </c>
      <c t="n" r="L86" s="9">
        <v>17.2</v>
      </c>
    </row>
    <row spans="1:12" r="87">
      <c t="s" r="A87" s="4">
        <v>1358</v>
      </c>
      <c t="n" r="J87" s="9">
        <v>-0.2</v>
      </c>
      <c t="n" r="K87" s="9">
        <v>0.2</v>
      </c>
      <c t="n" r="L87" s="9">
        <v>1.2</v>
      </c>
    </row>
    <row spans="1:12" r="88">
      <c t="s" r="A88" s="4">
        <v>1359</v>
      </c>
      <c t="n" r="J88" s="9">
        <v>24.5</v>
      </c>
      <c t="n" r="K88" s="9">
        <v>8.1</v>
      </c>
      <c t="n" r="L88" s="9">
        <v>18.4</v>
      </c>
    </row>
    <row spans="1:12" r="89">
      <c t="s" r="A89" s="4">
        <v>50</v>
      </c>
      <c t="n" r="J89" s="9">
        <v>13.8</v>
      </c>
      <c t="n" r="K89" s="9">
        <v>10.1</v>
      </c>
      <c t="n" r="L89" s="9">
        <v>6.6</v>
      </c>
    </row>
    <row spans="1:12" r="90">
      <c t="s" r="A90" s="4">
        <v>51</v>
      </c>
      <c t="n" r="J90" s="9">
        <v>10.7</v>
      </c>
      <c t="n" r="K90" s="6">
        <v>-2</v>
      </c>
      <c t="n" r="L90" s="9">
        <v>11.8</v>
      </c>
    </row>
    <row spans="1:12" r="91">
      <c t="s" r="A91" s="3">
        <v>1360</v>
      </c>
    </row>
    <row spans="1:12" r="92">
      <c t="s" r="A92" s="4">
        <v>64</v>
      </c>
      <c t="n" r="J92" s="9">
        <v>-9.4</v>
      </c>
      <c t="n" r="K92" s="9">
        <v>-6.7</v>
      </c>
      <c t="n" r="L92" s="6">
        <v>-3</v>
      </c>
    </row>
    <row spans="1:12" r="93">
      <c t="s" r="A93" s="4">
        <v>69</v>
      </c>
      <c t="n" r="J93" s="9">
        <v>1.8</v>
      </c>
      <c t="n" r="K93" s="9">
        <v>-3.5</v>
      </c>
      <c t="n" r="L93" s="6">
        <v>-1</v>
      </c>
    </row>
    <row spans="1:12" r="94">
      <c t="s" r="A94" s="4">
        <v>1361</v>
      </c>
      <c t="n" r="J94" s="9">
        <v>-7.6</v>
      </c>
      <c t="n" r="K94" s="9">
        <v>-10.2</v>
      </c>
      <c t="n" r="L94" s="6">
        <v>-4</v>
      </c>
    </row>
    <row spans="1:12" r="95">
      <c t="s" r="A95" s="4">
        <v>1362</v>
      </c>
      <c t="n" r="J95" s="9">
        <v>3.1</v>
      </c>
      <c t="n" r="K95" s="9">
        <v>-12.2</v>
      </c>
      <c t="n" r="L95" s="9">
        <v>7.8</v>
      </c>
    </row>
    <row spans="1:12" r="96">
      <c t="s" r="A96" s="4">
        <v>1368</v>
      </c>
    </row>
    <row spans="1:12" r="97">
      <c t="s" r="A97" s="3">
        <v>1356</v>
      </c>
    </row>
    <row spans="1:12" r="98">
      <c t="s" r="A98" s="4">
        <v>39</v>
      </c>
      <c t="n" r="J98" s="9">
        <v>-433.7</v>
      </c>
      <c t="n" r="K98" s="9">
        <v>-463.3</v>
      </c>
      <c t="n" r="L98" s="9">
        <v>-379.9</v>
      </c>
    </row>
    <row spans="1:12" r="99">
      <c t="s" r="A99" s="4">
        <v>40</v>
      </c>
      <c t="n" r="J99" s="9">
        <v>-433.6</v>
      </c>
      <c t="n" r="K99" s="9">
        <v>-461.9</v>
      </c>
      <c t="n" r="L99" s="9">
        <v>-380.2</v>
      </c>
    </row>
    <row spans="1:12" r="100">
      <c t="s" r="A100" s="4">
        <v>41</v>
      </c>
      <c t="n" r="J100" s="6">
        <v>0</v>
      </c>
      <c t="n" r="K100" s="6">
        <v>0</v>
      </c>
      <c t="n" r="L100" s="6">
        <v>0</v>
      </c>
    </row>
    <row spans="1:12" r="101">
      <c t="s" r="A101" s="4">
        <v>42</v>
      </c>
      <c t="n" r="J101" s="6">
        <v>0</v>
      </c>
    </row>
    <row spans="1:12" r="102">
      <c t="s" r="A102" s="4">
        <v>574</v>
      </c>
      <c t="n" r="J102" s="6">
        <v>0</v>
      </c>
      <c t="n" r="K102" s="6">
        <v>0</v>
      </c>
      <c t="n" r="L102" s="6">
        <v>0</v>
      </c>
    </row>
    <row spans="1:12" r="103">
      <c t="s" r="A103" s="4">
        <v>44</v>
      </c>
      <c t="n" r="J103" s="9">
        <v>-0.8</v>
      </c>
      <c t="n" r="K103" s="9">
        <v>-0.8</v>
      </c>
      <c t="n" r="L103" s="9">
        <v>-0.8</v>
      </c>
    </row>
    <row spans="1:12" r="104">
      <c t="s" r="A104" s="4">
        <v>45</v>
      </c>
      <c t="n" r="J104" s="9">
        <v>-434.4</v>
      </c>
      <c t="n" r="K104" s="9">
        <v>-462.7</v>
      </c>
      <c t="n" r="L104" s="6">
        <v>-381</v>
      </c>
    </row>
    <row spans="1:12" r="105">
      <c t="s" r="A105" s="4">
        <v>471</v>
      </c>
      <c t="n" r="J105" s="9">
        <v>0.7</v>
      </c>
      <c t="n" r="K105" s="9">
        <v>-0.6</v>
      </c>
      <c t="n" r="L105" s="9">
        <v>1.1</v>
      </c>
    </row>
    <row spans="1:12" r="106">
      <c t="s" r="A106" s="4">
        <v>47</v>
      </c>
      <c t="n" r="J106" s="6">
        <v>0</v>
      </c>
      <c t="n" r="K106" s="6">
        <v>0</v>
      </c>
      <c t="n" r="L106" s="6">
        <v>0</v>
      </c>
    </row>
    <row spans="1:12" r="107">
      <c t="s" r="A107" s="4">
        <v>48</v>
      </c>
      <c t="n" r="J107" s="6">
        <v>0</v>
      </c>
      <c t="n" r="K107" s="6">
        <v>0</v>
      </c>
    </row>
    <row spans="1:12" r="108">
      <c t="s" r="A108" s="4">
        <v>1357</v>
      </c>
      <c t="n" r="J108" s="9">
        <v>0.7</v>
      </c>
      <c t="n" r="K108" s="9">
        <v>-0.6</v>
      </c>
      <c t="n" r="L108" s="9">
        <v>1.1</v>
      </c>
    </row>
    <row spans="1:12" r="109">
      <c t="s" r="A109" s="4">
        <v>1358</v>
      </c>
      <c t="n" r="J109" s="9">
        <v>-72.7</v>
      </c>
      <c t="n" r="K109" s="9">
        <v>-30.5</v>
      </c>
      <c t="n" r="L109" s="9">
        <v>-78.5</v>
      </c>
    </row>
    <row spans="1:12" r="110">
      <c t="s" r="A110" s="4">
        <v>1359</v>
      </c>
      <c t="n" r="J110" s="6">
        <v>-72</v>
      </c>
      <c t="n" r="K110" s="9">
        <v>-31.1</v>
      </c>
      <c t="n" r="L110" s="9">
        <v>-77.40000000000001</v>
      </c>
    </row>
    <row spans="1:12" r="111">
      <c t="s" r="A111" s="4">
        <v>50</v>
      </c>
      <c t="n" r="J111" s="9">
        <v>-32.9</v>
      </c>
      <c t="n" r="K111" s="9">
        <v>-16.4</v>
      </c>
      <c t="n" r="L111" s="9">
        <v>-30.5</v>
      </c>
    </row>
    <row spans="1:12" r="112">
      <c t="s" r="A112" s="4">
        <v>51</v>
      </c>
      <c t="n" r="J112" s="9">
        <v>-39.1</v>
      </c>
      <c t="n" r="K112" s="9">
        <v>-14.7</v>
      </c>
      <c t="n" r="L112" s="9">
        <v>-46.9</v>
      </c>
    </row>
    <row spans="1:12" r="113">
      <c t="s" r="A113" s="3">
        <v>1360</v>
      </c>
    </row>
    <row spans="1:12" r="114">
      <c t="s" r="A114" s="4">
        <v>64</v>
      </c>
      <c t="n" r="J114" s="9">
        <v>9.4</v>
      </c>
      <c t="n" r="K114" s="9">
        <v>6.7</v>
      </c>
      <c t="n" r="L114" s="6">
        <v>3</v>
      </c>
    </row>
    <row spans="1:12" r="115">
      <c t="s" r="A115" s="4">
        <v>69</v>
      </c>
      <c t="n" r="J115" s="6">
        <v>-2</v>
      </c>
      <c t="n" r="K115" s="9">
        <v>6.1</v>
      </c>
      <c t="n" r="L115" s="6">
        <v>-2</v>
      </c>
    </row>
    <row spans="1:12" r="116">
      <c t="s" r="A116" s="4">
        <v>1361</v>
      </c>
      <c t="n" r="J116" s="9">
        <v>7.4</v>
      </c>
      <c t="n" r="K116" s="9">
        <v>12.8</v>
      </c>
      <c t="n" r="L116" s="6">
        <v>1</v>
      </c>
    </row>
    <row spans="1:12" r="117">
      <c t="s" r="A117" s="4">
        <v>1362</v>
      </c>
      <c t="n" r="J117" s="7">
        <v>-31.7</v>
      </c>
      <c t="n" r="K117" s="7">
        <v>-1.9</v>
      </c>
      <c t="n" r="L117" s="7">
        <v>-45.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4"/>
    <col customWidth="1" max="6" min="6" width="14"/>
  </cols>
  <sheetData>
    <row spans="1:6" r="1">
      <c t="s" r="A1" s="1">
        <v>1369</v>
      </c>
      <c t="s" r="C1" s="2">
        <v>2</v>
      </c>
      <c t="s" r="D1" s="2">
        <v>33</v>
      </c>
      <c t="s" r="E1" s="2">
        <v>37</v>
      </c>
      <c t="s" r="F1" s="2">
        <v>1117</v>
      </c>
    </row>
    <row spans="1:6" r="2">
      <c t="s" r="A2" s="3">
        <v>73</v>
      </c>
    </row>
    <row spans="1:6" r="3">
      <c t="s" r="A3" s="4">
        <v>74</v>
      </c>
      <c t="n" r="C3" s="7">
        <v>24.6</v>
      </c>
      <c t="n" r="D3" s="7">
        <v>58.4</v>
      </c>
      <c t="n" r="E3" s="7">
        <v>80.90000000000001</v>
      </c>
      <c t="n" r="F3" s="7">
        <v>144.7</v>
      </c>
    </row>
    <row spans="1:6" r="4">
      <c t="s" r="A4" s="4">
        <v>75</v>
      </c>
      <c t="n" r="C4" s="9">
        <v>0.3</v>
      </c>
      <c t="n" r="D4" s="9">
        <v>0.6</v>
      </c>
    </row>
    <row spans="1:6" r="5">
      <c t="s" r="A5" s="4">
        <v>1370</v>
      </c>
      <c t="n" r="C5" s="6">
        <v>340</v>
      </c>
      <c t="n" r="D5" s="9">
        <v>324.9</v>
      </c>
    </row>
    <row spans="1:6" r="6">
      <c t="s" r="A6" s="4">
        <v>1371</v>
      </c>
      <c t="n" r="C6" s="6">
        <v>0</v>
      </c>
      <c t="n" r="D6" s="6">
        <v>0</v>
      </c>
    </row>
    <row spans="1:6" r="7">
      <c t="s" r="A7" s="4">
        <v>1372</v>
      </c>
      <c t="n" r="C7" s="9">
        <v>368.1</v>
      </c>
      <c t="n" r="D7" s="9">
        <v>374.3</v>
      </c>
    </row>
    <row spans="1:6" r="8">
      <c t="s" r="A8" s="4">
        <v>82</v>
      </c>
      <c t="n" r="C8" s="9">
        <v>19.3</v>
      </c>
      <c t="n" r="D8" s="9">
        <v>18.4</v>
      </c>
    </row>
    <row spans="1:6" r="9">
      <c t="s" r="A9" s="4">
        <v>83</v>
      </c>
      <c t="n" r="C9" s="9">
        <v>19.1</v>
      </c>
      <c t="n" r="D9" s="9">
        <v>18.1</v>
      </c>
    </row>
    <row spans="1:6" r="10">
      <c t="s" r="A10" s="4">
        <v>85</v>
      </c>
      <c t="n" r="C10" s="6">
        <v>0</v>
      </c>
      <c t="n" r="D10" s="9">
        <v>28.1</v>
      </c>
    </row>
    <row spans="1:6" r="11">
      <c t="s" r="A11" s="4">
        <v>86</v>
      </c>
      <c t="n" r="C11" s="9">
        <v>771.4</v>
      </c>
      <c t="n" r="D11" s="9">
        <v>822.8</v>
      </c>
    </row>
    <row spans="1:6" r="12">
      <c t="s" r="A12" s="3">
        <v>87</v>
      </c>
    </row>
    <row spans="1:6" r="13">
      <c t="s" r="A13" s="4">
        <v>93</v>
      </c>
      <c t="n" r="C13" s="6">
        <v>229</v>
      </c>
      <c t="n" r="D13" s="6">
        <v>238</v>
      </c>
    </row>
    <row spans="1:6" r="14">
      <c t="s" r="A14" s="3">
        <v>1373</v>
      </c>
    </row>
    <row spans="1:6" r="15">
      <c t="s" r="A15" s="4">
        <v>1374</v>
      </c>
      <c t="n" r="C15" s="6">
        <v>0</v>
      </c>
      <c t="n" r="D15" s="6">
        <v>0</v>
      </c>
    </row>
    <row spans="1:6" r="16">
      <c t="s" r="A16" s="4">
        <v>95</v>
      </c>
      <c t="s" r="B16" s="4">
        <v>59</v>
      </c>
      <c t="n" r="C16" s="9">
        <v>505.5</v>
      </c>
      <c t="n" r="D16" s="9">
        <v>474.3</v>
      </c>
      <c t="n" r="E16" s="9">
        <v>373.5</v>
      </c>
    </row>
    <row spans="1:6" r="17">
      <c t="s" r="A17" s="4">
        <v>1375</v>
      </c>
      <c t="n" r="C17" s="9">
        <v>609.1</v>
      </c>
      <c t="n" r="D17" s="9">
        <v>642.6</v>
      </c>
    </row>
    <row spans="1:6" r="18">
      <c t="s" r="A18" s="4">
        <v>1376</v>
      </c>
      <c t="n" r="C18" s="6">
        <v>0</v>
      </c>
      <c t="n" r="D18" s="6">
        <v>0</v>
      </c>
    </row>
    <row spans="1:6" r="19">
      <c t="s" r="A19" s="4">
        <v>99</v>
      </c>
      <c t="n" r="C19" s="9">
        <v>28.9</v>
      </c>
      <c t="n" r="D19" s="9">
        <v>31.4</v>
      </c>
    </row>
    <row spans="1:6" r="20">
      <c t="s" r="A20" s="4">
        <v>100</v>
      </c>
      <c t="n" r="C20" s="9">
        <v>1143.5</v>
      </c>
      <c t="n" r="D20" s="9">
        <v>1148.3</v>
      </c>
    </row>
    <row spans="1:6" r="21">
      <c t="s" r="A21" s="4">
        <v>101</v>
      </c>
      <c t="n" r="C21" s="9">
        <v>2143.9</v>
      </c>
      <c t="n" r="D21" s="9">
        <v>2209.1</v>
      </c>
    </row>
    <row spans="1:6" r="22">
      <c t="s" r="A22" s="3">
        <v>102</v>
      </c>
    </row>
    <row spans="1:6" r="23">
      <c t="s" r="A23" s="4">
        <v>103</v>
      </c>
      <c t="n" r="C23" s="9">
        <v>0.5</v>
      </c>
      <c t="n" r="D23" s="9">
        <v>0.6</v>
      </c>
    </row>
    <row spans="1:6" r="24">
      <c t="s" r="A24" s="4">
        <v>104</v>
      </c>
      <c t="n" r="C24" s="9">
        <v>6.9</v>
      </c>
      <c t="n" r="D24" s="9">
        <v>6.3</v>
      </c>
    </row>
    <row spans="1:6" r="25">
      <c t="s" r="A25" s="4">
        <v>105</v>
      </c>
      <c t="n" r="C25" s="9">
        <v>269.2</v>
      </c>
      <c t="n" r="D25" s="9">
        <v>288.8</v>
      </c>
    </row>
    <row spans="1:6" r="26">
      <c t="s" r="A26" s="4">
        <v>106</v>
      </c>
      <c t="n" r="C26" s="9">
        <v>214.5</v>
      </c>
      <c t="n" r="D26" s="9">
        <v>222.4</v>
      </c>
    </row>
    <row spans="1:6" r="27">
      <c t="s" r="A27" s="4">
        <v>1377</v>
      </c>
      <c t="n" r="D27" s="6">
        <v>0</v>
      </c>
    </row>
    <row spans="1:6" r="28">
      <c t="s" r="A28" s="4">
        <v>1378</v>
      </c>
      <c t="n" r="C28" s="6">
        <v>0</v>
      </c>
      <c t="n" r="D28" s="6">
        <v>0</v>
      </c>
    </row>
    <row spans="1:6" r="29">
      <c t="s" r="A29" s="4">
        <v>107</v>
      </c>
      <c t="n" r="C29" s="9">
        <v>491.1</v>
      </c>
      <c t="n" r="D29" s="9">
        <v>518.1</v>
      </c>
    </row>
    <row spans="1:6" r="30">
      <c t="s" r="A30" s="3">
        <v>108</v>
      </c>
    </row>
    <row spans="1:6" r="31">
      <c t="s" r="A31" s="4">
        <v>109</v>
      </c>
      <c t="n" r="C31" s="9">
        <v>76.90000000000001</v>
      </c>
      <c t="n" r="D31" s="9">
        <v>123.5</v>
      </c>
    </row>
    <row spans="1:6" r="32">
      <c t="s" r="A32" s="4">
        <v>501</v>
      </c>
      <c t="n" r="C32" s="9">
        <v>178.5</v>
      </c>
      <c t="n" r="D32" s="9">
        <v>185.9</v>
      </c>
    </row>
    <row spans="1:6" r="33">
      <c t="s" r="A33" s="4">
        <v>1379</v>
      </c>
      <c t="n" r="C33" s="6">
        <v>0</v>
      </c>
      <c t="n" r="D33" s="6">
        <v>0</v>
      </c>
    </row>
    <row spans="1:6" r="34">
      <c t="s" r="A34" s="4">
        <v>111</v>
      </c>
      <c t="n" r="C34" s="9">
        <v>255.4</v>
      </c>
      <c t="n" r="D34" s="9">
        <v>309.4</v>
      </c>
    </row>
    <row spans="1:6" r="35">
      <c t="s" r="A35" s="4">
        <v>112</v>
      </c>
      <c t="n" r="C35" s="9">
        <v>1385.1</v>
      </c>
      <c t="n" r="D35" s="9">
        <v>1339.4</v>
      </c>
    </row>
    <row spans="1:6" r="36">
      <c t="s" r="A36" s="4">
        <v>1380</v>
      </c>
      <c t="n" r="C36" s="9">
        <v>12.3</v>
      </c>
      <c t="n" r="D36" s="9">
        <v>42.2</v>
      </c>
      <c t="n" r="E36" s="9">
        <v>99.90000000000001</v>
      </c>
      <c t="n" r="F36" s="9">
        <v>94.2</v>
      </c>
    </row>
    <row spans="1:6" r="37">
      <c t="s" r="A37" s="4">
        <v>123</v>
      </c>
      <c t="n" r="C37" s="9">
        <v>2143.9</v>
      </c>
      <c t="n" r="D37" s="9">
        <v>2209.1</v>
      </c>
    </row>
    <row spans="1:6" r="38">
      <c t="s" r="A38" s="4">
        <v>1365</v>
      </c>
    </row>
    <row spans="1:6" r="39">
      <c t="s" r="A39" s="3">
        <v>73</v>
      </c>
    </row>
    <row spans="1:6" r="40">
      <c t="s" r="A40" s="4">
        <v>74</v>
      </c>
      <c t="n" r="C40" s="9">
        <v>0.7</v>
      </c>
      <c t="n" r="D40" s="9">
        <v>17.5</v>
      </c>
      <c t="n" r="E40" s="9">
        <v>23.2</v>
      </c>
      <c t="n" r="F40" s="9">
        <v>94.90000000000001</v>
      </c>
    </row>
    <row spans="1:6" r="41">
      <c t="s" r="A41" s="4">
        <v>75</v>
      </c>
      <c t="n" r="C41" s="9">
        <v>0.1</v>
      </c>
      <c t="n" r="D41" s="9">
        <v>0.2</v>
      </c>
    </row>
    <row spans="1:6" r="42">
      <c t="s" r="A42" s="4">
        <v>1370</v>
      </c>
      <c t="n" r="C42" s="6">
        <v>0</v>
      </c>
      <c t="n" r="D42" s="6">
        <v>0</v>
      </c>
    </row>
    <row spans="1:6" r="43">
      <c t="s" r="A43" s="4">
        <v>1371</v>
      </c>
      <c t="n" r="C43" s="9">
        <v>4.9</v>
      </c>
      <c t="n" r="D43" s="9">
        <v>3.2</v>
      </c>
    </row>
    <row spans="1:6" r="44">
      <c t="s" r="A44" s="4">
        <v>1372</v>
      </c>
      <c t="n" r="C44" s="6">
        <v>0</v>
      </c>
      <c t="n" r="D44" s="6">
        <v>0</v>
      </c>
    </row>
    <row spans="1:6" r="45">
      <c t="s" r="A45" s="4">
        <v>82</v>
      </c>
      <c t="n" r="C45" s="9">
        <v>2.7</v>
      </c>
      <c t="n" r="D45" s="9">
        <v>2.5</v>
      </c>
    </row>
    <row spans="1:6" r="46">
      <c t="s" r="A46" s="4">
        <v>83</v>
      </c>
      <c t="n" r="C46" s="9">
        <v>0.1</v>
      </c>
      <c t="n" r="D46" s="6">
        <v>0</v>
      </c>
    </row>
    <row spans="1:6" r="47">
      <c t="s" r="A47" s="4">
        <v>85</v>
      </c>
      <c t="n" r="D47" s="9">
        <v>4.1</v>
      </c>
    </row>
    <row spans="1:6" r="48">
      <c t="s" r="A48" s="4">
        <v>86</v>
      </c>
      <c t="n" r="C48" s="9">
        <v>8.5</v>
      </c>
      <c t="n" r="D48" s="9">
        <v>27.5</v>
      </c>
    </row>
    <row spans="1:6" r="49">
      <c t="s" r="A49" s="3">
        <v>87</v>
      </c>
    </row>
    <row spans="1:6" r="50">
      <c t="s" r="A50" s="4">
        <v>93</v>
      </c>
      <c t="n" r="C50" s="6">
        <v>17</v>
      </c>
      <c t="n" r="D50" s="9">
        <v>11.9</v>
      </c>
    </row>
    <row spans="1:6" r="51">
      <c t="s" r="A51" s="3">
        <v>1373</v>
      </c>
    </row>
    <row spans="1:6" r="52">
      <c t="s" r="A52" s="4">
        <v>1374</v>
      </c>
      <c t="n" r="C52" s="9">
        <v>1409.9</v>
      </c>
      <c t="n" r="D52" s="9">
        <v>1376.2</v>
      </c>
    </row>
    <row spans="1:6" r="53">
      <c t="s" r="A53" s="4">
        <v>95</v>
      </c>
      <c t="n" r="C53" s="6">
        <v>0</v>
      </c>
      <c t="n" r="D53" s="6">
        <v>0</v>
      </c>
    </row>
    <row spans="1:6" r="54">
      <c t="s" r="A54" s="4">
        <v>1375</v>
      </c>
      <c t="n" r="C54" s="6">
        <v>0</v>
      </c>
      <c t="n" r="D54" s="6">
        <v>0</v>
      </c>
    </row>
    <row spans="1:6" r="55">
      <c t="s" r="A55" s="4">
        <v>1376</v>
      </c>
      <c t="n" r="C55" s="6">
        <v>38</v>
      </c>
      <c t="n" r="D55" s="9">
        <v>13.9</v>
      </c>
    </row>
    <row spans="1:6" r="56">
      <c t="s" r="A56" s="4">
        <v>99</v>
      </c>
      <c t="n" r="C56" s="9">
        <v>15.2</v>
      </c>
      <c t="n" r="D56" s="9">
        <v>19.1</v>
      </c>
    </row>
    <row spans="1:6" r="57">
      <c t="s" r="A57" s="4">
        <v>100</v>
      </c>
      <c t="n" r="C57" s="9">
        <v>1463.1</v>
      </c>
      <c t="n" r="D57" s="9">
        <v>1409.2</v>
      </c>
    </row>
    <row spans="1:6" r="58">
      <c t="s" r="A58" s="4">
        <v>101</v>
      </c>
      <c t="n" r="C58" s="9">
        <v>1488.6</v>
      </c>
      <c t="n" r="D58" s="9">
        <v>1448.6</v>
      </c>
    </row>
    <row spans="1:6" r="59">
      <c t="s" r="A59" s="3">
        <v>102</v>
      </c>
    </row>
    <row spans="1:6" r="60">
      <c t="s" r="A60" s="4">
        <v>103</v>
      </c>
      <c t="n" r="C60" s="6">
        <v>0</v>
      </c>
      <c t="n" r="D60" s="6">
        <v>0</v>
      </c>
    </row>
    <row spans="1:6" r="61">
      <c t="s" r="A61" s="4">
        <v>104</v>
      </c>
      <c t="n" r="C61" s="9">
        <v>6.1</v>
      </c>
      <c t="n" r="D61" s="9">
        <v>3.8</v>
      </c>
    </row>
    <row spans="1:6" r="62">
      <c t="s" r="A62" s="4">
        <v>105</v>
      </c>
      <c t="n" r="C62" s="9">
        <v>2.4</v>
      </c>
      <c t="n" r="D62" s="9">
        <v>2.4</v>
      </c>
    </row>
    <row spans="1:6" r="63">
      <c t="s" r="A63" s="4">
        <v>106</v>
      </c>
      <c t="n" r="C63" s="9">
        <v>38.1</v>
      </c>
      <c t="n" r="D63" s="9">
        <v>32.7</v>
      </c>
    </row>
    <row spans="1:6" r="64">
      <c t="s" r="A64" s="4">
        <v>1377</v>
      </c>
      <c t="n" r="D64" s="6">
        <v>0</v>
      </c>
    </row>
    <row spans="1:6" r="65">
      <c t="s" r="A65" s="4">
        <v>1378</v>
      </c>
      <c t="n" r="C65" s="6">
        <v>0</v>
      </c>
      <c t="n" r="D65" s="6">
        <v>0</v>
      </c>
    </row>
    <row spans="1:6" r="66">
      <c t="s" r="A66" s="4">
        <v>107</v>
      </c>
      <c t="n" r="C66" s="9">
        <v>46.6</v>
      </c>
      <c t="n" r="D66" s="9">
        <v>38.9</v>
      </c>
    </row>
    <row spans="1:6" r="67">
      <c t="s" r="A67" s="3">
        <v>108</v>
      </c>
    </row>
    <row spans="1:6" r="68">
      <c t="s" r="A68" s="4">
        <v>109</v>
      </c>
      <c t="n" r="C68" s="6">
        <v>0</v>
      </c>
      <c t="n" r="D68" s="6">
        <v>0</v>
      </c>
    </row>
    <row spans="1:6" r="69">
      <c t="s" r="A69" s="4">
        <v>501</v>
      </c>
      <c t="n" r="C69" s="9">
        <v>49.9</v>
      </c>
      <c t="n" r="D69" s="9">
        <v>34.6</v>
      </c>
    </row>
    <row spans="1:6" r="70">
      <c t="s" r="A70" s="4">
        <v>1379</v>
      </c>
      <c t="n" r="C70" s="6">
        <v>0</v>
      </c>
      <c t="n" r="D70" s="6">
        <v>0</v>
      </c>
    </row>
    <row spans="1:6" r="71">
      <c t="s" r="A71" s="4">
        <v>111</v>
      </c>
      <c t="n" r="C71" s="9">
        <v>49.9</v>
      </c>
      <c t="n" r="D71" s="9">
        <v>34.6</v>
      </c>
    </row>
    <row spans="1:6" r="72">
      <c t="s" r="A72" s="4">
        <v>112</v>
      </c>
      <c t="n" r="C72" s="9">
        <v>1379.8</v>
      </c>
      <c t="n" r="D72" s="9">
        <v>1332.9</v>
      </c>
    </row>
    <row spans="1:6" r="73">
      <c t="s" r="A73" s="4">
        <v>1380</v>
      </c>
      <c t="n" r="C73" s="9">
        <v>12.3</v>
      </c>
      <c t="n" r="D73" s="9">
        <v>42.2</v>
      </c>
    </row>
    <row spans="1:6" r="74">
      <c t="s" r="A74" s="4">
        <v>123</v>
      </c>
      <c t="n" r="C74" s="9">
        <v>1488.6</v>
      </c>
      <c t="n" r="D74" s="9">
        <v>1448.6</v>
      </c>
    </row>
    <row spans="1:6" r="75">
      <c t="s" r="A75" s="4">
        <v>1366</v>
      </c>
    </row>
    <row spans="1:6" r="76">
      <c t="s" r="A76" s="3">
        <v>73</v>
      </c>
    </row>
    <row spans="1:6" r="77">
      <c t="s" r="A77" s="4">
        <v>74</v>
      </c>
      <c t="n" r="C77" s="9">
        <v>1.1</v>
      </c>
      <c t="n" r="D77" s="9">
        <v>5.1</v>
      </c>
      <c t="n" r="E77" s="6">
        <v>20</v>
      </c>
      <c t="n" r="F77" s="9">
        <v>13.1</v>
      </c>
    </row>
    <row spans="1:6" r="78">
      <c t="s" r="A78" s="4">
        <v>75</v>
      </c>
      <c t="n" r="C78" s="9">
        <v>0.2</v>
      </c>
      <c t="n" r="D78" s="9">
        <v>0.4</v>
      </c>
    </row>
    <row spans="1:6" r="79">
      <c t="s" r="A79" s="4">
        <v>1370</v>
      </c>
      <c t="n" r="C79" s="9">
        <v>273.8</v>
      </c>
      <c t="n" r="D79" s="9">
        <v>257.3</v>
      </c>
    </row>
    <row spans="1:6" r="80">
      <c t="s" r="A80" s="4">
        <v>1371</v>
      </c>
      <c t="n" r="C80" s="6">
        <v>0</v>
      </c>
      <c t="n" r="D80" s="6">
        <v>0</v>
      </c>
    </row>
    <row spans="1:6" r="81">
      <c t="s" r="A81" s="4">
        <v>1372</v>
      </c>
      <c t="n" r="C81" s="9">
        <v>294.9</v>
      </c>
      <c t="n" r="D81" s="9">
        <v>303.5</v>
      </c>
    </row>
    <row spans="1:6" r="82">
      <c t="s" r="A82" s="4">
        <v>82</v>
      </c>
      <c t="n" r="C82" s="9">
        <v>11.2</v>
      </c>
      <c t="n" r="D82" s="9">
        <v>10.5</v>
      </c>
    </row>
    <row spans="1:6" r="83">
      <c t="s" r="A83" s="4">
        <v>83</v>
      </c>
      <c t="n" r="C83" s="9">
        <v>8.699999999999999</v>
      </c>
      <c t="n" r="D83" s="9">
        <v>7.2</v>
      </c>
    </row>
    <row spans="1:6" r="84">
      <c t="s" r="A84" s="4">
        <v>85</v>
      </c>
      <c t="n" r="D84" s="9">
        <v>25.1</v>
      </c>
    </row>
    <row spans="1:6" r="85">
      <c t="s" r="A85" s="4">
        <v>86</v>
      </c>
      <c t="n" r="C85" s="9">
        <v>589.9</v>
      </c>
      <c t="n" r="D85" s="9">
        <v>609.1</v>
      </c>
    </row>
    <row spans="1:6" r="86">
      <c t="s" r="A86" s="3">
        <v>87</v>
      </c>
    </row>
    <row spans="1:6" r="87">
      <c t="s" r="A87" s="4">
        <v>93</v>
      </c>
      <c t="n" r="C87" s="9">
        <v>157.1</v>
      </c>
      <c t="n" r="D87" s="6">
        <v>163</v>
      </c>
    </row>
    <row spans="1:6" r="88">
      <c t="s" r="A88" s="3">
        <v>1373</v>
      </c>
    </row>
    <row spans="1:6" r="89">
      <c t="s" r="A89" s="4">
        <v>1374</v>
      </c>
      <c t="n" r="C89" s="9">
        <v>82.7</v>
      </c>
      <c t="n" r="D89" s="9">
        <v>415.9</v>
      </c>
    </row>
    <row spans="1:6" r="90">
      <c t="s" r="A90" s="4">
        <v>95</v>
      </c>
      <c t="n" r="C90" s="9">
        <v>464.5</v>
      </c>
      <c t="n" r="D90" s="9">
        <v>434.4</v>
      </c>
    </row>
    <row spans="1:6" r="91">
      <c t="s" r="A91" s="4">
        <v>1375</v>
      </c>
      <c t="n" r="C91" s="9">
        <v>568.2</v>
      </c>
      <c t="n" r="D91" s="9">
        <v>596.5</v>
      </c>
    </row>
    <row spans="1:6" r="92">
      <c t="s" r="A92" s="4">
        <v>1376</v>
      </c>
      <c t="n" r="C92" s="6">
        <v>0</v>
      </c>
      <c t="n" r="D92" s="6">
        <v>0</v>
      </c>
    </row>
    <row spans="1:6" r="93">
      <c t="s" r="A93" s="4">
        <v>99</v>
      </c>
      <c t="n" r="C93" s="9">
        <v>12.3</v>
      </c>
      <c t="n" r="D93" s="9">
        <v>11.4</v>
      </c>
    </row>
    <row spans="1:6" r="94">
      <c t="s" r="A94" s="4">
        <v>100</v>
      </c>
      <c t="n" r="C94" s="9">
        <v>1127.7</v>
      </c>
      <c t="n" r="D94" s="9">
        <v>1458.2</v>
      </c>
    </row>
    <row spans="1:6" r="95">
      <c t="s" r="A95" s="4">
        <v>101</v>
      </c>
      <c t="n" r="C95" s="9">
        <v>1874.7</v>
      </c>
      <c t="n" r="D95" s="9">
        <v>2230.3</v>
      </c>
    </row>
    <row spans="1:6" r="96">
      <c t="s" r="A96" s="3">
        <v>102</v>
      </c>
    </row>
    <row spans="1:6" r="97">
      <c t="s" r="A97" s="4">
        <v>103</v>
      </c>
      <c t="n" r="C97" s="6">
        <v>0</v>
      </c>
      <c t="n" r="D97" s="6">
        <v>0</v>
      </c>
    </row>
    <row spans="1:6" r="98">
      <c t="s" r="A98" s="4">
        <v>104</v>
      </c>
      <c t="n" r="C98" s="9">
        <v>0.8</v>
      </c>
      <c t="n" r="D98" s="9">
        <v>2.5</v>
      </c>
    </row>
    <row spans="1:6" r="99">
      <c t="s" r="A99" s="4">
        <v>105</v>
      </c>
      <c t="n" r="C99" s="9">
        <v>142.2</v>
      </c>
      <c t="n" r="D99" s="6">
        <v>157</v>
      </c>
    </row>
    <row spans="1:6" r="100">
      <c t="s" r="A100" s="4">
        <v>106</v>
      </c>
      <c t="n" r="C100" s="9">
        <v>131.8</v>
      </c>
      <c t="n" r="D100" s="9">
        <v>145.7</v>
      </c>
    </row>
    <row spans="1:6" r="101">
      <c t="s" r="A101" s="4">
        <v>1377</v>
      </c>
      <c t="n" r="D101" s="6">
        <v>0</v>
      </c>
    </row>
    <row spans="1:6" r="102">
      <c t="s" r="A102" s="4">
        <v>1378</v>
      </c>
      <c t="n" r="C102" s="9">
        <v>94.7</v>
      </c>
      <c t="n" r="D102" s="6">
        <v>84</v>
      </c>
    </row>
    <row spans="1:6" r="103">
      <c t="s" r="A103" s="4">
        <v>107</v>
      </c>
      <c t="n" r="C103" s="9">
        <v>369.5</v>
      </c>
      <c t="n" r="D103" s="9">
        <v>389.2</v>
      </c>
    </row>
    <row spans="1:6" r="104">
      <c t="s" r="A104" s="3">
        <v>108</v>
      </c>
    </row>
    <row spans="1:6" r="105">
      <c t="s" r="A105" s="4">
        <v>109</v>
      </c>
      <c t="n" r="C105" s="9">
        <v>105.4</v>
      </c>
      <c t="n" r="D105" s="9">
        <v>126.4</v>
      </c>
    </row>
    <row spans="1:6" r="106">
      <c t="s" r="A106" s="4">
        <v>501</v>
      </c>
      <c t="n" r="C106" s="9">
        <v>107.8</v>
      </c>
      <c t="n" r="D106" s="9">
        <v>125.1</v>
      </c>
    </row>
    <row spans="1:6" r="107">
      <c t="s" r="A107" s="4">
        <v>1379</v>
      </c>
      <c t="n" r="C107" s="6">
        <v>0</v>
      </c>
      <c t="n" r="D107" s="6">
        <v>0</v>
      </c>
    </row>
    <row spans="1:6" r="108">
      <c t="s" r="A108" s="4">
        <v>111</v>
      </c>
      <c t="n" r="C108" s="9">
        <v>213.2</v>
      </c>
      <c t="n" r="D108" s="9">
        <v>251.5</v>
      </c>
    </row>
    <row spans="1:6" r="109">
      <c t="s" r="A109" s="4">
        <v>112</v>
      </c>
      <c t="n" r="C109" s="9">
        <v>3.5</v>
      </c>
      <c t="n" r="D109" s="9">
        <v>6.5</v>
      </c>
    </row>
    <row spans="1:6" r="110">
      <c t="s" r="A110" s="4">
        <v>1380</v>
      </c>
      <c t="n" r="C110" s="9">
        <v>1288.5</v>
      </c>
      <c t="n" r="D110" s="9">
        <v>1583.1</v>
      </c>
    </row>
    <row spans="1:6" r="111">
      <c t="s" r="A111" s="4">
        <v>123</v>
      </c>
      <c t="n" r="C111" s="9">
        <v>1874.7</v>
      </c>
      <c t="n" r="D111" s="9">
        <v>2230.3</v>
      </c>
    </row>
    <row spans="1:6" r="112">
      <c t="s" r="A112" s="4">
        <v>1367</v>
      </c>
    </row>
    <row spans="1:6" r="113">
      <c t="s" r="A113" s="3">
        <v>73</v>
      </c>
    </row>
    <row spans="1:6" r="114">
      <c t="s" r="A114" s="4">
        <v>74</v>
      </c>
      <c t="n" r="C114" s="9">
        <v>22.8</v>
      </c>
      <c t="n" r="D114" s="9">
        <v>35.8</v>
      </c>
      <c t="n" r="E114" s="7">
        <v>37.7</v>
      </c>
      <c t="n" r="F114" s="7">
        <v>36.7</v>
      </c>
    </row>
    <row spans="1:6" r="115">
      <c t="s" r="A115" s="4">
        <v>75</v>
      </c>
      <c t="n" r="C115" s="6">
        <v>0</v>
      </c>
      <c t="n" r="D115" s="6">
        <v>0</v>
      </c>
    </row>
    <row spans="1:6" r="116">
      <c t="s" r="A116" s="4">
        <v>1370</v>
      </c>
      <c t="n" r="C116" s="9">
        <v>66.2</v>
      </c>
      <c t="n" r="D116" s="9">
        <v>67.59999999999999</v>
      </c>
    </row>
    <row spans="1:6" r="117">
      <c t="s" r="A117" s="4">
        <v>1371</v>
      </c>
      <c t="n" r="C117" s="9">
        <v>89.8</v>
      </c>
      <c t="n" r="D117" s="9">
        <v>80.8</v>
      </c>
    </row>
    <row spans="1:6" r="118">
      <c t="s" r="A118" s="4">
        <v>1372</v>
      </c>
      <c t="n" r="C118" s="9">
        <v>80.7</v>
      </c>
      <c t="n" r="D118" s="9">
        <v>78.2</v>
      </c>
    </row>
    <row spans="1:6" r="119">
      <c t="s" r="A119" s="4">
        <v>82</v>
      </c>
      <c t="n" r="C119" s="9">
        <v>5.4</v>
      </c>
      <c t="n" r="D119" s="9">
        <v>5.4</v>
      </c>
    </row>
    <row spans="1:6" r="120">
      <c t="s" r="A120" s="4">
        <v>83</v>
      </c>
      <c t="n" r="C120" s="9">
        <v>10.3</v>
      </c>
      <c t="n" r="D120" s="9">
        <v>10.9</v>
      </c>
    </row>
    <row spans="1:6" r="121">
      <c t="s" r="A121" s="4">
        <v>85</v>
      </c>
      <c t="n" r="D121" s="6">
        <v>0</v>
      </c>
    </row>
    <row spans="1:6" r="122">
      <c t="s" r="A122" s="4">
        <v>86</v>
      </c>
      <c t="n" r="C122" s="9">
        <v>275.2</v>
      </c>
      <c t="n" r="D122" s="9">
        <v>278.7</v>
      </c>
    </row>
    <row spans="1:6" r="123">
      <c t="s" r="A123" s="3">
        <v>87</v>
      </c>
    </row>
    <row spans="1:6" r="124">
      <c t="s" r="A124" s="4">
        <v>93</v>
      </c>
      <c t="n" r="C124" s="9">
        <v>54.9</v>
      </c>
      <c t="n" r="D124" s="9">
        <v>63.1</v>
      </c>
    </row>
    <row spans="1:6" r="125">
      <c t="s" r="A125" s="3">
        <v>1373</v>
      </c>
    </row>
    <row spans="1:6" r="126">
      <c t="s" r="A126" s="4">
        <v>1374</v>
      </c>
      <c t="n" r="C126" s="6">
        <v>0</v>
      </c>
      <c t="n" r="D126" s="6">
        <v>0</v>
      </c>
    </row>
    <row spans="1:6" r="127">
      <c t="s" r="A127" s="4">
        <v>95</v>
      </c>
      <c t="n" r="C127" s="6">
        <v>41</v>
      </c>
      <c t="n" r="D127" s="9">
        <v>39.9</v>
      </c>
    </row>
    <row spans="1:6" r="128">
      <c t="s" r="A128" s="4">
        <v>1375</v>
      </c>
      <c t="n" r="C128" s="9">
        <v>49.7</v>
      </c>
      <c t="n" r="D128" s="9">
        <v>55.7</v>
      </c>
    </row>
    <row spans="1:6" r="129">
      <c t="s" r="A129" s="4">
        <v>1376</v>
      </c>
      <c t="n" r="C129" s="9">
        <v>0.6</v>
      </c>
      <c t="n" r="D129" s="6">
        <v>0</v>
      </c>
    </row>
    <row spans="1:6" r="130">
      <c t="s" r="A130" s="4">
        <v>99</v>
      </c>
      <c t="n" r="C130" s="9">
        <v>0.8</v>
      </c>
      <c t="n" r="D130" s="9">
        <v>0.9</v>
      </c>
    </row>
    <row spans="1:6" r="131">
      <c t="s" r="A131" s="4">
        <v>100</v>
      </c>
      <c t="n" r="C131" s="9">
        <v>92.09999999999999</v>
      </c>
      <c t="n" r="D131" s="9">
        <v>96.5</v>
      </c>
    </row>
    <row spans="1:6" r="132">
      <c t="s" r="A132" s="4">
        <v>101</v>
      </c>
      <c t="n" r="C132" s="9">
        <v>422.2</v>
      </c>
      <c t="n" r="D132" s="9">
        <v>438.3</v>
      </c>
    </row>
    <row spans="1:6" r="133">
      <c t="s" r="A133" s="3">
        <v>102</v>
      </c>
    </row>
    <row spans="1:6" r="134">
      <c t="s" r="A134" s="4">
        <v>103</v>
      </c>
      <c t="n" r="C134" s="9">
        <v>0.5</v>
      </c>
      <c t="n" r="D134" s="9">
        <v>0.6</v>
      </c>
    </row>
    <row spans="1:6" r="135">
      <c t="s" r="A135" s="4">
        <v>104</v>
      </c>
      <c t="n" r="C135" s="6">
        <v>0</v>
      </c>
      <c t="n" r="D135" s="6">
        <v>0</v>
      </c>
    </row>
    <row spans="1:6" r="136">
      <c t="s" r="A136" s="4">
        <v>105</v>
      </c>
      <c t="n" r="C136" s="9">
        <v>124.6</v>
      </c>
      <c t="n" r="D136" s="9">
        <v>129.4</v>
      </c>
    </row>
    <row spans="1:6" r="137">
      <c t="s" r="A137" s="4">
        <v>106</v>
      </c>
      <c t="n" r="C137" s="9">
        <v>44.6</v>
      </c>
      <c t="n" r="D137" s="6">
        <v>44</v>
      </c>
    </row>
    <row spans="1:6" r="138">
      <c t="s" r="A138" s="4">
        <v>1377</v>
      </c>
      <c t="n" r="D138" s="9">
        <v>1.1</v>
      </c>
    </row>
    <row spans="1:6" r="139">
      <c t="s" r="A139" s="4">
        <v>1378</v>
      </c>
      <c t="n" r="C139" s="6">
        <v>0</v>
      </c>
      <c t="n" r="D139" s="6">
        <v>0</v>
      </c>
    </row>
    <row spans="1:6" r="140">
      <c t="s" r="A140" s="4">
        <v>107</v>
      </c>
      <c t="n" r="C140" s="9">
        <v>169.7</v>
      </c>
      <c t="n" r="D140" s="9">
        <v>175.1</v>
      </c>
    </row>
    <row spans="1:6" r="141">
      <c t="s" r="A141" s="3">
        <v>108</v>
      </c>
    </row>
    <row spans="1:6" r="142">
      <c t="s" r="A142" s="4">
        <v>109</v>
      </c>
      <c t="n" r="C142" s="9">
        <v>12.3</v>
      </c>
      <c t="n" r="D142" s="9">
        <v>13.8</v>
      </c>
    </row>
    <row spans="1:6" r="143">
      <c t="s" r="A143" s="4">
        <v>501</v>
      </c>
      <c t="n" r="C143" s="9">
        <v>20.8</v>
      </c>
      <c t="n" r="D143" s="9">
        <v>26.2</v>
      </c>
    </row>
    <row spans="1:6" r="144">
      <c t="s" r="A144" s="4">
        <v>1379</v>
      </c>
      <c t="n" r="C144" s="6">
        <v>110</v>
      </c>
      <c t="n" r="D144" s="9">
        <v>119.6</v>
      </c>
    </row>
    <row spans="1:6" r="145">
      <c t="s" r="A145" s="4">
        <v>111</v>
      </c>
      <c t="n" r="C145" s="9">
        <v>143.1</v>
      </c>
      <c t="n" r="D145" s="9">
        <v>159.6</v>
      </c>
    </row>
    <row spans="1:6" r="146">
      <c t="s" r="A146" s="4">
        <v>112</v>
      </c>
      <c t="n" r="C146" s="9">
        <v>1.8</v>
      </c>
      <c t="n" r="D146" s="6">
        <v>0</v>
      </c>
    </row>
    <row spans="1:6" r="147">
      <c t="s" r="A147" s="4">
        <v>1380</v>
      </c>
      <c t="n" r="C147" s="9">
        <v>107.6</v>
      </c>
      <c t="n" r="D147" s="9">
        <v>103.6</v>
      </c>
    </row>
    <row spans="1:6" r="148">
      <c t="s" r="A148" s="4">
        <v>123</v>
      </c>
      <c t="n" r="C148" s="9">
        <v>422.2</v>
      </c>
      <c t="n" r="D148" s="9">
        <v>438.3</v>
      </c>
    </row>
    <row spans="1:6" r="149">
      <c t="s" r="A149" s="4">
        <v>1368</v>
      </c>
    </row>
    <row spans="1:6" r="150">
      <c t="s" r="A150" s="3">
        <v>73</v>
      </c>
    </row>
    <row spans="1:6" r="151">
      <c t="s" r="A151" s="4">
        <v>74</v>
      </c>
      <c t="n" r="C151" s="6">
        <v>0</v>
      </c>
      <c t="n" r="D151" s="6">
        <v>0</v>
      </c>
    </row>
    <row spans="1:6" r="152">
      <c t="s" r="A152" s="4">
        <v>75</v>
      </c>
      <c t="n" r="C152" s="6">
        <v>0</v>
      </c>
      <c t="n" r="D152" s="6">
        <v>0</v>
      </c>
    </row>
    <row spans="1:6" r="153">
      <c t="s" r="A153" s="4">
        <v>1370</v>
      </c>
      <c t="n" r="C153" s="6">
        <v>0</v>
      </c>
      <c t="n" r="D153" s="6">
        <v>0</v>
      </c>
    </row>
    <row spans="1:6" r="154">
      <c t="s" r="A154" s="4">
        <v>1371</v>
      </c>
      <c t="n" r="C154" s="9">
        <v>-94.7</v>
      </c>
      <c t="n" r="D154" s="6">
        <v>-84</v>
      </c>
    </row>
    <row spans="1:6" r="155">
      <c t="s" r="A155" s="4">
        <v>1372</v>
      </c>
      <c t="n" r="C155" s="9">
        <v>-7.5</v>
      </c>
      <c t="n" r="D155" s="9">
        <v>-7.4</v>
      </c>
    </row>
    <row spans="1:6" r="156">
      <c t="s" r="A156" s="4">
        <v>82</v>
      </c>
      <c t="n" r="C156" s="6">
        <v>0</v>
      </c>
      <c t="n" r="D156" s="6">
        <v>0</v>
      </c>
    </row>
    <row spans="1:6" r="157">
      <c t="s" r="A157" s="4">
        <v>83</v>
      </c>
      <c t="n" r="C157" s="6">
        <v>0</v>
      </c>
      <c t="n" r="D157" s="6">
        <v>0</v>
      </c>
    </row>
    <row spans="1:6" r="158">
      <c t="s" r="A158" s="4">
        <v>85</v>
      </c>
      <c t="n" r="D158" s="9">
        <v>-1.1</v>
      </c>
    </row>
    <row spans="1:6" r="159">
      <c t="s" r="A159" s="4">
        <v>86</v>
      </c>
      <c t="n" r="C159" s="9">
        <v>-102.2</v>
      </c>
      <c t="n" r="D159" s="9">
        <v>-92.5</v>
      </c>
    </row>
    <row spans="1:6" r="160">
      <c t="s" r="A160" s="3">
        <v>87</v>
      </c>
    </row>
    <row spans="1:6" r="161">
      <c t="s" r="A161" s="4">
        <v>93</v>
      </c>
      <c t="n" r="C161" s="6">
        <v>0</v>
      </c>
      <c t="n" r="D161" s="6">
        <v>0</v>
      </c>
    </row>
    <row spans="1:6" r="162">
      <c t="s" r="A162" s="3">
        <v>1373</v>
      </c>
    </row>
    <row spans="1:6" r="163">
      <c t="s" r="A163" s="4">
        <v>1374</v>
      </c>
      <c t="n" r="C163" s="9">
        <v>-1492.6</v>
      </c>
      <c t="n" r="D163" s="9">
        <v>-1792.1</v>
      </c>
    </row>
    <row spans="1:6" r="164">
      <c t="s" r="A164" s="4">
        <v>95</v>
      </c>
      <c t="n" r="C164" s="6">
        <v>0</v>
      </c>
      <c t="n" r="D164" s="6">
        <v>0</v>
      </c>
    </row>
    <row spans="1:6" r="165">
      <c t="s" r="A165" s="4">
        <v>1375</v>
      </c>
      <c t="n" r="C165" s="9">
        <v>-8.800000000000001</v>
      </c>
      <c t="n" r="D165" s="9">
        <v>-9.6</v>
      </c>
    </row>
    <row spans="1:6" r="166">
      <c t="s" r="A166" s="4">
        <v>1376</v>
      </c>
      <c t="n" r="C166" s="9">
        <v>-38.6</v>
      </c>
      <c t="n" r="D166" s="9">
        <v>-13.9</v>
      </c>
    </row>
    <row spans="1:6" r="167">
      <c t="s" r="A167" s="4">
        <v>99</v>
      </c>
      <c t="n" r="C167" s="9">
        <v>0.6</v>
      </c>
      <c t="n" r="D167" s="6">
        <v>0</v>
      </c>
    </row>
    <row spans="1:6" r="168">
      <c t="s" r="A168" s="4">
        <v>100</v>
      </c>
      <c t="n" r="C168" s="9">
        <v>-1539.4</v>
      </c>
      <c t="n" r="D168" s="9">
        <v>-1815.6</v>
      </c>
    </row>
    <row spans="1:6" r="169">
      <c t="s" r="A169" s="4">
        <v>101</v>
      </c>
      <c t="n" r="C169" s="9">
        <v>-1641.6</v>
      </c>
      <c t="n" r="D169" s="9">
        <v>-1908.1</v>
      </c>
    </row>
    <row spans="1:6" r="170">
      <c t="s" r="A170" s="3">
        <v>102</v>
      </c>
    </row>
    <row spans="1:6" r="171">
      <c t="s" r="A171" s="4">
        <v>103</v>
      </c>
      <c t="n" r="C171" s="6">
        <v>0</v>
      </c>
      <c t="n" r="D171" s="6">
        <v>0</v>
      </c>
    </row>
    <row spans="1:6" r="172">
      <c t="s" r="A172" s="4">
        <v>104</v>
      </c>
      <c t="n" r="C172" s="6">
        <v>0</v>
      </c>
      <c t="n" r="D172" s="6">
        <v>0</v>
      </c>
    </row>
    <row spans="1:6" r="173">
      <c t="s" r="A173" s="4">
        <v>105</v>
      </c>
      <c t="n" r="C173" s="6">
        <v>0</v>
      </c>
      <c t="n" r="D173" s="6">
        <v>0</v>
      </c>
    </row>
    <row spans="1:6" r="174">
      <c t="s" r="A174" s="4">
        <v>106</v>
      </c>
      <c t="n" r="C174" s="6">
        <v>0</v>
      </c>
      <c t="n" r="D174" s="6">
        <v>0</v>
      </c>
    </row>
    <row spans="1:6" r="175">
      <c t="s" r="A175" s="4">
        <v>1377</v>
      </c>
      <c t="n" r="D175" s="9">
        <v>-1.1</v>
      </c>
    </row>
    <row spans="1:6" r="176">
      <c t="s" r="A176" s="4">
        <v>1378</v>
      </c>
      <c t="n" r="C176" s="9">
        <v>-94.7</v>
      </c>
      <c t="n" r="D176" s="6">
        <v>-84</v>
      </c>
    </row>
    <row spans="1:6" r="177">
      <c t="s" r="A177" s="4">
        <v>107</v>
      </c>
      <c t="n" r="C177" s="9">
        <v>-94.7</v>
      </c>
      <c t="n" r="D177" s="9">
        <v>-85.09999999999999</v>
      </c>
    </row>
    <row spans="1:6" r="178">
      <c t="s" r="A178" s="3">
        <v>108</v>
      </c>
    </row>
    <row spans="1:6" r="179">
      <c t="s" r="A179" s="4">
        <v>109</v>
      </c>
      <c t="n" r="C179" s="9">
        <v>-40.8</v>
      </c>
      <c t="n" r="D179" s="9">
        <v>-16.7</v>
      </c>
    </row>
    <row spans="1:6" r="180">
      <c t="s" r="A180" s="4">
        <v>501</v>
      </c>
      <c t="n" r="C180" s="6">
        <v>0</v>
      </c>
      <c t="n" r="D180" s="6">
        <v>0</v>
      </c>
    </row>
    <row spans="1:6" r="181">
      <c t="s" r="A181" s="4">
        <v>1379</v>
      </c>
      <c t="n" r="C181" s="6">
        <v>-110</v>
      </c>
      <c t="n" r="D181" s="9">
        <v>-119.6</v>
      </c>
    </row>
    <row spans="1:6" r="182">
      <c t="s" r="A182" s="4">
        <v>111</v>
      </c>
      <c t="n" r="C182" s="9">
        <v>-150.8</v>
      </c>
      <c t="n" r="D182" s="9">
        <v>-136.3</v>
      </c>
    </row>
    <row spans="1:6" r="183">
      <c t="s" r="A183" s="4">
        <v>112</v>
      </c>
      <c t="n" r="C183" s="6">
        <v>0</v>
      </c>
      <c t="n" r="D183" s="6">
        <v>0</v>
      </c>
    </row>
    <row spans="1:6" r="184">
      <c t="s" r="A184" s="4">
        <v>1380</v>
      </c>
      <c t="n" r="C184" s="9">
        <v>-1396.1</v>
      </c>
      <c t="n" r="D184" s="9">
        <v>-1686.7</v>
      </c>
    </row>
    <row spans="1:6" r="185">
      <c t="s" r="A185" s="4">
        <v>123</v>
      </c>
      <c t="n" r="C185" s="7">
        <v>-1641.6</v>
      </c>
      <c t="n" r="D185" s="7">
        <v>-1908.1</v>
      </c>
    </row>
    <row spans="1:6" r="186">
      <c t="n" r="A186"/>
    </row>
    <row spans="1:6" r="187">
      <c t="s" r="A187" s="4">
        <v>59</v>
      </c>
      <c t="s" r="B187" s="4">
        <v>124</v>
      </c>
    </row>
  </sheetData>
  <mergeCells count="3">
    <mergeCell ref="A1:B1"/>
    <mergeCell ref="A186:E186"/>
    <mergeCell ref="B187:E18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1</v>
      </c>
      <c t="s" r="B1" s="2">
        <v>1</v>
      </c>
    </row>
    <row spans="1:4" r="2">
      <c t="s" r="B2" s="2">
        <v>2</v>
      </c>
      <c t="s" r="C2" s="2">
        <v>33</v>
      </c>
      <c t="s" r="D2" s="2">
        <v>37</v>
      </c>
    </row>
    <row spans="1:4" r="3">
      <c t="s" r="A3" s="3">
        <v>1382</v>
      </c>
    </row>
    <row spans="1:4" r="4">
      <c t="s" r="A4" s="4">
        <v>1383</v>
      </c>
      <c t="n" r="B4" s="7">
        <v>49.1</v>
      </c>
      <c t="n" r="C4" s="7">
        <v>37.6</v>
      </c>
      <c t="n" r="D4" s="7">
        <v>135.2</v>
      </c>
    </row>
    <row spans="1:4" r="5">
      <c t="s" r="A5" s="3">
        <v>1384</v>
      </c>
    </row>
    <row spans="1:4" r="6">
      <c t="s" r="A6" s="4">
        <v>157</v>
      </c>
      <c t="n" r="B6" s="9">
        <v>-44.8</v>
      </c>
      <c t="n" r="C6" s="9">
        <v>-38.9</v>
      </c>
      <c t="n" r="D6" s="9">
        <v>-43.8</v>
      </c>
    </row>
    <row spans="1:4" r="7">
      <c t="s" r="A7" s="4">
        <v>158</v>
      </c>
      <c t="n" r="B7" s="9">
        <v>-64.7</v>
      </c>
      <c t="n" r="C7" s="9">
        <v>-267.9</v>
      </c>
      <c t="n" r="D7" s="9">
        <v>-146.4</v>
      </c>
    </row>
    <row spans="1:4" r="8">
      <c t="s" r="A8" s="4">
        <v>159</v>
      </c>
      <c t="n" r="B8" s="6">
        <v>-6</v>
      </c>
      <c t="n" r="C8" s="6">
        <v>0</v>
      </c>
      <c t="n" r="D8" s="6">
        <v>0</v>
      </c>
    </row>
    <row spans="1:4" r="9">
      <c t="s" r="A9" s="4">
        <v>160</v>
      </c>
      <c t="n" r="B9" s="9">
        <v>1.1</v>
      </c>
      <c t="n" r="C9" s="9">
        <v>1.7</v>
      </c>
      <c t="n" r="D9" s="9">
        <v>0.2</v>
      </c>
    </row>
    <row spans="1:4" r="10">
      <c t="s" r="A10" s="4">
        <v>161</v>
      </c>
      <c t="n" r="B10" s="9">
        <v>0.3</v>
      </c>
      <c t="n" r="C10" s="9">
        <v>0.4</v>
      </c>
      <c t="n" r="D10" s="9">
        <v>-2.4</v>
      </c>
    </row>
    <row spans="1:4" r="11">
      <c t="s" r="A11" s="4">
        <v>1385</v>
      </c>
      <c t="n" r="B11" s="6">
        <v>0</v>
      </c>
      <c t="n" r="C11" s="6">
        <v>0</v>
      </c>
    </row>
    <row spans="1:4" r="12">
      <c t="s" r="A12" s="4">
        <v>1386</v>
      </c>
      <c t="n" r="C12" s="6">
        <v>0</v>
      </c>
      <c t="n" r="D12" s="6">
        <v>0</v>
      </c>
    </row>
    <row spans="1:4" r="13">
      <c t="s" r="A13" s="4">
        <v>162</v>
      </c>
      <c t="n" r="B13" s="9">
        <v>-0.5</v>
      </c>
      <c t="n" r="C13" s="9">
        <v>-1.4</v>
      </c>
      <c t="n" r="D13" s="9">
        <v>-0.9</v>
      </c>
    </row>
    <row spans="1:4" r="14">
      <c t="s" r="A14" s="4">
        <v>163</v>
      </c>
      <c t="n" r="B14" s="9">
        <v>-114.6</v>
      </c>
      <c t="n" r="C14" s="9">
        <v>-306.1</v>
      </c>
      <c t="n" r="D14" s="9">
        <v>-193.3</v>
      </c>
    </row>
    <row spans="1:4" r="15">
      <c t="s" r="A15" s="3">
        <v>1387</v>
      </c>
    </row>
    <row spans="1:4" r="16">
      <c t="s" r="A16" s="4">
        <v>165</v>
      </c>
      <c t="n" r="B16" s="9">
        <v>454.5</v>
      </c>
      <c t="n" r="C16" s="9">
        <v>253.2</v>
      </c>
      <c t="n" r="D16" s="9">
        <v>153.1</v>
      </c>
    </row>
    <row spans="1:4" r="17">
      <c t="s" r="A17" s="4">
        <v>166</v>
      </c>
      <c t="n" r="B17" s="9">
        <v>-417.6</v>
      </c>
      <c t="n" r="C17" s="9">
        <v>-258.1</v>
      </c>
      <c t="n" r="D17" s="6">
        <v>-156</v>
      </c>
    </row>
    <row spans="1:4" r="18">
      <c t="s" r="A18" s="4">
        <v>167</v>
      </c>
      <c t="n" r="B18" s="9">
        <v>-262.5</v>
      </c>
      <c t="n" r="C18" s="6">
        <v>0</v>
      </c>
      <c t="n" r="D18" s="6">
        <v>0</v>
      </c>
    </row>
    <row spans="1:4" r="19">
      <c t="s" r="A19" s="4">
        <v>168</v>
      </c>
      <c t="n" r="B19" s="9">
        <v>261.8</v>
      </c>
      <c t="n" r="C19" s="9">
        <v>349.1</v>
      </c>
      <c t="n" r="D19" s="6">
        <v>0</v>
      </c>
    </row>
    <row spans="1:4" r="20">
      <c t="s" r="A20" s="4">
        <v>169</v>
      </c>
      <c t="n" r="B20" s="6">
        <v>0</v>
      </c>
      <c t="n" r="C20" s="6">
        <v>-93</v>
      </c>
      <c t="n" r="D20" s="6">
        <v>0</v>
      </c>
    </row>
    <row spans="1:4" r="21">
      <c t="s" r="A21" s="4">
        <v>170</v>
      </c>
      <c t="n" r="B21" s="9">
        <v>-2.7</v>
      </c>
      <c t="n" r="C21" s="9">
        <v>-6.3</v>
      </c>
      <c t="n" r="D21" s="6">
        <v>0</v>
      </c>
    </row>
    <row spans="1:4" r="22">
      <c t="s" r="A22" s="4">
        <v>171</v>
      </c>
      <c t="n" r="B22" s="9">
        <v>-2.2</v>
      </c>
      <c t="n" r="C22" s="9">
        <v>-2.1</v>
      </c>
      <c t="n" r="D22" s="9">
        <v>-2.5</v>
      </c>
    </row>
    <row spans="1:4" r="23">
      <c t="s" r="A23" s="4">
        <v>146</v>
      </c>
      <c t="n" r="B23" s="9">
        <v>0.4</v>
      </c>
      <c t="n" r="C23" s="9">
        <v>3.2</v>
      </c>
      <c t="n" r="D23" s="6">
        <v>0</v>
      </c>
    </row>
    <row spans="1:4" r="24">
      <c t="s" r="A24" s="4">
        <v>1388</v>
      </c>
      <c t="n" r="B24" s="6">
        <v>0</v>
      </c>
      <c t="n" r="C24" s="6">
        <v>0</v>
      </c>
      <c t="n" r="D24" s="6">
        <v>0</v>
      </c>
    </row>
    <row spans="1:4" r="25">
      <c t="s" r="A25" s="4">
        <v>162</v>
      </c>
      <c t="n" r="B25" s="6">
        <v>0</v>
      </c>
      <c t="n" r="C25" s="6">
        <v>0</v>
      </c>
      <c t="n" r="D25" s="9">
        <v>-0.3</v>
      </c>
    </row>
    <row spans="1:4" r="26">
      <c t="s" r="A26" s="4">
        <v>172</v>
      </c>
      <c t="n" r="B26" s="9">
        <v>31.7</v>
      </c>
      <c t="n" r="C26" s="6">
        <v>246</v>
      </c>
      <c t="n" r="D26" s="9">
        <v>-5.7</v>
      </c>
    </row>
    <row spans="1:4" r="27">
      <c t="s" r="A27" s="4">
        <v>173</v>
      </c>
      <c t="n" r="B27" s="9">
        <v>-33.8</v>
      </c>
      <c t="n" r="C27" s="9">
        <v>-22.5</v>
      </c>
      <c t="n" r="D27" s="9">
        <v>-63.8</v>
      </c>
    </row>
    <row spans="1:4" r="28">
      <c t="s" r="A28" s="4">
        <v>174</v>
      </c>
      <c t="n" r="B28" s="9">
        <v>58.4</v>
      </c>
      <c t="n" r="C28" s="9">
        <v>80.90000000000001</v>
      </c>
      <c t="n" r="D28" s="9">
        <v>144.7</v>
      </c>
    </row>
    <row spans="1:4" r="29">
      <c t="s" r="A29" s="4">
        <v>175</v>
      </c>
      <c t="n" r="B29" s="9">
        <v>24.6</v>
      </c>
      <c t="n" r="C29" s="9">
        <v>58.4</v>
      </c>
      <c t="n" r="D29" s="9">
        <v>80.90000000000001</v>
      </c>
    </row>
    <row spans="1:4" r="30">
      <c t="s" r="A30" s="4">
        <v>1365</v>
      </c>
    </row>
    <row spans="1:4" r="31">
      <c t="s" r="A31" s="3">
        <v>1382</v>
      </c>
    </row>
    <row spans="1:4" r="32">
      <c t="s" r="A32" s="4">
        <v>1383</v>
      </c>
      <c t="n" r="B32" s="9">
        <v>-188.1</v>
      </c>
      <c t="n" r="C32" s="9">
        <v>-200.1</v>
      </c>
      <c t="n" r="D32" s="9">
        <v>-151.7</v>
      </c>
    </row>
    <row spans="1:4" r="33">
      <c t="s" r="A33" s="3">
        <v>1384</v>
      </c>
    </row>
    <row spans="1:4" r="34">
      <c t="s" r="A34" s="4">
        <v>157</v>
      </c>
      <c t="n" r="B34" s="9">
        <v>-2.6</v>
      </c>
      <c t="n" r="C34" s="9">
        <v>-7.6</v>
      </c>
      <c t="n" r="D34" s="9">
        <v>-5.1</v>
      </c>
    </row>
    <row spans="1:4" r="35">
      <c t="s" r="A35" s="4">
        <v>158</v>
      </c>
      <c t="n" r="B35" s="6">
        <v>0</v>
      </c>
      <c t="n" r="C35" s="9">
        <v>-185.2</v>
      </c>
      <c t="n" r="D35" s="9">
        <v>-145.5</v>
      </c>
    </row>
    <row spans="1:4" r="36">
      <c t="s" r="A36" s="4">
        <v>159</v>
      </c>
      <c t="n" r="B36" s="6">
        <v>-5</v>
      </c>
    </row>
    <row spans="1:4" r="37">
      <c t="s" r="A37" s="4">
        <v>160</v>
      </c>
      <c t="n" r="B37" s="6">
        <v>0</v>
      </c>
      <c t="n" r="C37" s="6">
        <v>0</v>
      </c>
      <c t="n" r="D37" s="6">
        <v>0</v>
      </c>
    </row>
    <row spans="1:4" r="38">
      <c t="s" r="A38" s="4">
        <v>161</v>
      </c>
      <c t="n" r="B38" s="9">
        <v>0.1</v>
      </c>
      <c t="n" r="C38" s="9">
        <v>0.1</v>
      </c>
      <c t="n" r="D38" s="9">
        <v>-2.7</v>
      </c>
    </row>
    <row spans="1:4" r="39">
      <c t="s" r="A39" s="4">
        <v>1385</v>
      </c>
      <c t="n" r="B39" s="9">
        <v>-0.9</v>
      </c>
      <c t="n" r="C39" s="9">
        <v>-0.4</v>
      </c>
    </row>
    <row spans="1:4" r="40">
      <c t="s" r="A40" s="4">
        <v>1386</v>
      </c>
      <c t="n" r="C40" s="6">
        <v>0</v>
      </c>
      <c t="n" r="D40" s="9">
        <v>-2.2</v>
      </c>
    </row>
    <row spans="1:4" r="41">
      <c t="s" r="A41" s="4">
        <v>162</v>
      </c>
      <c t="n" r="B41" s="6">
        <v>0</v>
      </c>
      <c t="n" r="C41" s="9">
        <v>0.3</v>
      </c>
      <c t="n" r="D41" s="9">
        <v>-0.1</v>
      </c>
    </row>
    <row spans="1:4" r="42">
      <c t="s" r="A42" s="4">
        <v>163</v>
      </c>
      <c t="n" r="B42" s="9">
        <v>-8.4</v>
      </c>
      <c t="n" r="C42" s="9">
        <v>-192.8</v>
      </c>
      <c t="n" r="D42" s="9">
        <v>-155.6</v>
      </c>
    </row>
    <row spans="1:4" r="43">
      <c t="s" r="A43" s="3">
        <v>1387</v>
      </c>
    </row>
    <row spans="1:4" r="44">
      <c t="s" r="A44" s="4">
        <v>165</v>
      </c>
      <c t="n" r="B44" s="6">
        <v>450</v>
      </c>
      <c t="n" r="C44" s="6">
        <v>250</v>
      </c>
      <c t="n" r="D44" s="6">
        <v>150</v>
      </c>
    </row>
    <row spans="1:4" r="45">
      <c t="s" r="A45" s="4">
        <v>166</v>
      </c>
      <c t="n" r="B45" s="9">
        <v>-411.1</v>
      </c>
      <c t="n" r="C45" s="9">
        <v>-252.1</v>
      </c>
      <c t="n" r="D45" s="9">
        <v>-150.3</v>
      </c>
    </row>
    <row spans="1:4" r="46">
      <c t="s" r="A46" s="4">
        <v>167</v>
      </c>
      <c t="n" r="B46" s="9">
        <v>-262.5</v>
      </c>
    </row>
    <row spans="1:4" r="47">
      <c t="s" r="A47" s="4">
        <v>168</v>
      </c>
      <c t="n" r="B47" s="9">
        <v>261.8</v>
      </c>
      <c t="n" r="C47" s="9">
        <v>349.1</v>
      </c>
    </row>
    <row spans="1:4" r="48">
      <c t="s" r="A48" s="4">
        <v>169</v>
      </c>
      <c t="n" r="C48" s="6">
        <v>-93</v>
      </c>
    </row>
    <row spans="1:4" r="49">
      <c t="s" r="A49" s="4">
        <v>170</v>
      </c>
      <c t="n" r="B49" s="9">
        <v>-2.7</v>
      </c>
      <c t="n" r="C49" s="9">
        <v>-6.3</v>
      </c>
    </row>
    <row spans="1:4" r="50">
      <c t="s" r="A50" s="4">
        <v>171</v>
      </c>
      <c t="n" r="B50" s="9">
        <v>-2.2</v>
      </c>
      <c t="n" r="C50" s="9">
        <v>-2.1</v>
      </c>
      <c t="n" r="D50" s="9">
        <v>-2.5</v>
      </c>
    </row>
    <row spans="1:4" r="51">
      <c t="s" r="A51" s="4">
        <v>146</v>
      </c>
      <c t="n" r="B51" s="9">
        <v>0.4</v>
      </c>
      <c t="n" r="C51" s="9">
        <v>3.2</v>
      </c>
    </row>
    <row spans="1:4" r="52">
      <c t="s" r="A52" s="4">
        <v>1388</v>
      </c>
      <c t="n" r="B52" s="6">
        <v>146</v>
      </c>
      <c t="n" r="C52" s="9">
        <v>138.4</v>
      </c>
      <c t="n" r="D52" s="9">
        <v>238.7</v>
      </c>
    </row>
    <row spans="1:4" r="53">
      <c t="s" r="A53" s="4">
        <v>162</v>
      </c>
      <c t="n" r="B53" s="6">
        <v>0</v>
      </c>
      <c t="n" r="C53" s="6">
        <v>0</v>
      </c>
      <c t="n" r="D53" s="9">
        <v>-0.3</v>
      </c>
    </row>
    <row spans="1:4" r="54">
      <c t="s" r="A54" s="4">
        <v>172</v>
      </c>
      <c t="n" r="B54" s="9">
        <v>179.7</v>
      </c>
      <c t="n" r="C54" s="9">
        <v>387.2</v>
      </c>
      <c t="n" r="D54" s="9">
        <v>235.6</v>
      </c>
    </row>
    <row spans="1:4" r="55">
      <c t="s" r="A55" s="4">
        <v>173</v>
      </c>
      <c t="n" r="B55" s="9">
        <v>-16.8</v>
      </c>
      <c t="n" r="C55" s="9">
        <v>-5.7</v>
      </c>
      <c t="n" r="D55" s="9">
        <v>-71.7</v>
      </c>
    </row>
    <row spans="1:4" r="56">
      <c t="s" r="A56" s="4">
        <v>174</v>
      </c>
      <c t="n" r="B56" s="9">
        <v>17.5</v>
      </c>
      <c t="n" r="C56" s="9">
        <v>23.2</v>
      </c>
      <c t="n" r="D56" s="9">
        <v>94.90000000000001</v>
      </c>
    </row>
    <row spans="1:4" r="57">
      <c t="s" r="A57" s="4">
        <v>175</v>
      </c>
      <c t="n" r="B57" s="9">
        <v>0.7</v>
      </c>
      <c t="n" r="C57" s="9">
        <v>17.5</v>
      </c>
      <c t="n" r="D57" s="9">
        <v>23.2</v>
      </c>
    </row>
    <row spans="1:4" r="58">
      <c t="s" r="A58" s="4">
        <v>1366</v>
      </c>
    </row>
    <row spans="1:4" r="59">
      <c t="s" r="A59" s="3">
        <v>1382</v>
      </c>
    </row>
    <row spans="1:4" r="60">
      <c t="s" r="A60" s="4">
        <v>1383</v>
      </c>
      <c t="n" r="B60" s="6">
        <v>225</v>
      </c>
      <c t="n" r="C60" s="9">
        <v>217.8</v>
      </c>
      <c t="n" r="D60" s="9">
        <v>276.2</v>
      </c>
    </row>
    <row spans="1:4" r="61">
      <c t="s" r="A61" s="3">
        <v>1384</v>
      </c>
    </row>
    <row spans="1:4" r="62">
      <c t="s" r="A62" s="4">
        <v>157</v>
      </c>
      <c t="n" r="B62" s="9">
        <v>-32.3</v>
      </c>
      <c t="n" r="C62" s="9">
        <v>-25.3</v>
      </c>
      <c t="n" r="D62" s="9">
        <v>-27.9</v>
      </c>
    </row>
    <row spans="1:4" r="63">
      <c t="s" r="A63" s="4">
        <v>158</v>
      </c>
      <c t="n" r="B63" s="9">
        <v>-63.1</v>
      </c>
      <c t="n" r="C63" s="9">
        <v>-12.3</v>
      </c>
      <c t="n" r="D63" s="6">
        <v>0</v>
      </c>
    </row>
    <row spans="1:4" r="64">
      <c t="s" r="A64" s="4">
        <v>159</v>
      </c>
      <c t="n" r="B64" s="6">
        <v>-1</v>
      </c>
    </row>
    <row spans="1:4" r="65">
      <c t="s" r="A65" s="4">
        <v>160</v>
      </c>
      <c t="n" r="B65" s="6">
        <v>1</v>
      </c>
      <c t="n" r="C65" s="9">
        <v>1.1</v>
      </c>
      <c t="n" r="D65" s="9">
        <v>0.1</v>
      </c>
    </row>
    <row spans="1:4" r="66">
      <c t="s" r="A66" s="4">
        <v>161</v>
      </c>
      <c t="n" r="B66" s="9">
        <v>0.2</v>
      </c>
      <c t="n" r="C66" s="9">
        <v>0.2</v>
      </c>
      <c t="n" r="D66" s="9">
        <v>0.3</v>
      </c>
    </row>
    <row spans="1:4" r="67">
      <c t="s" r="A67" s="4">
        <v>1385</v>
      </c>
      <c t="n" r="B67" s="6">
        <v>0</v>
      </c>
      <c t="n" r="C67" s="6">
        <v>0</v>
      </c>
    </row>
    <row spans="1:4" r="68">
      <c t="s" r="A68" s="4">
        <v>1386</v>
      </c>
      <c t="n" r="C68" s="9">
        <v>15.5</v>
      </c>
      <c t="n" r="D68" s="9">
        <v>2.2</v>
      </c>
    </row>
    <row spans="1:4" r="69">
      <c t="s" r="A69" s="4">
        <v>162</v>
      </c>
      <c t="n" r="B69" s="9">
        <v>-0.2</v>
      </c>
      <c t="n" r="C69" s="9">
        <v>-1.5</v>
      </c>
      <c t="n" r="D69" s="9">
        <v>-0.7</v>
      </c>
    </row>
    <row spans="1:4" r="70">
      <c t="s" r="A70" s="4">
        <v>163</v>
      </c>
      <c t="n" r="B70" s="9">
        <v>-95.40000000000001</v>
      </c>
      <c t="n" r="C70" s="9">
        <v>-22.3</v>
      </c>
      <c t="n" r="D70" s="6">
        <v>-26</v>
      </c>
    </row>
    <row spans="1:4" r="71">
      <c t="s" r="A71" s="3">
        <v>1387</v>
      </c>
    </row>
    <row spans="1:4" r="72">
      <c t="s" r="A72" s="4">
        <v>165</v>
      </c>
      <c t="n" r="B72" s="6">
        <v>0</v>
      </c>
      <c t="n" r="C72" s="6">
        <v>0</v>
      </c>
      <c t="n" r="D72" s="6">
        <v>0</v>
      </c>
    </row>
    <row spans="1:4" r="73">
      <c t="s" r="A73" s="4">
        <v>166</v>
      </c>
      <c t="n" r="B73" s="9">
        <v>-3.8</v>
      </c>
      <c t="n" r="C73" s="9">
        <v>-2.8</v>
      </c>
      <c t="n" r="D73" s="9">
        <v>-2.6</v>
      </c>
    </row>
    <row spans="1:4" r="74">
      <c t="s" r="A74" s="4">
        <v>167</v>
      </c>
      <c t="n" r="B74" s="6">
        <v>0</v>
      </c>
    </row>
    <row spans="1:4" r="75">
      <c t="s" r="A75" s="4">
        <v>168</v>
      </c>
      <c t="n" r="B75" s="6">
        <v>0</v>
      </c>
      <c t="n" r="C75" s="6">
        <v>0</v>
      </c>
    </row>
    <row spans="1:4" r="76">
      <c t="s" r="A76" s="4">
        <v>169</v>
      </c>
      <c t="n" r="C76" s="6">
        <v>0</v>
      </c>
    </row>
    <row spans="1:4" r="77">
      <c t="s" r="A77" s="4">
        <v>170</v>
      </c>
      <c t="n" r="B77" s="6">
        <v>0</v>
      </c>
      <c t="n" r="C77" s="6">
        <v>0</v>
      </c>
    </row>
    <row spans="1:4" r="78">
      <c t="s" r="A78" s="4">
        <v>171</v>
      </c>
      <c t="n" r="B78" s="6">
        <v>0</v>
      </c>
      <c t="n" r="C78" s="6">
        <v>0</v>
      </c>
      <c t="n" r="D78" s="6">
        <v>0</v>
      </c>
    </row>
    <row spans="1:4" r="79">
      <c t="s" r="A79" s="4">
        <v>146</v>
      </c>
      <c t="n" r="B79" s="6">
        <v>0</v>
      </c>
      <c t="n" r="C79" s="6">
        <v>0</v>
      </c>
    </row>
    <row spans="1:4" r="80">
      <c t="s" r="A80" s="4">
        <v>1388</v>
      </c>
      <c t="n" r="B80" s="9">
        <v>-129.8</v>
      </c>
      <c t="n" r="C80" s="9">
        <v>-207.6</v>
      </c>
      <c t="n" r="D80" s="9">
        <v>-240.7</v>
      </c>
    </row>
    <row spans="1:4" r="81">
      <c t="s" r="A81" s="4">
        <v>162</v>
      </c>
      <c t="n" r="B81" s="6">
        <v>0</v>
      </c>
      <c t="n" r="C81" s="6">
        <v>0</v>
      </c>
      <c t="n" r="D81" s="6">
        <v>0</v>
      </c>
    </row>
    <row spans="1:4" r="82">
      <c t="s" r="A82" s="4">
        <v>172</v>
      </c>
      <c t="n" r="B82" s="9">
        <v>-133.6</v>
      </c>
      <c t="n" r="C82" s="9">
        <v>-210.4</v>
      </c>
      <c t="n" r="D82" s="9">
        <v>-243.3</v>
      </c>
    </row>
    <row spans="1:4" r="83">
      <c t="s" r="A83" s="4">
        <v>173</v>
      </c>
      <c t="n" r="B83" s="6">
        <v>-4</v>
      </c>
      <c t="n" r="C83" s="9">
        <v>-14.9</v>
      </c>
      <c t="n" r="D83" s="9">
        <v>6.9</v>
      </c>
    </row>
    <row spans="1:4" r="84">
      <c t="s" r="A84" s="4">
        <v>174</v>
      </c>
      <c t="n" r="B84" s="9">
        <v>5.1</v>
      </c>
      <c t="n" r="C84" s="6">
        <v>20</v>
      </c>
      <c t="n" r="D84" s="9">
        <v>13.1</v>
      </c>
    </row>
    <row spans="1:4" r="85">
      <c t="s" r="A85" s="4">
        <v>175</v>
      </c>
      <c t="n" r="B85" s="9">
        <v>1.1</v>
      </c>
      <c t="n" r="C85" s="9">
        <v>5.1</v>
      </c>
      <c t="n" r="D85" s="6">
        <v>20</v>
      </c>
    </row>
    <row spans="1:4" r="86">
      <c t="s" r="A86" s="4">
        <v>1367</v>
      </c>
    </row>
    <row spans="1:4" r="87">
      <c t="s" r="A87" s="3">
        <v>1382</v>
      </c>
    </row>
    <row spans="1:4" r="88">
      <c t="s" r="A88" s="4">
        <v>1383</v>
      </c>
      <c t="n" r="B88" s="9">
        <v>12.2</v>
      </c>
      <c t="n" r="C88" s="9">
        <v>19.9</v>
      </c>
      <c t="n" r="D88" s="9">
        <v>10.7</v>
      </c>
    </row>
    <row spans="1:4" r="89">
      <c t="s" r="A89" s="3">
        <v>1384</v>
      </c>
    </row>
    <row spans="1:4" r="90">
      <c t="s" r="A90" s="4">
        <v>157</v>
      </c>
      <c t="n" r="B90" s="9">
        <v>-9.9</v>
      </c>
      <c t="n" r="C90" s="6">
        <v>-6</v>
      </c>
      <c t="n" r="D90" s="9">
        <v>-10.8</v>
      </c>
    </row>
    <row spans="1:4" r="91">
      <c t="s" r="A91" s="4">
        <v>158</v>
      </c>
      <c t="n" r="B91" s="9">
        <v>-1.6</v>
      </c>
      <c t="n" r="C91" s="9">
        <v>-70.40000000000001</v>
      </c>
      <c t="n" r="D91" s="9">
        <v>-0.9</v>
      </c>
    </row>
    <row spans="1:4" r="92">
      <c t="s" r="A92" s="4">
        <v>159</v>
      </c>
      <c t="n" r="B92" s="6">
        <v>0</v>
      </c>
    </row>
    <row spans="1:4" r="93">
      <c t="s" r="A93" s="4">
        <v>160</v>
      </c>
      <c t="n" r="B93" s="9">
        <v>0.1</v>
      </c>
      <c t="n" r="C93" s="9">
        <v>0.6</v>
      </c>
      <c t="n" r="D93" s="9">
        <v>0.1</v>
      </c>
    </row>
    <row spans="1:4" r="94">
      <c t="s" r="A94" s="4">
        <v>161</v>
      </c>
      <c t="n" r="B94" s="6">
        <v>0</v>
      </c>
      <c t="n" r="C94" s="9">
        <v>0.1</v>
      </c>
      <c t="n" r="D94" s="6">
        <v>0</v>
      </c>
    </row>
    <row spans="1:4" r="95">
      <c t="s" r="A95" s="4">
        <v>1385</v>
      </c>
      <c t="n" r="B95" s="9">
        <v>0.9</v>
      </c>
      <c t="n" r="C95" s="9">
        <v>0.4</v>
      </c>
    </row>
    <row spans="1:4" r="96">
      <c t="s" r="A96" s="4">
        <v>1386</v>
      </c>
      <c t="n" r="C96" s="9">
        <v>-15.5</v>
      </c>
      <c t="n" r="D96" s="6">
        <v>0</v>
      </c>
    </row>
    <row spans="1:4" r="97">
      <c t="s" r="A97" s="4">
        <v>162</v>
      </c>
      <c t="n" r="B97" s="9">
        <v>-0.3</v>
      </c>
      <c t="n" r="C97" s="9">
        <v>-0.2</v>
      </c>
      <c t="n" r="D97" s="9">
        <v>-0.1</v>
      </c>
    </row>
    <row spans="1:4" r="98">
      <c t="s" r="A98" s="4">
        <v>163</v>
      </c>
      <c t="n" r="B98" s="9">
        <v>-10.8</v>
      </c>
      <c t="n" r="C98" s="6">
        <v>-91</v>
      </c>
      <c t="n" r="D98" s="9">
        <v>-11.7</v>
      </c>
    </row>
    <row spans="1:4" r="99">
      <c t="s" r="A99" s="3">
        <v>1387</v>
      </c>
    </row>
    <row spans="1:4" r="100">
      <c t="s" r="A100" s="4">
        <v>165</v>
      </c>
      <c t="n" r="B100" s="9">
        <v>4.5</v>
      </c>
      <c t="n" r="C100" s="9">
        <v>3.2</v>
      </c>
      <c t="n" r="D100" s="9">
        <v>3.1</v>
      </c>
    </row>
    <row spans="1:4" r="101">
      <c t="s" r="A101" s="4">
        <v>166</v>
      </c>
      <c t="n" r="B101" s="9">
        <v>-2.7</v>
      </c>
      <c t="n" r="C101" s="9">
        <v>-3.2</v>
      </c>
      <c t="n" r="D101" s="9">
        <v>-3.1</v>
      </c>
    </row>
    <row spans="1:4" r="102">
      <c t="s" r="A102" s="4">
        <v>167</v>
      </c>
      <c t="n" r="B102" s="6">
        <v>0</v>
      </c>
    </row>
    <row spans="1:4" r="103">
      <c t="s" r="A103" s="4">
        <v>168</v>
      </c>
      <c t="n" r="B103" s="6">
        <v>0</v>
      </c>
      <c t="n" r="C103" s="6">
        <v>0</v>
      </c>
    </row>
    <row spans="1:4" r="104">
      <c t="s" r="A104" s="4">
        <v>169</v>
      </c>
      <c t="n" r="C104" s="6">
        <v>0</v>
      </c>
    </row>
    <row spans="1:4" r="105">
      <c t="s" r="A105" s="4">
        <v>170</v>
      </c>
      <c t="n" r="B105" s="6">
        <v>0</v>
      </c>
      <c t="n" r="C105" s="6">
        <v>0</v>
      </c>
    </row>
    <row spans="1:4" r="106">
      <c t="s" r="A106" s="4">
        <v>171</v>
      </c>
      <c t="n" r="B106" s="6">
        <v>0</v>
      </c>
      <c t="n" r="C106" s="6">
        <v>0</v>
      </c>
      <c t="n" r="D106" s="6">
        <v>0</v>
      </c>
    </row>
    <row spans="1:4" r="107">
      <c t="s" r="A107" s="4">
        <v>146</v>
      </c>
      <c t="n" r="B107" s="6">
        <v>0</v>
      </c>
      <c t="n" r="C107" s="6">
        <v>0</v>
      </c>
    </row>
    <row spans="1:4" r="108">
      <c t="s" r="A108" s="4">
        <v>1388</v>
      </c>
      <c t="n" r="B108" s="9">
        <v>-16.2</v>
      </c>
      <c t="n" r="C108" s="9">
        <v>69.2</v>
      </c>
      <c t="n" r="D108" s="6">
        <v>2</v>
      </c>
    </row>
    <row spans="1:4" r="109">
      <c t="s" r="A109" s="4">
        <v>162</v>
      </c>
      <c t="n" r="B109" s="6">
        <v>0</v>
      </c>
      <c t="n" r="C109" s="6">
        <v>0</v>
      </c>
      <c t="n" r="D109" s="6">
        <v>0</v>
      </c>
    </row>
    <row spans="1:4" r="110">
      <c t="s" r="A110" s="4">
        <v>172</v>
      </c>
      <c t="n" r="B110" s="9">
        <v>-14.4</v>
      </c>
      <c t="n" r="C110" s="9">
        <v>69.2</v>
      </c>
      <c t="n" r="D110" s="6">
        <v>2</v>
      </c>
    </row>
    <row spans="1:4" r="111">
      <c t="s" r="A111" s="4">
        <v>173</v>
      </c>
      <c t="n" r="B111" s="6">
        <v>-13</v>
      </c>
      <c t="n" r="C111" s="9">
        <v>-1.9</v>
      </c>
      <c t="n" r="D111" s="6">
        <v>1</v>
      </c>
    </row>
    <row spans="1:4" r="112">
      <c t="s" r="A112" s="4">
        <v>174</v>
      </c>
      <c t="n" r="B112" s="9">
        <v>35.8</v>
      </c>
      <c t="n" r="C112" s="9">
        <v>37.7</v>
      </c>
      <c t="n" r="D112" s="9">
        <v>36.7</v>
      </c>
    </row>
    <row spans="1:4" r="113">
      <c t="s" r="A113" s="4">
        <v>175</v>
      </c>
      <c t="n" r="B113" s="7">
        <v>22.8</v>
      </c>
      <c t="n" r="C113" s="7">
        <v>35.8</v>
      </c>
      <c t="n" r="D113" s="7">
        <v>37.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14"/>
  </cols>
  <sheetData>
    <row spans="1:5" r="1">
      <c t="s" r="A1" s="1">
        <v>1389</v>
      </c>
      <c t="s" r="C1" s="2">
        <v>1</v>
      </c>
    </row>
    <row spans="1:5" r="2">
      <c t="s" r="C2" s="2">
        <v>2</v>
      </c>
      <c t="s" r="D2" s="2">
        <v>33</v>
      </c>
      <c t="s" r="E2" s="2">
        <v>37</v>
      </c>
    </row>
    <row spans="1:5" r="3">
      <c t="s" r="A3" s="4">
        <v>1390</v>
      </c>
    </row>
    <row spans="1:5" r="4">
      <c t="s" r="A4" s="3">
        <v>1391</v>
      </c>
    </row>
    <row spans="1:5" r="5">
      <c t="s" r="A5" s="4">
        <v>1392</v>
      </c>
      <c t="n" r="C5" s="7">
        <v>3.7</v>
      </c>
      <c t="n" r="D5" s="7">
        <v>4.2</v>
      </c>
      <c t="n" r="E5" s="7">
        <v>7.2</v>
      </c>
    </row>
    <row spans="1:5" r="6">
      <c t="s" r="A6" s="4">
        <v>1393</v>
      </c>
      <c t="n" r="C6" s="9">
        <v>1.5</v>
      </c>
      <c t="n" r="D6" s="9">
        <v>2.3</v>
      </c>
      <c t="n" r="E6" s="9">
        <v>0.6</v>
      </c>
    </row>
    <row spans="1:5" r="7">
      <c t="s" r="A7" s="4">
        <v>1394</v>
      </c>
      <c t="s" r="B7" s="4">
        <v>59</v>
      </c>
      <c t="n" r="C7" s="9">
        <v>0.2</v>
      </c>
      <c t="n" r="D7" s="9">
        <v>-0.3</v>
      </c>
      <c t="n" r="E7" s="6">
        <v>0</v>
      </c>
    </row>
    <row spans="1:5" r="8">
      <c t="s" r="A8" s="4">
        <v>1395</v>
      </c>
      <c t="s" r="B8" s="4">
        <v>496</v>
      </c>
      <c t="n" r="C8" s="9">
        <v>-1.8</v>
      </c>
      <c t="n" r="D8" s="9">
        <v>-2.5</v>
      </c>
      <c t="n" r="E8" s="9">
        <v>-3.6</v>
      </c>
    </row>
    <row spans="1:5" r="9">
      <c t="s" r="A9" s="4">
        <v>1396</v>
      </c>
      <c t="n" r="C9" s="9">
        <v>3.6</v>
      </c>
      <c t="n" r="D9" s="9">
        <v>3.7</v>
      </c>
      <c t="n" r="E9" s="9">
        <v>4.2</v>
      </c>
    </row>
    <row spans="1:5" r="10">
      <c t="s" r="A10" s="4">
        <v>1397</v>
      </c>
    </row>
    <row spans="1:5" r="11">
      <c t="s" r="A11" s="3">
        <v>1391</v>
      </c>
    </row>
    <row spans="1:5" r="12">
      <c t="s" r="A12" s="4">
        <v>1392</v>
      </c>
      <c t="n" r="C12" s="9">
        <v>54.3</v>
      </c>
      <c t="n" r="D12" s="9">
        <v>46.2</v>
      </c>
      <c t="n" r="E12" s="9">
        <v>42.2</v>
      </c>
    </row>
    <row spans="1:5" r="13">
      <c t="s" r="A13" s="4">
        <v>1393</v>
      </c>
      <c t="n" r="C13" s="9">
        <v>3.7</v>
      </c>
      <c t="n" r="D13" s="9">
        <v>7.7</v>
      </c>
      <c t="n" r="E13" s="9">
        <v>4.2</v>
      </c>
    </row>
    <row spans="1:5" r="14">
      <c t="s" r="A14" s="4">
        <v>1394</v>
      </c>
      <c t="n" r="C14" s="6">
        <v>-1</v>
      </c>
      <c t="n" r="D14" s="9">
        <v>0.4</v>
      </c>
      <c t="n" r="E14" s="9">
        <v>-0.2</v>
      </c>
    </row>
    <row spans="1:5" r="15">
      <c t="s" r="A15" s="4">
        <v>1395</v>
      </c>
      <c t="n" r="C15" s="9">
        <v>-6.1</v>
      </c>
      <c t="n" r="D15" s="6">
        <v>0</v>
      </c>
      <c t="n" r="E15" s="6">
        <v>0</v>
      </c>
    </row>
    <row spans="1:5" r="16">
      <c t="s" r="A16" s="4">
        <v>1396</v>
      </c>
      <c t="n" r="C16" s="7">
        <v>50.9</v>
      </c>
      <c t="n" r="D16" s="7">
        <v>54.3</v>
      </c>
      <c t="n" r="E16" s="7">
        <v>46.2</v>
      </c>
    </row>
    <row spans="1:5" r="17">
      <c t="n" r="A17"/>
    </row>
    <row spans="1:5" r="18">
      <c t="s" r="A18" s="4">
        <v>59</v>
      </c>
      <c t="s" r="B18" s="4">
        <v>1398</v>
      </c>
    </row>
    <row spans="1:5" r="19">
      <c t="s" r="A19" s="4">
        <v>496</v>
      </c>
      <c t="s" r="B19" s="4">
        <v>1399</v>
      </c>
    </row>
  </sheetData>
  <mergeCells count="5">
    <mergeCell ref="A1:B2"/>
    <mergeCell ref="C1:E1"/>
    <mergeCell ref="A17:D17"/>
    <mergeCell ref="B18:D18"/>
    <mergeCell ref="B19:D1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9</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38</v>
      </c>
    </row>
    <row spans="1:12" r="4">
      <c t="s" r="A4" s="4">
        <v>39</v>
      </c>
      <c t="n" r="B4" s="8">
        <v>631</v>
      </c>
      <c t="n" r="C4" s="7">
        <v>618.5</v>
      </c>
      <c t="n" r="D4" s="7">
        <v>703.9</v>
      </c>
      <c t="n" r="E4" s="7">
        <v>572.7</v>
      </c>
      <c t="n" r="F4" s="7">
        <v>636.8</v>
      </c>
      <c t="n" r="G4" s="7">
        <v>642.9</v>
      </c>
      <c t="n" r="H4" s="7">
        <v>718.6</v>
      </c>
      <c t="n" r="I4" s="7">
        <v>547.8</v>
      </c>
      <c t="n" r="J4" s="7">
        <v>2526.1</v>
      </c>
      <c t="n" r="K4" s="7">
        <v>2546.1</v>
      </c>
      <c t="n" r="L4" s="7">
        <v>2287.9</v>
      </c>
    </row>
    <row spans="1:12" r="5">
      <c t="s" r="A5" s="4">
        <v>40</v>
      </c>
      <c t="n" r="B5" s="9">
        <v>443.7</v>
      </c>
      <c t="n" r="C5" s="9">
        <v>442.5</v>
      </c>
      <c t="n" r="D5" s="9">
        <v>505.8</v>
      </c>
      <c t="n" r="E5" s="9">
        <v>405.9</v>
      </c>
      <c t="n" r="F5" s="9">
        <v>449.6</v>
      </c>
      <c t="n" r="G5" s="9">
        <v>452.9</v>
      </c>
      <c t="n" r="H5" s="6">
        <v>509</v>
      </c>
      <c t="n" r="I5" s="9">
        <v>393.5</v>
      </c>
      <c t="n" r="J5" s="9">
        <v>1797.9</v>
      </c>
      <c t="n" r="K5" s="6">
        <v>1805</v>
      </c>
      <c t="n" r="L5" s="9">
        <v>1624.6</v>
      </c>
    </row>
    <row spans="1:12" r="6">
      <c t="s" r="A6" s="4">
        <v>41</v>
      </c>
      <c t="n" r="B6" s="9">
        <v>140.5</v>
      </c>
      <c t="n" r="C6" s="9">
        <v>141.1</v>
      </c>
      <c t="n" r="D6" s="9">
        <v>146.1</v>
      </c>
      <c t="n" r="E6" s="9">
        <v>143.3</v>
      </c>
      <c t="n" r="F6" s="9">
        <v>141.8</v>
      </c>
      <c t="n" r="G6" s="9">
        <v>141.7</v>
      </c>
      <c t="n" r="H6" s="9">
        <v>146.1</v>
      </c>
      <c t="n" r="I6" s="9">
        <v>128.2</v>
      </c>
      <c t="n" r="J6" s="6">
        <v>571</v>
      </c>
      <c t="n" r="K6" s="9">
        <v>557.8</v>
      </c>
      <c t="n" r="L6" s="9">
        <v>519.8</v>
      </c>
    </row>
    <row spans="1:12" r="7">
      <c t="s" r="A7" s="4">
        <v>42</v>
      </c>
      <c t="n" r="J7" s="9">
        <v>2.9</v>
      </c>
      <c t="n" r="K7" s="6">
        <v>0</v>
      </c>
      <c t="n" r="L7" s="6">
        <v>0</v>
      </c>
    </row>
    <row spans="1:12" r="8">
      <c t="s" r="A8" s="4">
        <v>43</v>
      </c>
      <c t="n" r="B8" s="9">
        <v>0.4</v>
      </c>
      <c t="n" r="C8" s="6">
        <v>0</v>
      </c>
      <c t="n" r="D8" s="9">
        <v>1.2</v>
      </c>
      <c t="n" r="E8" s="6">
        <v>0</v>
      </c>
      <c t="n" r="F8" s="6">
        <v>0</v>
      </c>
      <c t="n" r="G8" s="6">
        <v>0</v>
      </c>
      <c t="n" r="H8" s="9">
        <v>80.40000000000001</v>
      </c>
      <c t="n" r="I8" s="6">
        <v>0</v>
      </c>
      <c t="n" r="J8" s="9">
        <v>1.6</v>
      </c>
      <c t="n" r="K8" s="9">
        <v>80.40000000000001</v>
      </c>
      <c t="n" r="L8" s="9">
        <v>4.3</v>
      </c>
    </row>
    <row spans="1:12" r="9">
      <c t="s" r="A9" s="4">
        <v>44</v>
      </c>
      <c t="n" r="J9" s="9">
        <v>67.3</v>
      </c>
      <c t="n" r="K9" s="6">
        <v>60</v>
      </c>
      <c t="n" r="L9" s="9">
        <v>51.3</v>
      </c>
    </row>
    <row spans="1:12" r="10">
      <c t="s" r="A10" s="4">
        <v>45</v>
      </c>
      <c t="n" r="J10" s="9">
        <v>2440.7</v>
      </c>
      <c t="n" r="K10" s="9">
        <v>2503.2</v>
      </c>
      <c t="n" r="L10" s="6">
        <v>2200</v>
      </c>
    </row>
    <row spans="1:12" r="11">
      <c t="s" r="A11" s="4">
        <v>46</v>
      </c>
      <c t="n" r="B11" s="9">
        <v>28.1</v>
      </c>
      <c t="n" r="C11" s="9">
        <v>14.9</v>
      </c>
      <c t="n" r="D11" s="9">
        <v>34.7</v>
      </c>
      <c t="n" r="E11" s="9">
        <v>7.7</v>
      </c>
      <c t="n" r="F11" s="9">
        <v>29.1</v>
      </c>
      <c t="n" r="G11" s="9">
        <v>33.4</v>
      </c>
      <c t="n" r="H11" s="9">
        <v>-32.1</v>
      </c>
      <c t="n" r="I11" s="9">
        <v>12.5</v>
      </c>
      <c t="n" r="J11" s="9">
        <v>85.40000000000001</v>
      </c>
      <c t="n" r="K11" s="9">
        <v>42.9</v>
      </c>
      <c t="n" r="L11" s="9">
        <v>87.90000000000001</v>
      </c>
    </row>
    <row spans="1:12" r="12">
      <c t="s" r="A12" s="4">
        <v>47</v>
      </c>
      <c t="n" r="J12" s="9">
        <v>-100.7</v>
      </c>
      <c t="n" r="K12" s="9">
        <v>-105.6</v>
      </c>
      <c t="n" r="L12" s="9">
        <v>-99.3</v>
      </c>
    </row>
    <row spans="1:12" r="13">
      <c t="s" r="A13" s="4">
        <v>48</v>
      </c>
      <c t="n" r="J13" s="9">
        <v>-14.8</v>
      </c>
      <c t="n" r="K13" s="9">
        <v>-2.3</v>
      </c>
      <c t="n" r="L13" s="6">
        <v>0</v>
      </c>
    </row>
    <row spans="1:12" r="14">
      <c t="s" r="A14" s="4">
        <v>49</v>
      </c>
      <c t="n" r="J14" s="9">
        <v>-30.1</v>
      </c>
      <c t="n" r="K14" s="6">
        <v>-65</v>
      </c>
      <c t="n" r="L14" s="9">
        <v>-11.4</v>
      </c>
    </row>
    <row spans="1:12" r="15">
      <c t="s" r="A15" s="4">
        <v>50</v>
      </c>
      <c t="n" r="J15" s="9">
        <v>-3.4</v>
      </c>
      <c t="n" r="K15" s="9">
        <v>-19.4</v>
      </c>
      <c t="n" r="L15" s="9">
        <v>-3.1</v>
      </c>
    </row>
    <row spans="1:12" r="16">
      <c t="s" r="A16" s="4">
        <v>51</v>
      </c>
      <c t="n" r="B16" s="7">
        <v>3.9</v>
      </c>
      <c t="n" r="C16" s="7">
        <v>-14.4</v>
      </c>
      <c t="n" r="D16" s="7">
        <v>-2.3</v>
      </c>
      <c t="n" r="E16" s="7">
        <v>-13.9</v>
      </c>
      <c t="n" r="F16" s="7">
        <v>4.6</v>
      </c>
      <c t="n" r="G16" s="7">
        <v>4.6</v>
      </c>
      <c t="n" r="H16" s="7">
        <v>-46.2</v>
      </c>
      <c t="n" r="I16" s="7">
        <v>-8.6</v>
      </c>
      <c t="n" r="J16" s="7">
        <v>-26.7</v>
      </c>
      <c t="n" r="K16" s="7">
        <v>-45.6</v>
      </c>
      <c t="n" r="L16" s="7">
        <v>-8.300000000000001</v>
      </c>
    </row>
    <row spans="1:12" r="17">
      <c t="s" r="A17" s="4">
        <v>52</v>
      </c>
      <c t="n" r="B17" s="10">
        <v>0.24</v>
      </c>
      <c t="n" r="C17" s="10">
        <v>-0.9</v>
      </c>
      <c t="n" r="D17" s="10">
        <v>-0.14</v>
      </c>
      <c t="n" r="E17" s="10">
        <v>-0.87</v>
      </c>
      <c t="n" r="F17" s="10">
        <v>0.29</v>
      </c>
      <c t="n" r="G17" s="10">
        <v>0.29</v>
      </c>
      <c t="n" r="H17" s="10">
        <v>-2.97</v>
      </c>
      <c t="n" r="I17" s="10">
        <v>-0.55</v>
      </c>
      <c t="n" r="J17" s="10">
        <v>-1.67</v>
      </c>
      <c t="n" r="K17" s="10">
        <v>-2.92</v>
      </c>
      <c t="n" r="L17" s="10">
        <v>-0.54</v>
      </c>
    </row>
    <row spans="1:12" r="18">
      <c t="s" r="A18" s="4">
        <v>53</v>
      </c>
      <c t="n" r="B18" s="10">
        <v>0.24</v>
      </c>
      <c t="n" r="C18" s="10">
        <v>-0.9</v>
      </c>
      <c t="n" r="D18" s="10">
        <v>-0.14</v>
      </c>
      <c t="n" r="E18" s="10">
        <v>-0.87</v>
      </c>
      <c t="n" r="F18" s="10">
        <v>0.29</v>
      </c>
      <c t="n" r="G18" s="10">
        <v>0.29</v>
      </c>
      <c t="n" r="H18" s="10">
        <v>-2.97</v>
      </c>
      <c t="n" r="I18" s="10">
        <v>-0.55</v>
      </c>
      <c t="n" r="J18" s="10">
        <v>-1.67</v>
      </c>
      <c t="n" r="K18" s="10">
        <v>-2.92</v>
      </c>
      <c t="n" r="L18" s="10">
        <v>-0.54</v>
      </c>
    </row>
    <row spans="1:12" r="19">
      <c t="s" r="A19" s="3">
        <v>54</v>
      </c>
    </row>
    <row spans="1:12" r="20">
      <c t="s" r="A20" s="4">
        <v>55</v>
      </c>
      <c t="n" r="J20" s="6">
        <v>15943527</v>
      </c>
      <c t="n" r="K20" s="6">
        <v>15635710</v>
      </c>
      <c t="n" r="L20" s="6">
        <v>15371932</v>
      </c>
    </row>
    <row spans="1:12" r="21">
      <c t="s" r="A21" s="4">
        <v>56</v>
      </c>
      <c t="n" r="J21" s="6">
        <v>15943527</v>
      </c>
      <c t="n" r="K21" s="6">
        <v>15635710</v>
      </c>
      <c t="n" r="L21" s="6">
        <v>1537193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spans="1:2" r="1">
      <c t="s" r="A1" s="1">
        <v>258</v>
      </c>
      <c t="s" r="B1" s="2">
        <v>1</v>
      </c>
    </row>
    <row spans="1:2" r="2">
      <c t="s" r="B2" s="2">
        <v>2</v>
      </c>
    </row>
    <row spans="1:2" r="3">
      <c t="s" r="A3" s="3">
        <v>203</v>
      </c>
    </row>
    <row spans="1:2" r="4">
      <c t="s" r="A4" s="4">
        <v>259</v>
      </c>
      <c t="s" r="B4" s="4">
        <v>260</v>
      </c>
    </row>
    <row spans="1:2" r="5">
      <c t="s" r="A5" s="4">
        <v>261</v>
      </c>
      <c t="s" r="B5" s="4">
        <v>262</v>
      </c>
    </row>
    <row spans="1:2" r="6">
      <c t="s" r="A6" s="4">
        <v>263</v>
      </c>
      <c t="s" r="B6" s="4">
        <v>264</v>
      </c>
    </row>
    <row spans="1:2" r="7">
      <c t="s" r="A7" s="4">
        <v>265</v>
      </c>
      <c t="s" r="B7" s="4">
        <v>266</v>
      </c>
    </row>
    <row spans="1:2" r="8">
      <c t="s" r="A8" s="4">
        <v>151</v>
      </c>
      <c t="s" r="B8" s="4">
        <v>267</v>
      </c>
    </row>
    <row spans="1:2" r="9">
      <c t="s" r="A9" s="4">
        <v>268</v>
      </c>
      <c t="s" r="B9" s="4">
        <v>269</v>
      </c>
    </row>
    <row spans="1:2" r="10">
      <c t="s" r="A10" s="4">
        <v>270</v>
      </c>
      <c t="s" r="B10" s="4">
        <v>271</v>
      </c>
    </row>
    <row spans="1:2" r="11">
      <c t="s" r="A11" s="4">
        <v>272</v>
      </c>
      <c t="s" r="B11" s="4">
        <v>273</v>
      </c>
    </row>
    <row spans="1:2" r="12">
      <c t="s" r="A12" s="4">
        <v>274</v>
      </c>
      <c t="s" r="B12" s="4">
        <v>275</v>
      </c>
    </row>
    <row spans="1:2" r="13">
      <c t="s" r="A13" s="4">
        <v>276</v>
      </c>
      <c t="s" r="B13" s="4">
        <v>277</v>
      </c>
    </row>
    <row spans="1:2" r="14">
      <c t="s" r="A14" s="4">
        <v>278</v>
      </c>
      <c t="s" r="B14" s="4">
        <v>279</v>
      </c>
    </row>
    <row spans="1:2" r="15">
      <c t="s" r="A15" s="4">
        <v>280</v>
      </c>
      <c t="s" r="B15" s="4">
        <v>281</v>
      </c>
    </row>
    <row spans="1:2" r="16">
      <c t="s" r="A16" s="4">
        <v>282</v>
      </c>
      <c t="s" r="B16" s="4">
        <v>283</v>
      </c>
    </row>
    <row spans="1:2" r="17">
      <c t="s" r="A17" s="4">
        <v>284</v>
      </c>
      <c t="s" r="B17" s="4">
        <v>285</v>
      </c>
    </row>
    <row spans="1:2" r="18">
      <c t="s" r="A18" s="4">
        <v>286</v>
      </c>
      <c t="s" r="B18" s="4">
        <v>287</v>
      </c>
    </row>
    <row spans="1:2" r="19">
      <c t="s" r="A19" s="4">
        <v>288</v>
      </c>
      <c t="s" r="B19" s="4">
        <v>289</v>
      </c>
    </row>
    <row spans="1:2" r="20">
      <c t="s" r="A20" s="4">
        <v>290</v>
      </c>
      <c t="s" r="B20"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2</v>
      </c>
      <c t="s" r="B1" s="2">
        <v>1</v>
      </c>
    </row>
    <row spans="1:2" r="2">
      <c t="s" r="B2" s="2">
        <v>2</v>
      </c>
    </row>
    <row spans="1:2" r="3">
      <c t="s" r="A3" s="3">
        <v>203</v>
      </c>
    </row>
    <row spans="1:2" r="4">
      <c t="s" r="A4" s="4">
        <v>293</v>
      </c>
      <c t="s" r="B4"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spans="1:4" r="1">
      <c t="s" r="A1" s="1">
        <v>57</v>
      </c>
      <c t="s" r="C1" s="2">
        <v>1</v>
      </c>
    </row>
    <row spans="1:4" r="2">
      <c t="s" r="C2" s="2">
        <v>2</v>
      </c>
      <c t="s" r="D2" s="2">
        <v>33</v>
      </c>
    </row>
    <row spans="1:4" r="3">
      <c t="s" r="A3" s="3">
        <v>38</v>
      </c>
    </row>
    <row spans="1:4" r="4">
      <c t="s" r="A4" s="4">
        <v>58</v>
      </c>
      <c t="s" r="B4" s="4">
        <v>59</v>
      </c>
      <c t="n" r="C4" s="8">
        <v>0</v>
      </c>
      <c t="n" r="D4" s="7">
        <v>-4.4</v>
      </c>
    </row>
    <row spans="1:4" r="5">
      <c t="n" r="A5"/>
    </row>
    <row spans="1:4" r="6">
      <c t="s" r="A6" s="4">
        <v>59</v>
      </c>
      <c t="s" r="B6" s="4">
        <v>60</v>
      </c>
    </row>
  </sheetData>
  <mergeCells count="4">
    <mergeCell ref="A1:B2"/>
    <mergeCell ref="C1:D1"/>
    <mergeCell ref="A5:C5"/>
    <mergeCell ref="B6:C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t="s" r="A1" s="1">
        <v>295</v>
      </c>
      <c t="s" r="B1" s="2">
        <v>1</v>
      </c>
    </row>
    <row spans="1:2" r="2">
      <c t="s" r="B2" s="2">
        <v>2</v>
      </c>
    </row>
    <row spans="1:2" r="3">
      <c t="s" r="A3" s="3">
        <v>296</v>
      </c>
    </row>
    <row spans="1:2" r="4">
      <c t="s" r="A4" s="4">
        <v>297</v>
      </c>
      <c t="s" r="B4" s="4">
        <v>298</v>
      </c>
    </row>
    <row spans="1:2" r="5">
      <c t="s" r="A5" s="4">
        <v>299</v>
      </c>
    </row>
    <row spans="1:2" r="6">
      <c t="s" r="A6" s="3">
        <v>296</v>
      </c>
    </row>
    <row spans="1:2" r="7">
      <c t="s" r="A7" s="4">
        <v>300</v>
      </c>
      <c t="s" r="B7" s="4">
        <v>301</v>
      </c>
    </row>
    <row spans="1:2" r="8">
      <c t="s" r="A8" s="4">
        <v>302</v>
      </c>
    </row>
    <row spans="1:2" r="9">
      <c t="s" r="A9" s="3">
        <v>296</v>
      </c>
    </row>
    <row spans="1:2" r="10">
      <c t="s" r="A10" s="4">
        <v>303</v>
      </c>
      <c t="s" r="B10" s="4">
        <v>304</v>
      </c>
    </row>
    <row spans="1:2" r="11">
      <c t="s" r="A11" s="4">
        <v>305</v>
      </c>
    </row>
    <row spans="1:2" r="12">
      <c t="s" r="A12" s="3">
        <v>296</v>
      </c>
    </row>
    <row spans="1:2" r="13">
      <c t="s" r="A13" s="4">
        <v>303</v>
      </c>
      <c t="s" r="B13" s="4">
        <v>306</v>
      </c>
    </row>
    <row spans="1:2" r="14">
      <c t="s" r="A14" s="4">
        <v>307</v>
      </c>
    </row>
    <row spans="1:2" r="15">
      <c t="s" r="A15" s="3">
        <v>296</v>
      </c>
    </row>
    <row spans="1:2" r="16">
      <c t="s" r="A16" s="4">
        <v>297</v>
      </c>
      <c t="s" r="B16" s="4">
        <v>308</v>
      </c>
    </row>
    <row spans="1:2" r="17">
      <c t="s" r="A17" s="4">
        <v>309</v>
      </c>
    </row>
    <row spans="1:2" r="18">
      <c t="s" r="A18" s="3">
        <v>296</v>
      </c>
    </row>
    <row spans="1:2" r="19">
      <c t="s" r="A19" s="4">
        <v>303</v>
      </c>
      <c t="s" r="B19" s="4">
        <v>310</v>
      </c>
    </row>
    <row spans="1:2" r="20">
      <c t="s" r="A20" s="4">
        <v>300</v>
      </c>
      <c t="s" r="B20"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312</v>
      </c>
      <c t="s" r="B1" s="2">
        <v>1</v>
      </c>
    </row>
    <row spans="1:2" r="2">
      <c t="s" r="B2" s="2">
        <v>2</v>
      </c>
    </row>
    <row spans="1:2" r="3">
      <c t="s" r="A3" s="3">
        <v>209</v>
      </c>
    </row>
    <row spans="1:2" r="4">
      <c t="s" r="A4" s="4">
        <v>313</v>
      </c>
      <c t="s" r="B4" s="4">
        <v>314</v>
      </c>
    </row>
    <row spans="1:2" r="5">
      <c t="s" r="A5" s="4">
        <v>315</v>
      </c>
      <c t="s" r="B5" s="4">
        <v>316</v>
      </c>
    </row>
    <row spans="1:2" r="6">
      <c t="s" r="A6" s="4">
        <v>317</v>
      </c>
      <c t="s" r="B6" s="4">
        <v>318</v>
      </c>
    </row>
    <row spans="1:2" r="7">
      <c t="s" r="A7" s="4">
        <v>319</v>
      </c>
      <c t="s" r="B7" s="4">
        <v>320</v>
      </c>
    </row>
    <row spans="1:2" r="8">
      <c t="s" r="A8" s="4">
        <v>321</v>
      </c>
      <c t="s" r="B8"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323</v>
      </c>
      <c t="s" r="B1" s="2">
        <v>1</v>
      </c>
    </row>
    <row spans="1:2" r="2">
      <c t="s" r="B2" s="2">
        <v>2</v>
      </c>
    </row>
    <row spans="1:2" r="3">
      <c t="s" r="A3" s="3">
        <v>212</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80"/>
  </cols>
  <sheetData>
    <row spans="1:2" r="1">
      <c t="s" r="A1" s="1">
        <v>330</v>
      </c>
      <c t="s" r="B1" s="2">
        <v>1</v>
      </c>
    </row>
    <row spans="1:2" r="2">
      <c t="s" r="B2" s="2">
        <v>2</v>
      </c>
    </row>
    <row spans="1:2" r="3">
      <c t="s" r="A3" s="3">
        <v>331</v>
      </c>
    </row>
    <row spans="1:2" r="4">
      <c t="s" r="A4" s="4">
        <v>332</v>
      </c>
      <c t="s" r="B4" s="4">
        <v>333</v>
      </c>
    </row>
    <row spans="1:2" r="5">
      <c t="s" r="A5" s="4">
        <v>334</v>
      </c>
    </row>
    <row spans="1:2" r="6">
      <c t="s" r="A6" s="3">
        <v>331</v>
      </c>
    </row>
    <row spans="1:2" r="7">
      <c t="s" r="A7" s="4">
        <v>332</v>
      </c>
      <c t="s" r="B7" s="4">
        <v>335</v>
      </c>
    </row>
    <row spans="1:2" r="8">
      <c t="s" r="A8" s="4">
        <v>336</v>
      </c>
    </row>
    <row spans="1:2" r="9">
      <c t="s" r="A9" s="3">
        <v>331</v>
      </c>
    </row>
    <row spans="1:2" r="10">
      <c t="s" r="A10" s="4">
        <v>332</v>
      </c>
      <c t="s" r="B10" s="4">
        <v>337</v>
      </c>
    </row>
    <row spans="1:2" r="11">
      <c t="s" r="A11" s="4">
        <v>338</v>
      </c>
    </row>
    <row spans="1:2" r="12">
      <c t="s" r="A12" s="3">
        <v>331</v>
      </c>
    </row>
    <row spans="1:2" r="13">
      <c t="s" r="A13" s="4">
        <v>339</v>
      </c>
      <c t="s" r="B13" s="4">
        <v>340</v>
      </c>
    </row>
    <row spans="1:2" r="14">
      <c t="s" r="A14" s="4">
        <v>332</v>
      </c>
      <c t="s" r="B14" s="4">
        <v>341</v>
      </c>
    </row>
    <row spans="1:2" r="15">
      <c t="s" r="A15" s="4">
        <v>342</v>
      </c>
    </row>
    <row spans="1:2" r="16">
      <c t="s" r="A16" s="3">
        <v>331</v>
      </c>
    </row>
    <row spans="1:2" r="17">
      <c t="s" r="A17" s="4">
        <v>332</v>
      </c>
      <c t="s" r="B17" s="4">
        <v>343</v>
      </c>
    </row>
    <row spans="1:2" r="18">
      <c t="s" r="A18" s="4">
        <v>344</v>
      </c>
    </row>
    <row spans="1:2" r="19">
      <c t="s" r="A19" s="3">
        <v>331</v>
      </c>
    </row>
    <row spans="1:2" r="20">
      <c t="s" r="A20" s="4">
        <v>332</v>
      </c>
      <c t="s" r="B20" s="4">
        <v>345</v>
      </c>
    </row>
    <row spans="1:2" r="21">
      <c t="s" r="A21" s="4">
        <v>346</v>
      </c>
    </row>
    <row spans="1:2" r="22">
      <c t="s" r="A22" s="3">
        <v>331</v>
      </c>
    </row>
    <row spans="1:2" r="23">
      <c t="s" r="A23" s="4">
        <v>332</v>
      </c>
      <c t="s" r="B23"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48</v>
      </c>
      <c t="s" r="B1" s="2">
        <v>1</v>
      </c>
    </row>
    <row spans="1:2" r="2">
      <c t="s" r="B2" s="2">
        <v>2</v>
      </c>
    </row>
    <row spans="1:2" r="3">
      <c t="s" r="A3" s="3">
        <v>218</v>
      </c>
    </row>
    <row spans="1:2" r="4">
      <c t="s" r="A4" s="4">
        <v>297</v>
      </c>
      <c t="s" r="B4" s="4">
        <v>29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53</v>
      </c>
      <c t="s" r="B1" s="2">
        <v>1</v>
      </c>
    </row>
    <row spans="1:2" r="2">
      <c t="s" r="B2" s="2">
        <v>2</v>
      </c>
    </row>
    <row spans="1:2" r="3">
      <c t="s" r="A3" s="3">
        <v>221</v>
      </c>
    </row>
    <row spans="1:2" r="4">
      <c t="s" r="A4" s="4">
        <v>354</v>
      </c>
      <c t="s" r="B4" s="4">
        <v>355</v>
      </c>
    </row>
    <row spans="1:2" r="5">
      <c t="s" r="A5" s="4">
        <v>356</v>
      </c>
      <c t="s" r="B5"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58</v>
      </c>
      <c t="s" r="B1" s="2">
        <v>1</v>
      </c>
    </row>
    <row spans="1:2" r="2">
      <c t="s" r="B2" s="2">
        <v>2</v>
      </c>
    </row>
    <row spans="1:2" r="3">
      <c t="s" r="A3" s="3">
        <v>224</v>
      </c>
    </row>
    <row spans="1:2" r="4">
      <c t="s" r="A4" s="4">
        <v>359</v>
      </c>
      <c t="s" r="B4" s="4">
        <v>360</v>
      </c>
    </row>
    <row spans="1:2" r="5">
      <c t="s" r="A5" s="4">
        <v>361</v>
      </c>
      <c t="s" r="B5" s="4">
        <v>362</v>
      </c>
    </row>
    <row spans="1:2" r="6">
      <c t="s" r="A6" s="4">
        <v>363</v>
      </c>
      <c t="s" r="B6" s="4">
        <v>364</v>
      </c>
    </row>
    <row spans="1:2" r="7">
      <c t="s" r="A7" s="4">
        <v>365</v>
      </c>
      <c t="s" r="B7" s="4">
        <v>366</v>
      </c>
    </row>
    <row spans="1:2" r="8">
      <c t="s" r="A8" s="4">
        <v>367</v>
      </c>
      <c t="s" r="B8" s="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69</v>
      </c>
      <c t="s" r="B1" s="2">
        <v>1</v>
      </c>
    </row>
    <row spans="1:2" r="2">
      <c t="s" r="B2" s="2">
        <v>2</v>
      </c>
    </row>
    <row spans="1:2" r="3">
      <c t="s" r="A3" s="3">
        <v>227</v>
      </c>
    </row>
    <row spans="1:2" r="4">
      <c t="s" r="A4" s="4">
        <v>370</v>
      </c>
      <c t="s" r="B4" s="4">
        <v>371</v>
      </c>
    </row>
    <row spans="1:2" r="5">
      <c t="s" r="A5" s="4">
        <v>372</v>
      </c>
      <c t="s" r="B5" s="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74</v>
      </c>
      <c t="s" r="B1" s="2">
        <v>1</v>
      </c>
    </row>
    <row spans="1:2" r="2">
      <c t="s" r="B2" s="2">
        <v>2</v>
      </c>
    </row>
    <row spans="1:2" r="3">
      <c t="s" r="A3" s="3">
        <v>230</v>
      </c>
    </row>
    <row spans="1:2" r="4">
      <c t="s" r="A4" s="4">
        <v>375</v>
      </c>
      <c t="s" r="B4"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233</v>
      </c>
    </row>
    <row spans="1:2" r="4">
      <c t="s" r="A4" s="4">
        <v>378</v>
      </c>
      <c t="s" r="B4" s="4">
        <v>379</v>
      </c>
    </row>
    <row spans="1:2" r="5">
      <c t="s" r="A5" s="4">
        <v>380</v>
      </c>
      <c t="s" r="B5" s="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1</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62</v>
      </c>
    </row>
    <row spans="1:12" r="4">
      <c t="s" r="A4" s="4">
        <v>51</v>
      </c>
      <c t="n" r="B4" s="7">
        <v>3.9</v>
      </c>
      <c t="n" r="C4" s="7">
        <v>-14.4</v>
      </c>
      <c t="n" r="D4" s="7">
        <v>-2.3</v>
      </c>
      <c t="n" r="E4" s="7">
        <v>-13.9</v>
      </c>
      <c t="n" r="F4" s="7">
        <v>4.6</v>
      </c>
      <c t="n" r="G4" s="7">
        <v>4.6</v>
      </c>
      <c t="n" r="H4" s="7">
        <v>-46.2</v>
      </c>
      <c t="n" r="I4" s="7">
        <v>-8.6</v>
      </c>
      <c t="n" r="J4" s="7">
        <v>-26.7</v>
      </c>
      <c t="n" r="K4" s="7">
        <v>-45.6</v>
      </c>
      <c t="n" r="L4" s="7">
        <v>-8.300000000000001</v>
      </c>
    </row>
    <row spans="1:12" r="5">
      <c t="s" r="A5" s="3">
        <v>63</v>
      </c>
    </row>
    <row spans="1:12" r="6">
      <c t="s" r="A6" s="4">
        <v>64</v>
      </c>
      <c t="n" r="J6" s="9">
        <v>-10.5</v>
      </c>
      <c t="n" r="K6" s="9">
        <v>-7.9</v>
      </c>
      <c t="n" r="L6" s="6">
        <v>-3</v>
      </c>
    </row>
    <row spans="1:12" r="7">
      <c t="s" r="A7" s="3">
        <v>65</v>
      </c>
    </row>
    <row spans="1:12" r="8">
      <c t="s" r="A8" s="4">
        <v>66</v>
      </c>
      <c t="n" r="J8" s="9">
        <v>3.5</v>
      </c>
      <c t="n" r="K8" s="9">
        <v>-16.3</v>
      </c>
      <c t="n" r="L8" s="9">
        <v>14.3</v>
      </c>
    </row>
    <row spans="1:12" r="9">
      <c t="s" r="A9" s="4">
        <v>67</v>
      </c>
      <c t="n" r="J9" s="9">
        <v>1.4</v>
      </c>
      <c t="n" r="K9" s="9">
        <v>0.2</v>
      </c>
      <c t="n" r="L9" s="9">
        <v>0.7</v>
      </c>
    </row>
    <row spans="1:12" r="10">
      <c t="s" r="A10" s="4">
        <v>68</v>
      </c>
      <c t="n" r="J10" s="9">
        <v>-1.2</v>
      </c>
      <c t="n" r="K10" s="9">
        <v>4.6</v>
      </c>
      <c t="n" r="L10" s="6">
        <v>-6</v>
      </c>
    </row>
    <row spans="1:12" r="11">
      <c t="s" r="A11" s="4">
        <v>69</v>
      </c>
      <c t="n" r="J11" s="9">
        <v>3.7</v>
      </c>
      <c t="n" r="K11" s="9">
        <v>-11.5</v>
      </c>
      <c t="n" r="L11" s="6">
        <v>9</v>
      </c>
    </row>
    <row spans="1:12" r="12">
      <c t="s" r="A12" s="4">
        <v>70</v>
      </c>
      <c t="n" r="J12" s="9">
        <v>-6.8</v>
      </c>
      <c t="n" r="K12" s="9">
        <v>-19.4</v>
      </c>
      <c t="n" r="L12" s="6">
        <v>6</v>
      </c>
    </row>
    <row spans="1:12" r="13">
      <c t="s" r="A13" s="4">
        <v>71</v>
      </c>
      <c t="n" r="J13" s="7">
        <v>-33.5</v>
      </c>
      <c t="n" r="K13" s="8">
        <v>-65</v>
      </c>
      <c t="n" r="L13" s="7">
        <v>-2.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237</v>
      </c>
    </row>
    <row spans="1:2" r="4">
      <c t="s" r="A4" s="4">
        <v>383</v>
      </c>
      <c t="s" r="B4" s="4">
        <v>384</v>
      </c>
    </row>
    <row spans="1:2" r="5">
      <c t="s" r="A5" s="4">
        <v>385</v>
      </c>
      <c t="s" r="B5" s="4">
        <v>386</v>
      </c>
    </row>
    <row spans="1:2" r="6">
      <c t="s" r="A6" s="4">
        <v>387</v>
      </c>
      <c t="s" r="B6" s="4">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89</v>
      </c>
      <c t="s" r="B1" s="2">
        <v>1</v>
      </c>
    </row>
    <row spans="1:2" r="2">
      <c t="s" r="B2" s="2">
        <v>2</v>
      </c>
    </row>
    <row spans="1:2" r="3">
      <c t="s" r="A3" s="3">
        <v>240</v>
      </c>
    </row>
    <row spans="1:2" r="4">
      <c t="s" r="A4" s="4">
        <v>390</v>
      </c>
      <c t="s" r="B4" s="4">
        <v>391</v>
      </c>
    </row>
    <row spans="1:2" r="5">
      <c t="s" r="A5" s="4">
        <v>392</v>
      </c>
      <c t="s" r="B5" s="4">
        <v>393</v>
      </c>
    </row>
    <row spans="1:2" r="6">
      <c t="s" r="A6" s="4">
        <v>394</v>
      </c>
      <c t="s" r="B6" s="4">
        <v>395</v>
      </c>
    </row>
    <row spans="1:2" r="7">
      <c t="s" r="A7" s="4">
        <v>396</v>
      </c>
      <c t="s" r="B7" s="4">
        <v>397</v>
      </c>
    </row>
    <row spans="1:2" r="8">
      <c t="s" r="A8" s="4">
        <v>398</v>
      </c>
      <c t="s" r="B8" s="4">
        <v>399</v>
      </c>
    </row>
    <row spans="1:2" r="9">
      <c t="s" r="A9" s="4">
        <v>400</v>
      </c>
      <c t="s" r="B9" s="4">
        <v>401</v>
      </c>
    </row>
    <row spans="1:2" r="10">
      <c t="s" r="A10" s="4">
        <v>313</v>
      </c>
      <c t="s" r="B10" s="4">
        <v>314</v>
      </c>
    </row>
    <row spans="1:2" r="11">
      <c t="s" r="A11" s="4">
        <v>402</v>
      </c>
      <c t="s" r="B11" s="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404</v>
      </c>
      <c t="s" r="B1" s="2">
        <v>1</v>
      </c>
    </row>
    <row spans="1:2" r="2">
      <c t="s" r="B2" s="2">
        <v>2</v>
      </c>
    </row>
    <row spans="1:2" r="3">
      <c t="s" r="A3" s="3">
        <v>243</v>
      </c>
    </row>
    <row spans="1:2" r="4">
      <c t="s" r="A4" s="4">
        <v>405</v>
      </c>
      <c t="s" r="B4" s="4">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7</v>
      </c>
      <c t="s" r="B1" s="2">
        <v>1</v>
      </c>
    </row>
    <row spans="1:2" r="2">
      <c t="s" r="B2" s="2">
        <v>2</v>
      </c>
    </row>
    <row spans="1:2" r="3">
      <c t="s" r="A3" s="3">
        <v>246</v>
      </c>
    </row>
    <row spans="1:2" r="4">
      <c t="s" r="A4" s="4">
        <v>408</v>
      </c>
      <c t="s" r="B4" s="4">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10</v>
      </c>
      <c t="s" r="B1" s="2">
        <v>1</v>
      </c>
    </row>
    <row spans="1:2" r="2">
      <c t="s" r="B2" s="2">
        <v>2</v>
      </c>
    </row>
    <row spans="1:2" r="3">
      <c t="s" r="A3" s="3">
        <v>249</v>
      </c>
    </row>
    <row spans="1:2" r="4">
      <c t="s" r="A4" s="4">
        <v>411</v>
      </c>
      <c t="s" r="B4"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13</v>
      </c>
      <c t="s" r="B1" s="2">
        <v>1</v>
      </c>
    </row>
    <row spans="1:2" r="2">
      <c t="s" r="B2" s="2">
        <v>2</v>
      </c>
    </row>
    <row spans="1:2" r="3">
      <c t="s" r="A3" s="3">
        <v>252</v>
      </c>
    </row>
    <row spans="1:2" r="4">
      <c t="s" r="A4" s="4">
        <v>414</v>
      </c>
      <c t="s" r="B4" s="4">
        <v>415</v>
      </c>
    </row>
    <row spans="1:2" r="5">
      <c t="s" r="A5" s="4">
        <v>416</v>
      </c>
      <c t="s" r="B5" s="4">
        <v>417</v>
      </c>
    </row>
    <row spans="1:2" r="6">
      <c t="s" r="A6" s="4">
        <v>418</v>
      </c>
      <c t="s" r="B6" s="4">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8"/>
  </cols>
  <sheetData>
    <row spans="1:3" r="1">
      <c t="s" r="A1" s="1">
        <v>420</v>
      </c>
      <c t="s" r="B1" s="2">
        <v>421</v>
      </c>
      <c t="s" r="C1" s="2">
        <v>422</v>
      </c>
    </row>
    <row spans="1:3" r="2">
      <c t="s" r="A2" s="3">
        <v>203</v>
      </c>
    </row>
    <row spans="1:3" r="3">
      <c t="s" r="A3" s="4">
        <v>423</v>
      </c>
      <c t="n" r="B3" s="6">
        <v>5</v>
      </c>
      <c t="n" r="C3" s="6">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425</v>
      </c>
      <c t="s" r="C1" s="2">
        <v>2</v>
      </c>
    </row>
    <row spans="1:3" r="2">
      <c t="s" r="A2" s="3">
        <v>426</v>
      </c>
    </row>
    <row spans="1:3" r="3">
      <c t="s" r="A3" s="4">
        <v>427</v>
      </c>
      <c t="s" r="B3" s="4">
        <v>428</v>
      </c>
    </row>
    <row spans="1:3" r="4">
      <c t="s" r="A4" s="4">
        <v>429</v>
      </c>
      <c t="n" r="C4" s="7">
        <v>2.8</v>
      </c>
    </row>
    <row spans="1:3" r="5">
      <c t="s" r="A5" s="4">
        <v>430</v>
      </c>
      <c t="n" r="C5" s="7">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3</v>
      </c>
    </row>
    <row spans="1:3" r="2">
      <c t="s" r="A2" s="3">
        <v>203</v>
      </c>
    </row>
    <row spans="1:3" r="3">
      <c t="s" r="A3" s="4">
        <v>432</v>
      </c>
      <c t="n" r="B3" s="7">
        <v>1.2</v>
      </c>
      <c t="n" r="C3" s="7">
        <v>1.5</v>
      </c>
    </row>
    <row spans="1:3" r="4">
      <c t="s" r="A4" s="4">
        <v>433</v>
      </c>
      <c t="n" r="B4" s="7">
        <v>0.9</v>
      </c>
      <c t="n" r="C4" s="7">
        <v>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33</v>
      </c>
    </row>
    <row spans="1:3" r="2">
      <c t="s" r="A2" s="3">
        <v>203</v>
      </c>
    </row>
    <row spans="1:3" r="3">
      <c t="s" r="A3" s="4">
        <v>435</v>
      </c>
      <c t="n" r="B3" s="7">
        <v>126.6</v>
      </c>
      <c t="n" r="C3" s="7">
        <v>127.7</v>
      </c>
    </row>
    <row spans="1:3" r="4">
      <c t="s" r="A4" s="4">
        <v>436</v>
      </c>
      <c t="n" r="B4" s="7">
        <v>2.2</v>
      </c>
      <c t="n" r="C4" s="7">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t="s" r="A1" s="1">
        <v>72</v>
      </c>
      <c t="s" r="C1" s="2">
        <v>2</v>
      </c>
      <c t="s" r="D1" s="2">
        <v>33</v>
      </c>
    </row>
    <row spans="1:4" r="2">
      <c t="s" r="A2" s="3">
        <v>73</v>
      </c>
    </row>
    <row spans="1:4" r="3">
      <c t="s" r="A3" s="4">
        <v>74</v>
      </c>
      <c t="n" r="C3" s="7">
        <v>24.6</v>
      </c>
      <c t="n" r="D3" s="7">
        <v>58.4</v>
      </c>
    </row>
    <row spans="1:4" r="4">
      <c t="s" r="A4" s="4">
        <v>75</v>
      </c>
      <c t="n" r="C4" s="9">
        <v>0.3</v>
      </c>
      <c t="n" r="D4" s="9">
        <v>0.6</v>
      </c>
    </row>
    <row spans="1:4" r="5">
      <c t="s" r="A5" s="4">
        <v>76</v>
      </c>
      <c t="n" r="C5" s="6">
        <v>340</v>
      </c>
      <c t="n" r="D5" s="9">
        <v>324.9</v>
      </c>
    </row>
    <row spans="1:4" r="6">
      <c t="s" r="A6" s="3">
        <v>77</v>
      </c>
    </row>
    <row spans="1:4" r="7">
      <c t="s" r="A7" s="4">
        <v>78</v>
      </c>
      <c t="n" r="C7" s="9">
        <v>103.9</v>
      </c>
      <c t="n" r="D7" s="9">
        <v>111.8</v>
      </c>
    </row>
    <row spans="1:4" r="8">
      <c t="s" r="A8" s="4">
        <v>79</v>
      </c>
      <c t="n" r="C8" s="9">
        <v>26.1</v>
      </c>
      <c t="n" r="D8" s="9">
        <v>28.3</v>
      </c>
    </row>
    <row spans="1:4" r="9">
      <c t="s" r="A9" s="4">
        <v>80</v>
      </c>
      <c t="n" r="C9" s="9">
        <v>238.1</v>
      </c>
      <c t="n" r="D9" s="9">
        <v>234.2</v>
      </c>
    </row>
    <row spans="1:4" r="10">
      <c t="s" r="A10" s="4">
        <v>81</v>
      </c>
      <c t="n" r="C10" s="9">
        <v>368.1</v>
      </c>
      <c t="n" r="D10" s="9">
        <v>374.3</v>
      </c>
    </row>
    <row spans="1:4" r="11">
      <c t="s" r="A11" s="4">
        <v>82</v>
      </c>
      <c t="n" r="C11" s="9">
        <v>19.3</v>
      </c>
      <c t="n" r="D11" s="9">
        <v>18.4</v>
      </c>
    </row>
    <row spans="1:4" r="12">
      <c t="s" r="A12" s="4">
        <v>83</v>
      </c>
      <c t="n" r="C12" s="9">
        <v>10.9</v>
      </c>
      <c t="n" r="D12" s="9">
        <v>10.1</v>
      </c>
    </row>
    <row spans="1:4" r="13">
      <c t="s" r="A13" s="4">
        <v>84</v>
      </c>
      <c t="n" r="C13" s="9">
        <v>8.199999999999999</v>
      </c>
      <c t="n" r="D13" s="6">
        <v>8</v>
      </c>
    </row>
    <row spans="1:4" r="14">
      <c t="s" r="A14" s="4">
        <v>85</v>
      </c>
      <c t="n" r="C14" s="6">
        <v>0</v>
      </c>
      <c t="n" r="D14" s="9">
        <v>28.1</v>
      </c>
    </row>
    <row spans="1:4" r="15">
      <c t="s" r="A15" s="4">
        <v>86</v>
      </c>
      <c t="n" r="C15" s="9">
        <v>771.4</v>
      </c>
      <c t="n" r="D15" s="9">
        <v>822.8</v>
      </c>
    </row>
    <row spans="1:4" r="16">
      <c t="s" r="A16" s="3">
        <v>87</v>
      </c>
    </row>
    <row spans="1:4" r="17">
      <c t="s" r="A17" s="4">
        <v>88</v>
      </c>
      <c t="n" r="C17" s="9">
        <v>16.9</v>
      </c>
      <c t="n" r="D17" s="9">
        <v>17.9</v>
      </c>
    </row>
    <row spans="1:4" r="18">
      <c t="s" r="A18" s="4">
        <v>89</v>
      </c>
      <c t="n" r="C18" s="9">
        <v>108.9</v>
      </c>
      <c t="n" r="D18" s="9">
        <v>118.5</v>
      </c>
    </row>
    <row spans="1:4" r="19">
      <c t="s" r="A19" s="4">
        <v>90</v>
      </c>
      <c t="n" r="C19" s="9">
        <v>339.5</v>
      </c>
      <c t="n" r="D19" s="9">
        <v>297.8</v>
      </c>
    </row>
    <row spans="1:4" r="20">
      <c t="s" r="A20" s="4">
        <v>91</v>
      </c>
      <c t="n" r="C20" s="9">
        <v>465.3</v>
      </c>
      <c t="n" r="D20" s="9">
        <v>434.2</v>
      </c>
    </row>
    <row spans="1:4" r="21">
      <c t="s" r="A21" s="4">
        <v>92</v>
      </c>
      <c t="n" r="C21" s="9">
        <v>236.3</v>
      </c>
      <c t="n" r="D21" s="9">
        <v>196.2</v>
      </c>
    </row>
    <row spans="1:4" r="22">
      <c t="s" r="A22" s="4">
        <v>93</v>
      </c>
      <c t="n" r="C22" s="6">
        <v>229</v>
      </c>
      <c t="n" r="D22" s="6">
        <v>238</v>
      </c>
    </row>
    <row spans="1:4" r="23">
      <c t="s" r="A23" s="3">
        <v>94</v>
      </c>
    </row>
    <row spans="1:4" r="24">
      <c t="s" r="A24" s="4">
        <v>95</v>
      </c>
      <c t="s" r="B24" s="4">
        <v>59</v>
      </c>
      <c t="n" r="C24" s="9">
        <v>505.5</v>
      </c>
      <c t="n" r="D24" s="9">
        <v>474.3</v>
      </c>
    </row>
    <row spans="1:4" r="25">
      <c t="s" r="A25" s="4">
        <v>96</v>
      </c>
      <c t="n" r="C25" s="9">
        <v>609.1</v>
      </c>
      <c t="n" r="D25" s="9">
        <v>642.6</v>
      </c>
    </row>
    <row spans="1:4" r="26">
      <c t="s" r="A26" s="4">
        <v>97</v>
      </c>
      <c t="n" r="C26" s="9">
        <v>13.5</v>
      </c>
      <c t="n" r="D26" s="9">
        <v>17.3</v>
      </c>
    </row>
    <row spans="1:4" r="27">
      <c t="s" r="A27" s="4">
        <v>98</v>
      </c>
      <c t="n" r="C27" s="9">
        <v>0.9</v>
      </c>
      <c t="n" r="D27" s="9">
        <v>0.9</v>
      </c>
    </row>
    <row spans="1:4" r="28">
      <c t="s" r="A28" s="4">
        <v>99</v>
      </c>
      <c t="n" r="C28" s="9">
        <v>14.5</v>
      </c>
      <c t="n" r="D28" s="9">
        <v>13.2</v>
      </c>
    </row>
    <row spans="1:4" r="29">
      <c t="s" r="A29" s="4">
        <v>100</v>
      </c>
      <c t="n" r="C29" s="9">
        <v>1143.5</v>
      </c>
      <c t="n" r="D29" s="9">
        <v>1148.3</v>
      </c>
    </row>
    <row spans="1:4" r="30">
      <c t="s" r="A30" s="4">
        <v>101</v>
      </c>
      <c t="n" r="C30" s="9">
        <v>2143.9</v>
      </c>
      <c t="n" r="D30" s="9">
        <v>2209.1</v>
      </c>
    </row>
    <row spans="1:4" r="31">
      <c t="s" r="A31" s="3">
        <v>102</v>
      </c>
    </row>
    <row spans="1:4" r="32">
      <c t="s" r="A32" s="4">
        <v>103</v>
      </c>
      <c t="n" r="C32" s="9">
        <v>0.5</v>
      </c>
      <c t="n" r="D32" s="9">
        <v>0.6</v>
      </c>
    </row>
    <row spans="1:4" r="33">
      <c t="s" r="A33" s="4">
        <v>104</v>
      </c>
      <c t="n" r="C33" s="9">
        <v>6.9</v>
      </c>
      <c t="n" r="D33" s="9">
        <v>6.3</v>
      </c>
    </row>
    <row spans="1:4" r="34">
      <c t="s" r="A34" s="4">
        <v>105</v>
      </c>
      <c t="n" r="C34" s="9">
        <v>269.2</v>
      </c>
      <c t="n" r="D34" s="9">
        <v>288.8</v>
      </c>
    </row>
    <row spans="1:4" r="35">
      <c t="s" r="A35" s="4">
        <v>106</v>
      </c>
      <c t="n" r="C35" s="9">
        <v>214.5</v>
      </c>
      <c t="n" r="D35" s="9">
        <v>222.4</v>
      </c>
    </row>
    <row spans="1:4" r="36">
      <c t="s" r="A36" s="4">
        <v>107</v>
      </c>
      <c t="n" r="C36" s="9">
        <v>491.1</v>
      </c>
      <c t="n" r="D36" s="9">
        <v>518.1</v>
      </c>
    </row>
    <row spans="1:4" r="37">
      <c t="s" r="A37" s="3">
        <v>108</v>
      </c>
    </row>
    <row spans="1:4" r="38">
      <c t="s" r="A38" s="4">
        <v>109</v>
      </c>
      <c t="n" r="C38" s="9">
        <v>76.90000000000001</v>
      </c>
      <c t="n" r="D38" s="9">
        <v>123.5</v>
      </c>
    </row>
    <row spans="1:4" r="39">
      <c t="s" r="A39" s="4">
        <v>110</v>
      </c>
      <c t="n" r="C39" s="9">
        <v>178.5</v>
      </c>
      <c t="n" r="D39" s="9">
        <v>185.9</v>
      </c>
    </row>
    <row spans="1:4" r="40">
      <c t="s" r="A40" s="4">
        <v>111</v>
      </c>
      <c t="n" r="C40" s="9">
        <v>255.4</v>
      </c>
      <c t="n" r="D40" s="9">
        <v>309.4</v>
      </c>
    </row>
    <row spans="1:4" r="41">
      <c t="s" r="A41" s="4">
        <v>112</v>
      </c>
      <c t="n" r="C41" s="7">
        <v>1385.1</v>
      </c>
      <c t="n" r="D41" s="7">
        <v>1339.4</v>
      </c>
    </row>
    <row spans="1:4" r="42">
      <c t="s" r="A42" s="4">
        <v>113</v>
      </c>
      <c t="s" r="C42" s="4">
        <v>114</v>
      </c>
      <c t="s" r="D42" s="4">
        <v>114</v>
      </c>
    </row>
    <row spans="1:4" r="43">
      <c t="s" r="A43" s="3">
        <v>115</v>
      </c>
    </row>
    <row spans="1:4" r="44">
      <c t="s" r="A44" s="4">
        <v>116</v>
      </c>
      <c t="n" r="C44" s="8">
        <v>0</v>
      </c>
      <c t="n" r="D44" s="8">
        <v>0</v>
      </c>
    </row>
    <row spans="1:4" r="45">
      <c t="s" r="A45" s="4">
        <v>117</v>
      </c>
      <c t="n" r="C45" s="9">
        <v>0.2</v>
      </c>
      <c t="n" r="D45" s="9">
        <v>0.2</v>
      </c>
    </row>
    <row spans="1:4" r="46">
      <c t="s" r="A46" s="4">
        <v>118</v>
      </c>
      <c t="n" r="C46" s="9">
        <v>256.8</v>
      </c>
      <c t="n" r="D46" s="9">
        <v>249.4</v>
      </c>
    </row>
    <row spans="1:4" r="47">
      <c t="s" r="A47" s="4">
        <v>119</v>
      </c>
      <c t="n" r="C47" s="9">
        <v>-143.8</v>
      </c>
      <c t="n" r="D47" s="9">
        <v>-117.1</v>
      </c>
    </row>
    <row spans="1:4" r="48">
      <c t="s" r="A48" s="4">
        <v>120</v>
      </c>
      <c t="n" r="C48" s="9">
        <v>-42.5</v>
      </c>
      <c t="n" r="D48" s="9">
        <v>-35.7</v>
      </c>
    </row>
    <row spans="1:4" r="49">
      <c t="s" r="A49" s="4">
        <v>121</v>
      </c>
      <c t="n" r="C49" s="9">
        <v>-58.4</v>
      </c>
      <c t="n" r="D49" s="9">
        <v>-54.6</v>
      </c>
    </row>
    <row spans="1:4" r="50">
      <c t="s" r="A50" s="4">
        <v>122</v>
      </c>
      <c t="n" r="C50" s="9">
        <v>12.3</v>
      </c>
      <c t="n" r="D50" s="9">
        <v>42.2</v>
      </c>
    </row>
    <row spans="1:4" r="51">
      <c t="s" r="A51" s="4">
        <v>123</v>
      </c>
      <c t="n" r="C51" s="7">
        <v>2143.9</v>
      </c>
      <c t="n" r="D51" s="7">
        <v>2209.1</v>
      </c>
    </row>
    <row spans="1:4" r="52">
      <c t="n" r="A52"/>
    </row>
    <row spans="1:4" r="53">
      <c t="s" r="A53" s="4">
        <v>59</v>
      </c>
      <c t="s" r="B53" s="4">
        <v>124</v>
      </c>
    </row>
  </sheetData>
  <mergeCells count="3">
    <mergeCell ref="A1:B1"/>
    <mergeCell ref="A52:C52"/>
    <mergeCell ref="B53:C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7</v>
      </c>
      <c t="s" r="B1" s="2">
        <v>1</v>
      </c>
    </row>
    <row spans="1:3" r="2">
      <c t="s" r="B2" s="2">
        <v>2</v>
      </c>
      <c t="s" r="C2" s="2">
        <v>37</v>
      </c>
    </row>
    <row spans="1:3" r="3">
      <c t="s" r="A3" s="3">
        <v>438</v>
      </c>
    </row>
    <row spans="1:3" r="4">
      <c t="s" r="A4" s="4">
        <v>439</v>
      </c>
      <c t="n" r="C4" s="7">
        <v>33.6</v>
      </c>
    </row>
    <row spans="1:3" r="5">
      <c t="s" r="A5" s="4">
        <v>440</v>
      </c>
    </row>
    <row spans="1:3" r="6">
      <c t="s" r="A6" s="3">
        <v>438</v>
      </c>
    </row>
    <row spans="1:3" r="7">
      <c t="s" r="A7" s="4">
        <v>441</v>
      </c>
      <c t="s" r="B7" s="4">
        <v>428</v>
      </c>
    </row>
    <row spans="1:3" r="8">
      <c t="s" r="A8" s="4">
        <v>442</v>
      </c>
    </row>
    <row spans="1:3" r="9">
      <c t="s" r="A9" s="3">
        <v>438</v>
      </c>
    </row>
    <row spans="1:3" r="10">
      <c t="s" r="A10" s="4">
        <v>441</v>
      </c>
      <c t="s" r="B10" s="4">
        <v>443</v>
      </c>
    </row>
    <row spans="1:3" r="11">
      <c t="s" r="A11" s="4">
        <v>444</v>
      </c>
    </row>
    <row spans="1:3" r="12">
      <c t="s" r="A12" s="3">
        <v>438</v>
      </c>
    </row>
    <row spans="1:3" r="13">
      <c t="s" r="A13" s="4">
        <v>441</v>
      </c>
      <c t="s" r="B13" s="4">
        <v>445</v>
      </c>
    </row>
    <row spans="1:3" r="14">
      <c t="s" r="A14" s="4">
        <v>446</v>
      </c>
    </row>
    <row spans="1:3" r="15">
      <c t="s" r="A15" s="3">
        <v>438</v>
      </c>
    </row>
    <row spans="1:3" r="16">
      <c t="s" r="A16" s="4">
        <v>441</v>
      </c>
      <c t="s" r="B16" s="4">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8</v>
      </c>
      <c t="s" r="B1" s="2">
        <v>1</v>
      </c>
    </row>
    <row spans="1:4" r="2">
      <c t="s" r="B2" s="2">
        <v>2</v>
      </c>
      <c t="s" r="C2" s="2">
        <v>33</v>
      </c>
      <c t="s" r="D2" s="2">
        <v>37</v>
      </c>
    </row>
    <row spans="1:4" r="3">
      <c t="s" r="A3" s="3">
        <v>449</v>
      </c>
    </row>
    <row spans="1:4" r="4">
      <c t="s" r="A4" s="4">
        <v>450</v>
      </c>
      <c t="s" r="B4" s="4">
        <v>451</v>
      </c>
      <c t="s" r="C4" s="4">
        <v>452</v>
      </c>
      <c t="s" r="D4" s="4">
        <v>453</v>
      </c>
    </row>
    <row spans="1:4" r="5">
      <c t="s" r="A5" s="4">
        <v>454</v>
      </c>
    </row>
    <row spans="1:4" r="6">
      <c t="s" r="A6" s="3">
        <v>449</v>
      </c>
    </row>
    <row spans="1:4" r="7">
      <c t="s" r="A7" s="4">
        <v>455</v>
      </c>
      <c t="n" r="B7" s="7">
        <v>77.7</v>
      </c>
      <c t="n" r="C7" s="7">
        <v>75.40000000000001</v>
      </c>
      <c t="n" r="D7" s="7">
        <v>6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6</v>
      </c>
      <c t="s" r="B1" s="2">
        <v>1</v>
      </c>
    </row>
    <row spans="1:4" r="2">
      <c t="s" r="B2" s="2">
        <v>2</v>
      </c>
      <c t="s" r="C2" s="2">
        <v>33</v>
      </c>
      <c t="s" r="D2" s="2">
        <v>37</v>
      </c>
    </row>
    <row spans="1:4" r="3">
      <c t="s" r="A3" s="3">
        <v>203</v>
      </c>
    </row>
    <row spans="1:4" r="4">
      <c t="s" r="A4" s="4">
        <v>457</v>
      </c>
      <c t="n" r="B4" s="7">
        <v>-4.8</v>
      </c>
      <c t="n" r="C4" s="7">
        <v>-7.3</v>
      </c>
      <c t="n" r="D4" s="7">
        <v>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66"/>
  <sheetViews>
    <sheetView workbookViewId="0">
      <selection activeCell="A1" sqref="A1"/>
    </sheetView>
  </sheetViews>
  <sheetFormatPr baseColWidth="10" defaultRowHeight="15"/>
  <cols>
    <col customWidth="1" max="1" min="1" width="76"/>
    <col customWidth="1" max="2" min="2" width="7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r="A1" s="1">
        <v>458</v>
      </c>
      <c t="s" r="C1" s="2">
        <v>425</v>
      </c>
      <c t="s" r="D1" s="2">
        <v>459</v>
      </c>
      <c t="s" r="E1" s="2">
        <v>460</v>
      </c>
      <c t="s" r="F1" s="2">
        <v>461</v>
      </c>
      <c t="s" r="G1" s="2">
        <v>462</v>
      </c>
      <c t="s" r="H1" s="2">
        <v>2</v>
      </c>
      <c t="s" r="I1" s="2">
        <v>31</v>
      </c>
      <c t="s" r="J1" s="2">
        <v>4</v>
      </c>
      <c t="s" r="K1" s="2">
        <v>32</v>
      </c>
      <c t="s" r="L1" s="2">
        <v>33</v>
      </c>
      <c t="s" r="M1" s="2">
        <v>34</v>
      </c>
      <c t="s" r="N1" s="2">
        <v>35</v>
      </c>
      <c t="s" r="O1" s="2">
        <v>36</v>
      </c>
      <c t="s" r="P1" s="2">
        <v>463</v>
      </c>
      <c t="s" r="Q1" s="2">
        <v>464</v>
      </c>
      <c t="s" r="R1" s="2">
        <v>2</v>
      </c>
      <c t="s" r="S1" s="2">
        <v>33</v>
      </c>
      <c t="s" r="T1" s="2">
        <v>37</v>
      </c>
    </row>
    <row spans="1:20" r="2">
      <c t="s" r="A2" s="3">
        <v>296</v>
      </c>
    </row>
    <row spans="1:20" r="3">
      <c t="s" r="A3" s="4">
        <v>465</v>
      </c>
      <c t="n" r="R3" s="7">
        <v>64.7</v>
      </c>
      <c t="n" r="S3" s="7">
        <v>267.9</v>
      </c>
      <c t="n" r="T3" s="7">
        <v>146.4</v>
      </c>
    </row>
    <row spans="1:20" r="4">
      <c t="s" r="A4" s="4">
        <v>466</v>
      </c>
      <c t="n" r="R4" s="9">
        <v>63.1</v>
      </c>
      <c t="n" r="S4" s="9">
        <v>267.9</v>
      </c>
      <c t="n" r="T4" s="9">
        <v>146.4</v>
      </c>
    </row>
    <row spans="1:20" r="5">
      <c t="s" r="A5" s="4">
        <v>467</v>
      </c>
      <c t="n" r="R5" s="9">
        <v>1.6</v>
      </c>
      <c t="n" r="S5" s="6">
        <v>0</v>
      </c>
      <c t="n" r="T5" s="6">
        <v>0</v>
      </c>
    </row>
    <row spans="1:20" r="6">
      <c t="s" r="A6" s="4">
        <v>468</v>
      </c>
      <c t="n" r="R6" s="9">
        <v>-3.5</v>
      </c>
      <c t="n" r="S6" s="6">
        <v>0</v>
      </c>
      <c t="n" r="T6" s="6">
        <v>0</v>
      </c>
    </row>
    <row spans="1:20" r="7">
      <c t="s" r="A7" s="4">
        <v>469</v>
      </c>
      <c t="n" r="H7" s="7">
        <v>0.6</v>
      </c>
      <c t="n" r="L7" s="8">
        <v>7</v>
      </c>
      <c t="n" r="R7" s="9">
        <v>0.6</v>
      </c>
      <c t="n" r="S7" s="6">
        <v>7</v>
      </c>
      <c t="n" r="T7" s="9">
        <v>3.4</v>
      </c>
    </row>
    <row spans="1:20" r="8">
      <c t="s" r="A8" s="4">
        <v>95</v>
      </c>
      <c t="s" r="B8" s="4">
        <v>59</v>
      </c>
      <c t="n" r="H8" s="9">
        <v>505.5</v>
      </c>
      <c t="n" r="L8" s="9">
        <v>474.3</v>
      </c>
      <c t="n" r="R8" s="9">
        <v>505.5</v>
      </c>
      <c t="n" r="S8" s="9">
        <v>474.3</v>
      </c>
      <c t="n" r="T8" s="9">
        <v>373.5</v>
      </c>
    </row>
    <row spans="1:20" r="9">
      <c t="s" r="A9" s="4">
        <v>470</v>
      </c>
      <c t="n" r="H9" s="6">
        <v>631</v>
      </c>
      <c t="n" r="I9" s="7">
        <v>618.5</v>
      </c>
      <c t="n" r="J9" s="7">
        <v>703.9</v>
      </c>
      <c t="n" r="K9" s="7">
        <v>572.7</v>
      </c>
      <c t="n" r="L9" s="9">
        <v>636.8</v>
      </c>
      <c t="n" r="M9" s="7">
        <v>642.9</v>
      </c>
      <c t="n" r="N9" s="7">
        <v>718.6</v>
      </c>
      <c t="n" r="O9" s="7">
        <v>547.8</v>
      </c>
      <c t="n" r="R9" s="9">
        <v>2526.1</v>
      </c>
      <c t="n" r="S9" s="9">
        <v>2546.1</v>
      </c>
      <c t="n" r="T9" s="9">
        <v>2287.9</v>
      </c>
    </row>
    <row spans="1:20" r="10">
      <c t="s" r="A10" s="4">
        <v>471</v>
      </c>
      <c t="n" r="H10" s="9">
        <v>28.1</v>
      </c>
      <c t="n" r="I10" s="9">
        <v>14.9</v>
      </c>
      <c t="n" r="J10" s="7">
        <v>34.7</v>
      </c>
      <c t="n" r="K10" s="7">
        <v>7.7</v>
      </c>
      <c t="n" r="L10" s="9">
        <v>29.1</v>
      </c>
      <c t="n" r="M10" s="7">
        <v>33.4</v>
      </c>
      <c t="n" r="N10" s="9">
        <v>-32.1</v>
      </c>
      <c t="n" r="O10" s="7">
        <v>12.5</v>
      </c>
      <c t="n" r="R10" s="9">
        <v>85.40000000000001</v>
      </c>
      <c t="n" r="S10" s="9">
        <v>42.9</v>
      </c>
      <c t="n" r="T10" s="9">
        <v>87.90000000000001</v>
      </c>
    </row>
    <row spans="1:20" r="11">
      <c t="s" r="A11" s="4">
        <v>302</v>
      </c>
    </row>
    <row spans="1:20" r="12">
      <c t="s" r="A12" s="3">
        <v>296</v>
      </c>
    </row>
    <row spans="1:20" r="13">
      <c t="s" r="A13" s="4">
        <v>465</v>
      </c>
      <c t="n" r="D13" s="8">
        <v>51</v>
      </c>
      <c t="n" r="I13" s="9">
        <v>50.3</v>
      </c>
    </row>
    <row spans="1:20" r="14">
      <c t="s" r="A14" s="4">
        <v>466</v>
      </c>
      <c t="n" r="D14" s="9">
        <v>50.8</v>
      </c>
    </row>
    <row spans="1:20" r="15">
      <c t="s" r="A15" s="4">
        <v>467</v>
      </c>
      <c t="n" r="D15" s="9">
        <v>0.2</v>
      </c>
    </row>
    <row spans="1:20" r="16">
      <c t="s" r="A16" s="4">
        <v>472</v>
      </c>
      <c t="n" r="D16" s="6">
        <v>5</v>
      </c>
    </row>
    <row spans="1:20" r="17">
      <c t="s" r="A17" s="4">
        <v>473</v>
      </c>
      <c t="n" r="I17" s="7">
        <v>0.7</v>
      </c>
    </row>
    <row spans="1:20" r="18">
      <c t="s" r="A18" s="4">
        <v>468</v>
      </c>
      <c t="n" r="H18" s="9">
        <v>0.1</v>
      </c>
    </row>
    <row spans="1:20" r="19">
      <c t="s" r="A19" s="4">
        <v>474</v>
      </c>
      <c t="n" r="D19" s="9">
        <v>5.1</v>
      </c>
    </row>
    <row spans="1:20" r="20">
      <c t="s" r="A20" s="4">
        <v>469</v>
      </c>
      <c t="n" r="D20" s="9">
        <v>0.6</v>
      </c>
    </row>
    <row spans="1:20" r="21">
      <c t="s" r="A21" s="4">
        <v>475</v>
      </c>
      <c t="n" r="D21" s="9">
        <v>0.5</v>
      </c>
    </row>
    <row spans="1:20" r="22">
      <c t="s" r="A22" s="4">
        <v>476</v>
      </c>
      <c t="n" r="D22" s="9">
        <v>19.6</v>
      </c>
    </row>
    <row spans="1:20" r="23">
      <c t="s" r="A23" s="4">
        <v>95</v>
      </c>
      <c t="n" r="D23" s="7">
        <v>25.6</v>
      </c>
    </row>
    <row spans="1:20" r="24">
      <c t="s" r="A24" s="4">
        <v>305</v>
      </c>
    </row>
    <row spans="1:20" r="25">
      <c t="s" r="A25" s="3">
        <v>296</v>
      </c>
    </row>
    <row spans="1:20" r="26">
      <c t="s" r="A26" s="4">
        <v>465</v>
      </c>
      <c t="n" r="C26" s="7">
        <v>15.7</v>
      </c>
    </row>
    <row spans="1:20" r="27">
      <c t="s" r="A27" s="4">
        <v>466</v>
      </c>
      <c t="n" r="C27" s="6">
        <v>12</v>
      </c>
    </row>
    <row spans="1:20" r="28">
      <c t="s" r="A28" s="4">
        <v>472</v>
      </c>
      <c t="n" r="C28" s="9">
        <v>1.5</v>
      </c>
    </row>
    <row spans="1:20" r="29">
      <c t="s" r="A29" s="4">
        <v>477</v>
      </c>
      <c t="n" r="C29" s="6">
        <v>28</v>
      </c>
    </row>
    <row spans="1:20" r="30">
      <c t="s" r="A30" s="4">
        <v>468</v>
      </c>
      <c t="n" r="H30" s="9">
        <v>3.5</v>
      </c>
    </row>
    <row spans="1:20" r="31">
      <c t="s" r="A31" s="4">
        <v>474</v>
      </c>
      <c t="n" r="C31" s="9">
        <v>0.3</v>
      </c>
    </row>
    <row spans="1:20" r="32">
      <c t="s" r="A32" s="4">
        <v>476</v>
      </c>
      <c t="n" r="C32" s="6">
        <v>11</v>
      </c>
    </row>
    <row spans="1:20" r="33">
      <c t="s" r="A33" s="4">
        <v>95</v>
      </c>
      <c t="n" r="C33" s="9">
        <v>4.4</v>
      </c>
    </row>
    <row spans="1:20" r="34">
      <c t="s" r="A34" s="4">
        <v>478</v>
      </c>
      <c t="n" r="C34" s="9">
        <v>12.1</v>
      </c>
    </row>
    <row spans="1:20" r="35">
      <c t="s" r="A35" s="4">
        <v>479</v>
      </c>
      <c t="n" r="C35" s="7">
        <v>3.7</v>
      </c>
      <c t="n" r="H35" s="7">
        <v>0.2</v>
      </c>
      <c t="n" r="R35" s="9">
        <v>0.2</v>
      </c>
    </row>
    <row spans="1:20" r="36">
      <c t="s" r="A36" s="4">
        <v>480</v>
      </c>
      <c t="s" r="H36" s="4">
        <v>481</v>
      </c>
    </row>
    <row spans="1:20" r="37">
      <c t="s" r="A37" s="4">
        <v>309</v>
      </c>
    </row>
    <row spans="1:20" r="38">
      <c t="s" r="A38" s="3">
        <v>296</v>
      </c>
    </row>
    <row spans="1:20" r="39">
      <c t="s" r="A39" s="4">
        <v>466</v>
      </c>
      <c t="n" r="F39" s="8">
        <v>260</v>
      </c>
    </row>
    <row spans="1:20" r="40">
      <c t="s" r="A40" s="4">
        <v>467</v>
      </c>
      <c t="n" r="F40" s="9">
        <v>2.6</v>
      </c>
    </row>
    <row spans="1:20" r="41">
      <c t="s" r="A41" s="4">
        <v>473</v>
      </c>
      <c t="n" r="L41" s="7">
        <v>0.7</v>
      </c>
      <c t="n" r="N41" s="7">
        <v>1.9</v>
      </c>
    </row>
    <row spans="1:20" r="42">
      <c t="s" r="A42" s="4">
        <v>469</v>
      </c>
      <c t="n" r="F42" s="6">
        <v>7</v>
      </c>
    </row>
    <row spans="1:20" r="43">
      <c t="s" r="A43" s="4">
        <v>475</v>
      </c>
      <c t="n" r="F43" s="9">
        <v>1.8</v>
      </c>
    </row>
    <row spans="1:20" r="44">
      <c t="s" r="A44" s="4">
        <v>476</v>
      </c>
      <c t="n" r="F44" s="6">
        <v>125</v>
      </c>
    </row>
    <row spans="1:20" r="45">
      <c t="s" r="A45" s="4">
        <v>95</v>
      </c>
      <c t="n" r="F45" s="9">
        <v>103.8</v>
      </c>
    </row>
    <row spans="1:20" r="46">
      <c t="s" r="A46" s="4">
        <v>482</v>
      </c>
      <c t="n" r="F46" s="7">
        <v>76.09999999999999</v>
      </c>
    </row>
    <row spans="1:20" r="47">
      <c t="s" r="A47" s="4">
        <v>470</v>
      </c>
      <c t="n" r="R47" s="9">
        <v>162.7</v>
      </c>
      <c t="n" r="S47" s="6">
        <v>117</v>
      </c>
    </row>
    <row spans="1:20" r="48">
      <c t="s" r="A48" s="4">
        <v>471</v>
      </c>
      <c t="n" r="R48" s="9">
        <v>12.8</v>
      </c>
      <c t="n" r="S48" s="9">
        <v>7.7</v>
      </c>
    </row>
    <row spans="1:20" r="49">
      <c t="s" r="A49" s="4">
        <v>483</v>
      </c>
      <c t="n" r="R49" s="7">
        <v>17.2</v>
      </c>
      <c t="n" r="S49" s="9">
        <v>12.3</v>
      </c>
    </row>
    <row spans="1:20" r="50">
      <c t="s" r="A50" s="4">
        <v>484</v>
      </c>
      <c t="n" r="S50" s="9">
        <v>1.8</v>
      </c>
    </row>
    <row spans="1:20" r="51">
      <c t="s" r="A51" s="4">
        <v>485</v>
      </c>
      <c t="n" r="S51" s="7">
        <v>6.8</v>
      </c>
    </row>
    <row spans="1:20" r="52">
      <c t="s" r="A52" s="4">
        <v>486</v>
      </c>
    </row>
    <row spans="1:20" r="53">
      <c t="s" r="A53" s="3">
        <v>296</v>
      </c>
    </row>
    <row spans="1:20" r="54">
      <c t="s" r="A54" s="4">
        <v>466</v>
      </c>
      <c t="n" r="E54" s="7">
        <v>13.9</v>
      </c>
    </row>
    <row spans="1:20" r="55">
      <c t="s" r="A55" s="4">
        <v>487</v>
      </c>
      <c t="n" r="E55" s="9">
        <v>1.6</v>
      </c>
    </row>
    <row spans="1:20" r="56">
      <c t="s" r="A56" s="4">
        <v>488</v>
      </c>
      <c t="n" r="E56" s="8">
        <v>1</v>
      </c>
    </row>
    <row spans="1:20" r="57">
      <c t="s" r="A57" s="4">
        <v>299</v>
      </c>
    </row>
    <row spans="1:20" r="58">
      <c t="s" r="A58" s="3">
        <v>296</v>
      </c>
    </row>
    <row spans="1:20" r="59">
      <c t="s" r="A59" s="4">
        <v>465</v>
      </c>
      <c t="n" r="G59" s="7">
        <v>164.2</v>
      </c>
    </row>
    <row spans="1:20" r="60">
      <c t="s" r="A60" s="4">
        <v>466</v>
      </c>
      <c t="n" r="G60" s="6">
        <v>135</v>
      </c>
    </row>
    <row spans="1:20" r="61">
      <c t="s" r="A61" s="4">
        <v>489</v>
      </c>
      <c t="n" r="G61" s="9">
        <v>13.9</v>
      </c>
    </row>
    <row spans="1:20" r="62">
      <c t="s" r="A62" s="4">
        <v>490</v>
      </c>
      <c t="n" r="P62" s="7">
        <v>1.6</v>
      </c>
      <c t="n" r="Q62" s="7">
        <v>12.3</v>
      </c>
    </row>
    <row spans="1:20" r="63">
      <c t="s" r="A63" s="4">
        <v>491</v>
      </c>
      <c t="n" r="G63" s="7">
        <v>15.3</v>
      </c>
    </row>
    <row spans="1:20" r="64">
      <c t="s" r="A64" s="4">
        <v>492</v>
      </c>
      <c t="n" r="T64" s="7">
        <v>1.8</v>
      </c>
    </row>
    <row spans="1:20" r="65">
      <c t="n" r="A65"/>
    </row>
    <row spans="1:20" r="66">
      <c t="s" r="A66" s="4">
        <v>59</v>
      </c>
      <c t="s" r="B66" s="4">
        <v>124</v>
      </c>
    </row>
  </sheetData>
  <mergeCells count="3">
    <mergeCell ref="A1:B1"/>
    <mergeCell ref="A65:S65"/>
    <mergeCell ref="B66:S6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93</v>
      </c>
      <c t="s" r="C1" s="2">
        <v>461</v>
      </c>
      <c t="s" r="D1" s="2">
        <v>2</v>
      </c>
      <c t="s" r="E1" s="2">
        <v>33</v>
      </c>
      <c t="s" r="F1" s="2">
        <v>37</v>
      </c>
    </row>
    <row spans="1:6" r="2">
      <c t="s" r="A2" s="3">
        <v>296</v>
      </c>
    </row>
    <row spans="1:6" r="3">
      <c t="s" r="A3" s="4">
        <v>95</v>
      </c>
      <c t="s" r="B3" s="4">
        <v>59</v>
      </c>
      <c t="n" r="D3" s="7">
        <v>505.5</v>
      </c>
      <c t="n" r="E3" s="7">
        <v>474.3</v>
      </c>
      <c t="n" r="F3" s="7">
        <v>373.5</v>
      </c>
    </row>
    <row spans="1:6" r="4">
      <c t="s" r="A4" s="4">
        <v>494</v>
      </c>
      <c t="n" r="D4" s="7">
        <v>0.6</v>
      </c>
      <c t="n" r="E4" s="8">
        <v>7</v>
      </c>
      <c t="n" r="F4" s="7">
        <v>3.4</v>
      </c>
    </row>
    <row spans="1:6" r="5">
      <c t="s" r="A5" s="4">
        <v>309</v>
      </c>
    </row>
    <row spans="1:6" r="6">
      <c t="s" r="A6" s="3">
        <v>296</v>
      </c>
    </row>
    <row spans="1:6" r="7">
      <c t="s" r="A7" s="4">
        <v>495</v>
      </c>
      <c t="s" r="B7" s="4">
        <v>496</v>
      </c>
      <c t="n" r="C7" s="7">
        <v>46.9</v>
      </c>
    </row>
    <row spans="1:6" r="8">
      <c t="s" r="A8" s="4">
        <v>497</v>
      </c>
      <c t="n" r="C8" s="6">
        <v>17</v>
      </c>
    </row>
    <row spans="1:6" r="9">
      <c t="s" r="A9" s="4">
        <v>95</v>
      </c>
      <c t="n" r="C9" s="9">
        <v>103.8</v>
      </c>
    </row>
    <row spans="1:6" r="10">
      <c t="s" r="A10" s="4">
        <v>498</v>
      </c>
      <c t="n" r="C10" s="6">
        <v>125</v>
      </c>
    </row>
    <row spans="1:6" r="11">
      <c t="s" r="A11" s="4">
        <v>499</v>
      </c>
      <c t="s" r="B11" s="4">
        <v>500</v>
      </c>
      <c t="n" r="C11" s="9">
        <v>-18.8</v>
      </c>
    </row>
    <row spans="1:6" r="12">
      <c t="s" r="A12" s="4">
        <v>109</v>
      </c>
      <c t="n" r="C12" s="9">
        <v>-9.699999999999999</v>
      </c>
    </row>
    <row spans="1:6" r="13">
      <c t="s" r="A13" s="4">
        <v>501</v>
      </c>
      <c t="n" r="C13" s="9">
        <v>-1.6</v>
      </c>
    </row>
    <row spans="1:6" r="14">
      <c t="s" r="A14" s="4">
        <v>502</v>
      </c>
      <c t="n" r="C14" s="9">
        <v>262.6</v>
      </c>
    </row>
    <row spans="1:6" r="15">
      <c t="s" r="A15" s="4">
        <v>494</v>
      </c>
      <c t="n" r="C15" s="6">
        <v>7</v>
      </c>
    </row>
    <row spans="1:6" r="16">
      <c t="s" r="A16" s="4">
        <v>503</v>
      </c>
      <c t="n" r="C16" s="9">
        <v>17.5</v>
      </c>
    </row>
    <row spans="1:6" r="17">
      <c t="s" r="A17" s="4">
        <v>504</v>
      </c>
      <c t="n" r="C17" s="9">
        <v>20.5</v>
      </c>
    </row>
    <row spans="1:6" r="18">
      <c t="s" r="A18" s="4">
        <v>83</v>
      </c>
      <c t="n" r="C18" s="6">
        <v>1</v>
      </c>
    </row>
    <row spans="1:6" r="19">
      <c t="s" r="A19" s="4">
        <v>505</v>
      </c>
      <c t="n" r="C19" s="9">
        <v>0.9</v>
      </c>
    </row>
    <row spans="1:6" r="20">
      <c t="s" r="A20" s="4">
        <v>475</v>
      </c>
      <c t="n" r="C20" s="9">
        <v>1.8</v>
      </c>
    </row>
    <row spans="1:6" r="21">
      <c t="s" r="A21" s="4">
        <v>105</v>
      </c>
      <c t="n" r="C21" s="9">
        <v>12.3</v>
      </c>
    </row>
    <row spans="1:6" r="22">
      <c t="s" r="A22" s="4">
        <v>506</v>
      </c>
      <c t="n" r="C22" s="7">
        <v>6.5</v>
      </c>
    </row>
    <row spans="1:6" r="23">
      <c t="n" r="A23"/>
    </row>
    <row spans="1:6" r="24">
      <c t="s" r="A24" s="4">
        <v>59</v>
      </c>
      <c t="s" r="B24" s="4">
        <v>124</v>
      </c>
    </row>
    <row spans="1:6" r="25">
      <c t="s" r="A25" s="4">
        <v>496</v>
      </c>
      <c t="s" r="B25" s="4">
        <v>507</v>
      </c>
    </row>
    <row spans="1:6" r="26">
      <c t="s" r="A26" s="4">
        <v>500</v>
      </c>
      <c t="s" r="B26" s="4">
        <v>508</v>
      </c>
    </row>
  </sheetData>
  <mergeCells count="5">
    <mergeCell ref="A1:B1"/>
    <mergeCell ref="A23:E23"/>
    <mergeCell ref="B24:E24"/>
    <mergeCell ref="B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7"/>
  </cols>
  <sheetData>
    <row spans="1:4" r="1">
      <c t="s" r="A1" s="1">
        <v>509</v>
      </c>
      <c t="s" r="B1" s="2">
        <v>425</v>
      </c>
      <c t="s" r="C1" s="2">
        <v>459</v>
      </c>
      <c t="s" r="D1" s="2">
        <v>461</v>
      </c>
    </row>
    <row spans="1:4" r="2">
      <c t="s" r="A2" s="4">
        <v>302</v>
      </c>
    </row>
    <row spans="1:4" r="3">
      <c t="s" r="A3" s="3">
        <v>510</v>
      </c>
    </row>
    <row spans="1:4" r="4">
      <c t="s" r="A4" s="4">
        <v>476</v>
      </c>
      <c t="n" r="C4" s="7">
        <v>19.6</v>
      </c>
    </row>
    <row spans="1:4" r="5">
      <c t="s" r="A5" s="4">
        <v>511</v>
      </c>
      <c t="s" r="C5" s="4">
        <v>512</v>
      </c>
    </row>
    <row spans="1:4" r="6">
      <c t="s" r="A6" s="4">
        <v>513</v>
      </c>
    </row>
    <row spans="1:4" r="7">
      <c t="s" r="A7" s="3">
        <v>510</v>
      </c>
    </row>
    <row spans="1:4" r="8">
      <c t="s" r="A8" s="4">
        <v>476</v>
      </c>
      <c t="n" r="C8" s="7">
        <v>13.3</v>
      </c>
    </row>
    <row spans="1:4" r="9">
      <c t="s" r="A9" s="4">
        <v>511</v>
      </c>
      <c t="s" r="C9" s="4">
        <v>514</v>
      </c>
    </row>
    <row spans="1:4" r="10">
      <c t="s" r="A10" s="4">
        <v>515</v>
      </c>
    </row>
    <row spans="1:4" r="11">
      <c t="s" r="A11" s="3">
        <v>510</v>
      </c>
    </row>
    <row spans="1:4" r="12">
      <c t="s" r="A12" s="4">
        <v>476</v>
      </c>
      <c t="n" r="C12" s="7">
        <v>2.2</v>
      </c>
    </row>
    <row spans="1:4" r="13">
      <c t="s" r="A13" s="4">
        <v>511</v>
      </c>
      <c t="s" r="C13" s="4">
        <v>516</v>
      </c>
    </row>
    <row spans="1:4" r="14">
      <c t="s" r="A14" s="4">
        <v>517</v>
      </c>
    </row>
    <row spans="1:4" r="15">
      <c t="s" r="A15" s="3">
        <v>510</v>
      </c>
    </row>
    <row spans="1:4" r="16">
      <c t="s" r="A16" s="4">
        <v>476</v>
      </c>
      <c t="n" r="C16" s="7">
        <v>3.9</v>
      </c>
    </row>
    <row spans="1:4" r="17">
      <c t="s" r="A17" s="4">
        <v>511</v>
      </c>
      <c t="s" r="C17" s="4">
        <v>518</v>
      </c>
    </row>
    <row spans="1:4" r="18">
      <c t="s" r="A18" s="4">
        <v>519</v>
      </c>
    </row>
    <row spans="1:4" r="19">
      <c t="s" r="A19" s="3">
        <v>510</v>
      </c>
    </row>
    <row spans="1:4" r="20">
      <c t="s" r="A20" s="4">
        <v>476</v>
      </c>
      <c t="n" r="C20" s="7">
        <v>0.2</v>
      </c>
    </row>
    <row spans="1:4" r="21">
      <c t="s" r="A21" s="4">
        <v>511</v>
      </c>
      <c t="s" r="C21" s="4">
        <v>428</v>
      </c>
    </row>
    <row spans="1:4" r="22">
      <c t="s" r="A22" s="4">
        <v>305</v>
      </c>
    </row>
    <row spans="1:4" r="23">
      <c t="s" r="A23" s="3">
        <v>510</v>
      </c>
    </row>
    <row spans="1:4" r="24">
      <c t="s" r="A24" s="4">
        <v>476</v>
      </c>
      <c t="n" r="B24" s="8">
        <v>11</v>
      </c>
    </row>
    <row spans="1:4" r="25">
      <c t="s" r="A25" s="4">
        <v>511</v>
      </c>
      <c t="s" r="B25" s="4">
        <v>520</v>
      </c>
    </row>
    <row spans="1:4" r="26">
      <c t="s" r="A26" s="4">
        <v>521</v>
      </c>
    </row>
    <row spans="1:4" r="27">
      <c t="s" r="A27" s="3">
        <v>510</v>
      </c>
    </row>
    <row spans="1:4" r="28">
      <c t="s" r="A28" s="4">
        <v>476</v>
      </c>
      <c t="n" r="B28" s="7">
        <v>5.6</v>
      </c>
    </row>
    <row spans="1:4" r="29">
      <c t="s" r="A29" s="4">
        <v>511</v>
      </c>
      <c t="s" r="B29" s="4">
        <v>522</v>
      </c>
    </row>
    <row spans="1:4" r="30">
      <c t="s" r="A30" s="4">
        <v>523</v>
      </c>
    </row>
    <row spans="1:4" r="31">
      <c t="s" r="A31" s="3">
        <v>510</v>
      </c>
    </row>
    <row spans="1:4" r="32">
      <c t="s" r="A32" s="4">
        <v>476</v>
      </c>
      <c t="n" r="B32" s="8">
        <v>4</v>
      </c>
    </row>
    <row spans="1:4" r="33">
      <c t="s" r="A33" s="4">
        <v>511</v>
      </c>
      <c t="s" r="B33" s="4">
        <v>524</v>
      </c>
    </row>
    <row spans="1:4" r="34">
      <c t="s" r="A34" s="4">
        <v>525</v>
      </c>
    </row>
    <row spans="1:4" r="35">
      <c t="s" r="A35" s="3">
        <v>510</v>
      </c>
    </row>
    <row spans="1:4" r="36">
      <c t="s" r="A36" s="4">
        <v>476</v>
      </c>
      <c t="n" r="B36" s="7">
        <v>1.1</v>
      </c>
    </row>
    <row spans="1:4" r="37">
      <c t="s" r="A37" s="4">
        <v>511</v>
      </c>
      <c t="s" r="B37" s="4">
        <v>526</v>
      </c>
    </row>
    <row spans="1:4" r="38">
      <c t="s" r="A38" s="4">
        <v>527</v>
      </c>
    </row>
    <row spans="1:4" r="39">
      <c t="s" r="A39" s="3">
        <v>510</v>
      </c>
    </row>
    <row spans="1:4" r="40">
      <c t="s" r="A40" s="4">
        <v>476</v>
      </c>
      <c t="n" r="B40" s="7">
        <v>0.3</v>
      </c>
    </row>
    <row spans="1:4" r="41">
      <c t="s" r="A41" s="4">
        <v>511</v>
      </c>
      <c t="s" r="B41" s="4">
        <v>528</v>
      </c>
    </row>
    <row spans="1:4" r="42">
      <c t="s" r="A42" s="4">
        <v>309</v>
      </c>
    </row>
    <row spans="1:4" r="43">
      <c t="s" r="A43" s="3">
        <v>510</v>
      </c>
    </row>
    <row spans="1:4" r="44">
      <c t="s" r="A44" s="4">
        <v>476</v>
      </c>
      <c t="n" r="D44" s="8">
        <v>125</v>
      </c>
    </row>
    <row spans="1:4" r="45">
      <c t="s" r="A45" s="4">
        <v>511</v>
      </c>
      <c t="s" r="D45" s="4">
        <v>529</v>
      </c>
    </row>
    <row spans="1:4" r="46">
      <c t="s" r="A46" s="4">
        <v>530</v>
      </c>
    </row>
    <row spans="1:4" r="47">
      <c t="s" r="A47" s="3">
        <v>510</v>
      </c>
    </row>
    <row spans="1:4" r="48">
      <c t="s" r="A48" s="4">
        <v>476</v>
      </c>
      <c t="n" r="D48" s="7">
        <v>64.8</v>
      </c>
    </row>
    <row spans="1:4" r="49">
      <c t="s" r="A49" s="4">
        <v>511</v>
      </c>
      <c t="s" r="D49" s="4">
        <v>531</v>
      </c>
    </row>
    <row spans="1:4" r="50">
      <c t="s" r="A50" s="4">
        <v>532</v>
      </c>
    </row>
    <row spans="1:4" r="51">
      <c t="s" r="A51" s="3">
        <v>510</v>
      </c>
    </row>
    <row spans="1:4" r="52">
      <c t="s" r="A52" s="4">
        <v>476</v>
      </c>
      <c t="n" r="D52" s="7">
        <v>20.4</v>
      </c>
    </row>
    <row spans="1:4" r="53">
      <c t="s" r="A53" s="4">
        <v>511</v>
      </c>
      <c t="s" r="D53" s="4">
        <v>518</v>
      </c>
    </row>
    <row spans="1:4" r="54">
      <c t="s" r="A54" s="4">
        <v>533</v>
      </c>
    </row>
    <row spans="1:4" r="55">
      <c t="s" r="A55" s="3">
        <v>510</v>
      </c>
    </row>
    <row spans="1:4" r="56">
      <c t="s" r="A56" s="4">
        <v>476</v>
      </c>
      <c t="n" r="D56" s="7">
        <v>39.7</v>
      </c>
    </row>
    <row spans="1:4" r="57">
      <c t="s" r="A57" s="4">
        <v>511</v>
      </c>
      <c t="s" r="D57" s="4">
        <v>534</v>
      </c>
    </row>
    <row spans="1:4" r="58">
      <c t="s" r="A58" s="4">
        <v>535</v>
      </c>
    </row>
    <row spans="1:4" r="59">
      <c t="s" r="A59" s="3">
        <v>510</v>
      </c>
    </row>
    <row spans="1:4" r="60">
      <c t="s" r="A60" s="4">
        <v>476</v>
      </c>
      <c t="n" r="D60" s="7">
        <v>0.1</v>
      </c>
    </row>
    <row spans="1:4" r="61">
      <c t="s" r="A61" s="4">
        <v>511</v>
      </c>
      <c t="s" r="D61" s="4">
        <v>5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7</v>
      </c>
      <c t="s" r="B1" s="2">
        <v>1</v>
      </c>
    </row>
    <row spans="1:3" r="2">
      <c t="s" r="B2" s="2">
        <v>33</v>
      </c>
      <c t="s" r="C2" s="2">
        <v>37</v>
      </c>
    </row>
    <row spans="1:3" r="3">
      <c t="s" r="A3" s="4">
        <v>309</v>
      </c>
    </row>
    <row spans="1:3" r="4">
      <c t="s" r="A4" s="3">
        <v>296</v>
      </c>
    </row>
    <row spans="1:3" r="5">
      <c t="s" r="A5" s="4">
        <v>470</v>
      </c>
      <c t="n" r="B5" s="7">
        <v>2598.2</v>
      </c>
      <c t="n" r="C5" s="7">
        <v>2447.1</v>
      </c>
    </row>
    <row spans="1:3" r="6">
      <c t="s" r="A6" s="4">
        <v>46</v>
      </c>
      <c t="n" r="B6" s="9">
        <v>55.7</v>
      </c>
      <c t="n" r="C6" s="9">
        <v>98.8</v>
      </c>
    </row>
    <row spans="1:3" r="7">
      <c t="s" r="A7" s="4">
        <v>538</v>
      </c>
      <c t="n" r="B7" s="7">
        <v>-37.6</v>
      </c>
      <c t="n" r="C7" s="8">
        <v>-6</v>
      </c>
    </row>
    <row spans="1:3" r="8">
      <c t="s" r="A8" s="4">
        <v>52</v>
      </c>
      <c t="n" r="B8" s="10">
        <v>-2.4</v>
      </c>
      <c t="n" r="C8" s="10">
        <v>-0.39</v>
      </c>
    </row>
    <row spans="1:3" r="9">
      <c t="s" r="A9" s="4">
        <v>53</v>
      </c>
      <c t="n" r="B9" s="10">
        <v>-2.4</v>
      </c>
      <c t="n" r="C9" s="10">
        <v>-0.39</v>
      </c>
    </row>
    <row spans="1:3" r="10">
      <c t="s" r="A10" s="4">
        <v>539</v>
      </c>
      <c t="n" r="B10" s="7">
        <v>108.9</v>
      </c>
      <c t="n" r="C10" s="7">
        <v>112.8</v>
      </c>
    </row>
    <row spans="1:3" r="11">
      <c t="s" r="A11" s="4">
        <v>299</v>
      </c>
    </row>
    <row spans="1:3" r="12">
      <c t="s" r="A12" s="3">
        <v>296</v>
      </c>
    </row>
    <row spans="1:3" r="13">
      <c t="s" r="A13" s="4">
        <v>470</v>
      </c>
      <c t="n" r="C13" s="9">
        <v>2319.9</v>
      </c>
    </row>
    <row spans="1:3" r="14">
      <c t="s" r="A14" s="4">
        <v>46</v>
      </c>
      <c t="n" r="C14" s="9">
        <v>99.5</v>
      </c>
    </row>
    <row spans="1:3" r="15">
      <c t="s" r="A15" s="4">
        <v>538</v>
      </c>
      <c t="n" r="C15" s="7">
        <v>-1.5</v>
      </c>
    </row>
    <row spans="1:3" r="16">
      <c t="s" r="A16" s="4">
        <v>52</v>
      </c>
      <c t="n" r="C16" s="10">
        <v>-0.1</v>
      </c>
    </row>
    <row spans="1:3" r="17">
      <c t="s" r="A17" s="4">
        <v>53</v>
      </c>
      <c t="n" r="C17" s="10">
        <v>-0.1</v>
      </c>
    </row>
    <row spans="1:3" r="18">
      <c t="s" r="A18" s="4">
        <v>539</v>
      </c>
      <c t="n" r="C18" s="7">
        <v>9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4"/>
  </cols>
  <sheetData>
    <row spans="1:6" r="1">
      <c t="s" r="A1" s="1">
        <v>540</v>
      </c>
      <c t="s" r="C1" s="2">
        <v>2</v>
      </c>
      <c t="s" r="D1" s="2">
        <v>2</v>
      </c>
      <c t="s" r="E1" s="2">
        <v>33</v>
      </c>
      <c t="s" r="F1" s="2">
        <v>37</v>
      </c>
    </row>
    <row spans="1:6" r="2">
      <c t="s" r="A2" s="3">
        <v>541</v>
      </c>
    </row>
    <row spans="1:6" r="3">
      <c t="s" r="A3" s="4">
        <v>542</v>
      </c>
      <c t="s" r="B3" s="4">
        <v>543</v>
      </c>
      <c t="n" r="D3" s="7">
        <v>44.8</v>
      </c>
      <c t="n" r="E3" s="7">
        <v>38.9</v>
      </c>
      <c t="n" r="F3" s="7">
        <v>43.8</v>
      </c>
    </row>
    <row spans="1:6" r="4">
      <c t="s" r="A4" s="3">
        <v>544</v>
      </c>
    </row>
    <row spans="1:6" r="5">
      <c t="n" r="A5" s="6">
        <v>2016</v>
      </c>
      <c t="n" r="C5" s="7">
        <v>25.1</v>
      </c>
      <c t="n" r="D5" s="9">
        <v>25.1</v>
      </c>
    </row>
    <row spans="1:6" r="6">
      <c t="n" r="A6" s="6">
        <v>2017</v>
      </c>
      <c t="n" r="C6" s="9">
        <v>23.3</v>
      </c>
      <c t="n" r="D6" s="9">
        <v>23.3</v>
      </c>
    </row>
    <row spans="1:6" r="7">
      <c t="n" r="A7" s="6">
        <v>2018</v>
      </c>
      <c t="n" r="C7" s="9">
        <v>18.7</v>
      </c>
      <c t="n" r="D7" s="7">
        <v>18.7</v>
      </c>
    </row>
    <row spans="1:6" r="8">
      <c t="s" r="A8" s="4">
        <v>545</v>
      </c>
    </row>
    <row spans="1:6" r="9">
      <c t="s" r="A9" s="3">
        <v>541</v>
      </c>
    </row>
    <row spans="1:6" r="10">
      <c t="s" r="A10" s="4">
        <v>546</v>
      </c>
      <c t="s" r="D10" s="4">
        <v>547</v>
      </c>
    </row>
    <row spans="1:6" r="11">
      <c t="s" r="A11" s="4">
        <v>548</v>
      </c>
    </row>
    <row spans="1:6" r="12">
      <c t="s" r="A12" s="3">
        <v>541</v>
      </c>
    </row>
    <row spans="1:6" r="13">
      <c t="s" r="A13" s="4">
        <v>546</v>
      </c>
      <c t="s" r="D13" s="4">
        <v>549</v>
      </c>
    </row>
    <row spans="1:6" r="14">
      <c t="s" r="A14" s="4">
        <v>307</v>
      </c>
    </row>
    <row spans="1:6" r="15">
      <c t="s" r="A15" s="3">
        <v>544</v>
      </c>
    </row>
    <row spans="1:6" r="16">
      <c t="n" r="A16" s="6">
        <v>2016</v>
      </c>
      <c t="n" r="C16" s="9">
        <v>4.3</v>
      </c>
      <c t="n" r="D16" s="7">
        <v>4.3</v>
      </c>
    </row>
    <row spans="1:6" r="17">
      <c t="n" r="A17" s="6">
        <v>2017</v>
      </c>
      <c t="n" r="C17" s="9">
        <v>4.1</v>
      </c>
      <c t="n" r="D17" s="9">
        <v>4.1</v>
      </c>
    </row>
    <row spans="1:6" r="18">
      <c t="n" r="A18" s="6">
        <v>2018</v>
      </c>
      <c t="n" r="C18" s="9">
        <v>3.3</v>
      </c>
      <c t="n" r="D18" s="7">
        <v>3.3</v>
      </c>
    </row>
    <row spans="1:6" r="19">
      <c t="s" r="A19" s="4">
        <v>550</v>
      </c>
    </row>
    <row spans="1:6" r="20">
      <c t="s" r="A20" s="3">
        <v>541</v>
      </c>
    </row>
    <row spans="1:6" r="21">
      <c t="s" r="A21" s="4">
        <v>542</v>
      </c>
      <c t="n" r="C21" s="8">
        <v>5</v>
      </c>
    </row>
    <row spans="1:6" r="22">
      <c t="s" r="A22" s="4">
        <v>441</v>
      </c>
      <c t="s" r="C22" s="4">
        <v>551</v>
      </c>
    </row>
    <row spans="1:6" r="23">
      <c t="s" r="A23" s="4">
        <v>552</v>
      </c>
    </row>
    <row spans="1:6" r="24">
      <c t="s" r="A24" s="3">
        <v>541</v>
      </c>
    </row>
    <row spans="1:6" r="25">
      <c t="s" r="A25" s="4">
        <v>546</v>
      </c>
      <c t="s" r="C25" s="4">
        <v>445</v>
      </c>
    </row>
    <row spans="1:6" r="26">
      <c t="s" r="A26" s="4">
        <v>553</v>
      </c>
      <c t="s" r="C26" s="4">
        <v>428</v>
      </c>
    </row>
    <row spans="1:6" r="27">
      <c t="s" r="A27" s="4">
        <v>554</v>
      </c>
    </row>
    <row spans="1:6" r="28">
      <c t="s" r="A28" s="3">
        <v>541</v>
      </c>
    </row>
    <row spans="1:6" r="29">
      <c t="s" r="A29" s="4">
        <v>546</v>
      </c>
      <c t="s" r="C29" s="4">
        <v>428</v>
      </c>
    </row>
    <row spans="1:6" r="30">
      <c t="s" r="A30" s="4">
        <v>553</v>
      </c>
      <c t="s" r="C30" s="4">
        <v>555</v>
      </c>
    </row>
    <row spans="1:6" r="31">
      <c t="n" r="A31"/>
    </row>
    <row spans="1:6" r="32">
      <c t="s" r="A32" s="4">
        <v>59</v>
      </c>
      <c t="s" r="B32" s="4">
        <v>556</v>
      </c>
    </row>
    <row spans="1:6" r="33">
      <c t="s" r="A33" s="4">
        <v>496</v>
      </c>
      <c t="s" r="B33" s="4">
        <v>557</v>
      </c>
    </row>
  </sheetData>
  <mergeCells count="4">
    <mergeCell ref="A1:B1"/>
    <mergeCell ref="A31:E31"/>
    <mergeCell ref="B32:E32"/>
    <mergeCell ref="B33:E3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58</v>
      </c>
      <c t="s" r="B1" s="2">
        <v>30</v>
      </c>
    </row>
    <row spans="1:2" r="2">
      <c t="s" r="B2" s="2">
        <v>559</v>
      </c>
    </row>
    <row spans="1:2" r="3">
      <c t="s" r="A3" s="4">
        <v>560</v>
      </c>
    </row>
    <row spans="1:2" r="4">
      <c t="s" r="A4" s="3">
        <v>561</v>
      </c>
    </row>
    <row spans="1:2" r="5">
      <c t="s" r="A5" s="4">
        <v>42</v>
      </c>
      <c t="n" r="B5" s="7">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Q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14"/>
  </cols>
  <sheetData>
    <row spans="1:17" r="1">
      <c t="s" r="A1" s="1">
        <v>562</v>
      </c>
      <c t="s" r="C1" s="2">
        <v>563</v>
      </c>
      <c t="s" r="D1" s="2">
        <v>564</v>
      </c>
      <c t="s" r="E1" s="2">
        <v>559</v>
      </c>
      <c t="s" r="F1" s="2">
        <v>565</v>
      </c>
      <c t="s" r="G1" s="2">
        <v>566</v>
      </c>
      <c t="s" r="H1" s="2">
        <v>567</v>
      </c>
      <c t="s" r="I1" s="2">
        <v>568</v>
      </c>
      <c t="s" r="J1" s="2">
        <v>569</v>
      </c>
      <c t="s" r="K1" s="2">
        <v>570</v>
      </c>
      <c t="s" r="L1" s="2">
        <v>564</v>
      </c>
      <c t="s" r="N1" s="2">
        <v>567</v>
      </c>
      <c t="s" r="P1" s="2">
        <v>571</v>
      </c>
      <c t="s" r="Q1" s="2">
        <v>572</v>
      </c>
    </row>
    <row spans="1:17" r="2">
      <c t="s" r="A2" s="3">
        <v>573</v>
      </c>
    </row>
    <row spans="1:17" r="3">
      <c t="s" r="A3" s="4">
        <v>95</v>
      </c>
      <c t="s" r="B3" s="4">
        <v>59</v>
      </c>
      <c t="n" r="D3" s="7">
        <v>509.9</v>
      </c>
      <c t="n" r="H3" s="7">
        <v>478.7</v>
      </c>
      <c t="n" r="L3" s="7">
        <v>509.9</v>
      </c>
      <c t="n" r="N3" s="7">
        <v>478.7</v>
      </c>
      <c t="n" r="P3" s="7">
        <v>373.5</v>
      </c>
    </row>
    <row spans="1:17" r="4">
      <c t="s" r="A4" s="4">
        <v>574</v>
      </c>
      <c t="n" r="D4" s="9">
        <v>0.4</v>
      </c>
      <c t="n" r="E4" s="8">
        <v>0</v>
      </c>
      <c t="n" r="F4" s="7">
        <v>1.2</v>
      </c>
      <c t="n" r="G4" s="8">
        <v>0</v>
      </c>
      <c t="n" r="H4" s="8">
        <v>0</v>
      </c>
      <c t="n" r="I4" s="8">
        <v>0</v>
      </c>
      <c t="n" r="J4" s="7">
        <v>80.40000000000001</v>
      </c>
      <c t="n" r="K4" s="8">
        <v>0</v>
      </c>
      <c t="n" r="L4" s="9">
        <v>1.6</v>
      </c>
      <c t="n" r="N4" s="9">
        <v>80.40000000000001</v>
      </c>
      <c t="n" r="P4" s="9">
        <v>4.3</v>
      </c>
    </row>
    <row spans="1:17" r="5">
      <c t="s" r="A5" s="4">
        <v>58</v>
      </c>
      <c t="s" r="B5" s="4">
        <v>496</v>
      </c>
      <c t="n" r="L5" s="6">
        <v>0</v>
      </c>
      <c t="n" r="N5" s="9">
        <v>4.4</v>
      </c>
    </row>
    <row spans="1:17" r="6">
      <c t="s" r="A6" s="4">
        <v>44</v>
      </c>
      <c t="n" r="L6" s="9">
        <v>67.3</v>
      </c>
      <c t="n" r="N6" s="8">
        <v>60</v>
      </c>
      <c t="n" r="P6" s="7">
        <v>51.3</v>
      </c>
    </row>
    <row spans="1:17" r="7">
      <c t="s" r="A7" s="4">
        <v>575</v>
      </c>
    </row>
    <row spans="1:17" r="8">
      <c t="s" r="A8" s="3">
        <v>573</v>
      </c>
    </row>
    <row spans="1:17" r="9">
      <c t="s" r="A9" s="4">
        <v>576</v>
      </c>
      <c t="s" r="E9" s="4">
        <v>577</v>
      </c>
      <c t="s" r="H9" s="4">
        <v>578</v>
      </c>
      <c t="s" r="N9" s="4">
        <v>578</v>
      </c>
      <c t="s" r="P9" s="4">
        <v>579</v>
      </c>
    </row>
    <row spans="1:17" r="10">
      <c t="s" r="A10" s="4">
        <v>580</v>
      </c>
      <c t="s" r="C10" s="4">
        <v>577</v>
      </c>
      <c t="s" r="N10" s="4">
        <v>577</v>
      </c>
      <c t="s" r="P10" s="4">
        <v>577</v>
      </c>
    </row>
    <row spans="1:17" r="11">
      <c t="s" r="A11" s="4">
        <v>581</v>
      </c>
      <c t="s" r="C11" s="4">
        <v>577</v>
      </c>
      <c t="s" r="N11" s="4">
        <v>577</v>
      </c>
      <c t="s" r="P11" s="4">
        <v>577</v>
      </c>
    </row>
    <row spans="1:17" r="12">
      <c t="s" r="A12" s="4">
        <v>582</v>
      </c>
      <c t="s" r="C12" s="4">
        <v>583</v>
      </c>
      <c t="s" r="N12" s="4">
        <v>584</v>
      </c>
      <c t="s" r="P12" s="4">
        <v>585</v>
      </c>
    </row>
    <row spans="1:17" r="13">
      <c t="s" r="A13" s="4">
        <v>95</v>
      </c>
      <c t="s" r="B13" s="4">
        <v>59</v>
      </c>
      <c t="n" r="D13" s="9">
        <v>156.8</v>
      </c>
      <c t="n" r="H13" s="7">
        <v>156.8</v>
      </c>
      <c t="n" r="L13" s="9">
        <v>156.8</v>
      </c>
      <c t="n" r="N13" s="7">
        <v>156.8</v>
      </c>
      <c t="n" r="P13" s="7">
        <v>156.8</v>
      </c>
    </row>
    <row spans="1:17" r="14">
      <c t="s" r="A14" s="4">
        <v>574</v>
      </c>
      <c t="n" r="P14" s="7">
        <v>4.3</v>
      </c>
    </row>
    <row spans="1:17" r="15">
      <c t="s" r="A15" s="4">
        <v>58</v>
      </c>
      <c t="s" r="B15" s="4">
        <v>496</v>
      </c>
      <c t="n" r="L15" s="8">
        <v>0</v>
      </c>
      <c t="n" r="N15" s="8">
        <v>0</v>
      </c>
    </row>
    <row spans="1:17" r="16">
      <c t="s" r="A16" s="4">
        <v>586</v>
      </c>
    </row>
    <row spans="1:17" r="17">
      <c t="s" r="A17" s="3">
        <v>573</v>
      </c>
    </row>
    <row spans="1:17" r="18">
      <c t="s" r="A18" s="4">
        <v>587</v>
      </c>
      <c t="n" r="C18" s="9">
        <v>7.5</v>
      </c>
      <c t="n" r="N18" s="6">
        <v>7</v>
      </c>
      <c t="n" r="P18" s="9">
        <v>7.5</v>
      </c>
    </row>
    <row spans="1:17" r="19">
      <c t="s" r="A19" s="4">
        <v>588</v>
      </c>
    </row>
    <row spans="1:17" r="20">
      <c t="s" r="A20" s="3">
        <v>573</v>
      </c>
    </row>
    <row spans="1:17" r="21">
      <c t="s" r="A21" s="4">
        <v>587</v>
      </c>
      <c t="n" r="C21" s="6">
        <v>8</v>
      </c>
      <c t="n" r="N21" s="9">
        <v>7.5</v>
      </c>
      <c t="n" r="P21" s="6">
        <v>8</v>
      </c>
    </row>
    <row spans="1:17" r="22">
      <c t="s" r="A22" s="4">
        <v>589</v>
      </c>
    </row>
    <row spans="1:17" r="23">
      <c t="s" r="A23" s="3">
        <v>573</v>
      </c>
    </row>
    <row spans="1:17" r="24">
      <c t="s" r="A24" s="4">
        <v>576</v>
      </c>
      <c t="s" r="E24" s="4">
        <v>577</v>
      </c>
      <c t="s" r="H24" s="4">
        <v>590</v>
      </c>
      <c t="s" r="N24" s="4">
        <v>590</v>
      </c>
    </row>
    <row spans="1:17" r="25">
      <c t="s" r="A25" s="4">
        <v>580</v>
      </c>
      <c t="s" r="C25" s="4">
        <v>577</v>
      </c>
      <c t="s" r="L25" s="4">
        <v>577</v>
      </c>
    </row>
    <row spans="1:17" r="26">
      <c t="s" r="A26" s="4">
        <v>581</v>
      </c>
      <c t="s" r="C26" s="4">
        <v>577</v>
      </c>
      <c t="s" r="L26" s="4">
        <v>577</v>
      </c>
    </row>
    <row spans="1:17" r="27">
      <c t="s" r="A27" s="4">
        <v>582</v>
      </c>
      <c t="s" r="C27" s="4">
        <v>591</v>
      </c>
      <c t="s" r="N27" s="4">
        <v>592</v>
      </c>
    </row>
    <row spans="1:17" r="28">
      <c t="s" r="A28" s="4">
        <v>95</v>
      </c>
      <c t="s" r="B28" s="4">
        <v>59</v>
      </c>
      <c t="n" r="D28" s="9">
        <v>85.3</v>
      </c>
      <c t="n" r="H28" s="7">
        <v>80.90000000000001</v>
      </c>
      <c t="n" r="L28" s="7">
        <v>85.3</v>
      </c>
      <c t="n" r="N28" s="7">
        <v>80.90000000000001</v>
      </c>
      <c t="n" r="P28" s="7">
        <v>80.90000000000001</v>
      </c>
    </row>
    <row spans="1:17" r="29">
      <c t="s" r="A29" s="4">
        <v>58</v>
      </c>
      <c t="s" r="B29" s="4">
        <v>496</v>
      </c>
      <c t="n" r="L29" s="6">
        <v>0</v>
      </c>
      <c t="n" r="N29" s="8">
        <v>0</v>
      </c>
    </row>
    <row spans="1:17" r="30">
      <c t="s" r="A30" s="4">
        <v>593</v>
      </c>
    </row>
    <row spans="1:17" r="31">
      <c t="s" r="A31" s="3">
        <v>573</v>
      </c>
    </row>
    <row spans="1:17" r="32">
      <c t="s" r="A32" s="4">
        <v>587</v>
      </c>
      <c t="n" r="C32" s="9">
        <v>6.5</v>
      </c>
      <c t="n" r="N32" s="9">
        <v>7.5</v>
      </c>
    </row>
    <row spans="1:17" r="33">
      <c t="s" r="A33" s="4">
        <v>594</v>
      </c>
    </row>
    <row spans="1:17" r="34">
      <c t="s" r="A34" s="3">
        <v>573</v>
      </c>
    </row>
    <row spans="1:17" r="35">
      <c t="s" r="A35" s="4">
        <v>587</v>
      </c>
      <c t="n" r="C35" s="9">
        <v>7.5</v>
      </c>
      <c t="n" r="N35" s="6">
        <v>9</v>
      </c>
    </row>
    <row spans="1:17" r="36">
      <c t="s" r="A36" s="4">
        <v>595</v>
      </c>
    </row>
    <row spans="1:17" r="37">
      <c t="s" r="A37" s="3">
        <v>573</v>
      </c>
    </row>
    <row spans="1:17" r="38">
      <c t="s" r="A38" s="4">
        <v>596</v>
      </c>
      <c t="n" r="L38" s="7">
        <v>2.8</v>
      </c>
    </row>
    <row spans="1:17" r="39">
      <c t="s" r="A39" s="4">
        <v>597</v>
      </c>
      <c t="s" r="L39" s="4">
        <v>549</v>
      </c>
    </row>
    <row spans="1:17" r="40">
      <c t="s" r="A40" s="4">
        <v>598</v>
      </c>
    </row>
    <row spans="1:17" r="41">
      <c t="s" r="A41" s="3">
        <v>573</v>
      </c>
    </row>
    <row spans="1:17" r="42">
      <c t="s" r="A42" s="4">
        <v>576</v>
      </c>
      <c t="s" r="E42" s="4">
        <v>577</v>
      </c>
      <c t="s" r="P42" s="4">
        <v>599</v>
      </c>
    </row>
    <row spans="1:17" r="43">
      <c t="s" r="A43" s="4">
        <v>580</v>
      </c>
      <c t="s" r="C43" s="4">
        <v>577</v>
      </c>
      <c t="s" r="N43" s="4">
        <v>577</v>
      </c>
    </row>
    <row spans="1:17" r="44">
      <c t="s" r="A44" s="4">
        <v>581</v>
      </c>
      <c t="s" r="C44" s="4">
        <v>577</v>
      </c>
      <c t="s" r="N44" s="4">
        <v>577</v>
      </c>
    </row>
    <row spans="1:17" r="45">
      <c t="s" r="A45" s="4">
        <v>582</v>
      </c>
      <c t="s" r="C45" s="4">
        <v>600</v>
      </c>
      <c t="s" r="P45" s="4">
        <v>601</v>
      </c>
    </row>
    <row spans="1:17" r="46">
      <c t="s" r="A46" s="4">
        <v>95</v>
      </c>
      <c t="s" r="B46" s="4">
        <v>59</v>
      </c>
      <c t="n" r="D46" s="6">
        <v>157</v>
      </c>
      <c t="n" r="H46" s="9">
        <v>131.4</v>
      </c>
      <c t="n" r="L46" s="8">
        <v>157</v>
      </c>
      <c t="n" r="N46" s="7">
        <v>131.4</v>
      </c>
      <c t="n" r="P46" s="7">
        <v>131.4</v>
      </c>
    </row>
    <row spans="1:17" r="47">
      <c t="s" r="A47" s="4">
        <v>58</v>
      </c>
      <c t="s" r="B47" s="4">
        <v>496</v>
      </c>
      <c t="n" r="L47" s="6">
        <v>0</v>
      </c>
      <c t="n" r="N47" s="6">
        <v>0</v>
      </c>
    </row>
    <row spans="1:17" r="48">
      <c t="s" r="A48" s="4">
        <v>602</v>
      </c>
    </row>
    <row spans="1:17" r="49">
      <c t="s" r="A49" s="3">
        <v>573</v>
      </c>
    </row>
    <row spans="1:17" r="50">
      <c t="s" r="A50" s="4">
        <v>587</v>
      </c>
      <c t="n" r="C50" s="9">
        <v>7.5</v>
      </c>
      <c t="n" r="P50" s="9">
        <v>6.5</v>
      </c>
    </row>
    <row spans="1:17" r="51">
      <c t="s" r="A51" s="4">
        <v>603</v>
      </c>
    </row>
    <row spans="1:17" r="52">
      <c t="s" r="A52" s="3">
        <v>573</v>
      </c>
    </row>
    <row spans="1:17" r="53">
      <c t="s" r="A53" s="4">
        <v>587</v>
      </c>
      <c t="n" r="C53" s="6">
        <v>8</v>
      </c>
      <c t="n" r="P53" s="9">
        <v>7.5</v>
      </c>
    </row>
    <row spans="1:17" r="54">
      <c t="s" r="A54" s="4">
        <v>604</v>
      </c>
    </row>
    <row spans="1:17" r="55">
      <c t="s" r="A55" s="3">
        <v>573</v>
      </c>
    </row>
    <row spans="1:17" r="56">
      <c t="s" r="A56" s="4">
        <v>576</v>
      </c>
      <c t="s" r="Q56" s="4">
        <v>180</v>
      </c>
    </row>
    <row spans="1:17" r="57">
      <c t="s" r="A57" s="4">
        <v>580</v>
      </c>
      <c t="s" r="C57" s="4">
        <v>577</v>
      </c>
    </row>
    <row spans="1:17" r="58">
      <c t="s" r="A58" s="4">
        <v>581</v>
      </c>
      <c t="s" r="C58" s="4">
        <v>577</v>
      </c>
    </row>
    <row spans="1:17" r="59">
      <c t="s" r="A59" s="4">
        <v>582</v>
      </c>
      <c t="s" r="C59" s="4">
        <v>605</v>
      </c>
    </row>
    <row spans="1:17" r="60">
      <c t="s" r="A60" s="4">
        <v>95</v>
      </c>
      <c t="s" r="B60" s="4">
        <v>59</v>
      </c>
      <c t="n" r="D60" s="9">
        <v>106.4</v>
      </c>
      <c t="n" r="H60" s="9">
        <v>105.2</v>
      </c>
      <c t="n" r="L60" s="9">
        <v>106.4</v>
      </c>
      <c t="n" r="N60" s="9">
        <v>105.2</v>
      </c>
      <c t="n" r="P60" s="8">
        <v>0</v>
      </c>
    </row>
    <row spans="1:17" r="61">
      <c t="s" r="A61" s="4">
        <v>58</v>
      </c>
      <c t="s" r="B61" s="4">
        <v>496</v>
      </c>
      <c t="n" r="L61" s="6">
        <v>0</v>
      </c>
      <c t="n" r="N61" s="6">
        <v>0</v>
      </c>
    </row>
    <row spans="1:17" r="62">
      <c t="s" r="A62" s="4">
        <v>606</v>
      </c>
    </row>
    <row spans="1:17" r="63">
      <c t="s" r="A63" s="3">
        <v>573</v>
      </c>
    </row>
    <row spans="1:17" r="64">
      <c t="s" r="A64" s="4">
        <v>576</v>
      </c>
      <c t="s" r="E64" s="4">
        <v>607</v>
      </c>
    </row>
    <row spans="1:17" r="65">
      <c t="s" r="A65" s="4">
        <v>587</v>
      </c>
      <c t="n" r="C65" s="9">
        <v>8.5</v>
      </c>
    </row>
    <row spans="1:17" r="66">
      <c t="s" r="A66" s="4">
        <v>608</v>
      </c>
    </row>
    <row spans="1:17" r="67">
      <c t="s" r="A67" s="3">
        <v>573</v>
      </c>
    </row>
    <row spans="1:17" r="68">
      <c t="s" r="A68" s="4">
        <v>576</v>
      </c>
      <c t="s" r="E68" s="4">
        <v>609</v>
      </c>
    </row>
    <row spans="1:17" r="69">
      <c t="s" r="A69" s="4">
        <v>587</v>
      </c>
      <c t="n" r="C69" s="9">
        <v>9.5</v>
      </c>
    </row>
    <row spans="1:17" r="70">
      <c t="s" r="A70" s="4">
        <v>610</v>
      </c>
    </row>
    <row spans="1:17" r="71">
      <c t="s" r="A71" s="3">
        <v>573</v>
      </c>
    </row>
    <row spans="1:17" r="72">
      <c t="s" r="A72" s="4">
        <v>95</v>
      </c>
      <c t="s" r="B72" s="4">
        <v>59</v>
      </c>
      <c t="n" r="D72" s="7">
        <v>4.4</v>
      </c>
      <c t="n" r="H72" s="7">
        <v>4.4</v>
      </c>
      <c t="n" r="L72" s="9">
        <v>4.4</v>
      </c>
      <c t="n" r="N72" s="9">
        <v>4.4</v>
      </c>
      <c t="n" r="P72" s="7">
        <v>4.4</v>
      </c>
    </row>
    <row spans="1:17" r="73">
      <c t="s" r="A73" s="4">
        <v>574</v>
      </c>
      <c t="n" r="J73" s="6">
        <v>76</v>
      </c>
    </row>
    <row spans="1:17" r="74">
      <c t="s" r="A74" s="4">
        <v>611</v>
      </c>
      <c t="n" r="J74" s="9">
        <v>74.7</v>
      </c>
    </row>
    <row spans="1:17" r="75">
      <c t="s" r="A75" s="4">
        <v>612</v>
      </c>
      <c t="n" r="F75" s="7">
        <v>1.2</v>
      </c>
      <c t="n" r="J75" s="9">
        <v>1.3</v>
      </c>
    </row>
    <row spans="1:17" r="76">
      <c t="s" r="A76" s="4">
        <v>58</v>
      </c>
      <c t="n" r="J76" s="9">
        <v>4.4</v>
      </c>
      <c t="n" r="L76" s="6">
        <v>0</v>
      </c>
      <c t="s" r="M76" s="4">
        <v>496</v>
      </c>
      <c t="n" r="N76" s="7">
        <v>4.4</v>
      </c>
      <c t="s" r="O76" s="4">
        <v>496</v>
      </c>
    </row>
    <row spans="1:17" r="77">
      <c t="s" r="A77" s="4">
        <v>613</v>
      </c>
    </row>
    <row spans="1:17" r="78">
      <c t="s" r="A78" s="3">
        <v>573</v>
      </c>
    </row>
    <row spans="1:17" r="79">
      <c t="s" r="A79" s="4">
        <v>611</v>
      </c>
      <c t="n" r="J79" s="7">
        <v>6.1</v>
      </c>
    </row>
    <row spans="1:17" r="80">
      <c t="s" r="A80" s="4">
        <v>614</v>
      </c>
    </row>
    <row spans="1:17" r="81">
      <c t="s" r="A81" s="3">
        <v>573</v>
      </c>
    </row>
    <row spans="1:17" r="82">
      <c t="s" r="A82" s="4">
        <v>576</v>
      </c>
      <c t="s" r="P82" s="4">
        <v>615</v>
      </c>
    </row>
    <row spans="1:17" r="83">
      <c t="s" r="A83" s="4">
        <v>580</v>
      </c>
      <c t="s" r="N83" s="4">
        <v>577</v>
      </c>
    </row>
    <row spans="1:17" r="84">
      <c t="s" r="A84" s="4">
        <v>581</v>
      </c>
      <c t="s" r="N84" s="4">
        <v>577</v>
      </c>
    </row>
    <row spans="1:17" r="85">
      <c t="s" r="A85" s="4">
        <v>582</v>
      </c>
      <c t="s" r="P85" s="4">
        <v>616</v>
      </c>
    </row>
    <row spans="1:17" r="86">
      <c t="s" r="A86" s="4">
        <v>617</v>
      </c>
    </row>
    <row spans="1:17" r="87">
      <c t="s" r="A87" s="3">
        <v>573</v>
      </c>
    </row>
    <row spans="1:17" r="88">
      <c t="s" r="A88" s="4">
        <v>587</v>
      </c>
      <c t="n" r="P88" s="6">
        <v>7</v>
      </c>
    </row>
    <row spans="1:17" r="89">
      <c t="s" r="A89" s="4">
        <v>618</v>
      </c>
    </row>
    <row spans="1:17" r="90">
      <c t="s" r="A90" s="3">
        <v>573</v>
      </c>
    </row>
    <row spans="1:17" r="91">
      <c t="s" r="A91" s="4">
        <v>587</v>
      </c>
      <c t="n" r="P91" s="9">
        <v>8.5</v>
      </c>
    </row>
    <row spans="1:17" r="92">
      <c t="s" r="A92" s="4">
        <v>619</v>
      </c>
    </row>
    <row spans="1:17" r="93">
      <c t="s" r="A93" s="3">
        <v>573</v>
      </c>
    </row>
    <row spans="1:17" r="94">
      <c t="s" r="A94" s="4">
        <v>44</v>
      </c>
      <c t="n" r="L94" s="9">
        <v>1.9</v>
      </c>
    </row>
    <row spans="1:17" r="95">
      <c t="s" r="A95" s="4">
        <v>620</v>
      </c>
      <c t="n" r="L95" s="7">
        <v>5.9</v>
      </c>
    </row>
    <row spans="1:17" r="96">
      <c t="n" r="A96"/>
    </row>
    <row spans="1:17" r="97">
      <c t="s" r="A97" s="4">
        <v>59</v>
      </c>
      <c t="s" r="B97" s="4">
        <v>124</v>
      </c>
    </row>
    <row spans="1:17" r="98">
      <c t="s" r="A98" s="4">
        <v>496</v>
      </c>
      <c t="s" r="B98" s="4">
        <v>60</v>
      </c>
    </row>
  </sheetData>
  <mergeCells count="6">
    <mergeCell ref="A1:B1"/>
    <mergeCell ref="L1:M1"/>
    <mergeCell ref="N1:O1"/>
    <mergeCell ref="A96:P96"/>
    <mergeCell ref="B97:P97"/>
    <mergeCell ref="B98:P9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25</v>
      </c>
      <c t="s" r="B1" s="2">
        <v>2</v>
      </c>
      <c t="s" r="C1" s="2">
        <v>33</v>
      </c>
    </row>
    <row spans="1:3" r="2">
      <c t="s" r="A2" s="3">
        <v>73</v>
      </c>
    </row>
    <row spans="1:3" r="3">
      <c t="s" r="A3" s="4">
        <v>126</v>
      </c>
      <c t="n" r="B3" s="7">
        <v>3.6</v>
      </c>
      <c t="n" r="C3" s="7">
        <v>3.7</v>
      </c>
    </row>
    <row spans="1:3" r="4">
      <c t="s" r="A4" s="3">
        <v>94</v>
      </c>
    </row>
    <row spans="1:3" r="5">
      <c t="s" r="A5" s="4">
        <v>127</v>
      </c>
      <c t="n" r="B5" s="7">
        <v>278.4</v>
      </c>
      <c t="n" r="C5" s="7">
        <v>210.9</v>
      </c>
    </row>
    <row spans="1:3" r="6">
      <c t="s" r="A6" s="3">
        <v>128</v>
      </c>
    </row>
    <row spans="1:3" r="7">
      <c t="s" r="A7" s="4">
        <v>129</v>
      </c>
      <c t="n" r="B7" s="10">
        <v>0.01</v>
      </c>
      <c t="n" r="C7" s="10">
        <v>0.01</v>
      </c>
    </row>
    <row spans="1:3" r="8">
      <c t="s" r="A8" s="4">
        <v>130</v>
      </c>
      <c t="n" r="B8" s="6">
        <v>10000000</v>
      </c>
      <c t="n" r="C8" s="6">
        <v>10000000</v>
      </c>
    </row>
    <row spans="1:3" r="9">
      <c t="s" r="A9" s="4">
        <v>131</v>
      </c>
      <c t="n" r="B9" s="6">
        <v>0</v>
      </c>
      <c t="n" r="C9" s="6">
        <v>0</v>
      </c>
    </row>
    <row spans="1:3" r="10">
      <c t="s" r="A10" s="4">
        <v>132</v>
      </c>
      <c t="n" r="B10" s="6">
        <v>0</v>
      </c>
      <c t="n" r="C10" s="6">
        <v>0</v>
      </c>
    </row>
    <row spans="1:3" r="11">
      <c t="s" r="A11" s="4">
        <v>133</v>
      </c>
      <c t="n" r="B11" s="10">
        <v>0.01</v>
      </c>
      <c t="n" r="C11" s="10">
        <v>0.01</v>
      </c>
    </row>
    <row spans="1:3" r="12">
      <c t="s" r="A12" s="4">
        <v>134</v>
      </c>
      <c t="n" r="B12" s="6">
        <v>90000000</v>
      </c>
      <c t="n" r="C12" s="6">
        <v>90000000</v>
      </c>
    </row>
    <row spans="1:3" r="13">
      <c t="s" r="A13" s="4">
        <v>135</v>
      </c>
      <c t="n" r="B13" s="6">
        <v>17041710</v>
      </c>
      <c t="n" r="C13" s="6">
        <v>16986493</v>
      </c>
    </row>
    <row spans="1:3" r="14">
      <c t="s" r="A14" s="4">
        <v>136</v>
      </c>
      <c t="n" r="B14" s="6">
        <v>782670</v>
      </c>
      <c t="n" r="C14" s="6">
        <v>7323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7"/>
  </cols>
  <sheetData>
    <row spans="1:4" r="1">
      <c t="s" r="A1" s="1">
        <v>621</v>
      </c>
      <c t="s" r="B1" s="2">
        <v>30</v>
      </c>
      <c t="s" r="C1" s="2">
        <v>1</v>
      </c>
    </row>
    <row spans="1:4" r="2">
      <c t="s" r="B2" s="2">
        <v>35</v>
      </c>
      <c t="s" r="C2" s="2">
        <v>2</v>
      </c>
      <c t="s" r="D2" s="2">
        <v>33</v>
      </c>
    </row>
    <row spans="1:4" r="3">
      <c t="s" r="A3" s="3">
        <v>622</v>
      </c>
    </row>
    <row spans="1:4" r="4">
      <c t="s" r="A4" s="4">
        <v>623</v>
      </c>
      <c t="n" r="C4" s="7">
        <v>887.5</v>
      </c>
      <c t="n" r="D4" s="7">
        <v>853.5</v>
      </c>
    </row>
    <row spans="1:4" r="5">
      <c t="s" r="A5" s="4">
        <v>624</v>
      </c>
      <c t="n" r="C5" s="9">
        <v>-278.4</v>
      </c>
      <c t="n" r="D5" s="9">
        <v>-210.9</v>
      </c>
    </row>
    <row spans="1:4" r="6">
      <c t="s" r="A6" s="4">
        <v>625</v>
      </c>
      <c t="n" r="C6" s="7">
        <v>609.1</v>
      </c>
      <c t="n" r="D6" s="7">
        <v>642.6</v>
      </c>
    </row>
    <row spans="1:4" r="7">
      <c t="s" r="A7" s="4">
        <v>626</v>
      </c>
      <c t="s" r="C7" s="4">
        <v>627</v>
      </c>
      <c t="s" r="D7" s="4">
        <v>628</v>
      </c>
    </row>
    <row spans="1:4" r="8">
      <c t="s" r="A8" s="4">
        <v>629</v>
      </c>
    </row>
    <row spans="1:4" r="9">
      <c t="s" r="A9" s="3">
        <v>622</v>
      </c>
    </row>
    <row spans="1:4" r="10">
      <c t="s" r="A10" s="4">
        <v>623</v>
      </c>
      <c t="n" r="C10" s="7">
        <v>184.8</v>
      </c>
      <c t="n" r="D10" s="7">
        <v>179.8</v>
      </c>
    </row>
    <row spans="1:4" r="11">
      <c t="s" r="A11" s="4">
        <v>624</v>
      </c>
      <c t="n" r="C11" s="9">
        <v>-44.7</v>
      </c>
      <c t="n" r="D11" s="9">
        <v>-34.4</v>
      </c>
    </row>
    <row spans="1:4" r="12">
      <c t="s" r="A12" s="4">
        <v>625</v>
      </c>
      <c t="n" r="C12" s="7">
        <v>140.1</v>
      </c>
      <c t="n" r="D12" s="7">
        <v>145.4</v>
      </c>
    </row>
    <row spans="1:4" r="13">
      <c t="s" r="A13" s="4">
        <v>626</v>
      </c>
      <c t="s" r="C13" s="4">
        <v>630</v>
      </c>
      <c t="s" r="D13" s="4">
        <v>631</v>
      </c>
    </row>
    <row spans="1:4" r="14">
      <c t="s" r="A14" s="4">
        <v>632</v>
      </c>
    </row>
    <row spans="1:4" r="15">
      <c t="s" r="A15" s="3">
        <v>622</v>
      </c>
    </row>
    <row spans="1:4" r="16">
      <c t="s" r="A16" s="4">
        <v>623</v>
      </c>
      <c t="n" r="C16" s="7">
        <v>109.7</v>
      </c>
      <c t="n" r="D16" s="7">
        <v>88.09999999999999</v>
      </c>
    </row>
    <row spans="1:4" r="17">
      <c t="s" r="A17" s="4">
        <v>624</v>
      </c>
      <c t="n" r="C17" s="9">
        <v>-42.9</v>
      </c>
      <c t="n" r="D17" s="9">
        <v>-29.1</v>
      </c>
    </row>
    <row spans="1:4" r="18">
      <c t="s" r="A18" s="4">
        <v>625</v>
      </c>
      <c t="n" r="C18" s="7">
        <v>66.8</v>
      </c>
      <c t="n" r="D18" s="8">
        <v>59</v>
      </c>
    </row>
    <row spans="1:4" r="19">
      <c t="s" r="A19" s="4">
        <v>626</v>
      </c>
      <c t="s" r="C19" s="4">
        <v>633</v>
      </c>
      <c t="s" r="D19" s="4">
        <v>634</v>
      </c>
    </row>
    <row spans="1:4" r="20">
      <c t="s" r="A20" s="4">
        <v>635</v>
      </c>
    </row>
    <row spans="1:4" r="21">
      <c t="s" r="A21" s="3">
        <v>622</v>
      </c>
    </row>
    <row spans="1:4" r="22">
      <c t="s" r="A22" s="4">
        <v>623</v>
      </c>
      <c t="n" r="C22" s="7">
        <v>568.8</v>
      </c>
      <c t="n" r="D22" s="7">
        <v>562.1</v>
      </c>
    </row>
    <row spans="1:4" r="23">
      <c t="s" r="A23" s="4">
        <v>624</v>
      </c>
      <c t="n" r="C23" s="9">
        <v>-167.9</v>
      </c>
      <c t="n" r="D23" s="9">
        <v>-128.8</v>
      </c>
    </row>
    <row spans="1:4" r="24">
      <c t="s" r="A24" s="4">
        <v>625</v>
      </c>
      <c t="n" r="C24" s="7">
        <v>400.9</v>
      </c>
      <c t="n" r="D24" s="7">
        <v>433.3</v>
      </c>
    </row>
    <row spans="1:4" r="25">
      <c t="s" r="A25" s="4">
        <v>626</v>
      </c>
      <c t="s" r="C25" s="4">
        <v>627</v>
      </c>
      <c t="s" r="D25" s="4">
        <v>636</v>
      </c>
    </row>
    <row spans="1:4" r="26">
      <c t="s" r="A26" s="4">
        <v>637</v>
      </c>
    </row>
    <row spans="1:4" r="27">
      <c t="s" r="A27" s="3">
        <v>622</v>
      </c>
    </row>
    <row spans="1:4" r="28">
      <c t="s" r="A28" s="4">
        <v>623</v>
      </c>
      <c t="n" r="C28" s="7">
        <v>24.2</v>
      </c>
      <c t="n" r="D28" s="7">
        <v>23.5</v>
      </c>
    </row>
    <row spans="1:4" r="29">
      <c t="s" r="A29" s="4">
        <v>624</v>
      </c>
      <c t="n" r="C29" s="9">
        <v>-22.9</v>
      </c>
      <c t="n" r="D29" s="9">
        <v>-18.6</v>
      </c>
    </row>
    <row spans="1:4" r="30">
      <c t="s" r="A30" s="4">
        <v>625</v>
      </c>
      <c t="n" r="C30" s="7">
        <v>1.3</v>
      </c>
      <c t="n" r="D30" s="7">
        <v>4.9</v>
      </c>
    </row>
    <row spans="1:4" r="31">
      <c t="s" r="A31" s="4">
        <v>626</v>
      </c>
      <c t="s" r="C31" s="4">
        <v>638</v>
      </c>
      <c t="s" r="D31" s="4">
        <v>639</v>
      </c>
    </row>
    <row spans="1:4" r="32">
      <c t="s" r="A32" s="4">
        <v>610</v>
      </c>
    </row>
    <row spans="1:4" r="33">
      <c t="s" r="A33" s="3">
        <v>622</v>
      </c>
    </row>
    <row spans="1:4" r="34">
      <c t="s" r="A34" s="4">
        <v>611</v>
      </c>
      <c t="n" r="B34" s="7">
        <v>74.7</v>
      </c>
    </row>
    <row spans="1:4" r="35">
      <c t="s" r="A35" s="4">
        <v>626</v>
      </c>
      <c t="s" r="B35" s="4">
        <v>640</v>
      </c>
    </row>
    <row spans="1:4" r="36">
      <c t="s" r="A36" s="4">
        <v>641</v>
      </c>
    </row>
    <row spans="1:4" r="37">
      <c t="s" r="A37" s="3">
        <v>622</v>
      </c>
    </row>
    <row spans="1:4" r="38">
      <c t="s" r="A38" s="4">
        <v>611</v>
      </c>
      <c t="n" r="B38" s="7">
        <v>19.6</v>
      </c>
    </row>
    <row spans="1:4" r="39">
      <c t="s" r="A39" s="4">
        <v>626</v>
      </c>
      <c t="s" r="B39" s="4">
        <v>642</v>
      </c>
    </row>
    <row spans="1:4" r="40">
      <c t="s" r="A40" s="4">
        <v>613</v>
      </c>
    </row>
    <row spans="1:4" r="41">
      <c t="s" r="A41" s="3">
        <v>622</v>
      </c>
    </row>
    <row spans="1:4" r="42">
      <c t="s" r="A42" s="4">
        <v>611</v>
      </c>
      <c t="n" r="B42" s="7">
        <v>6.1</v>
      </c>
    </row>
    <row spans="1:4" r="43">
      <c t="s" r="A43" s="4">
        <v>626</v>
      </c>
      <c t="s" r="B43" s="4">
        <v>643</v>
      </c>
    </row>
    <row spans="1:4" r="44">
      <c t="s" r="A44" s="4">
        <v>644</v>
      </c>
    </row>
    <row spans="1:4" r="45">
      <c t="s" r="A45" s="3">
        <v>622</v>
      </c>
    </row>
    <row spans="1:4" r="46">
      <c t="s" r="A46" s="4">
        <v>611</v>
      </c>
      <c t="n" r="B46" s="8">
        <v>48</v>
      </c>
    </row>
    <row spans="1:4" r="47">
      <c t="s" r="A47" s="4">
        <v>626</v>
      </c>
      <c t="s" r="B47" s="4">
        <v>645</v>
      </c>
    </row>
    <row spans="1:4" r="48">
      <c t="s" r="A48" s="4">
        <v>646</v>
      </c>
    </row>
    <row spans="1:4" r="49">
      <c t="s" r="A49" s="3">
        <v>622</v>
      </c>
    </row>
    <row spans="1:4" r="50">
      <c t="s" r="A50" s="4">
        <v>611</v>
      </c>
      <c t="n" r="B50" s="8">
        <v>1</v>
      </c>
    </row>
    <row spans="1:4" r="51">
      <c t="s" r="A51" s="4">
        <v>626</v>
      </c>
      <c t="s" r="B51" s="4">
        <v>64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s>
  <sheetData>
    <row spans="1:7" r="1">
      <c t="s" r="A1" s="1">
        <v>648</v>
      </c>
      <c t="s" r="C1" s="2">
        <v>30</v>
      </c>
      <c t="s" r="D1" s="2">
        <v>1</v>
      </c>
    </row>
    <row spans="1:7" r="2">
      <c t="s" r="C2" s="2">
        <v>35</v>
      </c>
      <c t="s" r="D2" s="2">
        <v>2</v>
      </c>
      <c t="s" r="F2" s="2">
        <v>33</v>
      </c>
    </row>
    <row spans="1:7" r="3">
      <c t="s" r="A3" s="3">
        <v>649</v>
      </c>
    </row>
    <row spans="1:7" r="4">
      <c t="s" r="A4" s="4">
        <v>650</v>
      </c>
      <c t="s" r="B4" s="4">
        <v>59</v>
      </c>
      <c t="n" r="D4" s="7">
        <v>478.7</v>
      </c>
      <c t="n" r="F4" s="7">
        <v>373.5</v>
      </c>
    </row>
    <row spans="1:7" r="5">
      <c t="s" r="A5" s="4">
        <v>651</v>
      </c>
      <c t="s" r="B5" s="4">
        <v>59</v>
      </c>
      <c t="n" r="D5" s="9">
        <v>-4.4</v>
      </c>
      <c t="n" r="F5" s="6">
        <v>0</v>
      </c>
    </row>
    <row spans="1:7" r="6">
      <c t="s" r="A6" s="4">
        <v>652</v>
      </c>
      <c t="s" r="B6" s="4">
        <v>59</v>
      </c>
      <c t="n" r="D6" s="9">
        <v>474.3</v>
      </c>
      <c t="n" r="F6" s="9">
        <v>373.5</v>
      </c>
    </row>
    <row spans="1:7" r="7">
      <c t="s" r="A7" s="4">
        <v>653</v>
      </c>
      <c t="s" r="B7" s="4">
        <v>496</v>
      </c>
      <c t="n" r="D7" s="9">
        <v>-31.2</v>
      </c>
      <c t="n" r="F7" s="9">
        <v>-105.2</v>
      </c>
    </row>
    <row spans="1:7" r="8">
      <c t="s" r="A8" s="4">
        <v>654</v>
      </c>
      <c t="s" r="B8" s="4">
        <v>496</v>
      </c>
      <c t="n" r="D8" s="6">
        <v>0</v>
      </c>
      <c t="n" r="F8" s="9">
        <v>-4.4</v>
      </c>
    </row>
    <row spans="1:7" r="9">
      <c t="s" r="A9" s="4">
        <v>655</v>
      </c>
      <c t="s" r="B9" s="4">
        <v>496</v>
      </c>
      <c t="n" r="D9" s="9">
        <v>31.2</v>
      </c>
      <c t="n" r="F9" s="9">
        <v>100.8</v>
      </c>
    </row>
    <row spans="1:7" r="10">
      <c t="s" r="A10" s="4">
        <v>656</v>
      </c>
      <c t="s" r="B10" s="4">
        <v>59</v>
      </c>
      <c t="n" r="D10" s="9">
        <v>509.9</v>
      </c>
      <c t="n" r="F10" s="9">
        <v>478.7</v>
      </c>
    </row>
    <row spans="1:7" r="11">
      <c t="s" r="A11" s="4">
        <v>657</v>
      </c>
      <c t="s" r="B11" s="4">
        <v>59</v>
      </c>
      <c t="n" r="D11" s="9">
        <v>-4.4</v>
      </c>
      <c t="n" r="F11" s="9">
        <v>-4.4</v>
      </c>
    </row>
    <row spans="1:7" r="12">
      <c t="s" r="A12" s="4">
        <v>658</v>
      </c>
      <c t="s" r="B12" s="4">
        <v>59</v>
      </c>
      <c t="n" r="D12" s="9">
        <v>505.5</v>
      </c>
      <c t="n" r="F12" s="9">
        <v>474.3</v>
      </c>
    </row>
    <row spans="1:7" r="13">
      <c t="s" r="A13" s="4">
        <v>575</v>
      </c>
    </row>
    <row spans="1:7" r="14">
      <c t="s" r="A14" s="3">
        <v>649</v>
      </c>
    </row>
    <row spans="1:7" r="15">
      <c t="s" r="A15" s="4">
        <v>650</v>
      </c>
      <c t="s" r="B15" s="4">
        <v>59</v>
      </c>
      <c t="n" r="D15" s="9">
        <v>156.8</v>
      </c>
      <c t="n" r="F15" s="9">
        <v>156.8</v>
      </c>
    </row>
    <row spans="1:7" r="16">
      <c t="s" r="A16" s="4">
        <v>651</v>
      </c>
      <c t="s" r="B16" s="4">
        <v>59</v>
      </c>
      <c t="n" r="D16" s="6">
        <v>0</v>
      </c>
      <c t="n" r="F16" s="6">
        <v>0</v>
      </c>
    </row>
    <row spans="1:7" r="17">
      <c t="s" r="A17" s="4">
        <v>652</v>
      </c>
      <c t="s" r="B17" s="4">
        <v>59</v>
      </c>
      <c t="n" r="D17" s="9">
        <v>156.8</v>
      </c>
      <c t="n" r="F17" s="9">
        <v>156.8</v>
      </c>
    </row>
    <row spans="1:7" r="18">
      <c t="s" r="A18" s="4">
        <v>653</v>
      </c>
      <c t="s" r="B18" s="4">
        <v>496</v>
      </c>
      <c t="n" r="D18" s="6">
        <v>0</v>
      </c>
      <c t="n" r="F18" s="6">
        <v>0</v>
      </c>
    </row>
    <row spans="1:7" r="19">
      <c t="s" r="A19" s="4">
        <v>654</v>
      </c>
      <c t="s" r="B19" s="4">
        <v>496</v>
      </c>
      <c t="n" r="D19" s="6">
        <v>0</v>
      </c>
      <c t="n" r="F19" s="6">
        <v>0</v>
      </c>
    </row>
    <row spans="1:7" r="20">
      <c t="s" r="A20" s="4">
        <v>655</v>
      </c>
      <c t="s" r="B20" s="4">
        <v>496</v>
      </c>
      <c t="n" r="D20" s="6">
        <v>0</v>
      </c>
      <c t="n" r="F20" s="6">
        <v>0</v>
      </c>
    </row>
    <row spans="1:7" r="21">
      <c t="s" r="A21" s="4">
        <v>656</v>
      </c>
      <c t="s" r="B21" s="4">
        <v>59</v>
      </c>
      <c t="n" r="D21" s="9">
        <v>156.8</v>
      </c>
      <c t="n" r="F21" s="9">
        <v>156.8</v>
      </c>
    </row>
    <row spans="1:7" r="22">
      <c t="s" r="A22" s="4">
        <v>657</v>
      </c>
      <c t="s" r="B22" s="4">
        <v>59</v>
      </c>
      <c t="n" r="D22" s="6">
        <v>0</v>
      </c>
      <c t="n" r="F22" s="6">
        <v>0</v>
      </c>
    </row>
    <row spans="1:7" r="23">
      <c t="s" r="A23" s="4">
        <v>658</v>
      </c>
      <c t="s" r="B23" s="4">
        <v>59</v>
      </c>
      <c t="n" r="D23" s="9">
        <v>156.8</v>
      </c>
      <c t="n" r="F23" s="9">
        <v>156.8</v>
      </c>
    </row>
    <row spans="1:7" r="24">
      <c t="s" r="A24" s="4">
        <v>589</v>
      </c>
    </row>
    <row spans="1:7" r="25">
      <c t="s" r="A25" s="3">
        <v>649</v>
      </c>
    </row>
    <row spans="1:7" r="26">
      <c t="s" r="A26" s="4">
        <v>650</v>
      </c>
      <c t="s" r="B26" s="4">
        <v>59</v>
      </c>
      <c t="n" r="D26" s="9">
        <v>80.90000000000001</v>
      </c>
      <c t="n" r="F26" s="9">
        <v>80.90000000000001</v>
      </c>
    </row>
    <row spans="1:7" r="27">
      <c t="s" r="A27" s="4">
        <v>651</v>
      </c>
      <c t="s" r="B27" s="4">
        <v>59</v>
      </c>
      <c t="n" r="D27" s="6">
        <v>0</v>
      </c>
      <c t="n" r="F27" s="6">
        <v>0</v>
      </c>
    </row>
    <row spans="1:7" r="28">
      <c t="s" r="A28" s="4">
        <v>652</v>
      </c>
      <c t="s" r="B28" s="4">
        <v>59</v>
      </c>
      <c t="n" r="D28" s="9">
        <v>80.90000000000001</v>
      </c>
      <c t="n" r="F28" s="9">
        <v>80.90000000000001</v>
      </c>
    </row>
    <row spans="1:7" r="29">
      <c t="s" r="A29" s="4">
        <v>653</v>
      </c>
      <c t="s" r="B29" s="4">
        <v>496</v>
      </c>
      <c t="n" r="D29" s="9">
        <v>-4.4</v>
      </c>
      <c t="n" r="F29" s="6">
        <v>0</v>
      </c>
    </row>
    <row spans="1:7" r="30">
      <c t="s" r="A30" s="4">
        <v>654</v>
      </c>
      <c t="s" r="B30" s="4">
        <v>496</v>
      </c>
      <c t="n" r="D30" s="6">
        <v>0</v>
      </c>
      <c t="n" r="F30" s="6">
        <v>0</v>
      </c>
    </row>
    <row spans="1:7" r="31">
      <c t="s" r="A31" s="4">
        <v>655</v>
      </c>
      <c t="s" r="B31" s="4">
        <v>496</v>
      </c>
      <c t="n" r="D31" s="9">
        <v>4.4</v>
      </c>
      <c t="n" r="F31" s="6">
        <v>0</v>
      </c>
    </row>
    <row spans="1:7" r="32">
      <c t="s" r="A32" s="4">
        <v>656</v>
      </c>
      <c t="s" r="B32" s="4">
        <v>59</v>
      </c>
      <c t="n" r="D32" s="9">
        <v>85.3</v>
      </c>
      <c t="n" r="F32" s="9">
        <v>80.90000000000001</v>
      </c>
    </row>
    <row spans="1:7" r="33">
      <c t="s" r="A33" s="4">
        <v>657</v>
      </c>
      <c t="s" r="B33" s="4">
        <v>59</v>
      </c>
      <c t="n" r="D33" s="6">
        <v>0</v>
      </c>
      <c t="n" r="F33" s="6">
        <v>0</v>
      </c>
    </row>
    <row spans="1:7" r="34">
      <c t="s" r="A34" s="4">
        <v>658</v>
      </c>
      <c t="s" r="B34" s="4">
        <v>59</v>
      </c>
      <c t="n" r="D34" s="9">
        <v>85.3</v>
      </c>
      <c t="n" r="F34" s="9">
        <v>80.90000000000001</v>
      </c>
    </row>
    <row spans="1:7" r="35">
      <c t="s" r="A35" s="4">
        <v>598</v>
      </c>
    </row>
    <row spans="1:7" r="36">
      <c t="s" r="A36" s="3">
        <v>649</v>
      </c>
    </row>
    <row spans="1:7" r="37">
      <c t="s" r="A37" s="4">
        <v>650</v>
      </c>
      <c t="s" r="B37" s="4">
        <v>59</v>
      </c>
      <c t="n" r="D37" s="9">
        <v>131.4</v>
      </c>
      <c t="n" r="F37" s="9">
        <v>131.4</v>
      </c>
    </row>
    <row spans="1:7" r="38">
      <c t="s" r="A38" s="4">
        <v>651</v>
      </c>
      <c t="s" r="B38" s="4">
        <v>59</v>
      </c>
      <c t="n" r="D38" s="6">
        <v>0</v>
      </c>
      <c t="n" r="F38" s="6">
        <v>0</v>
      </c>
    </row>
    <row spans="1:7" r="39">
      <c t="s" r="A39" s="4">
        <v>652</v>
      </c>
      <c t="s" r="B39" s="4">
        <v>59</v>
      </c>
      <c t="n" r="D39" s="9">
        <v>131.4</v>
      </c>
      <c t="n" r="F39" s="9">
        <v>131.4</v>
      </c>
    </row>
    <row spans="1:7" r="40">
      <c t="s" r="A40" s="4">
        <v>653</v>
      </c>
      <c t="s" r="B40" s="4">
        <v>496</v>
      </c>
      <c t="n" r="D40" s="9">
        <v>-25.6</v>
      </c>
      <c t="n" r="F40" s="6">
        <v>0</v>
      </c>
    </row>
    <row spans="1:7" r="41">
      <c t="s" r="A41" s="4">
        <v>654</v>
      </c>
      <c t="s" r="B41" s="4">
        <v>496</v>
      </c>
      <c t="n" r="D41" s="6">
        <v>0</v>
      </c>
      <c t="n" r="F41" s="6">
        <v>0</v>
      </c>
    </row>
    <row spans="1:7" r="42">
      <c t="s" r="A42" s="4">
        <v>655</v>
      </c>
      <c t="s" r="B42" s="4">
        <v>496</v>
      </c>
      <c t="n" r="D42" s="9">
        <v>25.6</v>
      </c>
      <c t="n" r="F42" s="6">
        <v>0</v>
      </c>
    </row>
    <row spans="1:7" r="43">
      <c t="s" r="A43" s="4">
        <v>656</v>
      </c>
      <c t="s" r="B43" s="4">
        <v>59</v>
      </c>
      <c t="n" r="D43" s="6">
        <v>157</v>
      </c>
      <c t="n" r="F43" s="9">
        <v>131.4</v>
      </c>
    </row>
    <row spans="1:7" r="44">
      <c t="s" r="A44" s="4">
        <v>657</v>
      </c>
      <c t="s" r="B44" s="4">
        <v>59</v>
      </c>
      <c t="n" r="D44" s="6">
        <v>0</v>
      </c>
      <c t="n" r="F44" s="6">
        <v>0</v>
      </c>
    </row>
    <row spans="1:7" r="45">
      <c t="s" r="A45" s="4">
        <v>658</v>
      </c>
      <c t="s" r="B45" s="4">
        <v>59</v>
      </c>
      <c t="n" r="D45" s="6">
        <v>157</v>
      </c>
      <c t="n" r="F45" s="9">
        <v>131.4</v>
      </c>
    </row>
    <row spans="1:7" r="46">
      <c t="s" r="A46" s="4">
        <v>604</v>
      </c>
    </row>
    <row spans="1:7" r="47">
      <c t="s" r="A47" s="3">
        <v>649</v>
      </c>
    </row>
    <row spans="1:7" r="48">
      <c t="s" r="A48" s="4">
        <v>650</v>
      </c>
      <c t="s" r="B48" s="4">
        <v>59</v>
      </c>
      <c t="n" r="D48" s="9">
        <v>105.2</v>
      </c>
      <c t="n" r="F48" s="6">
        <v>0</v>
      </c>
    </row>
    <row spans="1:7" r="49">
      <c t="s" r="A49" s="4">
        <v>651</v>
      </c>
      <c t="s" r="B49" s="4">
        <v>59</v>
      </c>
      <c t="n" r="D49" s="6">
        <v>0</v>
      </c>
      <c t="n" r="F49" s="6">
        <v>0</v>
      </c>
    </row>
    <row spans="1:7" r="50">
      <c t="s" r="A50" s="4">
        <v>652</v>
      </c>
      <c t="s" r="B50" s="4">
        <v>59</v>
      </c>
      <c t="n" r="D50" s="9">
        <v>105.2</v>
      </c>
      <c t="n" r="F50" s="6">
        <v>0</v>
      </c>
    </row>
    <row spans="1:7" r="51">
      <c t="s" r="A51" s="4">
        <v>653</v>
      </c>
      <c t="s" r="B51" s="4">
        <v>496</v>
      </c>
      <c t="n" r="D51" s="9">
        <v>-1.2</v>
      </c>
      <c t="n" r="F51" s="9">
        <v>-105.2</v>
      </c>
    </row>
    <row spans="1:7" r="52">
      <c t="s" r="A52" s="4">
        <v>654</v>
      </c>
      <c t="s" r="B52" s="4">
        <v>496</v>
      </c>
      <c t="n" r="D52" s="6">
        <v>0</v>
      </c>
      <c t="n" r="F52" s="6">
        <v>0</v>
      </c>
    </row>
    <row spans="1:7" r="53">
      <c t="s" r="A53" s="4">
        <v>655</v>
      </c>
      <c t="s" r="B53" s="4">
        <v>496</v>
      </c>
      <c t="n" r="D53" s="9">
        <v>1.2</v>
      </c>
      <c t="n" r="F53" s="9">
        <v>105.2</v>
      </c>
    </row>
    <row spans="1:7" r="54">
      <c t="s" r="A54" s="4">
        <v>656</v>
      </c>
      <c t="s" r="B54" s="4">
        <v>59</v>
      </c>
      <c t="n" r="D54" s="9">
        <v>106.4</v>
      </c>
      <c t="n" r="F54" s="9">
        <v>105.2</v>
      </c>
    </row>
    <row spans="1:7" r="55">
      <c t="s" r="A55" s="4">
        <v>657</v>
      </c>
      <c t="s" r="B55" s="4">
        <v>59</v>
      </c>
      <c t="n" r="D55" s="6">
        <v>0</v>
      </c>
      <c t="n" r="F55" s="6">
        <v>0</v>
      </c>
    </row>
    <row spans="1:7" r="56">
      <c t="s" r="A56" s="4">
        <v>658</v>
      </c>
      <c t="s" r="B56" s="4">
        <v>59</v>
      </c>
      <c t="n" r="D56" s="9">
        <v>106.4</v>
      </c>
      <c t="n" r="F56" s="9">
        <v>105.2</v>
      </c>
    </row>
    <row spans="1:7" r="57">
      <c t="s" r="A57" s="4">
        <v>610</v>
      </c>
    </row>
    <row spans="1:7" r="58">
      <c t="s" r="A58" s="3">
        <v>649</v>
      </c>
    </row>
    <row spans="1:7" r="59">
      <c t="s" r="A59" s="4">
        <v>650</v>
      </c>
      <c t="s" r="B59" s="4">
        <v>59</v>
      </c>
      <c t="n" r="D59" s="9">
        <v>4.4</v>
      </c>
      <c t="n" r="F59" s="9">
        <v>4.4</v>
      </c>
    </row>
    <row spans="1:7" r="60">
      <c t="s" r="A60" s="4">
        <v>651</v>
      </c>
      <c t="s" r="B60" s="4">
        <v>59</v>
      </c>
      <c t="n" r="D60" s="9">
        <v>-4.4</v>
      </c>
      <c t="n" r="F60" s="6">
        <v>0</v>
      </c>
    </row>
    <row spans="1:7" r="61">
      <c t="s" r="A61" s="4">
        <v>652</v>
      </c>
      <c t="s" r="B61" s="4">
        <v>59</v>
      </c>
      <c t="n" r="D61" s="6">
        <v>0</v>
      </c>
      <c t="n" r="F61" s="9">
        <v>4.4</v>
      </c>
    </row>
    <row spans="1:7" r="62">
      <c t="s" r="A62" s="4">
        <v>653</v>
      </c>
      <c t="s" r="B62" s="4">
        <v>496</v>
      </c>
      <c t="n" r="D62" s="6">
        <v>0</v>
      </c>
      <c t="n" r="F62" s="6">
        <v>0</v>
      </c>
    </row>
    <row spans="1:7" r="63">
      <c t="s" r="A63" s="4">
        <v>654</v>
      </c>
      <c t="n" r="C63" s="7">
        <v>-4.4</v>
      </c>
      <c t="n" r="D63" s="6">
        <v>0</v>
      </c>
      <c t="s" r="E63" s="4">
        <v>496</v>
      </c>
      <c t="n" r="F63" s="9">
        <v>-4.4</v>
      </c>
      <c t="s" r="G63" s="4">
        <v>496</v>
      </c>
    </row>
    <row spans="1:7" r="64">
      <c t="s" r="A64" s="4">
        <v>655</v>
      </c>
      <c t="s" r="B64" s="4">
        <v>496</v>
      </c>
      <c t="n" r="D64" s="6">
        <v>0</v>
      </c>
      <c t="n" r="F64" s="9">
        <v>-4.4</v>
      </c>
    </row>
    <row spans="1:7" r="65">
      <c t="s" r="A65" s="4">
        <v>656</v>
      </c>
      <c t="s" r="B65" s="4">
        <v>59</v>
      </c>
      <c t="n" r="D65" s="9">
        <v>4.4</v>
      </c>
      <c t="n" r="F65" s="9">
        <v>4.4</v>
      </c>
    </row>
    <row spans="1:7" r="66">
      <c t="s" r="A66" s="4">
        <v>657</v>
      </c>
      <c t="s" r="B66" s="4">
        <v>59</v>
      </c>
      <c t="n" r="D66" s="9">
        <v>-4.4</v>
      </c>
      <c t="n" r="F66" s="9">
        <v>-4.4</v>
      </c>
    </row>
    <row spans="1:7" r="67">
      <c t="s" r="A67" s="4">
        <v>658</v>
      </c>
      <c t="s" r="B67" s="4">
        <v>59</v>
      </c>
      <c t="n" r="D67" s="8">
        <v>0</v>
      </c>
      <c t="n" r="F67" s="8">
        <v>0</v>
      </c>
    </row>
    <row spans="1:7" r="68">
      <c t="n" r="A68"/>
    </row>
    <row spans="1:7" r="69">
      <c t="s" r="A69" s="4">
        <v>59</v>
      </c>
      <c t="s" r="B69" s="4">
        <v>124</v>
      </c>
    </row>
    <row spans="1:7" r="70">
      <c t="s" r="A70" s="4">
        <v>496</v>
      </c>
      <c t="s" r="B70" s="4">
        <v>60</v>
      </c>
    </row>
  </sheetData>
  <mergeCells count="7">
    <mergeCell ref="A1:B2"/>
    <mergeCell ref="D1:G1"/>
    <mergeCell ref="D2:E2"/>
    <mergeCell ref="F2:G2"/>
    <mergeCell ref="A68:F68"/>
    <mergeCell ref="B69:F69"/>
    <mergeCell ref="B70:F7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59</v>
      </c>
      <c t="s" r="B1" s="2">
        <v>564</v>
      </c>
    </row>
    <row spans="1:2" r="2">
      <c t="s" r="A2" s="3">
        <v>660</v>
      </c>
    </row>
    <row spans="1:2" r="3">
      <c t="n" r="A3" s="6">
        <v>2016</v>
      </c>
      <c t="n" r="B3" s="7">
        <v>69.3</v>
      </c>
    </row>
    <row spans="1:2" r="4">
      <c t="n" r="A4" s="6">
        <v>2017</v>
      </c>
      <c t="n" r="B4" s="9">
        <v>68.90000000000001</v>
      </c>
    </row>
    <row spans="1:2" r="5">
      <c t="n" r="A5" s="6">
        <v>2018</v>
      </c>
      <c t="n" r="B5" s="9">
        <v>66.3</v>
      </c>
    </row>
    <row spans="1:2" r="6">
      <c t="n" r="A6" s="6">
        <v>2019</v>
      </c>
      <c t="n" r="B6" s="9">
        <v>59.5</v>
      </c>
    </row>
    <row spans="1:2" r="7">
      <c t="n" r="A7" s="6">
        <v>2020</v>
      </c>
      <c t="n" r="B7" s="9">
        <v>53.8</v>
      </c>
    </row>
    <row spans="1:2" r="8">
      <c t="s" r="A8" s="4">
        <v>661</v>
      </c>
      <c t="n" r="B8" s="7">
        <v>29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2</v>
      </c>
      <c t="s" r="B1" s="2">
        <v>2</v>
      </c>
      <c t="s" r="C1" s="2">
        <v>33</v>
      </c>
    </row>
    <row spans="1:3" r="2">
      <c t="s" r="A2" s="3">
        <v>663</v>
      </c>
    </row>
    <row spans="1:3" r="3">
      <c t="s" r="A3" s="4">
        <v>664</v>
      </c>
      <c t="n" r="B3" s="7">
        <v>0.5</v>
      </c>
      <c t="n" r="C3" s="7">
        <v>0.6</v>
      </c>
    </row>
    <row spans="1:3" r="4">
      <c t="s" r="A4" s="4">
        <v>665</v>
      </c>
      <c t="s" r="B4" s="4">
        <v>6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7</v>
      </c>
      <c t="s" r="B1" s="2">
        <v>2</v>
      </c>
      <c t="s" r="C1" s="2">
        <v>177</v>
      </c>
      <c t="s" r="D1" s="2">
        <v>33</v>
      </c>
    </row>
    <row spans="1:4" r="2">
      <c t="s" r="A2" s="3">
        <v>668</v>
      </c>
    </row>
    <row spans="1:4" r="3">
      <c t="s" r="A3" s="4">
        <v>669</v>
      </c>
      <c t="n" r="B3" s="8">
        <v>1392</v>
      </c>
      <c t="n" r="D3" s="7">
        <v>1345.7</v>
      </c>
    </row>
    <row spans="1:4" r="4">
      <c t="s" r="A4" s="4">
        <v>104</v>
      </c>
      <c t="n" r="B4" s="9">
        <v>6.9</v>
      </c>
      <c t="n" r="D4" s="9">
        <v>6.3</v>
      </c>
    </row>
    <row spans="1:4" r="5">
      <c t="s" r="A5" s="4">
        <v>670</v>
      </c>
      <c t="n" r="B5" s="9">
        <v>1385.1</v>
      </c>
      <c t="n" r="D5" s="9">
        <v>1339.4</v>
      </c>
    </row>
    <row spans="1:4" r="6">
      <c t="s" r="A6" s="4">
        <v>671</v>
      </c>
    </row>
    <row spans="1:4" r="7">
      <c t="s" r="A7" s="3">
        <v>668</v>
      </c>
    </row>
    <row spans="1:4" r="8">
      <c t="s" r="A8" s="4">
        <v>669</v>
      </c>
      <c t="n" r="B8" s="6">
        <v>44</v>
      </c>
      <c t="n" r="D8" s="6">
        <v>0</v>
      </c>
    </row>
    <row spans="1:4" r="9">
      <c t="s" r="A9" s="4">
        <v>672</v>
      </c>
    </row>
    <row spans="1:4" r="10">
      <c t="s" r="A10" s="3">
        <v>668</v>
      </c>
    </row>
    <row spans="1:4" r="11">
      <c t="s" r="A11" s="4">
        <v>669</v>
      </c>
      <c t="n" r="B11" s="9">
        <v>738.4</v>
      </c>
      <c t="n" r="D11" s="9">
        <v>739.8</v>
      </c>
    </row>
    <row spans="1:4" r="12">
      <c t="s" r="A12" s="4">
        <v>673</v>
      </c>
      <c t="n" r="B12" s="7">
        <v>-3.4</v>
      </c>
      <c t="n" r="D12" s="9">
        <v>-4.8</v>
      </c>
    </row>
    <row spans="1:4" r="13">
      <c t="s" r="A13" s="4">
        <v>179</v>
      </c>
      <c t="s" r="B13" s="4">
        <v>674</v>
      </c>
    </row>
    <row spans="1:4" r="14">
      <c t="s" r="A14" s="4">
        <v>675</v>
      </c>
    </row>
    <row spans="1:4" r="15">
      <c t="s" r="A15" s="3">
        <v>668</v>
      </c>
    </row>
    <row spans="1:4" r="16">
      <c t="s" r="A16" s="4">
        <v>669</v>
      </c>
      <c t="n" r="B16" s="8">
        <v>0</v>
      </c>
      <c t="n" r="D16" s="6">
        <v>250</v>
      </c>
    </row>
    <row spans="1:4" r="17">
      <c t="s" r="A17" s="4">
        <v>179</v>
      </c>
      <c t="s" r="B17" s="4">
        <v>180</v>
      </c>
      <c t="s" r="C17" s="4">
        <v>180</v>
      </c>
    </row>
    <row spans="1:4" r="18">
      <c t="s" r="A18" s="4">
        <v>676</v>
      </c>
    </row>
    <row spans="1:4" r="19">
      <c t="s" r="A19" s="3">
        <v>668</v>
      </c>
    </row>
    <row spans="1:4" r="20">
      <c t="s" r="A20" s="4">
        <v>669</v>
      </c>
      <c t="n" r="B20" s="7">
        <v>603.5</v>
      </c>
      <c t="n" r="D20" s="9">
        <v>346.6</v>
      </c>
    </row>
    <row spans="1:4" r="21">
      <c t="s" r="A21" s="4">
        <v>673</v>
      </c>
      <c t="n" r="B21" s="7">
        <v>4.9</v>
      </c>
      <c t="n" r="D21" s="9">
        <v>1.6</v>
      </c>
    </row>
    <row spans="1:4" r="22">
      <c t="s" r="A22" s="4">
        <v>179</v>
      </c>
      <c t="s" r="B22" s="4">
        <v>677</v>
      </c>
    </row>
    <row spans="1:4" r="23">
      <c t="s" r="A23" s="4">
        <v>678</v>
      </c>
    </row>
    <row spans="1:4" r="24">
      <c t="s" r="A24" s="3">
        <v>668</v>
      </c>
    </row>
    <row spans="1:4" r="25">
      <c t="s" r="A25" s="4">
        <v>669</v>
      </c>
      <c t="n" r="B25" s="8">
        <v>0</v>
      </c>
      <c t="n" r="D25" s="9">
        <v>1.3</v>
      </c>
    </row>
    <row spans="1:4" r="26">
      <c t="s" r="A26" s="4">
        <v>673</v>
      </c>
      <c t="n" r="B26" s="6">
        <v>0</v>
      </c>
      <c t="n" r="D26" s="9">
        <v>0.1</v>
      </c>
    </row>
    <row spans="1:4" r="27">
      <c t="s" r="A27" s="4">
        <v>679</v>
      </c>
    </row>
    <row spans="1:4" r="28">
      <c t="s" r="A28" s="3">
        <v>668</v>
      </c>
    </row>
    <row spans="1:4" r="29">
      <c t="s" r="A29" s="4">
        <v>669</v>
      </c>
      <c t="n" r="B29" s="9">
        <v>6.1</v>
      </c>
      <c t="n" r="D29" s="6">
        <v>8</v>
      </c>
    </row>
    <row spans="1:4" r="30">
      <c t="s" r="A30" s="4">
        <v>673</v>
      </c>
      <c t="n" r="B30" s="8">
        <v>0</v>
      </c>
      <c t="n" r="D30" s="7">
        <v>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80</v>
      </c>
      <c t="s" r="B1" s="2">
        <v>681</v>
      </c>
      <c t="s" r="C1" s="2">
        <v>177</v>
      </c>
      <c t="s" r="D1" s="2">
        <v>461</v>
      </c>
      <c t="s" r="E1" s="2">
        <v>4</v>
      </c>
      <c t="s" r="F1" s="2">
        <v>2</v>
      </c>
      <c t="s" r="G1" s="2">
        <v>33</v>
      </c>
      <c t="s" r="H1" s="2">
        <v>37</v>
      </c>
    </row>
    <row spans="1:8" r="2">
      <c t="s" r="A2" s="3">
        <v>668</v>
      </c>
    </row>
    <row spans="1:8" r="3">
      <c t="s" r="A3" s="4">
        <v>48</v>
      </c>
      <c t="n" r="F3" s="8">
        <v>14800000</v>
      </c>
      <c t="n" r="G3" s="8">
        <v>2300000</v>
      </c>
      <c t="n" r="H3" s="8">
        <v>0</v>
      </c>
    </row>
    <row spans="1:8" r="4">
      <c t="s" r="A4" s="4">
        <v>97</v>
      </c>
      <c t="n" r="F4" s="8">
        <v>13500000</v>
      </c>
      <c t="n" r="G4" s="8">
        <v>17300000</v>
      </c>
    </row>
    <row spans="1:8" r="5">
      <c t="s" r="A5" s="4">
        <v>675</v>
      </c>
    </row>
    <row spans="1:8" r="6">
      <c t="s" r="A6" s="3">
        <v>668</v>
      </c>
    </row>
    <row spans="1:8" r="7">
      <c t="s" r="A7" s="4">
        <v>179</v>
      </c>
      <c t="s" r="C7" s="4">
        <v>180</v>
      </c>
      <c t="s" r="F7" s="4">
        <v>180</v>
      </c>
    </row>
    <row spans="1:8" r="8">
      <c t="s" r="A8" s="4">
        <v>48</v>
      </c>
      <c t="n" r="E8" s="8">
        <v>14800000</v>
      </c>
    </row>
    <row spans="1:8" r="9">
      <c t="s" r="A9" s="4">
        <v>682</v>
      </c>
      <c t="s" r="B9" s="4">
        <v>683</v>
      </c>
    </row>
    <row spans="1:8" r="10">
      <c t="s" r="A10" s="4">
        <v>684</v>
      </c>
    </row>
    <row spans="1:8" r="11">
      <c t="s" r="A11" s="3">
        <v>668</v>
      </c>
    </row>
    <row spans="1:8" r="12">
      <c t="s" r="A12" s="4">
        <v>685</v>
      </c>
      <c t="n" r="C12" s="8">
        <v>265000000</v>
      </c>
    </row>
    <row spans="1:8" r="13">
      <c t="s" r="A13" s="4">
        <v>676</v>
      </c>
    </row>
    <row spans="1:8" r="14">
      <c t="s" r="A14" s="3">
        <v>668</v>
      </c>
    </row>
    <row spans="1:8" r="15">
      <c t="s" r="A15" s="4">
        <v>686</v>
      </c>
      <c t="n" r="D15" s="8">
        <v>350000000</v>
      </c>
    </row>
    <row spans="1:8" r="16">
      <c t="s" r="A16" s="4">
        <v>179</v>
      </c>
      <c t="s" r="F16" s="4">
        <v>677</v>
      </c>
    </row>
    <row spans="1:8" r="17">
      <c t="s" r="A17" s="4">
        <v>687</v>
      </c>
      <c t="n" r="C17" s="6">
        <v>2700000</v>
      </c>
      <c t="n" r="D17" s="6">
        <v>6300000</v>
      </c>
    </row>
    <row spans="1:8" r="18">
      <c t="s" r="A18" s="4">
        <v>97</v>
      </c>
      <c t="n" r="C18" s="8">
        <v>2500000</v>
      </c>
      <c t="n" r="D18" s="8">
        <v>46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88</v>
      </c>
      <c t="s" r="B1" s="2">
        <v>177</v>
      </c>
      <c t="s" r="C1" s="2">
        <v>461</v>
      </c>
      <c t="s" r="D1" s="2">
        <v>2</v>
      </c>
      <c t="s" r="E1" s="2">
        <v>33</v>
      </c>
      <c t="s" r="F1" s="2">
        <v>37</v>
      </c>
    </row>
    <row spans="1:6" r="2">
      <c t="s" r="A2" s="3">
        <v>668</v>
      </c>
    </row>
    <row spans="1:6" r="3">
      <c t="s" r="A3" s="4">
        <v>97</v>
      </c>
      <c t="n" r="D3" s="7">
        <v>13.5</v>
      </c>
      <c t="n" r="E3" s="7">
        <v>17.3</v>
      </c>
    </row>
    <row spans="1:6" r="4">
      <c t="s" r="A4" s="4">
        <v>48</v>
      </c>
      <c t="n" r="D4" s="7">
        <v>14.8</v>
      </c>
      <c t="n" r="E4" s="9">
        <v>2.3</v>
      </c>
      <c t="n" r="F4" s="8">
        <v>0</v>
      </c>
    </row>
    <row spans="1:6" r="5">
      <c t="s" r="A5" s="4">
        <v>689</v>
      </c>
    </row>
    <row spans="1:6" r="6">
      <c t="s" r="A6" s="3">
        <v>668</v>
      </c>
    </row>
    <row spans="1:6" r="7">
      <c t="s" r="A7" s="4">
        <v>685</v>
      </c>
      <c t="n" r="C7" s="8">
        <v>93</v>
      </c>
    </row>
    <row spans="1:6" r="8">
      <c t="s" r="A8" s="4">
        <v>48</v>
      </c>
      <c t="n" r="E8" s="7">
        <v>2.3</v>
      </c>
    </row>
    <row spans="1:6" r="9">
      <c t="s" r="A9" s="4">
        <v>676</v>
      </c>
    </row>
    <row spans="1:6" r="10">
      <c t="s" r="A10" s="3">
        <v>668</v>
      </c>
    </row>
    <row spans="1:6" r="11">
      <c t="s" r="A11" s="4">
        <v>687</v>
      </c>
      <c t="n" r="B11" s="7">
        <v>2.7</v>
      </c>
      <c t="n" r="C11" s="9">
        <v>6.3</v>
      </c>
    </row>
    <row spans="1:6" r="12">
      <c t="s" r="A12" s="4">
        <v>97</v>
      </c>
      <c t="n" r="B12" s="7">
        <v>2.5</v>
      </c>
      <c t="n" r="C12" s="7">
        <v>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t="s" r="A1" s="1">
        <v>690</v>
      </c>
      <c t="s" r="B1" s="2">
        <v>1</v>
      </c>
    </row>
    <row spans="1:2" r="2">
      <c t="s" r="B2" s="2">
        <v>2</v>
      </c>
    </row>
    <row spans="1:2" r="3">
      <c t="s" r="A3" s="3">
        <v>668</v>
      </c>
    </row>
    <row spans="1:2" r="4">
      <c t="s" r="A4" s="4">
        <v>179</v>
      </c>
      <c t="s" r="B4" s="4">
        <v>674</v>
      </c>
    </row>
    <row spans="1:2" r="5">
      <c t="s" r="A5" s="4">
        <v>691</v>
      </c>
      <c t="s" r="B5" s="4">
        <v>692</v>
      </c>
    </row>
    <row spans="1:2" r="6">
      <c t="s" r="A6" s="4">
        <v>693</v>
      </c>
    </row>
    <row spans="1:2" r="7">
      <c t="s" r="A7" s="3">
        <v>668</v>
      </c>
    </row>
    <row spans="1:2" r="8">
      <c t="s" r="A8" s="4">
        <v>682</v>
      </c>
      <c t="s" r="B8" s="4">
        <v>694</v>
      </c>
    </row>
    <row spans="1:2" r="9">
      <c t="s" r="A9" s="4">
        <v>695</v>
      </c>
    </row>
    <row spans="1:2" r="10">
      <c t="s" r="A10" s="3">
        <v>668</v>
      </c>
    </row>
    <row spans="1:2" r="11">
      <c t="s" r="A11" s="4">
        <v>682</v>
      </c>
      <c t="s" r="B11" s="4">
        <v>696</v>
      </c>
    </row>
    <row spans="1:2" r="12">
      <c t="s" r="A12" s="4">
        <v>697</v>
      </c>
    </row>
    <row spans="1:2" r="13">
      <c t="s" r="A13" s="3">
        <v>668</v>
      </c>
    </row>
    <row spans="1:2" r="14">
      <c t="s" r="A14" s="4">
        <v>682</v>
      </c>
      <c t="s" r="B14" s="4">
        <v>698</v>
      </c>
    </row>
    <row spans="1:2" r="15">
      <c t="s" r="A15" s="4">
        <v>699</v>
      </c>
    </row>
    <row spans="1:2" r="16">
      <c t="s" r="A16" s="3">
        <v>668</v>
      </c>
    </row>
    <row spans="1:2" r="17">
      <c t="s" r="A17" s="4">
        <v>682</v>
      </c>
      <c t="s" r="B17" s="4">
        <v>700</v>
      </c>
    </row>
    <row spans="1:2" r="18">
      <c t="s" r="A18" s="4">
        <v>701</v>
      </c>
    </row>
    <row spans="1:2" r="19">
      <c t="s" r="A19" s="3">
        <v>668</v>
      </c>
    </row>
    <row spans="1:2" r="20">
      <c t="s" r="A20" s="4">
        <v>702</v>
      </c>
      <c t="s" r="B20" s="4">
        <v>700</v>
      </c>
    </row>
    <row spans="1:2" r="21">
      <c t="s" r="A21" s="4">
        <v>703</v>
      </c>
      <c t="s" r="B21" s="4">
        <v>7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705</v>
      </c>
      <c t="s" r="B1" s="2">
        <v>1</v>
      </c>
    </row>
    <row spans="1:4" r="2">
      <c t="s" r="B2" s="2">
        <v>564</v>
      </c>
      <c t="s" r="C2" s="2">
        <v>706</v>
      </c>
      <c t="s" r="D2" s="2">
        <v>707</v>
      </c>
    </row>
    <row spans="1:4" r="3">
      <c t="s" r="A3" s="3">
        <v>668</v>
      </c>
    </row>
    <row spans="1:4" r="4">
      <c t="s" r="A4" s="4">
        <v>708</v>
      </c>
      <c t="n" r="C4" s="6">
        <v>1</v>
      </c>
    </row>
    <row spans="1:4" r="5">
      <c t="s" r="A5" s="4">
        <v>709</v>
      </c>
      <c t="n" r="B5" s="8">
        <v>102900000</v>
      </c>
    </row>
    <row spans="1:4" r="6">
      <c t="s" r="A6" s="4">
        <v>710</v>
      </c>
    </row>
    <row spans="1:4" r="7">
      <c t="s" r="A7" s="3">
        <v>668</v>
      </c>
    </row>
    <row spans="1:4" r="8">
      <c t="s" r="A8" s="4">
        <v>711</v>
      </c>
      <c t="s" r="B8" s="4">
        <v>712</v>
      </c>
    </row>
    <row spans="1:4" r="9">
      <c t="s" r="A9" s="4">
        <v>713</v>
      </c>
    </row>
    <row spans="1:4" r="10">
      <c t="s" r="A10" s="3">
        <v>668</v>
      </c>
    </row>
    <row spans="1:4" r="11">
      <c t="s" r="A11" s="4">
        <v>711</v>
      </c>
      <c t="s" r="B11" s="4">
        <v>704</v>
      </c>
    </row>
    <row spans="1:4" r="12">
      <c t="s" r="A12" s="4">
        <v>714</v>
      </c>
    </row>
    <row spans="1:4" r="13">
      <c t="s" r="A13" s="3">
        <v>668</v>
      </c>
    </row>
    <row spans="1:4" r="14">
      <c t="s" r="A14" s="4">
        <v>715</v>
      </c>
      <c t="n" r="B14" s="8">
        <v>280000000</v>
      </c>
    </row>
    <row spans="1:4" r="15">
      <c t="s" r="A15" s="4">
        <v>716</v>
      </c>
    </row>
    <row spans="1:4" r="16">
      <c t="s" r="A16" s="3">
        <v>668</v>
      </c>
    </row>
    <row spans="1:4" r="17">
      <c t="s" r="A17" s="4">
        <v>715</v>
      </c>
      <c t="n" r="B17" s="6">
        <v>60000000</v>
      </c>
    </row>
    <row spans="1:4" r="18">
      <c t="s" r="A18" s="4">
        <v>717</v>
      </c>
    </row>
    <row spans="1:4" r="19">
      <c t="s" r="A19" s="3">
        <v>668</v>
      </c>
    </row>
    <row spans="1:4" r="20">
      <c t="s" r="A20" s="4">
        <v>715</v>
      </c>
      <c t="n" r="B20" s="6">
        <v>20000000</v>
      </c>
    </row>
    <row spans="1:4" r="21">
      <c t="s" r="A21" s="4">
        <v>718</v>
      </c>
    </row>
    <row spans="1:4" r="22">
      <c t="s" r="A22" s="3">
        <v>668</v>
      </c>
    </row>
    <row spans="1:4" r="23">
      <c t="s" r="A23" s="4">
        <v>715</v>
      </c>
      <c t="n" r="B23" s="6">
        <v>20000000</v>
      </c>
    </row>
    <row spans="1:4" r="24">
      <c t="s" r="A24" s="4">
        <v>671</v>
      </c>
    </row>
    <row spans="1:4" r="25">
      <c t="s" r="A25" s="3">
        <v>668</v>
      </c>
    </row>
    <row spans="1:4" r="26">
      <c t="s" r="A26" s="4">
        <v>715</v>
      </c>
      <c t="n" r="B26" s="8">
        <v>300000000</v>
      </c>
    </row>
    <row spans="1:4" r="27">
      <c t="s" r="A27" s="4">
        <v>719</v>
      </c>
      <c t="s" r="B27" s="4">
        <v>720</v>
      </c>
    </row>
    <row spans="1:4" r="28">
      <c t="s" r="A28" s="4">
        <v>721</v>
      </c>
      <c t="s" r="B28" s="4">
        <v>720</v>
      </c>
    </row>
    <row spans="1:4" r="29">
      <c t="s" r="A29" s="4">
        <v>722</v>
      </c>
      <c t="n" r="B29" s="8">
        <v>44000000</v>
      </c>
    </row>
    <row spans="1:4" r="30">
      <c t="s" r="A30" s="4">
        <v>723</v>
      </c>
      <c t="n" r="B30" s="6">
        <v>214500000</v>
      </c>
    </row>
    <row spans="1:4" r="31">
      <c t="s" r="A31" s="4">
        <v>724</v>
      </c>
    </row>
    <row spans="1:4" r="32">
      <c t="s" r="A32" s="3">
        <v>668</v>
      </c>
    </row>
    <row spans="1:4" r="33">
      <c t="s" r="A33" s="4">
        <v>725</v>
      </c>
      <c t="n" r="B33" s="6">
        <v>244500000</v>
      </c>
    </row>
    <row spans="1:4" r="34">
      <c t="s" r="A34" s="4">
        <v>685</v>
      </c>
      <c t="n" r="B34" s="8">
        <v>11500000</v>
      </c>
    </row>
    <row spans="1:4" r="35">
      <c t="s" r="A35" s="4">
        <v>726</v>
      </c>
    </row>
    <row spans="1:4" r="36">
      <c t="s" r="A36" s="3">
        <v>668</v>
      </c>
    </row>
    <row spans="1:4" r="37">
      <c t="s" r="A37" s="4">
        <v>727</v>
      </c>
      <c t="s" r="B37" s="4">
        <v>728</v>
      </c>
    </row>
    <row spans="1:4" r="38">
      <c t="s" r="A38" s="4">
        <v>729</v>
      </c>
    </row>
    <row spans="1:4" r="39">
      <c t="s" r="A39" s="3">
        <v>668</v>
      </c>
    </row>
    <row spans="1:4" r="40">
      <c t="s" r="A40" s="4">
        <v>727</v>
      </c>
      <c t="s" r="B40" s="4">
        <v>730</v>
      </c>
    </row>
    <row spans="1:4" r="41">
      <c t="s" r="A41" s="4">
        <v>731</v>
      </c>
    </row>
    <row spans="1:4" r="42">
      <c t="s" r="A42" s="3">
        <v>668</v>
      </c>
    </row>
    <row spans="1:4" r="43">
      <c t="s" r="A43" s="4">
        <v>727</v>
      </c>
      <c t="s" r="B43" s="4">
        <v>732</v>
      </c>
    </row>
    <row spans="1:4" r="44">
      <c t="s" r="A44" s="4">
        <v>733</v>
      </c>
    </row>
    <row spans="1:4" r="45">
      <c t="s" r="A45" s="3">
        <v>668</v>
      </c>
    </row>
    <row spans="1:4" r="46">
      <c t="s" r="A46" s="4">
        <v>727</v>
      </c>
      <c t="s" r="B46" s="4">
        <v>734</v>
      </c>
    </row>
    <row spans="1:4" r="47">
      <c t="s" r="A47" s="4">
        <v>735</v>
      </c>
    </row>
    <row spans="1:4" r="48">
      <c t="s" r="A48" s="3">
        <v>668</v>
      </c>
    </row>
    <row spans="1:4" r="49">
      <c t="s" r="A49" s="4">
        <v>736</v>
      </c>
      <c t="n" r="C49" s="8">
        <v>30000000</v>
      </c>
    </row>
    <row spans="1:4" r="50">
      <c t="s" r="A50" s="4">
        <v>737</v>
      </c>
      <c t="s" r="C50" s="4">
        <v>180</v>
      </c>
    </row>
    <row spans="1:4" r="51">
      <c t="s" r="A51" s="4">
        <v>738</v>
      </c>
      <c t="s" r="C51" s="4">
        <v>739</v>
      </c>
    </row>
    <row spans="1:4" r="52">
      <c t="s" r="A52" s="4">
        <v>740</v>
      </c>
      <c t="s" r="C52" s="4">
        <v>739</v>
      </c>
    </row>
    <row spans="1:4" r="53">
      <c t="s" r="A53" s="4">
        <v>741</v>
      </c>
      <c t="n" r="C53" s="8">
        <v>30000000</v>
      </c>
    </row>
    <row spans="1:4" r="54">
      <c t="s" r="A54" s="4">
        <v>676</v>
      </c>
    </row>
    <row spans="1:4" r="55">
      <c t="s" r="A55" s="3">
        <v>668</v>
      </c>
    </row>
    <row spans="1:4" r="56">
      <c t="s" r="A56" s="4">
        <v>742</v>
      </c>
      <c t="n" r="B56" s="8">
        <v>1537500</v>
      </c>
    </row>
    <row spans="1:4" r="57">
      <c t="s" r="A57" s="4">
        <v>179</v>
      </c>
      <c t="s" r="B57" s="4">
        <v>677</v>
      </c>
    </row>
    <row spans="1:4" r="58">
      <c t="s" r="A58" s="4">
        <v>725</v>
      </c>
      <c t="n" r="D58" s="8">
        <v>275000000</v>
      </c>
    </row>
    <row spans="1:4" r="59">
      <c t="s" r="A59" s="4">
        <v>743</v>
      </c>
      <c t="n" r="B59" s="9">
        <v>3.5</v>
      </c>
    </row>
    <row spans="1:4" r="60">
      <c t="s" r="A60" s="4">
        <v>744</v>
      </c>
      <c t="s" r="D60" s="4">
        <v>577</v>
      </c>
    </row>
    <row spans="1:4" r="61">
      <c t="s" r="A61" s="4">
        <v>745</v>
      </c>
      <c t="s" r="D61" s="4">
        <v>700</v>
      </c>
    </row>
    <row spans="1:4" r="62">
      <c t="s" r="A62" s="4">
        <v>746</v>
      </c>
      <c t="s" r="D62" s="4">
        <v>700</v>
      </c>
    </row>
    <row spans="1:4" r="63">
      <c t="s" r="A63" s="4">
        <v>747</v>
      </c>
      <c t="s" r="B63" s="4">
        <v>748</v>
      </c>
    </row>
    <row spans="1:4" r="64">
      <c t="s" r="A64" s="4">
        <v>749</v>
      </c>
    </row>
    <row spans="1:4" r="65">
      <c t="s" r="A65" s="3">
        <v>668</v>
      </c>
    </row>
    <row spans="1:4" r="66">
      <c t="s" r="A66" s="4">
        <v>750</v>
      </c>
      <c t="s" r="D66" s="4">
        <v>751</v>
      </c>
    </row>
    <row spans="1:4" r="67">
      <c t="s" r="A67" s="4">
        <v>752</v>
      </c>
    </row>
    <row spans="1:4" r="68">
      <c t="s" r="A68" s="3">
        <v>668</v>
      </c>
    </row>
    <row spans="1:4" r="69">
      <c t="s" r="A69" s="4">
        <v>750</v>
      </c>
      <c t="s" r="D69" s="4">
        <v>7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3</v>
      </c>
    </row>
    <row spans="1:3" r="2">
      <c t="s" r="A2" s="3">
        <v>668</v>
      </c>
    </row>
    <row spans="1:3" r="3">
      <c t="s" r="A3" s="4">
        <v>755</v>
      </c>
      <c t="n" r="B3" s="8">
        <v>1392</v>
      </c>
      <c t="n" r="C3" s="7">
        <v>1345.7</v>
      </c>
    </row>
    <row spans="1:3" r="4">
      <c t="s" r="A4" s="4">
        <v>678</v>
      </c>
    </row>
    <row spans="1:3" r="5">
      <c t="s" r="A5" s="3">
        <v>668</v>
      </c>
    </row>
    <row spans="1:3" r="6">
      <c t="s" r="A6" s="4">
        <v>755</v>
      </c>
      <c t="n" r="B6" s="6">
        <v>0</v>
      </c>
      <c t="n" r="C6" s="9">
        <v>1.3</v>
      </c>
    </row>
    <row spans="1:3" r="7">
      <c t="s" r="A7" s="4">
        <v>679</v>
      </c>
    </row>
    <row spans="1:3" r="8">
      <c t="s" r="A8" s="3">
        <v>668</v>
      </c>
    </row>
    <row spans="1:3" r="9">
      <c t="s" r="A9" s="4">
        <v>755</v>
      </c>
      <c t="n" r="B9" s="9">
        <v>6.1</v>
      </c>
      <c t="n" r="C9" s="6">
        <v>8</v>
      </c>
    </row>
    <row spans="1:3" r="10">
      <c t="s" r="A10" s="4">
        <v>756</v>
      </c>
      <c t="n" r="B10" s="9">
        <v>4.9</v>
      </c>
    </row>
    <row spans="1:3" r="11">
      <c t="s" r="A11" s="4">
        <v>757</v>
      </c>
      <c t="n" r="B11" s="9">
        <v>2.1</v>
      </c>
    </row>
    <row spans="1:3" r="12">
      <c t="s" r="A12" s="4">
        <v>671</v>
      </c>
    </row>
    <row spans="1:3" r="13">
      <c t="s" r="A13" s="3">
        <v>668</v>
      </c>
    </row>
    <row spans="1:3" r="14">
      <c t="s" r="A14" s="4">
        <v>755</v>
      </c>
      <c t="n" r="B14" s="8">
        <v>44</v>
      </c>
      <c t="n" r="C14" s="8">
        <v>0</v>
      </c>
    </row>
    <row spans="1:3" r="15">
      <c t="s" r="A15" s="4">
        <v>758</v>
      </c>
    </row>
    <row spans="1:3" r="16">
      <c t="s" r="A16" s="3">
        <v>668</v>
      </c>
    </row>
    <row spans="1:3" r="17">
      <c t="s" r="A17" s="4">
        <v>179</v>
      </c>
      <c t="s" r="B17" s="4">
        <v>712</v>
      </c>
    </row>
    <row spans="1:3" r="18">
      <c t="s" r="A18" s="4">
        <v>759</v>
      </c>
    </row>
    <row spans="1:3" r="19">
      <c t="s" r="A19" s="3">
        <v>668</v>
      </c>
    </row>
    <row spans="1:3" r="20">
      <c t="s" r="A20" s="4">
        <v>179</v>
      </c>
      <c t="s" r="B20" s="4">
        <v>6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v>
      </c>
      <c t="s" r="B1" s="2">
        <v>1</v>
      </c>
    </row>
    <row spans="1:4" r="2">
      <c t="s" r="B2" s="2">
        <v>2</v>
      </c>
      <c t="s" r="C2" s="2">
        <v>33</v>
      </c>
      <c t="s" r="D2" s="2">
        <v>37</v>
      </c>
    </row>
    <row spans="1:4" r="3">
      <c t="s" r="A3" s="3">
        <v>138</v>
      </c>
    </row>
    <row spans="1:4" r="4">
      <c t="s" r="A4" s="4">
        <v>51</v>
      </c>
      <c t="n" r="B4" s="7">
        <v>-26.7</v>
      </c>
      <c t="n" r="C4" s="7">
        <v>-45.6</v>
      </c>
      <c t="n" r="D4" s="7">
        <v>-8.300000000000001</v>
      </c>
    </row>
    <row spans="1:4" r="5">
      <c t="s" r="A5" s="3">
        <v>139</v>
      </c>
    </row>
    <row spans="1:4" r="6">
      <c t="s" r="A6" s="4">
        <v>140</v>
      </c>
      <c t="n" r="B6" s="9">
        <v>50.4</v>
      </c>
      <c t="n" r="C6" s="9">
        <v>43.2</v>
      </c>
      <c t="n" r="D6" s="9">
        <v>40.6</v>
      </c>
    </row>
    <row spans="1:4" r="7">
      <c t="s" r="A7" s="4">
        <v>141</v>
      </c>
      <c t="n" r="B7" s="9">
        <v>67.8</v>
      </c>
      <c t="n" r="C7" s="9">
        <v>62.2</v>
      </c>
      <c t="n" r="D7" s="9">
        <v>54.6</v>
      </c>
    </row>
    <row spans="1:4" r="8">
      <c t="s" r="A8" s="4">
        <v>142</v>
      </c>
      <c t="n" r="B8" s="9">
        <v>1.6</v>
      </c>
      <c t="n" r="C8" s="9">
        <v>80.40000000000001</v>
      </c>
      <c t="n" r="D8" s="9">
        <v>4.3</v>
      </c>
    </row>
    <row spans="1:4" r="9">
      <c t="s" r="A9" s="4">
        <v>48</v>
      </c>
      <c t="n" r="B9" s="9">
        <v>14.8</v>
      </c>
      <c t="n" r="C9" s="9">
        <v>2.3</v>
      </c>
      <c t="n" r="D9" s="6">
        <v>0</v>
      </c>
    </row>
    <row spans="1:4" r="10">
      <c t="s" r="A10" s="4">
        <v>143</v>
      </c>
      <c t="n" r="B10" s="9">
        <v>-3.5</v>
      </c>
      <c t="n" r="C10" s="6">
        <v>0</v>
      </c>
      <c t="n" r="D10" s="6">
        <v>0</v>
      </c>
    </row>
    <row spans="1:4" r="11">
      <c t="s" r="A11" s="4">
        <v>144</v>
      </c>
      <c t="n" r="B11" s="9">
        <v>3.1</v>
      </c>
      <c t="n" r="C11" s="9">
        <v>2.5</v>
      </c>
      <c t="n" r="D11" s="9">
        <v>2.4</v>
      </c>
    </row>
    <row spans="1:4" r="12">
      <c t="s" r="A12" s="4">
        <v>145</v>
      </c>
      <c t="n" r="B12" s="9">
        <v>5.4</v>
      </c>
      <c t="n" r="C12" s="9">
        <v>6.2</v>
      </c>
      <c t="n" r="D12" s="9">
        <v>10.5</v>
      </c>
    </row>
    <row spans="1:4" r="13">
      <c t="s" r="A13" s="4">
        <v>146</v>
      </c>
      <c t="n" r="B13" s="9">
        <v>-0.4</v>
      </c>
      <c t="n" r="C13" s="9">
        <v>-3.2</v>
      </c>
      <c t="n" r="D13" s="6">
        <v>0</v>
      </c>
    </row>
    <row spans="1:4" r="14">
      <c t="s" r="A14" s="4">
        <v>147</v>
      </c>
      <c t="n" r="B14" s="9">
        <v>2.2</v>
      </c>
      <c t="n" r="C14" s="9">
        <v>-0.3</v>
      </c>
      <c t="n" r="D14" s="9">
        <v>0.6</v>
      </c>
    </row>
    <row spans="1:4" r="15">
      <c t="s" r="A15" s="4">
        <v>148</v>
      </c>
      <c t="n" r="B15" s="9">
        <v>-21.3</v>
      </c>
      <c t="n" r="C15" s="9">
        <v>-38.1</v>
      </c>
      <c t="n" r="D15" s="9">
        <v>-7.7</v>
      </c>
    </row>
    <row spans="1:4" r="16">
      <c t="s" r="A16" s="3">
        <v>149</v>
      </c>
    </row>
    <row spans="1:4" r="17">
      <c t="s" r="A17" s="4">
        <v>150</v>
      </c>
      <c t="n" r="B17" s="9">
        <v>-20.6</v>
      </c>
      <c t="n" r="C17" s="9">
        <v>-32.6</v>
      </c>
      <c t="n" r="D17" s="9">
        <v>5.8</v>
      </c>
    </row>
    <row spans="1:4" r="18">
      <c t="s" r="A18" s="4">
        <v>151</v>
      </c>
      <c t="n" r="B18" s="9">
        <v>2.4</v>
      </c>
      <c t="n" r="C18" s="9">
        <v>-82.5</v>
      </c>
      <c t="n" r="D18" s="9">
        <v>-0.7</v>
      </c>
    </row>
    <row spans="1:4" r="19">
      <c t="s" r="A19" s="4">
        <v>152</v>
      </c>
      <c t="n" r="B19" s="9">
        <v>1.3</v>
      </c>
      <c t="n" r="C19" s="9">
        <v>4.4</v>
      </c>
      <c t="n" r="D19" s="9">
        <v>-2.1</v>
      </c>
    </row>
    <row spans="1:4" r="20">
      <c t="s" r="A20" s="4">
        <v>105</v>
      </c>
      <c t="n" r="B20" s="9">
        <v>-15.2</v>
      </c>
      <c t="n" r="C20" s="6">
        <v>63</v>
      </c>
      <c t="n" r="D20" s="9">
        <v>23.7</v>
      </c>
    </row>
    <row spans="1:4" r="21">
      <c t="s" r="A21" s="4">
        <v>106</v>
      </c>
      <c t="n" r="B21" s="9">
        <v>-1.4</v>
      </c>
      <c t="n" r="C21" s="6">
        <v>-15</v>
      </c>
      <c t="n" r="D21" s="6">
        <v>29</v>
      </c>
    </row>
    <row spans="1:4" r="22">
      <c t="s" r="A22" s="4">
        <v>153</v>
      </c>
      <c t="n" r="B22" s="9">
        <v>-10.8</v>
      </c>
      <c t="n" r="C22" s="9">
        <v>-9.300000000000001</v>
      </c>
      <c t="n" r="D22" s="9">
        <v>-17.5</v>
      </c>
    </row>
    <row spans="1:4" r="23">
      <c t="s" r="A23" s="4">
        <v>154</v>
      </c>
      <c t="n" r="B23" s="9">
        <v>75.8</v>
      </c>
      <c t="n" r="C23" s="9">
        <v>83.2</v>
      </c>
      <c t="n" r="D23" s="9">
        <v>143.5</v>
      </c>
    </row>
    <row spans="1:4" r="24">
      <c t="s" r="A24" s="4">
        <v>155</v>
      </c>
      <c t="n" r="B24" s="9">
        <v>49.1</v>
      </c>
      <c t="n" r="C24" s="9">
        <v>37.6</v>
      </c>
      <c t="n" r="D24" s="9">
        <v>135.2</v>
      </c>
    </row>
    <row spans="1:4" r="25">
      <c t="s" r="A25" s="3">
        <v>156</v>
      </c>
    </row>
    <row spans="1:4" r="26">
      <c t="s" r="A26" s="4">
        <v>157</v>
      </c>
      <c t="n" r="B26" s="9">
        <v>-44.8</v>
      </c>
      <c t="n" r="C26" s="9">
        <v>-38.9</v>
      </c>
      <c t="n" r="D26" s="9">
        <v>-43.8</v>
      </c>
    </row>
    <row spans="1:4" r="27">
      <c t="s" r="A27" s="4">
        <v>158</v>
      </c>
      <c t="n" r="B27" s="9">
        <v>-64.7</v>
      </c>
      <c t="n" r="C27" s="9">
        <v>-267.9</v>
      </c>
      <c t="n" r="D27" s="9">
        <v>-146.4</v>
      </c>
    </row>
    <row spans="1:4" r="28">
      <c t="s" r="A28" s="4">
        <v>159</v>
      </c>
      <c t="n" r="B28" s="6">
        <v>-6</v>
      </c>
      <c t="n" r="C28" s="6">
        <v>0</v>
      </c>
      <c t="n" r="D28" s="6">
        <v>0</v>
      </c>
    </row>
    <row spans="1:4" r="29">
      <c t="s" r="A29" s="4">
        <v>160</v>
      </c>
      <c t="n" r="B29" s="9">
        <v>1.1</v>
      </c>
      <c t="n" r="C29" s="9">
        <v>1.7</v>
      </c>
      <c t="n" r="D29" s="9">
        <v>0.2</v>
      </c>
    </row>
    <row spans="1:4" r="30">
      <c t="s" r="A30" s="4">
        <v>161</v>
      </c>
      <c t="n" r="B30" s="9">
        <v>0.3</v>
      </c>
      <c t="n" r="C30" s="9">
        <v>0.4</v>
      </c>
      <c t="n" r="D30" s="9">
        <v>-2.4</v>
      </c>
    </row>
    <row spans="1:4" r="31">
      <c t="s" r="A31" s="4">
        <v>162</v>
      </c>
      <c t="n" r="B31" s="9">
        <v>-0.5</v>
      </c>
      <c t="n" r="C31" s="9">
        <v>-1.4</v>
      </c>
      <c t="n" r="D31" s="9">
        <v>-0.9</v>
      </c>
    </row>
    <row spans="1:4" r="32">
      <c t="s" r="A32" s="4">
        <v>163</v>
      </c>
      <c t="n" r="B32" s="9">
        <v>-114.6</v>
      </c>
      <c t="n" r="C32" s="9">
        <v>-306.1</v>
      </c>
      <c t="n" r="D32" s="9">
        <v>-193.3</v>
      </c>
    </row>
    <row spans="1:4" r="33">
      <c t="s" r="A33" s="3">
        <v>164</v>
      </c>
    </row>
    <row spans="1:4" r="34">
      <c t="s" r="A34" s="4">
        <v>165</v>
      </c>
      <c t="n" r="B34" s="9">
        <v>454.5</v>
      </c>
      <c t="n" r="C34" s="9">
        <v>253.2</v>
      </c>
      <c t="n" r="D34" s="9">
        <v>153.1</v>
      </c>
    </row>
    <row spans="1:4" r="35">
      <c t="s" r="A35" s="4">
        <v>166</v>
      </c>
      <c t="n" r="B35" s="9">
        <v>-417.6</v>
      </c>
      <c t="n" r="C35" s="9">
        <v>-258.1</v>
      </c>
      <c t="n" r="D35" s="6">
        <v>-156</v>
      </c>
    </row>
    <row spans="1:4" r="36">
      <c t="s" r="A36" s="4">
        <v>167</v>
      </c>
      <c t="n" r="B36" s="9">
        <v>-262.5</v>
      </c>
      <c t="n" r="C36" s="6">
        <v>0</v>
      </c>
      <c t="n" r="D36" s="6">
        <v>0</v>
      </c>
    </row>
    <row spans="1:4" r="37">
      <c t="s" r="A37" s="4">
        <v>168</v>
      </c>
      <c t="n" r="B37" s="9">
        <v>261.8</v>
      </c>
      <c t="n" r="C37" s="9">
        <v>349.1</v>
      </c>
      <c t="n" r="D37" s="6">
        <v>0</v>
      </c>
    </row>
    <row spans="1:4" r="38">
      <c t="s" r="A38" s="4">
        <v>169</v>
      </c>
      <c t="n" r="B38" s="6">
        <v>0</v>
      </c>
      <c t="n" r="C38" s="6">
        <v>-93</v>
      </c>
      <c t="n" r="D38" s="6">
        <v>0</v>
      </c>
    </row>
    <row spans="1:4" r="39">
      <c t="s" r="A39" s="4">
        <v>170</v>
      </c>
      <c t="n" r="B39" s="9">
        <v>-2.7</v>
      </c>
      <c t="n" r="C39" s="9">
        <v>-6.3</v>
      </c>
      <c t="n" r="D39" s="6">
        <v>0</v>
      </c>
    </row>
    <row spans="1:4" r="40">
      <c t="s" r="A40" s="4">
        <v>171</v>
      </c>
      <c t="n" r="B40" s="9">
        <v>-2.2</v>
      </c>
      <c t="n" r="C40" s="9">
        <v>-2.1</v>
      </c>
      <c t="n" r="D40" s="9">
        <v>-2.5</v>
      </c>
    </row>
    <row spans="1:4" r="41">
      <c t="s" r="A41" s="4">
        <v>146</v>
      </c>
      <c t="n" r="B41" s="9">
        <v>0.4</v>
      </c>
      <c t="n" r="C41" s="9">
        <v>3.2</v>
      </c>
      <c t="n" r="D41" s="6">
        <v>0</v>
      </c>
    </row>
    <row spans="1:4" r="42">
      <c t="s" r="A42" s="4">
        <v>162</v>
      </c>
      <c t="n" r="B42" s="6">
        <v>0</v>
      </c>
      <c t="n" r="C42" s="6">
        <v>0</v>
      </c>
      <c t="n" r="D42" s="9">
        <v>-0.3</v>
      </c>
    </row>
    <row spans="1:4" r="43">
      <c t="s" r="A43" s="4">
        <v>172</v>
      </c>
      <c t="n" r="B43" s="9">
        <v>31.7</v>
      </c>
      <c t="n" r="C43" s="6">
        <v>246</v>
      </c>
      <c t="n" r="D43" s="9">
        <v>-5.7</v>
      </c>
    </row>
    <row spans="1:4" r="44">
      <c t="s" r="A44" s="4">
        <v>173</v>
      </c>
      <c t="n" r="B44" s="9">
        <v>-33.8</v>
      </c>
      <c t="n" r="C44" s="9">
        <v>-22.5</v>
      </c>
      <c t="n" r="D44" s="9">
        <v>-63.8</v>
      </c>
    </row>
    <row spans="1:4" r="45">
      <c t="s" r="A45" s="4">
        <v>174</v>
      </c>
      <c t="n" r="B45" s="9">
        <v>58.4</v>
      </c>
      <c t="n" r="C45" s="9">
        <v>80.90000000000001</v>
      </c>
      <c t="n" r="D45" s="9">
        <v>144.7</v>
      </c>
    </row>
    <row spans="1:4" r="46">
      <c t="s" r="A46" s="4">
        <v>175</v>
      </c>
      <c t="n" r="B46" s="7">
        <v>24.6</v>
      </c>
      <c t="n" r="C46" s="7">
        <v>58.4</v>
      </c>
      <c t="n" r="D46" s="7">
        <v>80.9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0</v>
      </c>
      <c t="s" r="B1" s="2">
        <v>2</v>
      </c>
      <c t="s" r="C1" s="2">
        <v>33</v>
      </c>
    </row>
    <row spans="1:3" r="2">
      <c t="s" r="A2" s="3">
        <v>212</v>
      </c>
    </row>
    <row spans="1:3" r="3">
      <c t="s" r="A3" s="4">
        <v>761</v>
      </c>
      <c t="n" r="B3" s="7">
        <v>3.4</v>
      </c>
      <c t="n" r="C3" s="7">
        <v>4.8</v>
      </c>
    </row>
    <row spans="1:3" r="4">
      <c t="s" r="A4" s="4">
        <v>762</v>
      </c>
      <c t="n" r="B4" s="9">
        <v>4.9</v>
      </c>
      <c t="n" r="C4" s="7">
        <v>1.9</v>
      </c>
    </row>
    <row spans="1:3" r="5">
      <c t="s" r="A5" s="3">
        <v>763</v>
      </c>
    </row>
    <row spans="1:3" r="6">
      <c t="n" r="A6" s="6">
        <v>2016</v>
      </c>
      <c t="n" r="B6" s="6">
        <v>7</v>
      </c>
    </row>
    <row spans="1:3" r="7">
      <c t="n" r="A7" s="6">
        <v>2017</v>
      </c>
      <c t="n" r="B7" s="9">
        <v>51.1</v>
      </c>
    </row>
    <row spans="1:3" r="8">
      <c t="n" r="A8" s="6">
        <v>2018</v>
      </c>
      <c t="n" r="B8" s="9">
        <v>6.8</v>
      </c>
    </row>
    <row spans="1:3" r="9">
      <c t="n" r="A9" s="6">
        <v>2019</v>
      </c>
      <c t="n" r="B9" s="9">
        <v>6.3</v>
      </c>
    </row>
    <row spans="1:3" r="10">
      <c t="n" r="A10" s="6">
        <v>2020</v>
      </c>
      <c t="n" r="B10" s="9">
        <v>586.2</v>
      </c>
    </row>
    <row spans="1:3" r="11">
      <c t="s" r="A11" s="4">
        <v>764</v>
      </c>
      <c t="n" r="B11" s="7">
        <v>73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s>
  <sheetData>
    <row spans="1:4" r="1">
      <c t="s" r="A1" s="1">
        <v>765</v>
      </c>
      <c t="s" r="B1" s="2">
        <v>766</v>
      </c>
      <c t="s" r="C1" s="2">
        <v>1</v>
      </c>
    </row>
    <row spans="1:4" r="2">
      <c t="s" r="B2" s="2">
        <v>564</v>
      </c>
      <c t="s" r="C2" s="2">
        <v>564</v>
      </c>
    </row>
    <row spans="1:4" r="3">
      <c t="s" r="A3" s="4">
        <v>334</v>
      </c>
    </row>
    <row spans="1:4" r="4">
      <c t="s" r="A4" s="3">
        <v>331</v>
      </c>
    </row>
    <row spans="1:4" r="5">
      <c t="s" r="A5" s="4">
        <v>767</v>
      </c>
      <c t="n" r="B5" s="8">
        <v>18</v>
      </c>
      <c t="n" r="C5" s="8">
        <v>18</v>
      </c>
    </row>
    <row spans="1:4" r="6">
      <c t="s" r="A6" s="4">
        <v>768</v>
      </c>
      <c t="n" r="C6" s="9">
        <v>2.7</v>
      </c>
      <c t="s" r="D6" s="4">
        <v>59</v>
      </c>
    </row>
    <row spans="1:4" r="7">
      <c t="s" r="A7" s="4">
        <v>769</v>
      </c>
    </row>
    <row spans="1:4" r="8">
      <c t="s" r="A8" s="3">
        <v>331</v>
      </c>
    </row>
    <row spans="1:4" r="9">
      <c t="s" r="A9" s="4">
        <v>768</v>
      </c>
      <c t="n" r="C9" s="9">
        <v>-0.1</v>
      </c>
      <c t="s" r="D9" s="4">
        <v>59</v>
      </c>
    </row>
    <row spans="1:4" r="10">
      <c t="s" r="A10" s="4">
        <v>770</v>
      </c>
    </row>
    <row spans="1:4" r="11">
      <c t="s" r="A11" s="3">
        <v>331</v>
      </c>
    </row>
    <row spans="1:4" r="12">
      <c t="s" r="A12" s="4">
        <v>768</v>
      </c>
      <c t="n" r="C12" s="9">
        <v>2.8</v>
      </c>
      <c t="s" r="D12" s="4">
        <v>59</v>
      </c>
    </row>
    <row spans="1:4" r="13">
      <c t="s" r="A13" s="4">
        <v>771</v>
      </c>
    </row>
    <row spans="1:4" r="14">
      <c t="s" r="A14" s="3">
        <v>331</v>
      </c>
    </row>
    <row spans="1:4" r="15">
      <c t="s" r="A15" s="4">
        <v>767</v>
      </c>
      <c t="n" r="B15" s="9">
        <v>16.4</v>
      </c>
      <c t="n" r="C15" s="9">
        <v>16.4</v>
      </c>
    </row>
    <row spans="1:4" r="16">
      <c t="s" r="A16" s="4">
        <v>768</v>
      </c>
      <c t="n" r="C16" s="9">
        <v>2.3</v>
      </c>
    </row>
    <row spans="1:4" r="17">
      <c t="s" r="A17" s="4">
        <v>772</v>
      </c>
    </row>
    <row spans="1:4" r="18">
      <c t="s" r="A18" s="3">
        <v>331</v>
      </c>
    </row>
    <row spans="1:4" r="19">
      <c t="s" r="A19" s="4">
        <v>767</v>
      </c>
      <c t="n" r="B19" s="9">
        <v>1.6</v>
      </c>
      <c t="n" r="C19" s="9">
        <v>1.6</v>
      </c>
    </row>
    <row spans="1:4" r="20">
      <c t="s" r="A20" s="4">
        <v>768</v>
      </c>
      <c t="n" r="C20" s="7">
        <v>0.4</v>
      </c>
    </row>
    <row spans="1:4" r="21">
      <c t="s" r="A21" s="4">
        <v>336</v>
      </c>
    </row>
    <row spans="1:4" r="22">
      <c t="s" r="A22" s="3">
        <v>331</v>
      </c>
    </row>
    <row spans="1:4" r="23">
      <c t="s" r="A23" s="4">
        <v>773</v>
      </c>
      <c t="s" r="C23" s="4">
        <v>518</v>
      </c>
    </row>
    <row spans="1:4" r="24">
      <c t="s" r="A24" s="4">
        <v>768</v>
      </c>
      <c t="n" r="C24" s="7">
        <v>-0.3</v>
      </c>
      <c t="s" r="D24" s="4">
        <v>496</v>
      </c>
    </row>
    <row spans="1:4" r="25">
      <c t="s" r="A25" s="4">
        <v>774</v>
      </c>
    </row>
    <row spans="1:4" r="26">
      <c t="s" r="A26" s="3">
        <v>331</v>
      </c>
    </row>
    <row spans="1:4" r="27">
      <c t="s" r="A27" s="4">
        <v>767</v>
      </c>
      <c t="n" r="B27" s="9">
        <v>2.7</v>
      </c>
      <c t="n" r="C27" s="9">
        <v>2.7</v>
      </c>
    </row>
    <row spans="1:4" r="28">
      <c t="s" r="A28" s="4">
        <v>775</v>
      </c>
    </row>
    <row spans="1:4" r="29">
      <c t="s" r="A29" s="3">
        <v>331</v>
      </c>
    </row>
    <row spans="1:4" r="30">
      <c t="s" r="A30" s="4">
        <v>768</v>
      </c>
      <c t="n" r="C30" s="6">
        <v>0</v>
      </c>
      <c t="s" r="D30" s="4">
        <v>496</v>
      </c>
    </row>
    <row spans="1:4" r="31">
      <c t="s" r="A31" s="4">
        <v>776</v>
      </c>
    </row>
    <row spans="1:4" r="32">
      <c t="s" r="A32" s="3">
        <v>331</v>
      </c>
    </row>
    <row spans="1:4" r="33">
      <c t="s" r="A33" s="4">
        <v>768</v>
      </c>
      <c t="n" r="C33" s="9">
        <v>-0.3</v>
      </c>
      <c t="s" r="D33" s="4">
        <v>496</v>
      </c>
    </row>
    <row spans="1:4" r="34">
      <c t="s" r="A34" s="4">
        <v>777</v>
      </c>
    </row>
    <row spans="1:4" r="35">
      <c t="s" r="A35" s="3">
        <v>331</v>
      </c>
    </row>
    <row spans="1:4" r="36">
      <c t="s" r="A36" s="4">
        <v>767</v>
      </c>
      <c t="n" r="B36" s="9">
        <v>1.7</v>
      </c>
      <c t="n" r="C36" s="9">
        <v>1.7</v>
      </c>
    </row>
    <row spans="1:4" r="37">
      <c t="s" r="A37" s="4">
        <v>778</v>
      </c>
    </row>
    <row spans="1:4" r="38">
      <c t="s" r="A38" s="3">
        <v>331</v>
      </c>
    </row>
    <row spans="1:4" r="39">
      <c t="s" r="A39" s="4">
        <v>767</v>
      </c>
      <c t="n" r="B39" s="9">
        <v>0.6</v>
      </c>
      <c t="n" r="C39" s="9">
        <v>0.6</v>
      </c>
    </row>
    <row spans="1:4" r="40">
      <c t="s" r="A40" s="4">
        <v>779</v>
      </c>
    </row>
    <row spans="1:4" r="41">
      <c t="s" r="A41" s="3">
        <v>331</v>
      </c>
    </row>
    <row spans="1:4" r="42">
      <c t="s" r="A42" s="4">
        <v>767</v>
      </c>
      <c t="n" r="B42" s="9">
        <v>0.4</v>
      </c>
      <c t="n" r="C42" s="9">
        <v>0.4</v>
      </c>
    </row>
    <row spans="1:4" r="43">
      <c t="s" r="A43" s="4">
        <v>338</v>
      </c>
    </row>
    <row spans="1:4" r="44">
      <c t="s" r="A44" s="3">
        <v>331</v>
      </c>
    </row>
    <row spans="1:4" r="45">
      <c t="s" r="A45" s="4">
        <v>767</v>
      </c>
      <c t="n" r="B45" s="9">
        <v>25.5</v>
      </c>
      <c t="n" r="C45" s="9">
        <v>25.5</v>
      </c>
    </row>
    <row spans="1:4" r="46">
      <c t="s" r="A46" s="4">
        <v>768</v>
      </c>
      <c t="n" r="C46" s="9">
        <v>2.8</v>
      </c>
      <c t="s" r="D46" s="4">
        <v>780</v>
      </c>
    </row>
    <row spans="1:4" r="47">
      <c t="s" r="A47" s="4">
        <v>781</v>
      </c>
    </row>
    <row spans="1:4" r="48">
      <c t="s" r="A48" s="3">
        <v>331</v>
      </c>
    </row>
    <row spans="1:4" r="49">
      <c t="s" r="A49" s="4">
        <v>782</v>
      </c>
      <c t="n" r="B49" s="9">
        <v>25.9</v>
      </c>
      <c t="n" r="C49" s="9">
        <v>25.9</v>
      </c>
    </row>
    <row spans="1:4" r="50">
      <c t="s" r="A50" s="4">
        <v>783</v>
      </c>
    </row>
    <row spans="1:4" r="51">
      <c t="s" r="A51" s="3">
        <v>331</v>
      </c>
    </row>
    <row spans="1:4" r="52">
      <c t="s" r="A52" s="4">
        <v>782</v>
      </c>
      <c t="n" r="B52" s="9">
        <v>26.9</v>
      </c>
      <c t="n" r="C52" s="9">
        <v>26.9</v>
      </c>
    </row>
    <row spans="1:4" r="53">
      <c t="s" r="A53" s="4">
        <v>784</v>
      </c>
    </row>
    <row spans="1:4" r="54">
      <c t="s" r="A54" s="3">
        <v>331</v>
      </c>
    </row>
    <row spans="1:4" r="55">
      <c t="s" r="A55" s="4">
        <v>768</v>
      </c>
      <c t="n" r="B55" s="6">
        <v>5</v>
      </c>
      <c t="n" r="C55" s="9">
        <v>6.1</v>
      </c>
    </row>
    <row spans="1:4" r="56">
      <c t="s" r="A56" s="4">
        <v>785</v>
      </c>
    </row>
    <row spans="1:4" r="57">
      <c t="s" r="A57" s="3">
        <v>331</v>
      </c>
    </row>
    <row spans="1:4" r="58">
      <c t="s" r="A58" s="4">
        <v>768</v>
      </c>
      <c t="n" r="C58" s="9">
        <v>1.1</v>
      </c>
    </row>
    <row spans="1:4" r="59">
      <c t="s" r="A59" s="4">
        <v>786</v>
      </c>
    </row>
    <row spans="1:4" r="60">
      <c t="s" r="A60" s="3">
        <v>331</v>
      </c>
    </row>
    <row spans="1:4" r="61">
      <c t="s" r="A61" s="4">
        <v>768</v>
      </c>
      <c t="n" r="C61" s="9">
        <v>1.5</v>
      </c>
    </row>
    <row spans="1:4" r="62">
      <c t="s" r="A62" s="4">
        <v>787</v>
      </c>
    </row>
    <row spans="1:4" r="63">
      <c t="s" r="A63" s="3">
        <v>331</v>
      </c>
    </row>
    <row spans="1:4" r="64">
      <c t="s" r="A64" s="4">
        <v>767</v>
      </c>
      <c t="n" r="B64" s="9">
        <v>6.2</v>
      </c>
      <c t="n" r="C64" s="9">
        <v>6.2</v>
      </c>
    </row>
    <row spans="1:4" r="65">
      <c t="s" r="A65" s="4">
        <v>788</v>
      </c>
    </row>
    <row spans="1:4" r="66">
      <c t="s" r="A66" s="3">
        <v>331</v>
      </c>
    </row>
    <row spans="1:4" r="67">
      <c t="s" r="A67" s="4">
        <v>767</v>
      </c>
      <c t="n" r="B67" s="9">
        <v>9.6</v>
      </c>
      <c t="n" r="C67" s="9">
        <v>9.6</v>
      </c>
    </row>
    <row spans="1:4" r="68">
      <c t="s" r="A68" s="4">
        <v>789</v>
      </c>
    </row>
    <row spans="1:4" r="69">
      <c t="s" r="A69" s="3">
        <v>331</v>
      </c>
    </row>
    <row spans="1:4" r="70">
      <c t="s" r="A70" s="4">
        <v>767</v>
      </c>
      <c t="n" r="B70" s="9">
        <v>9.699999999999999</v>
      </c>
      <c t="n" r="C70" s="9">
        <v>9.699999999999999</v>
      </c>
    </row>
    <row spans="1:4" r="71">
      <c t="s" r="A71" s="4">
        <v>790</v>
      </c>
    </row>
    <row spans="1:4" r="72">
      <c t="s" r="A72" s="3">
        <v>331</v>
      </c>
    </row>
    <row spans="1:4" r="73">
      <c t="s" r="A73" s="4">
        <v>768</v>
      </c>
      <c t="n" r="C73" s="9">
        <v>1.2</v>
      </c>
      <c t="s" r="D73" s="4">
        <v>780</v>
      </c>
    </row>
    <row spans="1:4" r="74">
      <c t="s" r="A74" s="4">
        <v>791</v>
      </c>
    </row>
    <row spans="1:4" r="75">
      <c t="s" r="A75" s="3">
        <v>331</v>
      </c>
    </row>
    <row spans="1:4" r="76">
      <c t="s" r="A76" s="4">
        <v>768</v>
      </c>
      <c t="n" r="C76" s="9">
        <v>1.6</v>
      </c>
      <c t="s" r="D76" s="4">
        <v>780</v>
      </c>
    </row>
    <row spans="1:4" r="77">
      <c t="s" r="A77" s="4">
        <v>792</v>
      </c>
    </row>
    <row spans="1:4" r="78">
      <c t="s" r="A78" s="3">
        <v>331</v>
      </c>
    </row>
    <row spans="1:4" r="79">
      <c t="s" r="A79" s="4">
        <v>767</v>
      </c>
      <c t="n" r="B79" s="9">
        <v>1.3</v>
      </c>
      <c t="n" r="C79" s="9">
        <v>1.3</v>
      </c>
    </row>
    <row spans="1:4" r="80">
      <c t="s" r="A80" s="4">
        <v>793</v>
      </c>
    </row>
    <row spans="1:4" r="81">
      <c t="s" r="A81" s="3">
        <v>331</v>
      </c>
    </row>
    <row spans="1:4" r="82">
      <c t="s" r="A82" s="4">
        <v>782</v>
      </c>
      <c t="n" r="B82" s="9">
        <v>1.3</v>
      </c>
      <c t="n" r="C82" s="9">
        <v>1.3</v>
      </c>
    </row>
    <row spans="1:4" r="83">
      <c t="s" r="A83" s="4">
        <v>794</v>
      </c>
    </row>
    <row spans="1:4" r="84">
      <c t="s" r="A84" s="3">
        <v>331</v>
      </c>
    </row>
    <row spans="1:4" r="85">
      <c t="s" r="A85" s="4">
        <v>782</v>
      </c>
      <c t="n" r="B85" s="9">
        <v>1.3</v>
      </c>
      <c t="n" r="C85" s="9">
        <v>1.3</v>
      </c>
    </row>
    <row spans="1:4" r="86">
      <c t="s" r="A86" s="4">
        <v>795</v>
      </c>
    </row>
    <row spans="1:4" r="87">
      <c t="s" r="A87" s="3">
        <v>331</v>
      </c>
    </row>
    <row spans="1:4" r="88">
      <c t="s" r="A88" s="4">
        <v>767</v>
      </c>
      <c t="n" r="B88" s="9">
        <v>0.9</v>
      </c>
      <c t="n" r="C88" s="9">
        <v>0.9</v>
      </c>
    </row>
    <row spans="1:4" r="89">
      <c t="s" r="A89" s="4">
        <v>796</v>
      </c>
    </row>
    <row spans="1:4" r="90">
      <c t="s" r="A90" s="3">
        <v>331</v>
      </c>
    </row>
    <row spans="1:4" r="91">
      <c t="s" r="A91" s="4">
        <v>782</v>
      </c>
      <c t="n" r="B91" s="9">
        <v>0.9</v>
      </c>
      <c t="n" r="C91" s="9">
        <v>0.9</v>
      </c>
    </row>
    <row spans="1:4" r="92">
      <c t="s" r="A92" s="4">
        <v>797</v>
      </c>
    </row>
    <row spans="1:4" r="93">
      <c t="s" r="A93" s="3">
        <v>331</v>
      </c>
    </row>
    <row spans="1:4" r="94">
      <c t="s" r="A94" s="4">
        <v>782</v>
      </c>
      <c t="n" r="B94" s="9">
        <v>0.9</v>
      </c>
      <c t="n" r="C94" s="9">
        <v>0.9</v>
      </c>
    </row>
    <row spans="1:4" r="95">
      <c t="s" r="A95" s="4">
        <v>798</v>
      </c>
    </row>
    <row spans="1:4" r="96">
      <c t="s" r="A96" s="3">
        <v>331</v>
      </c>
    </row>
    <row spans="1:4" r="97">
      <c t="s" r="A97" s="4">
        <v>767</v>
      </c>
      <c t="n" r="B97" s="9">
        <v>23.3</v>
      </c>
      <c t="n" r="C97" s="9">
        <v>23.3</v>
      </c>
    </row>
    <row spans="1:4" r="98">
      <c t="s" r="A98" s="4">
        <v>799</v>
      </c>
    </row>
    <row spans="1:4" r="99">
      <c t="s" r="A99" s="3">
        <v>331</v>
      </c>
    </row>
    <row spans="1:4" r="100">
      <c t="s" r="A100" s="4">
        <v>782</v>
      </c>
      <c t="n" r="B100" s="9">
        <v>23.7</v>
      </c>
      <c t="n" r="C100" s="9">
        <v>23.7</v>
      </c>
    </row>
    <row spans="1:4" r="101">
      <c t="s" r="A101" s="4">
        <v>800</v>
      </c>
    </row>
    <row spans="1:4" r="102">
      <c t="s" r="A102" s="3">
        <v>331</v>
      </c>
    </row>
    <row spans="1:4" r="103">
      <c t="s" r="A103" s="4">
        <v>782</v>
      </c>
      <c t="n" r="B103" s="9">
        <v>24.7</v>
      </c>
      <c t="n" r="C103" s="9">
        <v>24.7</v>
      </c>
    </row>
    <row spans="1:4" r="104">
      <c t="s" r="A104" s="4">
        <v>342</v>
      </c>
    </row>
    <row spans="1:4" r="105">
      <c t="s" r="A105" s="3">
        <v>331</v>
      </c>
    </row>
    <row spans="1:4" r="106">
      <c t="s" r="A106" s="4">
        <v>767</v>
      </c>
      <c t="n" r="B106" s="9">
        <v>19.6</v>
      </c>
      <c t="n" r="C106" s="9">
        <v>19.6</v>
      </c>
    </row>
    <row spans="1:4" r="107">
      <c t="s" r="A107" s="4">
        <v>768</v>
      </c>
      <c t="n" r="C107" s="6">
        <v>2</v>
      </c>
    </row>
    <row spans="1:4" r="108">
      <c t="s" r="A108" s="4">
        <v>801</v>
      </c>
    </row>
    <row spans="1:4" r="109">
      <c t="s" r="A109" s="3">
        <v>331</v>
      </c>
    </row>
    <row spans="1:4" r="110">
      <c t="s" r="A110" s="4">
        <v>768</v>
      </c>
      <c t="n" r="B110" s="9">
        <v>1.6</v>
      </c>
      <c t="n" r="C110" s="6">
        <v>2</v>
      </c>
    </row>
    <row spans="1:4" r="111">
      <c t="s" r="A111" s="4">
        <v>802</v>
      </c>
    </row>
    <row spans="1:4" r="112">
      <c t="s" r="A112" s="3">
        <v>331</v>
      </c>
    </row>
    <row spans="1:4" r="113">
      <c t="s" r="A113" s="4">
        <v>767</v>
      </c>
      <c t="n" r="B113" s="9">
        <v>19.2</v>
      </c>
      <c t="n" r="C113" s="9">
        <v>19.2</v>
      </c>
    </row>
    <row spans="1:4" r="114">
      <c t="s" r="A114" s="4">
        <v>803</v>
      </c>
    </row>
    <row spans="1:4" r="115">
      <c t="s" r="A115" s="3">
        <v>331</v>
      </c>
    </row>
    <row spans="1:4" r="116">
      <c t="s" r="A116" s="4">
        <v>767</v>
      </c>
      <c t="n" r="B116" s="9">
        <v>0.4</v>
      </c>
      <c t="n" r="C116" s="9">
        <v>0.4</v>
      </c>
    </row>
    <row spans="1:4" r="117">
      <c t="s" r="A117" s="4">
        <v>768</v>
      </c>
      <c t="n" r="C117" s="6">
        <v>0</v>
      </c>
    </row>
    <row spans="1:4" r="118">
      <c t="s" r="A118" s="4">
        <v>344</v>
      </c>
    </row>
    <row spans="1:4" r="119">
      <c t="s" r="A119" s="3">
        <v>331</v>
      </c>
    </row>
    <row spans="1:4" r="120">
      <c t="s" r="A120" s="4">
        <v>768</v>
      </c>
      <c t="n" r="C120" s="9">
        <v>4.3</v>
      </c>
      <c t="s" r="D120" s="4">
        <v>804</v>
      </c>
    </row>
    <row spans="1:4" r="121">
      <c t="s" r="A121" s="4">
        <v>805</v>
      </c>
    </row>
    <row spans="1:4" r="122">
      <c t="s" r="A122" s="3">
        <v>331</v>
      </c>
    </row>
    <row spans="1:4" r="123">
      <c t="s" r="A123" s="4">
        <v>768</v>
      </c>
      <c t="n" r="C123" s="6">
        <v>4</v>
      </c>
    </row>
    <row spans="1:4" r="124">
      <c t="s" r="A124" s="4">
        <v>806</v>
      </c>
    </row>
    <row spans="1:4" r="125">
      <c t="s" r="A125" s="3">
        <v>331</v>
      </c>
    </row>
    <row spans="1:4" r="126">
      <c t="s" r="A126" s="4">
        <v>768</v>
      </c>
      <c t="n" r="C126" s="9">
        <v>2.8</v>
      </c>
      <c t="s" r="D126" s="4">
        <v>804</v>
      </c>
    </row>
    <row spans="1:4" r="127">
      <c t="s" r="A127" s="4">
        <v>807</v>
      </c>
    </row>
    <row spans="1:4" r="128">
      <c t="s" r="A128" s="3">
        <v>331</v>
      </c>
    </row>
    <row spans="1:4" r="129">
      <c t="s" r="A129" s="4">
        <v>768</v>
      </c>
      <c t="n" r="C129" s="9">
        <v>1.5</v>
      </c>
      <c t="s" r="D129" s="4">
        <v>804</v>
      </c>
    </row>
    <row spans="1:4" r="130">
      <c t="s" r="A130" s="4">
        <v>808</v>
      </c>
    </row>
    <row spans="1:4" r="131">
      <c t="s" r="A131" s="3">
        <v>331</v>
      </c>
    </row>
    <row spans="1:4" r="132">
      <c t="s" r="A132" s="4">
        <v>768</v>
      </c>
      <c t="n" r="C132" s="9">
        <v>8.300000000000001</v>
      </c>
    </row>
    <row spans="1:4" r="133">
      <c t="s" r="A133" s="4">
        <v>346</v>
      </c>
    </row>
    <row spans="1:4" r="134">
      <c t="s" r="A134" s="3">
        <v>331</v>
      </c>
    </row>
    <row spans="1:4" r="135">
      <c t="s" r="A135" s="4">
        <v>768</v>
      </c>
      <c t="n" r="C135" s="9">
        <v>4.1</v>
      </c>
      <c t="s" r="D135" s="4">
        <v>809</v>
      </c>
    </row>
    <row spans="1:4" r="136">
      <c t="s" r="A136" s="4">
        <v>810</v>
      </c>
    </row>
    <row spans="1:4" r="137">
      <c t="s" r="A137" s="3">
        <v>331</v>
      </c>
    </row>
    <row spans="1:4" r="138">
      <c t="s" r="A138" s="4">
        <v>768</v>
      </c>
      <c t="n" r="C138" s="9">
        <v>2.2</v>
      </c>
      <c t="s" r="D138" s="4">
        <v>809</v>
      </c>
    </row>
    <row spans="1:4" r="139">
      <c t="s" r="A139" s="4">
        <v>811</v>
      </c>
    </row>
    <row spans="1:4" r="140">
      <c t="s" r="A140" s="3">
        <v>331</v>
      </c>
    </row>
    <row spans="1:4" r="141">
      <c t="s" r="A141" s="4">
        <v>768</v>
      </c>
      <c t="n" r="C141" s="9">
        <v>1.9</v>
      </c>
      <c t="s" r="D141" s="4">
        <v>809</v>
      </c>
    </row>
    <row spans="1:4" r="142">
      <c t="s" r="A142" s="4">
        <v>812</v>
      </c>
    </row>
    <row spans="1:4" r="143">
      <c t="s" r="A143" s="3">
        <v>331</v>
      </c>
    </row>
    <row spans="1:4" r="144">
      <c t="s" r="A144" s="4">
        <v>768</v>
      </c>
      <c t="n" r="C144" s="9">
        <v>4.3</v>
      </c>
    </row>
    <row spans="1:4" r="145">
      <c t="s" r="A145" s="4">
        <v>813</v>
      </c>
    </row>
    <row spans="1:4" r="146">
      <c t="s" r="A146" s="3">
        <v>331</v>
      </c>
    </row>
    <row spans="1:4" r="147">
      <c t="s" r="A147" s="4">
        <v>782</v>
      </c>
      <c t="n" r="B147" s="6">
        <v>5</v>
      </c>
      <c t="n" r="C147" s="6">
        <v>5</v>
      </c>
    </row>
    <row spans="1:4" r="148">
      <c t="s" r="A148" s="4">
        <v>814</v>
      </c>
    </row>
    <row spans="1:4" r="149">
      <c t="s" r="A149" s="3">
        <v>331</v>
      </c>
    </row>
    <row spans="1:4" r="150">
      <c t="s" r="A150" s="4">
        <v>782</v>
      </c>
      <c t="n" r="B150" s="8">
        <v>6</v>
      </c>
      <c t="n" r="C150" s="6">
        <v>6</v>
      </c>
    </row>
    <row spans="1:4" r="151">
      <c t="s" r="A151" s="4">
        <v>815</v>
      </c>
    </row>
    <row spans="1:4" r="152">
      <c t="s" r="A152" s="3">
        <v>331</v>
      </c>
    </row>
    <row spans="1:4" r="153">
      <c t="s" r="A153" s="4">
        <v>768</v>
      </c>
      <c t="n" r="C153" s="9">
        <v>0.2</v>
      </c>
    </row>
    <row spans="1:4" r="154">
      <c t="s" r="A154" s="4">
        <v>816</v>
      </c>
    </row>
    <row spans="1:4" r="155">
      <c t="s" r="A155" s="3">
        <v>331</v>
      </c>
    </row>
    <row spans="1:4" r="156">
      <c t="s" r="A156" s="4">
        <v>768</v>
      </c>
      <c t="n" r="C156" s="9">
        <v>2.2</v>
      </c>
    </row>
    <row spans="1:4" r="157">
      <c t="s" r="A157" s="4">
        <v>817</v>
      </c>
    </row>
    <row spans="1:4" r="158">
      <c t="s" r="A158" s="3">
        <v>331</v>
      </c>
    </row>
    <row spans="1:4" r="159">
      <c t="s" r="A159" s="4">
        <v>768</v>
      </c>
      <c t="n" r="C159" s="9">
        <v>2.1</v>
      </c>
    </row>
    <row spans="1:4" r="160">
      <c t="s" r="A160" s="4">
        <v>818</v>
      </c>
    </row>
    <row spans="1:4" r="161">
      <c t="s" r="A161" s="3">
        <v>331</v>
      </c>
    </row>
    <row spans="1:4" r="162">
      <c t="s" r="A162" s="4">
        <v>768</v>
      </c>
      <c t="n" r="C162" s="7">
        <v>0.9</v>
      </c>
    </row>
    <row spans="1:4" r="163">
      <c t="n" r="A163"/>
    </row>
    <row spans="1:4" r="164">
      <c t="s" r="A164" s="4">
        <v>59</v>
      </c>
      <c t="s" r="B164" s="4">
        <v>819</v>
      </c>
    </row>
    <row spans="1:4" r="165">
      <c t="s" r="A165" s="4">
        <v>496</v>
      </c>
      <c t="s" r="B165" s="4">
        <v>820</v>
      </c>
    </row>
    <row spans="1:4" r="166">
      <c t="s" r="A166" s="4">
        <v>500</v>
      </c>
      <c t="s" r="B166" s="4">
        <v>821</v>
      </c>
    </row>
    <row spans="1:4" r="167">
      <c t="s" r="A167" s="4">
        <v>822</v>
      </c>
      <c t="s" r="B167" s="4">
        <v>823</v>
      </c>
    </row>
    <row spans="1:4" r="168">
      <c t="s" r="A168" s="4">
        <v>804</v>
      </c>
      <c t="s" r="B168" s="4">
        <v>824</v>
      </c>
    </row>
    <row spans="1:4" r="169">
      <c t="s" r="A169" s="4">
        <v>825</v>
      </c>
      <c t="s" r="B169" s="4">
        <v>826</v>
      </c>
    </row>
    <row spans="1:4" r="170">
      <c t="s" r="A170" s="4">
        <v>827</v>
      </c>
      <c t="s" r="B170" s="4">
        <v>828</v>
      </c>
    </row>
  </sheetData>
  <mergeCells count="11">
    <mergeCell ref="A1:A2"/>
    <mergeCell ref="C1:D1"/>
    <mergeCell ref="C2:D2"/>
    <mergeCell ref="A163:D163"/>
    <mergeCell ref="B164:D164"/>
    <mergeCell ref="B165:D165"/>
    <mergeCell ref="B166:D166"/>
    <mergeCell ref="B167:D167"/>
    <mergeCell ref="B168:D168"/>
    <mergeCell ref="B169:D169"/>
    <mergeCell ref="B170:D17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829</v>
      </c>
      <c t="s" r="C1" s="2">
        <v>766</v>
      </c>
      <c t="s" r="D1" s="2">
        <v>1</v>
      </c>
    </row>
    <row spans="1:4" r="2">
      <c t="s" r="C2" s="2">
        <v>2</v>
      </c>
      <c t="s" r="D2" s="2">
        <v>2</v>
      </c>
    </row>
    <row spans="1:4" r="3">
      <c t="s" r="A3" s="4">
        <v>334</v>
      </c>
    </row>
    <row spans="1:4" r="4">
      <c t="s" r="A4" s="3">
        <v>830</v>
      </c>
    </row>
    <row spans="1:4" r="5">
      <c t="s" r="A5" s="4">
        <v>831</v>
      </c>
      <c t="n" r="D5" s="7">
        <v>5.2</v>
      </c>
    </row>
    <row spans="1:4" r="6">
      <c t="s" r="A6" s="4">
        <v>832</v>
      </c>
      <c t="s" r="B6" s="4">
        <v>59</v>
      </c>
      <c t="n" r="D6" s="9">
        <v>2.7</v>
      </c>
    </row>
    <row spans="1:4" r="7">
      <c t="s" r="A7" s="4">
        <v>833</v>
      </c>
      <c t="n" r="D7" s="9">
        <v>-7.9</v>
      </c>
    </row>
    <row spans="1:4" r="8">
      <c t="s" r="A8" s="4">
        <v>110</v>
      </c>
      <c t="n" r="D8" s="6">
        <v>0</v>
      </c>
    </row>
    <row spans="1:4" r="9">
      <c t="s" r="A9" s="4">
        <v>834</v>
      </c>
      <c t="n" r="C9" s="8">
        <v>0</v>
      </c>
      <c t="n" r="D9" s="6">
        <v>0</v>
      </c>
    </row>
    <row spans="1:4" r="10">
      <c t="s" r="A10" s="4">
        <v>769</v>
      </c>
    </row>
    <row spans="1:4" r="11">
      <c t="s" r="A11" s="3">
        <v>830</v>
      </c>
    </row>
    <row spans="1:4" r="12">
      <c t="s" r="A12" s="4">
        <v>831</v>
      </c>
      <c t="n" r="D12" s="9">
        <v>5.2</v>
      </c>
    </row>
    <row spans="1:4" r="13">
      <c t="s" r="A13" s="4">
        <v>832</v>
      </c>
      <c t="s" r="B13" s="4">
        <v>59</v>
      </c>
      <c t="n" r="D13" s="9">
        <v>-0.1</v>
      </c>
    </row>
    <row spans="1:4" r="14">
      <c t="s" r="A14" s="4">
        <v>833</v>
      </c>
      <c t="n" r="D14" s="9">
        <v>-5.1</v>
      </c>
    </row>
    <row spans="1:4" r="15">
      <c t="s" r="A15" s="4">
        <v>110</v>
      </c>
      <c t="n" r="D15" s="6">
        <v>0</v>
      </c>
    </row>
    <row spans="1:4" r="16">
      <c t="s" r="A16" s="4">
        <v>834</v>
      </c>
      <c t="n" r="C16" s="6">
        <v>0</v>
      </c>
      <c t="n" r="D16" s="6">
        <v>0</v>
      </c>
    </row>
    <row spans="1:4" r="17">
      <c t="s" r="A17" s="4">
        <v>770</v>
      </c>
    </row>
    <row spans="1:4" r="18">
      <c t="s" r="A18" s="3">
        <v>830</v>
      </c>
    </row>
    <row spans="1:4" r="19">
      <c t="s" r="A19" s="4">
        <v>831</v>
      </c>
      <c t="n" r="D19" s="6">
        <v>0</v>
      </c>
    </row>
    <row spans="1:4" r="20">
      <c t="s" r="A20" s="4">
        <v>832</v>
      </c>
      <c t="s" r="B20" s="4">
        <v>59</v>
      </c>
      <c t="n" r="D20" s="9">
        <v>2.8</v>
      </c>
    </row>
    <row spans="1:4" r="21">
      <c t="s" r="A21" s="4">
        <v>833</v>
      </c>
      <c t="n" r="D21" s="9">
        <v>-2.8</v>
      </c>
    </row>
    <row spans="1:4" r="22">
      <c t="s" r="A22" s="4">
        <v>110</v>
      </c>
      <c t="n" r="D22" s="6">
        <v>0</v>
      </c>
    </row>
    <row spans="1:4" r="23">
      <c t="s" r="A23" s="4">
        <v>834</v>
      </c>
      <c t="n" r="C23" s="6">
        <v>0</v>
      </c>
      <c t="n" r="D23" s="6">
        <v>0</v>
      </c>
    </row>
    <row spans="1:4" r="24">
      <c t="s" r="A24" s="4">
        <v>771</v>
      </c>
    </row>
    <row spans="1:4" r="25">
      <c t="s" r="A25" s="3">
        <v>830</v>
      </c>
    </row>
    <row spans="1:4" r="26">
      <c t="s" r="A26" s="4">
        <v>832</v>
      </c>
      <c t="n" r="D26" s="9">
        <v>2.3</v>
      </c>
    </row>
    <row spans="1:4" r="27">
      <c t="s" r="A27" s="4">
        <v>772</v>
      </c>
    </row>
    <row spans="1:4" r="28">
      <c t="s" r="A28" s="3">
        <v>830</v>
      </c>
    </row>
    <row spans="1:4" r="29">
      <c t="s" r="A29" s="4">
        <v>832</v>
      </c>
      <c t="n" r="D29" s="9">
        <v>0.4</v>
      </c>
    </row>
    <row spans="1:4" r="30">
      <c t="s" r="A30" s="4">
        <v>336</v>
      </c>
    </row>
    <row spans="1:4" r="31">
      <c t="s" r="A31" s="3">
        <v>830</v>
      </c>
    </row>
    <row spans="1:4" r="32">
      <c t="s" r="A32" s="4">
        <v>831</v>
      </c>
      <c t="n" r="D32" s="9">
        <v>0.5</v>
      </c>
    </row>
    <row spans="1:4" r="33">
      <c t="s" r="A33" s="4">
        <v>832</v>
      </c>
      <c t="s" r="B33" s="4">
        <v>496</v>
      </c>
      <c t="n" r="D33" s="9">
        <v>-0.3</v>
      </c>
    </row>
    <row spans="1:4" r="34">
      <c t="s" r="A34" s="4">
        <v>833</v>
      </c>
      <c t="n" r="D34" s="9">
        <v>-0.2</v>
      </c>
    </row>
    <row spans="1:4" r="35">
      <c t="s" r="A35" s="4">
        <v>834</v>
      </c>
      <c t="n" r="C35" s="6">
        <v>0</v>
      </c>
      <c t="n" r="D35" s="6">
        <v>0</v>
      </c>
    </row>
    <row spans="1:4" r="36">
      <c t="s" r="A36" s="4">
        <v>775</v>
      </c>
    </row>
    <row spans="1:4" r="37">
      <c t="s" r="A37" s="3">
        <v>830</v>
      </c>
    </row>
    <row spans="1:4" r="38">
      <c t="s" r="A38" s="4">
        <v>831</v>
      </c>
      <c t="n" r="D38" s="6">
        <v>0</v>
      </c>
    </row>
    <row spans="1:4" r="39">
      <c t="s" r="A39" s="4">
        <v>832</v>
      </c>
      <c t="s" r="B39" s="4">
        <v>496</v>
      </c>
      <c t="n" r="D39" s="6">
        <v>0</v>
      </c>
    </row>
    <row spans="1:4" r="40">
      <c t="s" r="A40" s="4">
        <v>833</v>
      </c>
      <c t="n" r="D40" s="6">
        <v>0</v>
      </c>
    </row>
    <row spans="1:4" r="41">
      <c t="s" r="A41" s="4">
        <v>834</v>
      </c>
      <c t="n" r="C41" s="6">
        <v>0</v>
      </c>
      <c t="n" r="D41" s="6">
        <v>0</v>
      </c>
    </row>
    <row spans="1:4" r="42">
      <c t="s" r="A42" s="4">
        <v>776</v>
      </c>
    </row>
    <row spans="1:4" r="43">
      <c t="s" r="A43" s="3">
        <v>830</v>
      </c>
    </row>
    <row spans="1:4" r="44">
      <c t="s" r="A44" s="4">
        <v>831</v>
      </c>
      <c t="n" r="D44" s="9">
        <v>0.5</v>
      </c>
    </row>
    <row spans="1:4" r="45">
      <c t="s" r="A45" s="4">
        <v>832</v>
      </c>
      <c t="s" r="B45" s="4">
        <v>496</v>
      </c>
      <c t="n" r="D45" s="9">
        <v>-0.3</v>
      </c>
    </row>
    <row spans="1:4" r="46">
      <c t="s" r="A46" s="4">
        <v>833</v>
      </c>
      <c t="n" r="D46" s="9">
        <v>-0.2</v>
      </c>
    </row>
    <row spans="1:4" r="47">
      <c t="s" r="A47" s="4">
        <v>834</v>
      </c>
      <c t="n" r="C47" s="6">
        <v>0</v>
      </c>
      <c t="n" r="D47" s="6">
        <v>0</v>
      </c>
    </row>
    <row spans="1:4" r="48">
      <c t="s" r="A48" s="4">
        <v>338</v>
      </c>
    </row>
    <row spans="1:4" r="49">
      <c t="s" r="A49" s="3">
        <v>830</v>
      </c>
    </row>
    <row spans="1:4" r="50">
      <c t="s" r="A50" s="4">
        <v>831</v>
      </c>
      <c t="n" r="D50" s="9">
        <v>1.7</v>
      </c>
    </row>
    <row spans="1:4" r="51">
      <c t="s" r="A51" s="4">
        <v>832</v>
      </c>
      <c t="s" r="B51" s="4">
        <v>780</v>
      </c>
      <c t="n" r="D51" s="9">
        <v>2.8</v>
      </c>
    </row>
    <row spans="1:4" r="52">
      <c t="s" r="A52" s="4">
        <v>833</v>
      </c>
      <c t="n" r="D52" s="9">
        <v>-2.1</v>
      </c>
    </row>
    <row spans="1:4" r="53">
      <c t="s" r="A53" s="4">
        <v>110</v>
      </c>
      <c t="n" r="D53" s="9">
        <v>-0.2</v>
      </c>
    </row>
    <row spans="1:4" r="54">
      <c t="s" r="A54" s="4">
        <v>834</v>
      </c>
      <c t="n" r="C54" s="9">
        <v>2.2</v>
      </c>
      <c t="n" r="D54" s="9">
        <v>2.2</v>
      </c>
    </row>
    <row spans="1:4" r="55">
      <c t="s" r="A55" s="4">
        <v>790</v>
      </c>
    </row>
    <row spans="1:4" r="56">
      <c t="s" r="A56" s="3">
        <v>830</v>
      </c>
    </row>
    <row spans="1:4" r="57">
      <c t="s" r="A57" s="4">
        <v>831</v>
      </c>
      <c t="n" r="D57" s="9">
        <v>0.7</v>
      </c>
    </row>
    <row spans="1:4" r="58">
      <c t="s" r="A58" s="4">
        <v>832</v>
      </c>
      <c t="s" r="B58" s="4">
        <v>780</v>
      </c>
      <c t="n" r="D58" s="9">
        <v>1.2</v>
      </c>
    </row>
    <row spans="1:4" r="59">
      <c t="s" r="A59" s="4">
        <v>833</v>
      </c>
      <c t="n" r="D59" s="9">
        <v>-0.8</v>
      </c>
    </row>
    <row spans="1:4" r="60">
      <c t="s" r="A60" s="4">
        <v>110</v>
      </c>
      <c t="n" r="D60" s="9">
        <v>-0.1</v>
      </c>
    </row>
    <row spans="1:4" r="61">
      <c t="s" r="A61" s="4">
        <v>834</v>
      </c>
      <c t="n" r="C61" s="6">
        <v>1</v>
      </c>
      <c t="n" r="D61" s="6">
        <v>1</v>
      </c>
    </row>
    <row spans="1:4" r="62">
      <c t="s" r="A62" s="4">
        <v>791</v>
      </c>
    </row>
    <row spans="1:4" r="63">
      <c t="s" r="A63" s="3">
        <v>830</v>
      </c>
    </row>
    <row spans="1:4" r="64">
      <c t="s" r="A64" s="4">
        <v>831</v>
      </c>
      <c t="n" r="D64" s="6">
        <v>1</v>
      </c>
    </row>
    <row spans="1:4" r="65">
      <c t="s" r="A65" s="4">
        <v>832</v>
      </c>
      <c t="s" r="B65" s="4">
        <v>780</v>
      </c>
      <c t="n" r="D65" s="9">
        <v>1.6</v>
      </c>
    </row>
    <row spans="1:4" r="66">
      <c t="s" r="A66" s="4">
        <v>833</v>
      </c>
      <c t="n" r="D66" s="9">
        <v>-1.3</v>
      </c>
    </row>
    <row spans="1:4" r="67">
      <c t="s" r="A67" s="4">
        <v>110</v>
      </c>
      <c t="n" r="D67" s="9">
        <v>-0.1</v>
      </c>
    </row>
    <row spans="1:4" r="68">
      <c t="s" r="A68" s="4">
        <v>834</v>
      </c>
      <c t="n" r="C68" s="9">
        <v>1.2</v>
      </c>
      <c t="n" r="D68" s="9">
        <v>1.2</v>
      </c>
    </row>
    <row spans="1:4" r="69">
      <c t="s" r="A69" s="4">
        <v>784</v>
      </c>
    </row>
    <row spans="1:4" r="70">
      <c t="s" r="A70" s="3">
        <v>830</v>
      </c>
    </row>
    <row spans="1:4" r="71">
      <c t="s" r="A71" s="4">
        <v>832</v>
      </c>
      <c t="n" r="C71" s="6">
        <v>5</v>
      </c>
      <c t="n" r="D71" s="9">
        <v>6.1</v>
      </c>
    </row>
    <row spans="1:4" r="72">
      <c t="s" r="A72" s="4">
        <v>342</v>
      </c>
    </row>
    <row spans="1:4" r="73">
      <c t="s" r="A73" s="3">
        <v>830</v>
      </c>
    </row>
    <row spans="1:4" r="74">
      <c t="s" r="A74" s="4">
        <v>831</v>
      </c>
      <c t="n" r="D74" s="9">
        <v>0.4</v>
      </c>
    </row>
    <row spans="1:4" r="75">
      <c t="s" r="A75" s="4">
        <v>832</v>
      </c>
      <c t="n" r="D75" s="6">
        <v>2</v>
      </c>
    </row>
    <row spans="1:4" r="76">
      <c t="s" r="A76" s="4">
        <v>833</v>
      </c>
      <c t="n" r="D76" s="6">
        <v>-1</v>
      </c>
    </row>
    <row spans="1:4" r="77">
      <c t="s" r="A77" s="4">
        <v>110</v>
      </c>
      <c t="n" r="D77" s="9">
        <v>-0.1</v>
      </c>
    </row>
    <row spans="1:4" r="78">
      <c t="s" r="A78" s="4">
        <v>834</v>
      </c>
      <c t="n" r="C78" s="9">
        <v>1.3</v>
      </c>
      <c t="n" r="D78" s="9">
        <v>1.3</v>
      </c>
    </row>
    <row spans="1:4" r="79">
      <c t="s" r="A79" s="4">
        <v>801</v>
      </c>
    </row>
    <row spans="1:4" r="80">
      <c t="s" r="A80" s="3">
        <v>830</v>
      </c>
    </row>
    <row spans="1:4" r="81">
      <c t="s" r="A81" s="4">
        <v>831</v>
      </c>
      <c t="n" r="D81" s="9">
        <v>0.4</v>
      </c>
    </row>
    <row spans="1:4" r="82">
      <c t="s" r="A82" s="4">
        <v>832</v>
      </c>
      <c t="n" r="C82" s="9">
        <v>1.6</v>
      </c>
      <c t="n" r="D82" s="6">
        <v>2</v>
      </c>
    </row>
    <row spans="1:4" r="83">
      <c t="s" r="A83" s="4">
        <v>833</v>
      </c>
      <c t="n" r="D83" s="6">
        <v>-1</v>
      </c>
    </row>
    <row spans="1:4" r="84">
      <c t="s" r="A84" s="4">
        <v>110</v>
      </c>
      <c t="n" r="D84" s="9">
        <v>-0.1</v>
      </c>
    </row>
    <row spans="1:4" r="85">
      <c t="s" r="A85" s="4">
        <v>834</v>
      </c>
      <c t="n" r="C85" s="9">
        <v>1.3</v>
      </c>
      <c t="n" r="D85" s="9">
        <v>1.3</v>
      </c>
    </row>
    <row spans="1:4" r="86">
      <c t="s" r="A86" s="4">
        <v>803</v>
      </c>
    </row>
    <row spans="1:4" r="87">
      <c t="s" r="A87" s="3">
        <v>830</v>
      </c>
    </row>
    <row spans="1:4" r="88">
      <c t="s" r="A88" s="4">
        <v>831</v>
      </c>
      <c t="n" r="D88" s="6">
        <v>0</v>
      </c>
    </row>
    <row spans="1:4" r="89">
      <c t="s" r="A89" s="4">
        <v>832</v>
      </c>
      <c t="n" r="D89" s="6">
        <v>0</v>
      </c>
    </row>
    <row spans="1:4" r="90">
      <c t="s" r="A90" s="4">
        <v>833</v>
      </c>
      <c t="n" r="D90" s="6">
        <v>0</v>
      </c>
    </row>
    <row spans="1:4" r="91">
      <c t="s" r="A91" s="4">
        <v>110</v>
      </c>
      <c t="n" r="D91" s="6">
        <v>0</v>
      </c>
    </row>
    <row spans="1:4" r="92">
      <c t="s" r="A92" s="4">
        <v>834</v>
      </c>
      <c t="n" r="C92" s="6">
        <v>0</v>
      </c>
      <c t="n" r="D92" s="6">
        <v>0</v>
      </c>
    </row>
    <row spans="1:4" r="93">
      <c t="s" r="A93" s="4">
        <v>344</v>
      </c>
    </row>
    <row spans="1:4" r="94">
      <c t="s" r="A94" s="3">
        <v>830</v>
      </c>
    </row>
    <row spans="1:4" r="95">
      <c t="s" r="A95" s="4">
        <v>831</v>
      </c>
      <c t="n" r="D95" s="6">
        <v>0</v>
      </c>
    </row>
    <row spans="1:4" r="96">
      <c t="s" r="A96" s="4">
        <v>832</v>
      </c>
      <c t="s" r="B96" s="4">
        <v>804</v>
      </c>
      <c t="n" r="D96" s="9">
        <v>4.3</v>
      </c>
    </row>
    <row spans="1:4" r="97">
      <c t="s" r="A97" s="4">
        <v>833</v>
      </c>
      <c t="n" r="D97" s="9">
        <v>-3.9</v>
      </c>
    </row>
    <row spans="1:4" r="98">
      <c t="s" r="A98" s="4">
        <v>110</v>
      </c>
      <c t="n" r="D98" s="6">
        <v>0</v>
      </c>
    </row>
    <row spans="1:4" r="99">
      <c t="s" r="A99" s="4">
        <v>834</v>
      </c>
      <c t="n" r="C99" s="9">
        <v>0.4</v>
      </c>
      <c t="n" r="D99" s="9">
        <v>0.4</v>
      </c>
    </row>
    <row spans="1:4" r="100">
      <c t="s" r="A100" s="4">
        <v>806</v>
      </c>
    </row>
    <row spans="1:4" r="101">
      <c t="s" r="A101" s="3">
        <v>830</v>
      </c>
    </row>
    <row spans="1:4" r="102">
      <c t="s" r="A102" s="4">
        <v>831</v>
      </c>
      <c t="n" r="D102" s="6">
        <v>0</v>
      </c>
    </row>
    <row spans="1:4" r="103">
      <c t="s" r="A103" s="4">
        <v>832</v>
      </c>
      <c t="s" r="B103" s="4">
        <v>804</v>
      </c>
      <c t="n" r="D103" s="9">
        <v>2.8</v>
      </c>
    </row>
    <row spans="1:4" r="104">
      <c t="s" r="A104" s="4">
        <v>833</v>
      </c>
      <c t="n" r="D104" s="9">
        <v>-2.4</v>
      </c>
    </row>
    <row spans="1:4" r="105">
      <c t="s" r="A105" s="4">
        <v>110</v>
      </c>
      <c t="n" r="D105" s="6">
        <v>0</v>
      </c>
    </row>
    <row spans="1:4" r="106">
      <c t="s" r="A106" s="4">
        <v>834</v>
      </c>
      <c t="n" r="C106" s="9">
        <v>0.4</v>
      </c>
      <c t="n" r="D106" s="9">
        <v>0.4</v>
      </c>
    </row>
    <row spans="1:4" r="107">
      <c t="s" r="A107" s="4">
        <v>807</v>
      </c>
    </row>
    <row spans="1:4" r="108">
      <c t="s" r="A108" s="3">
        <v>830</v>
      </c>
    </row>
    <row spans="1:4" r="109">
      <c t="s" r="A109" s="4">
        <v>831</v>
      </c>
      <c t="n" r="D109" s="6">
        <v>0</v>
      </c>
    </row>
    <row spans="1:4" r="110">
      <c t="s" r="A110" s="4">
        <v>832</v>
      </c>
      <c t="s" r="B110" s="4">
        <v>804</v>
      </c>
      <c t="n" r="D110" s="9">
        <v>1.5</v>
      </c>
    </row>
    <row spans="1:4" r="111">
      <c t="s" r="A111" s="4">
        <v>833</v>
      </c>
      <c t="n" r="D111" s="9">
        <v>-1.5</v>
      </c>
    </row>
    <row spans="1:4" r="112">
      <c t="s" r="A112" s="4">
        <v>110</v>
      </c>
      <c t="n" r="D112" s="6">
        <v>0</v>
      </c>
    </row>
    <row spans="1:4" r="113">
      <c t="s" r="A113" s="4">
        <v>834</v>
      </c>
      <c t="n" r="C113" s="6">
        <v>0</v>
      </c>
      <c t="n" r="D113" s="6">
        <v>0</v>
      </c>
    </row>
    <row spans="1:4" r="114">
      <c t="s" r="A114" s="4">
        <v>805</v>
      </c>
    </row>
    <row spans="1:4" r="115">
      <c t="s" r="A115" s="3">
        <v>830</v>
      </c>
    </row>
    <row spans="1:4" r="116">
      <c t="s" r="A116" s="4">
        <v>832</v>
      </c>
      <c t="n" r="D116" s="6">
        <v>4</v>
      </c>
    </row>
    <row spans="1:4" r="117">
      <c t="s" r="A117" s="4">
        <v>346</v>
      </c>
    </row>
    <row spans="1:4" r="118">
      <c t="s" r="A118" s="3">
        <v>830</v>
      </c>
    </row>
    <row spans="1:4" r="119">
      <c t="s" r="A119" s="4">
        <v>831</v>
      </c>
      <c t="n" r="D119" s="6">
        <v>0</v>
      </c>
    </row>
    <row spans="1:4" r="120">
      <c t="s" r="A120" s="4">
        <v>832</v>
      </c>
      <c t="s" r="B120" s="4">
        <v>809</v>
      </c>
      <c t="n" r="D120" s="9">
        <v>4.1</v>
      </c>
    </row>
    <row spans="1:4" r="121">
      <c t="s" r="A121" s="4">
        <v>833</v>
      </c>
      <c t="n" r="D121" s="9">
        <v>-2.7</v>
      </c>
    </row>
    <row spans="1:4" r="122">
      <c t="s" r="A122" s="4">
        <v>834</v>
      </c>
      <c t="n" r="C122" s="9">
        <v>1.4</v>
      </c>
      <c t="n" r="D122" s="9">
        <v>1.4</v>
      </c>
    </row>
    <row spans="1:4" r="123">
      <c t="s" r="A123" s="4">
        <v>810</v>
      </c>
    </row>
    <row spans="1:4" r="124">
      <c t="s" r="A124" s="3">
        <v>830</v>
      </c>
    </row>
    <row spans="1:4" r="125">
      <c t="s" r="A125" s="4">
        <v>831</v>
      </c>
      <c t="n" r="D125" s="6">
        <v>0</v>
      </c>
    </row>
    <row spans="1:4" r="126">
      <c t="s" r="A126" s="4">
        <v>832</v>
      </c>
      <c t="s" r="B126" s="4">
        <v>809</v>
      </c>
      <c t="n" r="D126" s="9">
        <v>2.2</v>
      </c>
    </row>
    <row spans="1:4" r="127">
      <c t="s" r="A127" s="4">
        <v>833</v>
      </c>
      <c t="n" r="D127" s="9">
        <v>-1.8</v>
      </c>
    </row>
    <row spans="1:4" r="128">
      <c t="s" r="A128" s="4">
        <v>834</v>
      </c>
      <c t="n" r="C128" s="9">
        <v>0.4</v>
      </c>
      <c t="n" r="D128" s="9">
        <v>0.4</v>
      </c>
    </row>
    <row spans="1:4" r="129">
      <c t="s" r="A129" s="4">
        <v>811</v>
      </c>
    </row>
    <row spans="1:4" r="130">
      <c t="s" r="A130" s="3">
        <v>830</v>
      </c>
    </row>
    <row spans="1:4" r="131">
      <c t="s" r="A131" s="4">
        <v>831</v>
      </c>
      <c t="n" r="D131" s="6">
        <v>0</v>
      </c>
    </row>
    <row spans="1:4" r="132">
      <c t="s" r="A132" s="4">
        <v>832</v>
      </c>
      <c t="s" r="B132" s="4">
        <v>809</v>
      </c>
      <c t="n" r="D132" s="9">
        <v>1.9</v>
      </c>
    </row>
    <row spans="1:4" r="133">
      <c t="s" r="A133" s="4">
        <v>833</v>
      </c>
      <c t="n" r="D133" s="9">
        <v>-0.9</v>
      </c>
    </row>
    <row spans="1:4" r="134">
      <c t="s" r="A134" s="4">
        <v>834</v>
      </c>
      <c t="n" r="C134" s="8">
        <v>1</v>
      </c>
      <c t="n" r="D134" s="6">
        <v>1</v>
      </c>
    </row>
    <row spans="1:4" r="135">
      <c t="s" r="A135" s="4">
        <v>812</v>
      </c>
    </row>
    <row spans="1:4" r="136">
      <c t="s" r="A136" s="3">
        <v>830</v>
      </c>
    </row>
    <row spans="1:4" r="137">
      <c t="s" r="A137" s="4">
        <v>832</v>
      </c>
      <c t="n" r="D137" s="9">
        <v>4.3</v>
      </c>
    </row>
    <row spans="1:4" r="138">
      <c t="s" r="A138" s="4">
        <v>816</v>
      </c>
    </row>
    <row spans="1:4" r="139">
      <c t="s" r="A139" s="3">
        <v>830</v>
      </c>
    </row>
    <row spans="1:4" r="140">
      <c t="s" r="A140" s="4">
        <v>832</v>
      </c>
      <c t="n" r="D140" s="9">
        <v>2.2</v>
      </c>
    </row>
    <row spans="1:4" r="141">
      <c t="s" r="A141" s="4">
        <v>817</v>
      </c>
    </row>
    <row spans="1:4" r="142">
      <c t="s" r="A142" s="3">
        <v>830</v>
      </c>
    </row>
    <row spans="1:4" r="143">
      <c t="s" r="A143" s="4">
        <v>832</v>
      </c>
      <c t="n" r="D143" s="9">
        <v>2.1</v>
      </c>
    </row>
    <row spans="1:4" r="144">
      <c t="s" r="A144" s="4">
        <v>815</v>
      </c>
    </row>
    <row spans="1:4" r="145">
      <c t="s" r="A145" s="3">
        <v>830</v>
      </c>
    </row>
    <row spans="1:4" r="146">
      <c t="s" r="A146" s="4">
        <v>832</v>
      </c>
      <c t="n" r="D146" s="9">
        <v>0.2</v>
      </c>
    </row>
    <row spans="1:4" r="147">
      <c t="s" r="A147" s="4">
        <v>818</v>
      </c>
    </row>
    <row spans="1:4" r="148">
      <c t="s" r="A148" s="3">
        <v>830</v>
      </c>
    </row>
    <row spans="1:4" r="149">
      <c t="s" r="A149" s="4">
        <v>832</v>
      </c>
      <c t="n" r="D149" s="7">
        <v>0.9</v>
      </c>
    </row>
    <row spans="1:4" r="150">
      <c t="n" r="A150"/>
    </row>
    <row spans="1:4" r="151">
      <c t="s" r="A151" s="4">
        <v>59</v>
      </c>
      <c t="s" r="B151" s="4">
        <v>819</v>
      </c>
    </row>
    <row spans="1:4" r="152">
      <c t="s" r="A152" s="4">
        <v>496</v>
      </c>
      <c t="s" r="B152" s="4">
        <v>820</v>
      </c>
    </row>
    <row spans="1:4" r="153">
      <c t="s" r="A153" s="4">
        <v>500</v>
      </c>
      <c t="s" r="B153" s="4">
        <v>821</v>
      </c>
    </row>
    <row spans="1:4" r="154">
      <c t="s" r="A154" s="4">
        <v>822</v>
      </c>
      <c t="s" r="B154" s="4">
        <v>823</v>
      </c>
    </row>
    <row spans="1:4" r="155">
      <c t="s" r="A155" s="4">
        <v>804</v>
      </c>
      <c t="s" r="B155" s="4">
        <v>824</v>
      </c>
    </row>
    <row spans="1:4" r="156">
      <c t="s" r="A156" s="4">
        <v>825</v>
      </c>
      <c t="s" r="B156" s="4">
        <v>826</v>
      </c>
    </row>
    <row spans="1:4" r="157">
      <c t="s" r="A157" s="4">
        <v>827</v>
      </c>
      <c t="s" r="B157" s="4">
        <v>828</v>
      </c>
    </row>
  </sheetData>
  <mergeCells count="9">
    <mergeCell ref="A1:B2"/>
    <mergeCell ref="A150:C150"/>
    <mergeCell ref="B151:C151"/>
    <mergeCell ref="B152:C152"/>
    <mergeCell ref="B153:C153"/>
    <mergeCell ref="B154:C154"/>
    <mergeCell ref="B155:C155"/>
    <mergeCell ref="B156:C156"/>
    <mergeCell ref="B157:C15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35</v>
      </c>
      <c t="s" r="C1" s="2">
        <v>1</v>
      </c>
    </row>
    <row spans="1:5" r="2">
      <c t="s" r="C2" s="2">
        <v>2</v>
      </c>
      <c t="s" r="D2" s="2">
        <v>33</v>
      </c>
      <c t="s" r="E2" s="2">
        <v>37</v>
      </c>
    </row>
    <row spans="1:5" r="3">
      <c t="s" r="A3" s="4">
        <v>334</v>
      </c>
    </row>
    <row spans="1:5" r="4">
      <c t="s" r="A4" s="3">
        <v>331</v>
      </c>
    </row>
    <row spans="1:5" r="5">
      <c t="s" r="A5" s="4">
        <v>768</v>
      </c>
      <c t="s" r="B5" s="4">
        <v>59</v>
      </c>
      <c t="n" r="C5" s="7">
        <v>2.7</v>
      </c>
    </row>
    <row spans="1:5" r="6">
      <c t="s" r="A6" s="4">
        <v>336</v>
      </c>
    </row>
    <row spans="1:5" r="7">
      <c t="s" r="A7" s="3">
        <v>331</v>
      </c>
    </row>
    <row spans="1:5" r="8">
      <c t="s" r="A8" s="4">
        <v>768</v>
      </c>
      <c t="s" r="B8" s="4">
        <v>496</v>
      </c>
      <c t="n" r="C8" s="9">
        <v>-0.3</v>
      </c>
    </row>
    <row spans="1:5" r="9">
      <c t="s" r="A9" s="4">
        <v>338</v>
      </c>
    </row>
    <row spans="1:5" r="10">
      <c t="s" r="A10" s="3">
        <v>331</v>
      </c>
    </row>
    <row spans="1:5" r="11">
      <c t="s" r="A11" s="4">
        <v>768</v>
      </c>
      <c t="s" r="B11" s="4">
        <v>780</v>
      </c>
      <c t="n" r="C11" s="9">
        <v>2.8</v>
      </c>
    </row>
    <row spans="1:5" r="12">
      <c t="s" r="A12" s="4">
        <v>344</v>
      </c>
    </row>
    <row spans="1:5" r="13">
      <c t="s" r="A13" s="3">
        <v>331</v>
      </c>
    </row>
    <row spans="1:5" r="14">
      <c t="s" r="A14" s="4">
        <v>768</v>
      </c>
      <c t="s" r="B14" s="4">
        <v>804</v>
      </c>
      <c t="n" r="C14" s="9">
        <v>4.3</v>
      </c>
    </row>
    <row spans="1:5" r="15">
      <c t="s" r="A15" s="4">
        <v>342</v>
      </c>
    </row>
    <row spans="1:5" r="16">
      <c t="s" r="A16" s="3">
        <v>331</v>
      </c>
    </row>
    <row spans="1:5" r="17">
      <c t="s" r="A17" s="4">
        <v>768</v>
      </c>
      <c t="n" r="C17" s="6">
        <v>2</v>
      </c>
    </row>
    <row spans="1:5" r="18">
      <c t="s" r="A18" s="4">
        <v>346</v>
      </c>
    </row>
    <row spans="1:5" r="19">
      <c t="s" r="A19" s="3">
        <v>331</v>
      </c>
    </row>
    <row spans="1:5" r="20">
      <c t="s" r="A20" s="4">
        <v>768</v>
      </c>
      <c t="s" r="B20" s="4">
        <v>809</v>
      </c>
      <c t="n" r="C20" s="9">
        <v>4.1</v>
      </c>
    </row>
    <row spans="1:5" r="21">
      <c t="s" r="A21" s="4">
        <v>836</v>
      </c>
    </row>
    <row spans="1:5" r="22">
      <c t="s" r="A22" s="3">
        <v>331</v>
      </c>
    </row>
    <row spans="1:5" r="23">
      <c t="s" r="A23" s="4">
        <v>768</v>
      </c>
      <c t="n" r="C23" s="9">
        <v>25.7</v>
      </c>
      <c t="n" r="D23" s="7">
        <v>12.9</v>
      </c>
      <c t="n" r="E23" s="7">
        <v>17.1</v>
      </c>
    </row>
    <row spans="1:5" r="24">
      <c t="s" r="A24" s="4">
        <v>837</v>
      </c>
    </row>
    <row spans="1:5" r="25">
      <c t="s" r="A25" s="3">
        <v>331</v>
      </c>
    </row>
    <row spans="1:5" r="26">
      <c t="s" r="A26" s="4">
        <v>768</v>
      </c>
      <c t="n" r="C26" s="9">
        <v>3.8</v>
      </c>
      <c t="n" r="D26" s="9">
        <v>3.7</v>
      </c>
      <c t="n" r="E26" s="9">
        <v>5.4</v>
      </c>
    </row>
    <row spans="1:5" r="27">
      <c t="s" r="A27" s="4">
        <v>838</v>
      </c>
    </row>
    <row spans="1:5" r="28">
      <c t="s" r="A28" s="3">
        <v>331</v>
      </c>
    </row>
    <row spans="1:5" r="29">
      <c t="s" r="A29" s="4">
        <v>768</v>
      </c>
      <c t="n" r="C29" s="9">
        <v>21.9</v>
      </c>
      <c t="n" r="D29" s="9">
        <v>9.199999999999999</v>
      </c>
      <c t="n" r="E29" s="9">
        <v>11.7</v>
      </c>
    </row>
    <row spans="1:5" r="30">
      <c t="s" r="A30" s="4">
        <v>839</v>
      </c>
    </row>
    <row spans="1:5" r="31">
      <c t="s" r="A31" s="3">
        <v>331</v>
      </c>
    </row>
    <row spans="1:5" r="32">
      <c t="s" r="A32" s="4">
        <v>768</v>
      </c>
      <c t="n" r="C32" s="9">
        <v>2.7</v>
      </c>
      <c t="n" r="D32" s="6">
        <v>7</v>
      </c>
      <c t="n" r="E32" s="9">
        <v>8.300000000000001</v>
      </c>
    </row>
    <row spans="1:5" r="33">
      <c t="s" r="A33" s="4">
        <v>840</v>
      </c>
    </row>
    <row spans="1:5" r="34">
      <c t="s" r="A34" s="3">
        <v>331</v>
      </c>
    </row>
    <row spans="1:5" r="35">
      <c t="s" r="A35" s="4">
        <v>768</v>
      </c>
      <c t="n" r="C35" s="9">
        <v>0.1</v>
      </c>
      <c t="n" r="D35" s="6">
        <v>0</v>
      </c>
      <c t="n" r="E35" s="6">
        <v>0</v>
      </c>
    </row>
    <row spans="1:5" r="36">
      <c t="s" r="A36" s="4">
        <v>841</v>
      </c>
    </row>
    <row spans="1:5" r="37">
      <c t="s" r="A37" s="3">
        <v>331</v>
      </c>
    </row>
    <row spans="1:5" r="38">
      <c t="s" r="A38" s="4">
        <v>768</v>
      </c>
      <c t="n" r="C38" s="9">
        <v>2.6</v>
      </c>
      <c t="n" r="D38" s="6">
        <v>7</v>
      </c>
      <c t="n" r="E38" s="9">
        <v>8.300000000000001</v>
      </c>
    </row>
    <row spans="1:5" r="39">
      <c t="s" r="A39" s="4">
        <v>842</v>
      </c>
    </row>
    <row spans="1:5" r="40">
      <c t="s" r="A40" s="3">
        <v>331</v>
      </c>
    </row>
    <row spans="1:5" r="41">
      <c t="s" r="A41" s="4">
        <v>768</v>
      </c>
      <c t="n" r="C41" s="9">
        <v>-0.3</v>
      </c>
      <c t="n" r="D41" s="9">
        <v>1.2</v>
      </c>
      <c t="n" r="E41" s="9">
        <v>1.8</v>
      </c>
    </row>
    <row spans="1:5" r="42">
      <c t="s" r="A42" s="4">
        <v>843</v>
      </c>
    </row>
    <row spans="1:5" r="43">
      <c t="s" r="A43" s="3">
        <v>331</v>
      </c>
    </row>
    <row spans="1:5" r="44">
      <c t="s" r="A44" s="4">
        <v>768</v>
      </c>
      <c t="n" r="C44" s="6">
        <v>0</v>
      </c>
      <c t="n" r="D44" s="9">
        <v>0.3</v>
      </c>
      <c t="n" r="E44" s="9">
        <v>0.1</v>
      </c>
    </row>
    <row spans="1:5" r="45">
      <c t="s" r="A45" s="4">
        <v>844</v>
      </c>
    </row>
    <row spans="1:5" r="46">
      <c t="s" r="A46" s="3">
        <v>331</v>
      </c>
    </row>
    <row spans="1:5" r="47">
      <c t="s" r="A47" s="4">
        <v>768</v>
      </c>
      <c t="n" r="C47" s="9">
        <v>-0.3</v>
      </c>
      <c t="n" r="D47" s="9">
        <v>0.9</v>
      </c>
      <c t="n" r="E47" s="9">
        <v>1.7</v>
      </c>
    </row>
    <row spans="1:5" r="48">
      <c t="s" r="A48" s="4">
        <v>845</v>
      </c>
    </row>
    <row spans="1:5" r="49">
      <c t="s" r="A49" s="3">
        <v>331</v>
      </c>
    </row>
    <row spans="1:5" r="50">
      <c t="s" r="A50" s="4">
        <v>768</v>
      </c>
      <c t="n" r="C50" s="9">
        <v>7.8</v>
      </c>
      <c t="n" r="D50" s="9">
        <v>4.4</v>
      </c>
      <c t="n" r="E50" s="9">
        <v>7.2</v>
      </c>
    </row>
    <row spans="1:5" r="51">
      <c t="s" r="A51" s="4">
        <v>846</v>
      </c>
    </row>
    <row spans="1:5" r="52">
      <c t="s" r="A52" s="3">
        <v>331</v>
      </c>
    </row>
    <row spans="1:5" r="53">
      <c t="s" r="A53" s="4">
        <v>768</v>
      </c>
      <c t="n" r="C53" s="9">
        <v>1.4</v>
      </c>
      <c t="n" r="D53" s="9">
        <v>3.1</v>
      </c>
      <c t="n" r="E53" s="9">
        <v>5.3</v>
      </c>
    </row>
    <row spans="1:5" r="54">
      <c t="s" r="A54" s="4">
        <v>847</v>
      </c>
    </row>
    <row spans="1:5" r="55">
      <c t="s" r="A55" s="3">
        <v>331</v>
      </c>
    </row>
    <row spans="1:5" r="56">
      <c t="s" r="A56" s="4">
        <v>768</v>
      </c>
      <c t="n" r="C56" s="9">
        <v>6.4</v>
      </c>
      <c t="n" r="D56" s="9">
        <v>1.3</v>
      </c>
      <c t="n" r="E56" s="9">
        <v>1.9</v>
      </c>
    </row>
    <row spans="1:5" r="57">
      <c t="s" r="A57" s="4">
        <v>848</v>
      </c>
    </row>
    <row spans="1:5" r="58">
      <c t="s" r="A58" s="3">
        <v>331</v>
      </c>
    </row>
    <row spans="1:5" r="59">
      <c t="s" r="A59" s="4">
        <v>768</v>
      </c>
      <c t="n" r="C59" s="9">
        <v>8.300000000000001</v>
      </c>
      <c t="n" r="D59" s="6">
        <v>0</v>
      </c>
      <c t="n" r="E59" s="6">
        <v>0</v>
      </c>
    </row>
    <row spans="1:5" r="60">
      <c t="s" r="A60" s="4">
        <v>849</v>
      </c>
    </row>
    <row spans="1:5" r="61">
      <c t="s" r="A61" s="3">
        <v>331</v>
      </c>
    </row>
    <row spans="1:5" r="62">
      <c t="s" r="A62" s="4">
        <v>768</v>
      </c>
      <c t="n" r="C62" s="9">
        <v>0.7</v>
      </c>
      <c t="n" r="D62" s="6">
        <v>0</v>
      </c>
      <c t="n" r="E62" s="6">
        <v>0</v>
      </c>
    </row>
    <row spans="1:5" r="63">
      <c t="s" r="A63" s="4">
        <v>850</v>
      </c>
    </row>
    <row spans="1:5" r="64">
      <c t="s" r="A64" s="3">
        <v>331</v>
      </c>
    </row>
    <row spans="1:5" r="65">
      <c t="s" r="A65" s="4">
        <v>768</v>
      </c>
      <c t="n" r="C65" s="9">
        <v>7.6</v>
      </c>
      <c t="n" r="D65" s="6">
        <v>0</v>
      </c>
      <c t="n" r="E65" s="6">
        <v>0</v>
      </c>
    </row>
    <row spans="1:5" r="66">
      <c t="s" r="A66" s="4">
        <v>851</v>
      </c>
    </row>
    <row spans="1:5" r="67">
      <c t="s" r="A67" s="3">
        <v>331</v>
      </c>
    </row>
    <row spans="1:5" r="68">
      <c t="s" r="A68" s="4">
        <v>768</v>
      </c>
      <c t="n" r="C68" s="6">
        <v>2</v>
      </c>
      <c t="n" r="D68" s="9">
        <v>0.3</v>
      </c>
      <c t="n" r="E68" s="9">
        <v>-0.2</v>
      </c>
    </row>
    <row spans="1:5" r="69">
      <c t="s" r="A69" s="4">
        <v>852</v>
      </c>
    </row>
    <row spans="1:5" r="70">
      <c t="s" r="A70" s="3">
        <v>331</v>
      </c>
    </row>
    <row spans="1:5" r="71">
      <c t="s" r="A71" s="4">
        <v>768</v>
      </c>
      <c t="n" r="C71" s="9">
        <v>0.4</v>
      </c>
      <c t="n" r="D71" s="9">
        <v>0.3</v>
      </c>
      <c t="n" r="E71" s="6">
        <v>0</v>
      </c>
    </row>
    <row spans="1:5" r="72">
      <c t="s" r="A72" s="4">
        <v>853</v>
      </c>
    </row>
    <row spans="1:5" r="73">
      <c t="s" r="A73" s="3">
        <v>331</v>
      </c>
    </row>
    <row spans="1:5" r="74">
      <c t="s" r="A74" s="4">
        <v>768</v>
      </c>
      <c t="n" r="C74" s="9">
        <v>1.6</v>
      </c>
      <c t="n" r="D74" s="6">
        <v>0</v>
      </c>
      <c t="n" r="E74" s="9">
        <v>-0.2</v>
      </c>
    </row>
    <row spans="1:5" r="75">
      <c t="s" r="A75" s="4">
        <v>854</v>
      </c>
    </row>
    <row spans="1:5" r="76">
      <c t="s" r="A76" s="3">
        <v>331</v>
      </c>
    </row>
    <row spans="1:5" r="77">
      <c t="s" r="A77" s="4">
        <v>768</v>
      </c>
      <c t="n" r="C77" s="9">
        <v>5.2</v>
      </c>
      <c t="n" r="D77" s="6">
        <v>0</v>
      </c>
      <c t="n" r="E77" s="6">
        <v>0</v>
      </c>
    </row>
    <row spans="1:5" r="78">
      <c t="s" r="A78" s="4">
        <v>855</v>
      </c>
    </row>
    <row spans="1:5" r="79">
      <c t="s" r="A79" s="3">
        <v>331</v>
      </c>
    </row>
    <row spans="1:5" r="80">
      <c t="s" r="A80" s="4">
        <v>768</v>
      </c>
      <c t="n" r="C80" s="9">
        <v>1.2</v>
      </c>
      <c t="n" r="D80" s="6">
        <v>0</v>
      </c>
      <c t="n" r="E80" s="6">
        <v>0</v>
      </c>
    </row>
    <row spans="1:5" r="81">
      <c t="s" r="A81" s="4">
        <v>856</v>
      </c>
    </row>
    <row spans="1:5" r="82">
      <c t="s" r="A82" s="3">
        <v>331</v>
      </c>
    </row>
    <row spans="1:5" r="83">
      <c t="s" r="A83" s="4">
        <v>768</v>
      </c>
      <c t="n" r="C83" s="8">
        <v>4</v>
      </c>
      <c t="n" r="D83" s="8">
        <v>0</v>
      </c>
      <c t="n" r="E83" s="8">
        <v>0</v>
      </c>
    </row>
    <row spans="1:5" r="84">
      <c t="n" r="A84"/>
    </row>
    <row spans="1:5" r="85">
      <c t="s" r="A85" s="4">
        <v>59</v>
      </c>
      <c t="s" r="B85" s="4">
        <v>819</v>
      </c>
    </row>
    <row spans="1:5" r="86">
      <c t="s" r="A86" s="4">
        <v>496</v>
      </c>
      <c t="s" r="B86" s="4">
        <v>820</v>
      </c>
    </row>
    <row spans="1:5" r="87">
      <c t="s" r="A87" s="4">
        <v>500</v>
      </c>
      <c t="s" r="B87" s="4">
        <v>821</v>
      </c>
    </row>
    <row spans="1:5" r="88">
      <c t="s" r="A88" s="4">
        <v>822</v>
      </c>
      <c t="s" r="B88" s="4">
        <v>823</v>
      </c>
    </row>
    <row spans="1:5" r="89">
      <c t="s" r="A89" s="4">
        <v>804</v>
      </c>
      <c t="s" r="B89" s="4">
        <v>824</v>
      </c>
    </row>
    <row spans="1:5" r="90">
      <c t="s" r="A90" s="4">
        <v>825</v>
      </c>
      <c t="s" r="B90" s="4">
        <v>826</v>
      </c>
    </row>
    <row spans="1:5" r="91">
      <c t="s" r="A91" s="4">
        <v>827</v>
      </c>
      <c t="s" r="B91" s="4">
        <v>828</v>
      </c>
    </row>
  </sheetData>
  <mergeCells count="10">
    <mergeCell ref="A1:B2"/>
    <mergeCell ref="C1:E1"/>
    <mergeCell ref="A84:D84"/>
    <mergeCell ref="B85:D85"/>
    <mergeCell ref="B86:D86"/>
    <mergeCell ref="B87:D87"/>
    <mergeCell ref="B88:D88"/>
    <mergeCell ref="B89:D89"/>
    <mergeCell ref="B90:D90"/>
    <mergeCell ref="B91:D9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7</v>
      </c>
      <c t="s" r="B1" s="2">
        <v>1</v>
      </c>
    </row>
    <row spans="1:4" r="2">
      <c t="s" r="B2" s="2">
        <v>2</v>
      </c>
      <c t="s" r="C2" s="2">
        <v>33</v>
      </c>
      <c t="s" r="D2" s="2">
        <v>37</v>
      </c>
    </row>
    <row spans="1:4" r="3">
      <c t="s" r="A3" s="3">
        <v>218</v>
      </c>
    </row>
    <row spans="1:4" r="4">
      <c t="s" r="A4" s="4">
        <v>858</v>
      </c>
      <c t="n" r="B4" s="7">
        <v>100.9</v>
      </c>
    </row>
    <row spans="1:4" r="5">
      <c t="s" r="A5" s="3">
        <v>544</v>
      </c>
    </row>
    <row spans="1:4" r="6">
      <c t="n" r="A6" s="6">
        <v>2016</v>
      </c>
      <c t="n" r="B6" s="9">
        <v>25.1</v>
      </c>
    </row>
    <row spans="1:4" r="7">
      <c t="n" r="A7" s="6">
        <v>2017</v>
      </c>
      <c t="n" r="B7" s="9">
        <v>23.3</v>
      </c>
    </row>
    <row spans="1:4" r="8">
      <c t="n" r="A8" s="6">
        <v>2018</v>
      </c>
      <c t="n" r="B8" s="9">
        <v>18.7</v>
      </c>
    </row>
    <row spans="1:4" r="9">
      <c t="n" r="A9" s="6">
        <v>2019</v>
      </c>
      <c t="n" r="B9" s="9">
        <v>12.2</v>
      </c>
    </row>
    <row spans="1:4" r="10">
      <c t="n" r="A10" s="6">
        <v>2020</v>
      </c>
      <c t="n" r="B10" s="9">
        <v>8.6</v>
      </c>
    </row>
    <row spans="1:4" r="11">
      <c t="s" r="A11" s="4">
        <v>859</v>
      </c>
      <c t="n" r="B11" s="6">
        <v>13</v>
      </c>
    </row>
    <row spans="1:4" r="12">
      <c t="s" r="A12" s="3">
        <v>541</v>
      </c>
    </row>
    <row spans="1:4" r="13">
      <c t="s" r="A13" s="4">
        <v>860</v>
      </c>
      <c t="n" r="B13" s="7">
        <v>32.4</v>
      </c>
      <c t="n" r="C13" s="7">
        <v>29.9</v>
      </c>
      <c t="n" r="D13" s="7">
        <v>32.7</v>
      </c>
    </row>
    <row spans="1:4" r="14">
      <c t="s" r="A14" s="4">
        <v>861</v>
      </c>
    </row>
    <row spans="1:4" r="15">
      <c t="s" r="A15" s="3">
        <v>541</v>
      </c>
    </row>
    <row spans="1:4" r="16">
      <c t="s" r="A16" s="4">
        <v>546</v>
      </c>
      <c t="s" r="B16" s="4">
        <v>445</v>
      </c>
    </row>
    <row spans="1:4" r="17">
      <c t="s" r="A17" s="4">
        <v>862</v>
      </c>
    </row>
    <row spans="1:4" r="18">
      <c t="s" r="A18" s="3">
        <v>541</v>
      </c>
    </row>
    <row spans="1:4" r="19">
      <c t="s" r="A19" s="4">
        <v>546</v>
      </c>
      <c t="s" r="B19" s="4">
        <v>863</v>
      </c>
    </row>
    <row spans="1:4" r="20">
      <c t="s" r="A20" s="4">
        <v>545</v>
      </c>
    </row>
    <row spans="1:4" r="21">
      <c t="s" r="A21" s="3">
        <v>541</v>
      </c>
    </row>
    <row spans="1:4" r="22">
      <c t="s" r="A22" s="4">
        <v>546</v>
      </c>
      <c t="s" r="B22" s="4">
        <v>547</v>
      </c>
    </row>
    <row spans="1:4" r="23">
      <c t="s" r="A23" s="4">
        <v>548</v>
      </c>
    </row>
    <row spans="1:4" r="24">
      <c t="s" r="A24" s="3">
        <v>541</v>
      </c>
    </row>
    <row spans="1:4" r="25">
      <c t="s" r="A25" s="4">
        <v>546</v>
      </c>
      <c t="s" r="B25" s="4">
        <v>5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4</v>
      </c>
      <c t="s" r="B1" s="2">
        <v>2</v>
      </c>
      <c t="s" r="C1" s="2">
        <v>33</v>
      </c>
    </row>
    <row spans="1:3" r="2">
      <c t="s" r="A2" s="3">
        <v>865</v>
      </c>
    </row>
    <row spans="1:3" r="3">
      <c t="s" r="A3" s="4">
        <v>866</v>
      </c>
      <c t="n" r="B3" s="7">
        <v>3.6</v>
      </c>
      <c t="n" r="C3" s="7">
        <v>4.9</v>
      </c>
    </row>
    <row spans="1:3" r="4">
      <c t="s" r="A4" s="4">
        <v>867</v>
      </c>
      <c t="n" r="B4" s="9">
        <v>3.7</v>
      </c>
      <c t="n" r="C4" s="9">
        <v>5.1</v>
      </c>
    </row>
    <row spans="1:3" r="5">
      <c t="s" r="A5" s="4">
        <v>868</v>
      </c>
    </row>
    <row spans="1:3" r="6">
      <c t="s" r="A6" s="3">
        <v>865</v>
      </c>
    </row>
    <row spans="1:3" r="7">
      <c t="s" r="A7" s="4">
        <v>869</v>
      </c>
      <c t="n" r="B7" s="9">
        <v>2.5</v>
      </c>
      <c t="n" r="C7" s="9">
        <v>2.5</v>
      </c>
    </row>
    <row spans="1:3" r="8">
      <c t="s" r="A8" s="4">
        <v>870</v>
      </c>
    </row>
    <row spans="1:3" r="9">
      <c t="s" r="A9" s="3">
        <v>865</v>
      </c>
    </row>
    <row spans="1:3" r="10">
      <c t="s" r="A10" s="4">
        <v>871</v>
      </c>
      <c t="n" r="B10" s="7">
        <v>1.1</v>
      </c>
      <c t="n" r="C10" s="7">
        <v>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2</v>
      </c>
      <c t="s" r="B1" s="2">
        <v>1</v>
      </c>
    </row>
    <row spans="1:3" r="2">
      <c t="s" r="B2" s="2">
        <v>2</v>
      </c>
      <c t="s" r="C2" s="2">
        <v>33</v>
      </c>
    </row>
    <row spans="1:3" r="3">
      <c t="s" r="A3" s="3">
        <v>873</v>
      </c>
    </row>
    <row spans="1:3" r="4">
      <c t="s" r="A4" s="4">
        <v>874</v>
      </c>
      <c t="n" r="B4" s="7">
        <v>54.8</v>
      </c>
      <c t="n" r="C4" s="7">
        <v>56.8</v>
      </c>
    </row>
    <row spans="1:3" r="5">
      <c t="s" r="A5" s="4">
        <v>875</v>
      </c>
      <c t="n" r="B5" s="9">
        <v>24.7</v>
      </c>
      <c t="n" r="C5" s="9">
        <v>26.6</v>
      </c>
    </row>
    <row spans="1:3" r="6">
      <c t="s" r="A6" s="4">
        <v>876</v>
      </c>
      <c t="n" r="B6" s="9">
        <v>-27.4</v>
      </c>
      <c t="n" r="C6" s="9">
        <v>-31.5</v>
      </c>
    </row>
    <row spans="1:3" r="7">
      <c t="s" r="A7" s="4">
        <v>877</v>
      </c>
      <c t="n" r="B7" s="9">
        <v>-1.1</v>
      </c>
      <c t="n" r="C7" s="9">
        <v>2.9</v>
      </c>
    </row>
    <row spans="1:3" r="8">
      <c t="s" r="A8" s="4">
        <v>878</v>
      </c>
      <c t="n" r="B8" s="8">
        <v>51</v>
      </c>
      <c t="n" r="C8" s="7">
        <v>5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4"/>
    <col customWidth="1" max="6" min="6" width="21"/>
  </cols>
  <sheetData>
    <row spans="1:6" r="1">
      <c t="s" r="A1" s="1">
        <v>879</v>
      </c>
      <c t="s" r="C1" s="2">
        <v>30</v>
      </c>
      <c t="s" r="D1" s="2">
        <v>1</v>
      </c>
    </row>
    <row spans="1:6" r="2">
      <c t="s" r="C2" s="2">
        <v>564</v>
      </c>
      <c t="s" r="D2" s="2">
        <v>564</v>
      </c>
      <c t="s" r="E2" s="2">
        <v>880</v>
      </c>
      <c t="s" r="F2" s="2">
        <v>571</v>
      </c>
    </row>
    <row spans="1:6" r="3">
      <c t="s" r="A3" s="3">
        <v>218</v>
      </c>
    </row>
    <row spans="1:6" r="4">
      <c t="s" r="A4" s="4">
        <v>881</v>
      </c>
      <c t="n" r="C4" s="7">
        <v>48.8</v>
      </c>
      <c t="n" r="D4" s="7">
        <v>48.8</v>
      </c>
    </row>
    <row spans="1:6" r="5">
      <c t="s" r="A5" s="4">
        <v>882</v>
      </c>
      <c t="n" r="D5" s="9">
        <v>2.3</v>
      </c>
      <c t="n" r="E5" s="7">
        <v>0.8</v>
      </c>
    </row>
    <row spans="1:6" r="6">
      <c t="s" r="A6" s="3">
        <v>883</v>
      </c>
    </row>
    <row spans="1:6" r="7">
      <c t="s" r="A7" s="4">
        <v>542</v>
      </c>
      <c t="s" r="B7" s="4">
        <v>543</v>
      </c>
      <c t="n" r="D7" s="7">
        <v>44.8</v>
      </c>
      <c t="n" r="E7" s="7">
        <v>38.9</v>
      </c>
      <c t="n" r="F7" s="7">
        <v>43.8</v>
      </c>
    </row>
    <row spans="1:6" r="8">
      <c t="s" r="A8" s="4">
        <v>884</v>
      </c>
    </row>
    <row spans="1:6" r="9">
      <c t="s" r="A9" s="3">
        <v>883</v>
      </c>
    </row>
    <row spans="1:6" r="10">
      <c t="s" r="A10" s="4">
        <v>441</v>
      </c>
      <c t="s" r="D10" s="4">
        <v>534</v>
      </c>
    </row>
    <row spans="1:6" r="11">
      <c t="s" r="A11" s="4">
        <v>885</v>
      </c>
    </row>
    <row spans="1:6" r="12">
      <c t="s" r="A12" s="3">
        <v>883</v>
      </c>
    </row>
    <row spans="1:6" r="13">
      <c t="s" r="A13" s="4">
        <v>886</v>
      </c>
      <c t="n" r="F13" s="9">
        <v>24.5</v>
      </c>
    </row>
    <row spans="1:6" r="14">
      <c t="s" r="A14" s="4">
        <v>887</v>
      </c>
    </row>
    <row spans="1:6" r="15">
      <c t="s" r="A15" s="3">
        <v>883</v>
      </c>
    </row>
    <row spans="1:6" r="16">
      <c t="s" r="A16" s="4">
        <v>886</v>
      </c>
      <c t="n" r="F16" s="8">
        <v>7</v>
      </c>
    </row>
    <row spans="1:6" r="17">
      <c t="s" r="A17" s="4">
        <v>888</v>
      </c>
    </row>
    <row spans="1:6" r="18">
      <c t="s" r="A18" s="3">
        <v>883</v>
      </c>
    </row>
    <row spans="1:6" r="19">
      <c t="s" r="A19" s="4">
        <v>889</v>
      </c>
      <c t="n" r="E19" s="6">
        <v>84</v>
      </c>
    </row>
    <row spans="1:6" r="20">
      <c t="s" r="A20" s="4">
        <v>542</v>
      </c>
      <c t="n" r="C20" s="7">
        <v>0.2</v>
      </c>
    </row>
    <row spans="1:6" r="21">
      <c t="s" r="A21" s="4">
        <v>890</v>
      </c>
    </row>
    <row spans="1:6" r="22">
      <c t="s" r="A22" s="3">
        <v>883</v>
      </c>
    </row>
    <row spans="1:6" r="23">
      <c t="s" r="A23" s="4">
        <v>891</v>
      </c>
      <c t="s" r="D23" s="4">
        <v>892</v>
      </c>
    </row>
    <row spans="1:6" r="24">
      <c t="s" r="A24" s="4">
        <v>893</v>
      </c>
      <c t="n" r="D24" s="7">
        <v>2.4</v>
      </c>
    </row>
    <row spans="1:6" r="25">
      <c t="s" r="A25" s="4">
        <v>894</v>
      </c>
    </row>
    <row spans="1:6" r="26">
      <c t="s" r="A26" s="3">
        <v>883</v>
      </c>
    </row>
    <row spans="1:6" r="27">
      <c t="s" r="A27" s="4">
        <v>891</v>
      </c>
      <c t="s" r="D27" s="4">
        <v>895</v>
      </c>
    </row>
    <row spans="1:6" r="28">
      <c t="s" r="A28" s="4">
        <v>893</v>
      </c>
      <c t="n" r="D28" s="7">
        <v>0.6</v>
      </c>
    </row>
    <row spans="1:6" r="29">
      <c t="n" r="A29"/>
    </row>
    <row spans="1:6" r="30">
      <c t="s" r="A30" s="4">
        <v>59</v>
      </c>
      <c t="s" r="B30" s="4">
        <v>556</v>
      </c>
    </row>
    <row spans="1:6" r="31">
      <c t="s" r="A31" s="4">
        <v>496</v>
      </c>
      <c t="s" r="B31" s="4">
        <v>557</v>
      </c>
    </row>
  </sheetData>
  <mergeCells count="5">
    <mergeCell ref="A1:B2"/>
    <mergeCell ref="D1:F1"/>
    <mergeCell ref="A29:E29"/>
    <mergeCell ref="B30:E30"/>
    <mergeCell ref="B31:E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6</v>
      </c>
      <c t="s" r="B1" s="2">
        <v>2</v>
      </c>
      <c t="s" r="C1" s="2">
        <v>33</v>
      </c>
    </row>
    <row spans="1:3" r="2">
      <c t="s" r="A2" s="3">
        <v>221</v>
      </c>
    </row>
    <row spans="1:3" r="3">
      <c t="s" r="A3" s="4">
        <v>897</v>
      </c>
      <c t="n" r="B3" s="7">
        <v>64.40000000000001</v>
      </c>
      <c t="n" r="C3" s="8">
        <v>65</v>
      </c>
    </row>
    <row spans="1:3" r="4">
      <c t="s" r="A4" s="4">
        <v>898</v>
      </c>
      <c t="n" r="B4" s="9">
        <v>7.2</v>
      </c>
      <c t="n" r="C4" s="9">
        <v>8.699999999999999</v>
      </c>
    </row>
    <row spans="1:3" r="5">
      <c t="s" r="A5" s="4">
        <v>899</v>
      </c>
      <c t="n" r="B5" s="9">
        <v>8.300000000000001</v>
      </c>
      <c t="n" r="C5" s="9">
        <v>7.6</v>
      </c>
    </row>
    <row spans="1:3" r="6">
      <c t="s" r="A6" s="4">
        <v>900</v>
      </c>
      <c t="n" r="B6" s="9">
        <v>17.1</v>
      </c>
      <c t="n" r="C6" s="9">
        <v>15.7</v>
      </c>
    </row>
    <row spans="1:3" r="7">
      <c t="s" r="A7" s="4">
        <v>901</v>
      </c>
      <c t="n" r="B7" s="9">
        <v>4.9</v>
      </c>
      <c t="n" r="C7" s="9">
        <v>7.8</v>
      </c>
    </row>
    <row spans="1:3" r="8">
      <c t="s" r="A8" s="4">
        <v>902</v>
      </c>
      <c t="n" r="B8" s="9">
        <v>23.1</v>
      </c>
      <c t="n" r="C8" s="9">
        <v>26.6</v>
      </c>
    </row>
    <row spans="1:3" r="9">
      <c t="s" r="A9" s="4">
        <v>903</v>
      </c>
      <c t="n" r="B9" s="9">
        <v>33.9</v>
      </c>
      <c t="n" r="C9" s="6">
        <v>34</v>
      </c>
    </row>
    <row spans="1:3" r="10">
      <c t="s" r="A10" s="4">
        <v>162</v>
      </c>
      <c t="n" r="B10" s="9">
        <v>55.6</v>
      </c>
      <c t="n" r="C10" s="6">
        <v>57</v>
      </c>
    </row>
    <row spans="1:3" r="11">
      <c t="s" r="A11" s="4">
        <v>904</v>
      </c>
      <c t="n" r="B11" s="7">
        <v>214.5</v>
      </c>
      <c t="n" r="C11" s="7">
        <v>22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5</v>
      </c>
      <c t="s" r="B1" s="2">
        <v>2</v>
      </c>
      <c t="s" r="C1" s="2">
        <v>33</v>
      </c>
    </row>
    <row spans="1:3" r="2">
      <c t="s" r="A2" s="3">
        <v>221</v>
      </c>
    </row>
    <row spans="1:3" r="3">
      <c t="s" r="A3" s="4">
        <v>906</v>
      </c>
      <c t="n" r="B3" s="7">
        <v>44.4</v>
      </c>
      <c t="n" r="C3" s="7">
        <v>53.3</v>
      </c>
    </row>
    <row spans="1:3" r="4">
      <c t="s" r="A4" s="4">
        <v>902</v>
      </c>
      <c t="n" r="B4" s="9">
        <v>27.9</v>
      </c>
      <c t="n" r="C4" s="9">
        <v>28.2</v>
      </c>
    </row>
    <row spans="1:3" r="5">
      <c t="s" r="A5" s="4">
        <v>907</v>
      </c>
      <c t="n" r="B5" s="9">
        <v>1.3</v>
      </c>
      <c t="n" r="C5" s="9">
        <v>1.4</v>
      </c>
    </row>
    <row spans="1:3" r="6">
      <c t="s" r="A6" s="4">
        <v>898</v>
      </c>
      <c t="n" r="B6" s="9">
        <v>36.7</v>
      </c>
      <c t="n" r="C6" s="9">
        <v>32.5</v>
      </c>
    </row>
    <row spans="1:3" r="7">
      <c t="s" r="A7" s="4">
        <v>908</v>
      </c>
      <c t="n" r="B7" s="9">
        <v>3.1</v>
      </c>
      <c t="n" r="C7" s="9">
        <v>3.4</v>
      </c>
    </row>
    <row spans="1:3" r="8">
      <c t="s" r="A8" s="4">
        <v>901</v>
      </c>
      <c t="n" r="B8" s="9">
        <v>0.4</v>
      </c>
      <c t="n" r="C8" s="6">
        <v>0</v>
      </c>
    </row>
    <row spans="1:3" r="9">
      <c t="s" r="A9" s="4">
        <v>909</v>
      </c>
      <c t="n" r="B9" s="9">
        <v>29.5</v>
      </c>
      <c t="n" r="C9" s="9">
        <v>30.3</v>
      </c>
    </row>
    <row spans="1:3" r="10">
      <c t="s" r="A10" s="4">
        <v>910</v>
      </c>
      <c t="n" r="B10" s="9">
        <v>23.1</v>
      </c>
      <c t="n" r="C10" s="9">
        <v>22.4</v>
      </c>
    </row>
    <row spans="1:3" r="11">
      <c t="s" r="A11" s="4">
        <v>162</v>
      </c>
      <c t="n" r="B11" s="9">
        <v>12.1</v>
      </c>
      <c t="n" r="C11" s="9">
        <v>14.4</v>
      </c>
    </row>
    <row spans="1:3" r="12">
      <c t="s" r="A12" s="4">
        <v>501</v>
      </c>
      <c t="n" r="B12" s="7">
        <v>178.5</v>
      </c>
      <c t="n" r="C12" s="7">
        <v>18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76</v>
      </c>
      <c t="s" r="B1" s="2">
        <v>2</v>
      </c>
      <c t="s" r="C1" s="2">
        <v>177</v>
      </c>
    </row>
    <row spans="1:3" r="2">
      <c t="s" r="A2" s="4">
        <v>178</v>
      </c>
    </row>
    <row spans="1:3" r="3">
      <c t="s" r="A3" s="4">
        <v>179</v>
      </c>
      <c t="s" r="B3" s="4">
        <v>180</v>
      </c>
      <c t="s" r="C3" s="4">
        <v>18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1</v>
      </c>
      <c t="s" r="B1" s="2">
        <v>1</v>
      </c>
    </row>
    <row spans="1:4" r="2">
      <c t="s" r="B2" s="2">
        <v>2</v>
      </c>
      <c t="s" r="C2" s="2">
        <v>33</v>
      </c>
      <c t="s" r="D2" s="2">
        <v>37</v>
      </c>
    </row>
    <row spans="1:4" r="3">
      <c t="s" r="A3" s="3">
        <v>224</v>
      </c>
    </row>
    <row spans="1:4" r="4">
      <c t="s" r="A4" s="4">
        <v>912</v>
      </c>
      <c t="n" r="B4" s="7">
        <v>-55.4</v>
      </c>
      <c t="n" r="C4" s="7">
        <v>-78.8</v>
      </c>
      <c t="n" r="D4" s="7">
        <v>-31.8</v>
      </c>
    </row>
    <row spans="1:4" r="5">
      <c t="s" r="A5" s="4">
        <v>913</v>
      </c>
      <c t="n" r="B5" s="9">
        <v>25.3</v>
      </c>
      <c t="n" r="C5" s="9">
        <v>13.8</v>
      </c>
      <c t="n" r="D5" s="9">
        <v>20.4</v>
      </c>
    </row>
    <row spans="1:4" r="6">
      <c t="s" r="A6" s="4">
        <v>49</v>
      </c>
      <c t="n" r="B6" s="7">
        <v>-30.1</v>
      </c>
      <c t="n" r="C6" s="8">
        <v>-65</v>
      </c>
      <c t="n" r="D6" s="7">
        <v>-1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4</v>
      </c>
      <c t="s" r="B1" s="2">
        <v>1</v>
      </c>
    </row>
    <row spans="1:4" r="2">
      <c t="s" r="B2" s="2">
        <v>2</v>
      </c>
      <c t="s" r="C2" s="2">
        <v>33</v>
      </c>
      <c t="s" r="D2" s="2">
        <v>37</v>
      </c>
    </row>
    <row spans="1:4" r="3">
      <c t="s" r="A3" s="3">
        <v>915</v>
      </c>
    </row>
    <row spans="1:4" r="4">
      <c t="s" r="A4" s="4">
        <v>916</v>
      </c>
      <c t="n" r="B4" s="7">
        <v>0.7</v>
      </c>
      <c t="n" r="C4" s="7">
        <v>4.7</v>
      </c>
      <c t="n" r="D4" s="7">
        <v>0.3</v>
      </c>
    </row>
    <row spans="1:4" r="5">
      <c t="s" r="A5" s="4">
        <v>917</v>
      </c>
      <c t="n" r="B5" s="9">
        <v>2.3</v>
      </c>
      <c t="n" r="C5" s="9">
        <v>0.3</v>
      </c>
      <c t="n" r="D5" s="9">
        <v>-2.1</v>
      </c>
    </row>
    <row spans="1:4" r="6">
      <c t="s" r="A6" s="4">
        <v>913</v>
      </c>
      <c t="n" r="B6" s="9">
        <v>14.9</v>
      </c>
      <c t="n" r="C6" s="9">
        <v>13.7</v>
      </c>
      <c t="n" r="D6" s="9">
        <v>6.4</v>
      </c>
    </row>
    <row spans="1:4" r="7">
      <c t="s" r="A7" s="4">
        <v>918</v>
      </c>
      <c t="n" r="B7" s="9">
        <v>17.9</v>
      </c>
      <c t="n" r="C7" s="9">
        <v>18.7</v>
      </c>
      <c t="n" r="D7" s="9">
        <v>4.6</v>
      </c>
    </row>
    <row spans="1:4" r="8">
      <c t="s" r="A8" s="3">
        <v>919</v>
      </c>
    </row>
    <row spans="1:4" r="9">
      <c t="s" r="A9" s="4">
        <v>916</v>
      </c>
      <c t="n" r="B9" s="9">
        <v>-16.6</v>
      </c>
      <c t="n" r="C9" s="9">
        <v>-31.5</v>
      </c>
      <c t="n" r="D9" s="9">
        <v>-3.5</v>
      </c>
    </row>
    <row spans="1:4" r="10">
      <c t="s" r="A10" s="4">
        <v>917</v>
      </c>
      <c t="n" r="B10" s="9">
        <v>-3.4</v>
      </c>
      <c t="n" r="C10" s="9">
        <v>-3.3</v>
      </c>
      <c t="n" r="D10" s="9">
        <v>-4.2</v>
      </c>
    </row>
    <row spans="1:4" r="11">
      <c t="s" r="A11" s="4">
        <v>913</v>
      </c>
      <c t="n" r="B11" s="9">
        <v>-1.3</v>
      </c>
      <c t="n" r="C11" s="9">
        <v>-3.3</v>
      </c>
      <c t="n" r="D11" s="6">
        <v>0</v>
      </c>
    </row>
    <row spans="1:4" r="12">
      <c t="s" r="A12" s="4">
        <v>920</v>
      </c>
      <c t="n" r="B12" s="9">
        <v>-21.3</v>
      </c>
      <c t="n" r="C12" s="9">
        <v>-38.1</v>
      </c>
      <c t="n" r="D12" s="9">
        <v>-7.7</v>
      </c>
    </row>
    <row spans="1:4" r="13">
      <c t="s" r="A13" s="4">
        <v>50</v>
      </c>
      <c t="n" r="B13" s="7">
        <v>-3.4</v>
      </c>
      <c t="n" r="C13" s="7">
        <v>-19.4</v>
      </c>
      <c t="n" r="D13" s="7">
        <v>-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921</v>
      </c>
      <c t="s" r="B1" s="2">
        <v>30</v>
      </c>
      <c t="s" r="D1" s="2">
        <v>1</v>
      </c>
    </row>
    <row spans="1:6" r="2">
      <c t="s" r="B2" s="2">
        <v>37</v>
      </c>
      <c t="s" r="C2" s="2">
        <v>922</v>
      </c>
      <c t="s" r="D2" s="2">
        <v>2</v>
      </c>
      <c t="s" r="E2" s="2">
        <v>33</v>
      </c>
      <c t="s" r="F2" s="2">
        <v>37</v>
      </c>
    </row>
    <row spans="1:6" r="3">
      <c t="s" r="A3" s="3">
        <v>923</v>
      </c>
    </row>
    <row spans="1:6" r="4">
      <c t="s" r="A4" s="4">
        <v>924</v>
      </c>
      <c t="n" r="D4" s="7">
        <v>0.4</v>
      </c>
      <c t="n" r="E4" s="7">
        <v>3.2</v>
      </c>
    </row>
    <row spans="1:6" r="5">
      <c t="s" r="A5" s="4">
        <v>925</v>
      </c>
      <c t="n" r="D5" s="9">
        <v>5.1</v>
      </c>
    </row>
    <row spans="1:6" r="6">
      <c t="s" r="A6" s="4">
        <v>926</v>
      </c>
      <c t="n" r="D6" s="9">
        <v>-1.2</v>
      </c>
      <c t="n" r="E6" s="9">
        <v>4.6</v>
      </c>
      <c t="n" r="F6" s="8">
        <v>-6</v>
      </c>
    </row>
    <row spans="1:6" r="7">
      <c t="s" r="A7" s="4">
        <v>927</v>
      </c>
      <c t="n" r="D7" s="6">
        <v>14</v>
      </c>
      <c t="n" r="E7" s="9">
        <v>14.4</v>
      </c>
      <c t="n" r="F7" s="9">
        <v>12.2</v>
      </c>
    </row>
    <row spans="1:6" r="8">
      <c t="s" r="A8" s="4">
        <v>928</v>
      </c>
      <c t="n" r="D8" s="9">
        <v>78.5</v>
      </c>
    </row>
    <row spans="1:6" r="9">
      <c t="s" r="A9" s="4">
        <v>929</v>
      </c>
      <c t="n" r="D9" s="9">
        <v>11.9</v>
      </c>
    </row>
    <row spans="1:6" r="10">
      <c t="s" r="A10" s="4">
        <v>910</v>
      </c>
      <c t="n" r="D10" s="9">
        <v>18.4</v>
      </c>
      <c t="n" r="E10" s="9">
        <v>18.3</v>
      </c>
    </row>
    <row spans="1:6" r="11">
      <c t="s" r="A11" s="4">
        <v>930</v>
      </c>
      <c t="n" r="B11" s="7">
        <v>30.7</v>
      </c>
      <c t="n" r="D11" s="9">
        <v>28.7</v>
      </c>
      <c t="n" r="E11" s="9">
        <v>24.2</v>
      </c>
      <c t="n" r="F11" s="9">
        <v>30.7</v>
      </c>
    </row>
    <row spans="1:6" r="12">
      <c t="s" r="A12" s="4">
        <v>931</v>
      </c>
      <c t="n" r="D12" s="9">
        <v>0.4</v>
      </c>
      <c t="n" r="E12" s="9">
        <v>3.3</v>
      </c>
    </row>
    <row spans="1:6" r="13">
      <c t="s" r="A13" s="4">
        <v>932</v>
      </c>
      <c t="n" r="E13" s="9">
        <v>1.4</v>
      </c>
    </row>
    <row spans="1:6" r="14">
      <c t="s" r="A14" s="4">
        <v>933</v>
      </c>
      <c t="n" r="D14" s="9">
        <v>0.4</v>
      </c>
      <c t="n" r="E14" s="9">
        <v>-0.3</v>
      </c>
      <c t="n" r="F14" s="9">
        <v>0.3</v>
      </c>
    </row>
    <row spans="1:6" r="15">
      <c t="s" r="A15" s="4">
        <v>934</v>
      </c>
      <c t="n" r="D15" s="9">
        <v>-3.4</v>
      </c>
      <c t="n" r="E15" s="9">
        <v>-19.4</v>
      </c>
      <c t="n" r="F15" s="7">
        <v>-3.1</v>
      </c>
    </row>
    <row spans="1:6" r="16">
      <c t="s" r="A16" s="4">
        <v>935</v>
      </c>
      <c t="n" r="D16" s="9">
        <v>12.8</v>
      </c>
      <c t="n" r="E16" s="9">
        <v>11.3</v>
      </c>
    </row>
    <row spans="1:6" r="17">
      <c t="s" r="A17" s="4">
        <v>936</v>
      </c>
      <c t="n" r="D17" s="9">
        <v>4.7</v>
      </c>
      <c t="n" r="E17" s="9">
        <v>4.1</v>
      </c>
    </row>
    <row spans="1:6" r="18">
      <c t="s" r="A18" s="4">
        <v>910</v>
      </c>
      <c t="n" r="D18" s="9">
        <v>23.1</v>
      </c>
      <c t="n" r="E18" s="9">
        <v>22.4</v>
      </c>
    </row>
    <row spans="1:6" r="19">
      <c t="s" r="A19" s="4">
        <v>937</v>
      </c>
    </row>
    <row spans="1:6" r="20">
      <c t="s" r="A20" s="3">
        <v>923</v>
      </c>
    </row>
    <row spans="1:6" r="21">
      <c t="s" r="A21" s="4">
        <v>931</v>
      </c>
      <c t="n" r="B21" s="7">
        <v>2.1</v>
      </c>
    </row>
    <row spans="1:6" r="22">
      <c t="s" r="A22" s="4">
        <v>938</v>
      </c>
    </row>
    <row spans="1:6" r="23">
      <c t="s" r="A23" s="3">
        <v>923</v>
      </c>
    </row>
    <row spans="1:6" r="24">
      <c t="s" r="A24" s="4">
        <v>939</v>
      </c>
      <c t="n" r="D24" s="9">
        <v>125.5</v>
      </c>
    </row>
    <row spans="1:6" r="25">
      <c t="s" r="A25" s="4">
        <v>940</v>
      </c>
      <c t="n" r="D25" s="9">
        <v>111.7</v>
      </c>
    </row>
    <row spans="1:6" r="26">
      <c t="s" r="A26" s="4">
        <v>910</v>
      </c>
      <c t="n" r="E26" s="9">
        <v>1.3</v>
      </c>
    </row>
    <row spans="1:6" r="27">
      <c t="s" r="A27" s="4">
        <v>941</v>
      </c>
      <c t="n" r="E27" s="9">
        <v>1.2</v>
      </c>
    </row>
    <row spans="1:6" r="28">
      <c t="s" r="A28" s="4">
        <v>942</v>
      </c>
      <c t="n" r="E28" s="9">
        <v>0.9</v>
      </c>
    </row>
    <row spans="1:6" r="29">
      <c t="s" r="A29" s="4">
        <v>943</v>
      </c>
      <c t="n" r="E29" s="7">
        <v>1.6</v>
      </c>
    </row>
    <row spans="1:6" r="30">
      <c t="s" r="A30" s="4">
        <v>944</v>
      </c>
    </row>
    <row spans="1:6" r="31">
      <c t="s" r="A31" s="3">
        <v>923</v>
      </c>
    </row>
    <row spans="1:6" r="32">
      <c t="s" r="A32" s="4">
        <v>939</v>
      </c>
      <c t="n" r="D32" s="9">
        <v>21.2</v>
      </c>
    </row>
    <row spans="1:6" r="33">
      <c t="s" r="A33" s="4">
        <v>945</v>
      </c>
    </row>
    <row spans="1:6" r="34">
      <c t="s" r="A34" s="3">
        <v>923</v>
      </c>
    </row>
    <row spans="1:6" r="35">
      <c t="s" r="A35" s="4">
        <v>939</v>
      </c>
      <c t="n" r="D35" s="9">
        <v>42.7</v>
      </c>
    </row>
    <row spans="1:6" r="36">
      <c t="s" r="A36" s="4">
        <v>946</v>
      </c>
    </row>
    <row spans="1:6" r="37">
      <c t="s" r="A37" s="3">
        <v>923</v>
      </c>
    </row>
    <row spans="1:6" r="38">
      <c t="s" r="A38" s="4">
        <v>947</v>
      </c>
      <c t="n" r="D38" s="9">
        <v>0.4</v>
      </c>
    </row>
    <row spans="1:6" r="39">
      <c t="s" r="A39" s="4">
        <v>948</v>
      </c>
    </row>
    <row spans="1:6" r="40">
      <c t="s" r="A40" s="3">
        <v>923</v>
      </c>
    </row>
    <row spans="1:6" r="41">
      <c t="s" r="A41" s="4">
        <v>931</v>
      </c>
      <c t="n" r="C41" s="7">
        <v>0.7</v>
      </c>
    </row>
    <row spans="1:6" r="42">
      <c t="s" r="A42" s="4">
        <v>947</v>
      </c>
      <c t="n" r="C42" s="9">
        <v>2.3</v>
      </c>
    </row>
    <row spans="1:6" r="43">
      <c t="s" r="A43" s="4">
        <v>933</v>
      </c>
      <c t="n" r="C43" s="9">
        <v>0.8</v>
      </c>
    </row>
    <row spans="1:6" r="44">
      <c t="s" r="A44" s="4">
        <v>934</v>
      </c>
      <c t="n" r="C44" s="7">
        <v>1.6</v>
      </c>
    </row>
    <row spans="1:6" r="45">
      <c t="s" r="A45" s="4">
        <v>949</v>
      </c>
    </row>
    <row spans="1:6" r="46">
      <c t="s" r="A46" s="3">
        <v>923</v>
      </c>
    </row>
    <row spans="1:6" r="47">
      <c t="s" r="A47" s="4">
        <v>950</v>
      </c>
      <c t="n" r="D47" s="9">
        <v>0.5</v>
      </c>
    </row>
    <row spans="1:6" r="48">
      <c t="s" r="A48" s="4">
        <v>910</v>
      </c>
      <c t="n" r="D48" s="9">
        <v>0.4</v>
      </c>
    </row>
    <row spans="1:6" r="49">
      <c t="s" r="A49" s="4">
        <v>951</v>
      </c>
    </row>
    <row spans="1:6" r="50">
      <c t="s" r="A50" s="3">
        <v>923</v>
      </c>
    </row>
    <row spans="1:6" r="51">
      <c t="s" r="A51" s="4">
        <v>950</v>
      </c>
      <c t="n" r="D51" s="9">
        <v>2.8</v>
      </c>
    </row>
    <row spans="1:6" r="52">
      <c t="s" r="A52" s="4">
        <v>952</v>
      </c>
      <c t="n" r="D52" s="7">
        <v>2.8</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3</v>
      </c>
      <c t="s" r="B1" s="2">
        <v>1</v>
      </c>
    </row>
    <row spans="1:4" r="2">
      <c t="s" r="B2" s="2">
        <v>2</v>
      </c>
      <c t="s" r="C2" s="2">
        <v>33</v>
      </c>
      <c t="s" r="D2" s="2">
        <v>37</v>
      </c>
    </row>
    <row spans="1:4" r="3">
      <c t="s" r="A3" s="3">
        <v>954</v>
      </c>
    </row>
    <row spans="1:4" r="4">
      <c t="s" r="A4" s="4">
        <v>955</v>
      </c>
      <c t="n" r="B4" s="7">
        <v>-10.5</v>
      </c>
      <c t="n" r="C4" s="7">
        <v>-22.7</v>
      </c>
      <c t="n" r="D4" s="8">
        <v>-4</v>
      </c>
    </row>
    <row spans="1:4" r="5">
      <c t="s" r="A5" s="4">
        <v>956</v>
      </c>
      <c t="n" r="B5" s="9">
        <v>3.7</v>
      </c>
      <c t="n" r="C5" s="9">
        <v>6.1</v>
      </c>
      <c t="n" r="D5" s="9">
        <v>5.3</v>
      </c>
    </row>
    <row spans="1:4" r="6">
      <c t="s" r="A6" s="4">
        <v>957</v>
      </c>
      <c t="n" r="B6" s="9">
        <v>0.9</v>
      </c>
      <c t="n" r="C6" s="9">
        <v>0.9</v>
      </c>
      <c t="n" r="D6" s="9">
        <v>-1.5</v>
      </c>
    </row>
    <row spans="1:4" r="7">
      <c t="s" r="A7" s="4">
        <v>958</v>
      </c>
      <c t="n" r="B7" s="9">
        <v>-0.7</v>
      </c>
      <c t="n" r="C7" s="9">
        <v>-1.9</v>
      </c>
      <c t="n" r="D7" s="9">
        <v>-4.1</v>
      </c>
    </row>
    <row spans="1:4" r="8">
      <c t="s" r="A8" s="4">
        <v>959</v>
      </c>
      <c t="n" r="B8" s="9">
        <v>4.2</v>
      </c>
      <c t="n" r="C8" s="9">
        <v>0.4</v>
      </c>
      <c t="n" r="D8" s="9">
        <v>5.2</v>
      </c>
    </row>
    <row spans="1:4" r="9">
      <c t="s" r="A9" s="4">
        <v>960</v>
      </c>
      <c t="n" r="B9" s="9">
        <v>-2.1</v>
      </c>
      <c t="n" r="C9" s="9">
        <v>-2.3</v>
      </c>
      <c t="n" r="D9" s="9">
        <v>-4.7</v>
      </c>
    </row>
    <row spans="1:4" r="10">
      <c t="s" r="A10" s="4">
        <v>961</v>
      </c>
      <c t="n" r="B10" s="9">
        <v>3.1</v>
      </c>
      <c t="n" r="C10" s="9">
        <v>2.6</v>
      </c>
      <c t="n" r="D10" s="9">
        <v>0.9</v>
      </c>
    </row>
    <row spans="1:4" r="11">
      <c t="s" r="A11" s="4">
        <v>962</v>
      </c>
      <c t="n" r="B11" s="9">
        <v>-2.5</v>
      </c>
      <c t="n" r="C11" s="9">
        <v>-2.5</v>
      </c>
      <c t="n" r="D11" s="9">
        <v>-1.8</v>
      </c>
    </row>
    <row spans="1:4" r="12">
      <c t="s" r="A12" s="4">
        <v>162</v>
      </c>
      <c t="n" r="B12" s="9">
        <v>0.5</v>
      </c>
      <c t="n" r="C12" s="6">
        <v>0</v>
      </c>
      <c t="n" r="D12" s="9">
        <v>1.6</v>
      </c>
    </row>
    <row spans="1:4" r="13">
      <c t="s" r="A13" s="4">
        <v>50</v>
      </c>
      <c t="n" r="B13" s="7">
        <v>-3.4</v>
      </c>
      <c t="n" r="C13" s="7">
        <v>-19.4</v>
      </c>
      <c t="n" r="D13" s="7">
        <v>-3.1</v>
      </c>
    </row>
    <row spans="1:4" r="14">
      <c t="s" r="A14" s="3">
        <v>963</v>
      </c>
    </row>
    <row spans="1:4" r="15">
      <c t="s" r="A15" s="4">
        <v>964</v>
      </c>
      <c t="s" r="B15" s="4">
        <v>965</v>
      </c>
      <c t="s" r="C15" s="4">
        <v>965</v>
      </c>
      <c t="s" r="D15" s="4">
        <v>965</v>
      </c>
    </row>
    <row spans="1:4" r="16">
      <c t="s" r="A16" s="4">
        <v>966</v>
      </c>
      <c t="s" r="B16" s="4">
        <v>967</v>
      </c>
      <c t="s" r="C16" s="4">
        <v>968</v>
      </c>
      <c t="s" r="D16" s="4">
        <v>969</v>
      </c>
    </row>
    <row spans="1:4" r="17">
      <c t="s" r="A17" s="4">
        <v>970</v>
      </c>
      <c t="s" r="B17" s="4">
        <v>971</v>
      </c>
      <c t="s" r="C17" s="4">
        <v>972</v>
      </c>
      <c t="s" r="D17" s="4">
        <v>585</v>
      </c>
    </row>
    <row spans="1:4" r="18">
      <c t="s" r="A18" s="4">
        <v>973</v>
      </c>
      <c t="s" r="B18" s="4">
        <v>974</v>
      </c>
      <c t="s" r="C18" s="4">
        <v>453</v>
      </c>
      <c t="s" r="D18" s="4">
        <v>975</v>
      </c>
    </row>
    <row spans="1:4" r="19">
      <c t="s" r="A19" s="4">
        <v>976</v>
      </c>
      <c t="s" r="B19" s="4">
        <v>977</v>
      </c>
      <c t="s" r="C19" s="4">
        <v>978</v>
      </c>
      <c t="s" r="D19" s="4">
        <v>979</v>
      </c>
    </row>
    <row spans="1:4" r="20">
      <c t="s" r="A20" s="4">
        <v>980</v>
      </c>
      <c t="s" r="B20" s="4">
        <v>981</v>
      </c>
      <c t="s" r="C20" s="4">
        <v>677</v>
      </c>
      <c t="s" r="D20" s="4">
        <v>982</v>
      </c>
    </row>
    <row spans="1:4" r="21">
      <c t="s" r="A21" s="4">
        <v>983</v>
      </c>
      <c t="s" r="B21" s="4">
        <v>984</v>
      </c>
      <c t="s" r="C21" s="4">
        <v>985</v>
      </c>
      <c t="s" r="D21" s="4">
        <v>986</v>
      </c>
    </row>
    <row spans="1:4" r="22">
      <c t="s" r="A22" s="4">
        <v>987</v>
      </c>
      <c t="s" r="B22" s="4">
        <v>988</v>
      </c>
      <c t="s" r="C22" s="4">
        <v>989</v>
      </c>
      <c t="s" r="D22" s="4">
        <v>990</v>
      </c>
    </row>
    <row spans="1:4" r="23">
      <c t="s" r="A23" s="4">
        <v>991</v>
      </c>
      <c t="s" r="B23" s="4">
        <v>992</v>
      </c>
      <c t="s" r="C23" s="4">
        <v>751</v>
      </c>
      <c t="s" r="D23" s="4">
        <v>977</v>
      </c>
    </row>
    <row spans="1:4" r="24">
      <c t="s" r="A24" s="4">
        <v>993</v>
      </c>
      <c t="s" r="B24" s="4">
        <v>994</v>
      </c>
      <c t="s" r="C24" s="4">
        <v>995</v>
      </c>
      <c t="s" r="D24" s="4">
        <v>9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7</v>
      </c>
      <c t="s" r="B1" s="2">
        <v>2</v>
      </c>
      <c t="s" r="C1" s="2">
        <v>33</v>
      </c>
    </row>
    <row spans="1:3" r="2">
      <c t="s" r="A2" s="3">
        <v>998</v>
      </c>
    </row>
    <row spans="1:3" r="3">
      <c t="s" r="A3" s="4">
        <v>503</v>
      </c>
      <c t="n" r="B3" s="7">
        <v>5.7</v>
      </c>
      <c t="n" r="C3" s="7">
        <v>5.9</v>
      </c>
    </row>
    <row spans="1:3" r="4">
      <c t="s" r="A4" s="4">
        <v>151</v>
      </c>
      <c t="n" r="B4" s="6">
        <v>4</v>
      </c>
      <c t="n" r="C4" s="9">
        <v>1.5</v>
      </c>
    </row>
    <row spans="1:3" r="5">
      <c t="s" r="A5" s="4">
        <v>999</v>
      </c>
      <c t="n" r="B5" s="9">
        <v>18.9</v>
      </c>
      <c t="n" r="C5" s="9">
        <v>18.7</v>
      </c>
    </row>
    <row spans="1:3" r="6">
      <c t="s" r="A6" s="4">
        <v>99</v>
      </c>
      <c t="n" r="B6" s="9">
        <v>33.6</v>
      </c>
      <c t="n" r="C6" s="9">
        <v>33.5</v>
      </c>
    </row>
    <row spans="1:3" r="7">
      <c t="s" r="A7" s="4">
        <v>95</v>
      </c>
      <c t="n" r="B7" s="9">
        <v>9.6</v>
      </c>
      <c t="n" r="C7" s="9">
        <v>23.3</v>
      </c>
    </row>
    <row spans="1:3" r="8">
      <c t="s" r="A8" s="4">
        <v>1000</v>
      </c>
      <c t="n" r="B8" s="9">
        <v>16.8</v>
      </c>
      <c t="n" r="C8" s="9">
        <v>15.1</v>
      </c>
    </row>
    <row spans="1:3" r="9">
      <c t="s" r="A9" s="4">
        <v>1001</v>
      </c>
      <c t="n" r="B9" s="9">
        <v>14.3</v>
      </c>
      <c t="n" r="C9" s="6">
        <v>18</v>
      </c>
    </row>
    <row spans="1:3" r="10">
      <c t="s" r="A10" s="4">
        <v>1002</v>
      </c>
      <c t="n" r="B10" s="6">
        <v>1</v>
      </c>
      <c t="n" r="C10" s="9">
        <v>1.2</v>
      </c>
    </row>
    <row spans="1:3" r="11">
      <c t="s" r="A11" s="4">
        <v>1003</v>
      </c>
      <c t="n" r="B11" s="9">
        <v>69.40000000000001</v>
      </c>
      <c t="n" r="C11" s="6">
        <v>53</v>
      </c>
    </row>
    <row spans="1:3" r="12">
      <c t="s" r="A12" s="4">
        <v>1004</v>
      </c>
      <c t="n" r="B12" s="9">
        <v>173.3</v>
      </c>
      <c t="n" r="C12" s="9">
        <v>170.2</v>
      </c>
    </row>
    <row spans="1:3" r="13">
      <c t="s" r="A13" s="4">
        <v>1005</v>
      </c>
      <c t="n" r="B13" s="9">
        <v>-50.9</v>
      </c>
      <c t="n" r="C13" s="9">
        <v>-54.3</v>
      </c>
    </row>
    <row spans="1:3" r="14">
      <c t="s" r="A14" s="4">
        <v>1006</v>
      </c>
      <c t="n" r="B14" s="9">
        <v>122.4</v>
      </c>
      <c t="n" r="C14" s="9">
        <v>115.9</v>
      </c>
    </row>
    <row spans="1:3" r="15">
      <c t="s" r="A15" s="3">
        <v>1007</v>
      </c>
    </row>
    <row spans="1:3" r="16">
      <c t="s" r="A16" s="4">
        <v>1008</v>
      </c>
      <c t="n" r="B16" s="9">
        <v>-13.6</v>
      </c>
      <c t="n" r="C16" s="9">
        <v>-14.3</v>
      </c>
    </row>
    <row spans="1:3" r="17">
      <c t="s" r="A17" s="4">
        <v>1009</v>
      </c>
      <c t="n" r="B17" s="9">
        <v>-172.3</v>
      </c>
      <c t="n" r="C17" s="9">
        <v>-191.1</v>
      </c>
    </row>
    <row spans="1:3" r="18">
      <c t="s" r="A18" s="4">
        <v>1010</v>
      </c>
      <c t="n" r="B18" s="9">
        <v>-12.8</v>
      </c>
      <c t="n" r="C18" s="9">
        <v>-5.9</v>
      </c>
    </row>
    <row spans="1:3" r="19">
      <c t="s" r="A19" s="4">
        <v>1011</v>
      </c>
      <c t="n" r="B19" s="9">
        <v>-198.7</v>
      </c>
      <c t="n" r="C19" s="9">
        <v>-211.3</v>
      </c>
    </row>
    <row spans="1:3" r="20">
      <c t="s" r="A20" s="4">
        <v>1012</v>
      </c>
      <c t="n" r="B20" s="9">
        <v>76.3</v>
      </c>
      <c t="n" r="C20" s="9">
        <v>95.40000000000001</v>
      </c>
    </row>
    <row spans="1:3" r="21">
      <c t="s" r="A21" s="4">
        <v>1013</v>
      </c>
      <c t="n" r="B21" s="9">
        <v>0.6</v>
      </c>
    </row>
    <row spans="1:3" r="22">
      <c t="s" r="A22" s="4">
        <v>1014</v>
      </c>
      <c t="n" r="B22" s="9">
        <v>76.90000000000001</v>
      </c>
      <c t="n" r="C22" s="9">
        <v>123.5</v>
      </c>
    </row>
    <row spans="1:3" r="23">
      <c t="s" r="A23" s="4">
        <v>1015</v>
      </c>
      <c t="n" r="B23" s="8">
        <v>0</v>
      </c>
      <c t="n" r="C23" s="7">
        <v>28.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6</v>
      </c>
      <c t="s" r="B1" s="2">
        <v>1</v>
      </c>
    </row>
    <row spans="1:3" r="2">
      <c t="s" r="B2" s="2">
        <v>2</v>
      </c>
      <c t="s" r="C2" s="2">
        <v>33</v>
      </c>
    </row>
    <row spans="1:3" r="3">
      <c t="s" r="A3" s="3">
        <v>1017</v>
      </c>
    </row>
    <row spans="1:3" r="4">
      <c t="s" r="A4" s="4">
        <v>1018</v>
      </c>
      <c t="n" r="B4" s="7">
        <v>24.2</v>
      </c>
      <c t="n" r="C4" s="7">
        <v>30.7</v>
      </c>
    </row>
    <row spans="1:3" r="5">
      <c t="s" r="A5" s="4">
        <v>1019</v>
      </c>
      <c t="n" r="B5" s="9">
        <v>4.9</v>
      </c>
      <c t="n" r="C5" s="9">
        <v>2.2</v>
      </c>
    </row>
    <row spans="1:3" r="6">
      <c t="s" r="A6" s="4">
        <v>1020</v>
      </c>
      <c t="n" r="B6" s="9">
        <v>0.1</v>
      </c>
      <c t="n" r="C6" s="9">
        <v>1.4</v>
      </c>
    </row>
    <row spans="1:3" r="7">
      <c t="s" r="A7" s="4">
        <v>1021</v>
      </c>
      <c t="n" r="B7" s="6">
        <v>0</v>
      </c>
      <c t="n" r="C7" s="9">
        <v>-0.8</v>
      </c>
    </row>
    <row spans="1:3" r="8">
      <c t="s" r="A8" s="4">
        <v>1022</v>
      </c>
      <c t="n" r="B8" s="9">
        <v>-0.4</v>
      </c>
      <c t="n" r="C8" s="9">
        <v>-3.3</v>
      </c>
    </row>
    <row spans="1:3" r="9">
      <c t="s" r="A9" s="4">
        <v>1023</v>
      </c>
      <c t="n" r="B9" s="9">
        <v>-0.1</v>
      </c>
      <c t="n" r="C9" s="6">
        <v>-6</v>
      </c>
    </row>
    <row spans="1:3" r="10">
      <c t="s" r="A10" s="4">
        <v>1024</v>
      </c>
      <c t="n" r="B10" s="7">
        <v>28.7</v>
      </c>
      <c t="n" r="C10" s="7">
        <v>2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21"/>
    <col customWidth="1" max="5" min="5" width="14"/>
    <col customWidth="1" max="6" min="6" width="14"/>
  </cols>
  <sheetData>
    <row spans="1:6" r="1">
      <c t="s" r="A1" s="1">
        <v>1025</v>
      </c>
      <c t="s" r="B1" s="2">
        <v>1</v>
      </c>
    </row>
    <row spans="1:6" r="2">
      <c t="s" r="B2" s="2">
        <v>2</v>
      </c>
      <c t="s" r="C2" s="2">
        <v>1026</v>
      </c>
      <c t="s" r="D2" s="2">
        <v>1027</v>
      </c>
      <c t="s" r="E2" s="2">
        <v>33</v>
      </c>
      <c t="s" r="F2" s="2">
        <v>37</v>
      </c>
    </row>
    <row spans="1:6" r="3">
      <c t="s" r="A3" s="3">
        <v>227</v>
      </c>
    </row>
    <row spans="1:6" r="4">
      <c t="s" r="A4" s="4">
        <v>423</v>
      </c>
      <c t="n" r="C4" s="6">
        <v>5</v>
      </c>
      <c t="n" r="D4" s="6">
        <v>5</v>
      </c>
    </row>
    <row spans="1:6" r="5">
      <c t="s" r="A5" s="4">
        <v>1028</v>
      </c>
    </row>
    <row spans="1:6" r="6">
      <c t="s" r="A6" s="3">
        <v>1029</v>
      </c>
    </row>
    <row spans="1:6" r="7">
      <c t="s" r="A7" s="4">
        <v>1030</v>
      </c>
      <c t="s" r="B7" s="4">
        <v>1031</v>
      </c>
      <c t="s" r="E7" s="4">
        <v>1032</v>
      </c>
      <c t="s" r="F7" s="4">
        <v>1033</v>
      </c>
    </row>
    <row spans="1:6" r="8">
      <c t="s" r="A8" s="4">
        <v>1034</v>
      </c>
    </row>
    <row spans="1:6" r="9">
      <c t="s" r="A9" s="3">
        <v>1029</v>
      </c>
    </row>
    <row spans="1:6" r="10">
      <c t="s" r="A10" s="4">
        <v>1030</v>
      </c>
      <c t="s" r="B10" s="4">
        <v>1035</v>
      </c>
      <c t="s" r="E10" s="4">
        <v>1036</v>
      </c>
      <c t="s" r="F10" s="4">
        <v>1037</v>
      </c>
    </row>
    <row spans="1:6" r="11">
      <c t="s" r="A11" s="4">
        <v>1038</v>
      </c>
    </row>
    <row spans="1:6" r="12">
      <c t="s" r="A12" s="3">
        <v>1029</v>
      </c>
    </row>
    <row spans="1:6" r="13">
      <c t="s" r="A13" s="4">
        <v>1030</v>
      </c>
      <c t="s" r="B13" s="4">
        <v>1039</v>
      </c>
      <c t="s" r="E13" s="4">
        <v>1040</v>
      </c>
      <c t="s" r="F13" s="4">
        <v>1031</v>
      </c>
    </row>
    <row spans="1:6" r="14">
      <c t="s" r="A14" s="4">
        <v>1041</v>
      </c>
    </row>
    <row spans="1:6" r="15">
      <c t="s" r="A15" s="3">
        <v>1029</v>
      </c>
    </row>
    <row spans="1:6" r="16">
      <c t="s" r="A16" s="4">
        <v>1030</v>
      </c>
      <c t="s" r="B16" s="4">
        <v>1042</v>
      </c>
      <c t="s" r="E16" s="4">
        <v>1043</v>
      </c>
      <c t="s" r="F16" s="4">
        <v>1044</v>
      </c>
    </row>
    <row spans="1:6" r="17">
      <c t="s" r="A17" s="4">
        <v>1045</v>
      </c>
    </row>
    <row spans="1:6" r="18">
      <c t="s" r="A18" s="3">
        <v>1029</v>
      </c>
    </row>
    <row spans="1:6" r="19">
      <c t="s" r="A19" s="4">
        <v>1030</v>
      </c>
      <c t="s" r="B19" s="4">
        <v>1046</v>
      </c>
      <c t="s" r="E19" s="4">
        <v>1047</v>
      </c>
      <c t="s" r="F19" s="4">
        <v>1048</v>
      </c>
    </row>
    <row spans="1:6" r="20">
      <c t="s" r="A20" s="4">
        <v>1049</v>
      </c>
    </row>
    <row spans="1:6" r="21">
      <c t="s" r="A21" s="3">
        <v>1029</v>
      </c>
    </row>
    <row spans="1:6" r="22">
      <c t="s" r="A22" s="4">
        <v>1030</v>
      </c>
      <c t="s" r="B22" s="4">
        <v>1042</v>
      </c>
      <c t="s" r="E22" s="4">
        <v>1050</v>
      </c>
      <c t="s" r="F22" s="4">
        <v>1051</v>
      </c>
    </row>
    <row spans="1:6" r="23">
      <c t="s" r="A23" s="4">
        <v>1052</v>
      </c>
    </row>
    <row spans="1:6" r="24">
      <c t="s" r="A24" s="3">
        <v>1029</v>
      </c>
    </row>
    <row spans="1:6" r="25">
      <c t="s" r="A25" s="4">
        <v>1030</v>
      </c>
      <c t="s" r="B25" s="4">
        <v>1053</v>
      </c>
      <c t="s" r="E25" s="4">
        <v>1054</v>
      </c>
      <c t="s" r="F25" s="4">
        <v>1054</v>
      </c>
    </row>
    <row spans="1:6" r="26">
      <c t="s" r="A26" s="4">
        <v>1055</v>
      </c>
    </row>
    <row spans="1:6" r="27">
      <c t="s" r="A27" s="3">
        <v>1029</v>
      </c>
    </row>
    <row spans="1:6" r="28">
      <c t="s" r="A28" s="4">
        <v>1030</v>
      </c>
      <c t="s" r="B28" s="4">
        <v>1056</v>
      </c>
      <c t="s" r="E28" s="4">
        <v>1057</v>
      </c>
    </row>
    <row spans="1:6" r="29">
      <c t="s" r="A29" s="4">
        <v>1058</v>
      </c>
    </row>
    <row spans="1:6" r="30">
      <c t="s" r="A30" s="3">
        <v>1029</v>
      </c>
    </row>
    <row spans="1:6" r="31">
      <c t="s" r="A31" s="4">
        <v>1030</v>
      </c>
      <c t="s" r="B31" s="4">
        <v>1059</v>
      </c>
      <c t="s" r="E31" s="4">
        <v>607</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V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s>
  <sheetData>
    <row spans="1:22" r="1">
      <c t="s" r="A1" s="1">
        <v>1060</v>
      </c>
      <c t="s" r="C1" s="2">
        <v>459</v>
      </c>
      <c t="s" r="D1" s="2">
        <v>2</v>
      </c>
      <c t="s" r="F1" s="2">
        <v>31</v>
      </c>
      <c t="s" r="H1" s="2">
        <v>4</v>
      </c>
      <c t="s" r="J1" s="2">
        <v>32</v>
      </c>
      <c t="s" r="L1" s="2">
        <v>33</v>
      </c>
      <c t="s" r="N1" s="2">
        <v>34</v>
      </c>
      <c t="s" r="P1" s="2">
        <v>35</v>
      </c>
      <c t="s" r="R1" s="2">
        <v>36</v>
      </c>
      <c t="s" r="T1" s="2">
        <v>2</v>
      </c>
      <c t="s" r="U1" s="2">
        <v>33</v>
      </c>
      <c t="s" r="V1" s="2">
        <v>37</v>
      </c>
    </row>
    <row spans="1:22" r="2">
      <c t="s" r="A2" s="3">
        <v>1029</v>
      </c>
    </row>
    <row spans="1:22" r="3">
      <c t="s" r="A3" s="4">
        <v>470</v>
      </c>
      <c t="n" r="D3" s="8">
        <v>631</v>
      </c>
      <c t="n" r="F3" s="7">
        <v>618.5</v>
      </c>
      <c t="n" r="H3" s="7">
        <v>703.9</v>
      </c>
      <c t="n" r="J3" s="7">
        <v>572.7</v>
      </c>
      <c t="n" r="L3" s="7">
        <v>636.8</v>
      </c>
      <c t="n" r="N3" s="7">
        <v>642.9</v>
      </c>
      <c t="n" r="P3" s="7">
        <v>718.6</v>
      </c>
      <c t="n" r="R3" s="7">
        <v>547.8</v>
      </c>
      <c t="n" r="T3" s="7">
        <v>2526.1</v>
      </c>
      <c t="n" r="U3" s="7">
        <v>2546.1</v>
      </c>
      <c t="n" r="V3" s="7">
        <v>2287.9</v>
      </c>
    </row>
    <row spans="1:22" r="4">
      <c t="s" r="A4" s="4">
        <v>471</v>
      </c>
      <c t="n" r="D4" s="9">
        <v>28.1</v>
      </c>
      <c t="n" r="F4" s="9">
        <v>14.9</v>
      </c>
      <c t="n" r="H4" s="9">
        <v>34.7</v>
      </c>
      <c t="n" r="J4" s="9">
        <v>7.7</v>
      </c>
      <c t="n" r="L4" s="9">
        <v>29.1</v>
      </c>
      <c t="n" r="N4" s="9">
        <v>33.4</v>
      </c>
      <c t="n" r="P4" s="9">
        <v>-32.1</v>
      </c>
      <c t="n" r="R4" s="9">
        <v>12.5</v>
      </c>
      <c t="n" r="T4" s="9">
        <v>85.40000000000001</v>
      </c>
      <c t="n" r="U4" s="9">
        <v>42.9</v>
      </c>
      <c t="n" r="V4" s="9">
        <v>87.90000000000001</v>
      </c>
    </row>
    <row spans="1:22" r="5">
      <c t="s" r="A5" s="4">
        <v>574</v>
      </c>
      <c t="n" r="D5" s="9">
        <v>-0.4</v>
      </c>
      <c t="n" r="F5" s="6">
        <v>0</v>
      </c>
      <c t="n" r="H5" s="9">
        <v>-1.2</v>
      </c>
      <c t="n" r="J5" s="6">
        <v>0</v>
      </c>
      <c t="n" r="L5" s="6">
        <v>0</v>
      </c>
      <c t="n" r="N5" s="6">
        <v>0</v>
      </c>
      <c t="n" r="P5" s="9">
        <v>-80.40000000000001</v>
      </c>
      <c t="n" r="R5" s="6">
        <v>0</v>
      </c>
      <c t="n" r="T5" s="9">
        <v>-1.6</v>
      </c>
      <c t="n" r="U5" s="9">
        <v>-80.40000000000001</v>
      </c>
      <c t="n" r="V5" s="9">
        <v>-4.3</v>
      </c>
    </row>
    <row spans="1:22" r="6">
      <c t="s" r="A6" s="4">
        <v>47</v>
      </c>
      <c t="n" r="T6" s="9">
        <v>-100.7</v>
      </c>
      <c t="n" r="U6" s="9">
        <v>-105.6</v>
      </c>
      <c t="n" r="V6" s="9">
        <v>-99.3</v>
      </c>
    </row>
    <row spans="1:22" r="7">
      <c t="s" r="A7" s="4">
        <v>48</v>
      </c>
      <c t="n" r="T7" s="9">
        <v>-14.8</v>
      </c>
      <c t="n" r="U7" s="9">
        <v>-2.3</v>
      </c>
      <c t="n" r="V7" s="6">
        <v>0</v>
      </c>
    </row>
    <row spans="1:22" r="8">
      <c t="s" r="A8" s="4">
        <v>49</v>
      </c>
      <c t="n" r="T8" s="9">
        <v>-30.1</v>
      </c>
      <c t="n" r="U8" s="6">
        <v>-65</v>
      </c>
      <c t="n" r="V8" s="9">
        <v>-11.4</v>
      </c>
    </row>
    <row spans="1:22" r="9">
      <c t="s" r="A9" s="4">
        <v>1061</v>
      </c>
      <c t="n" r="D9" s="9">
        <v>12.6</v>
      </c>
      <c t="n" r="F9" s="9">
        <v>13.3</v>
      </c>
      <c t="n" r="H9" s="9">
        <v>12.1</v>
      </c>
      <c t="n" r="J9" s="9">
        <v>12.4</v>
      </c>
      <c t="n" r="L9" s="9">
        <v>11.6</v>
      </c>
      <c t="n" r="N9" s="9">
        <v>11.2</v>
      </c>
      <c t="n" r="P9" s="9">
        <v>10.5</v>
      </c>
      <c t="n" r="R9" s="9">
        <v>9.9</v>
      </c>
      <c t="n" r="T9" s="9">
        <v>50.4</v>
      </c>
      <c t="n" r="U9" s="9">
        <v>43.2</v>
      </c>
      <c t="n" r="V9" s="9">
        <v>40.6</v>
      </c>
    </row>
    <row spans="1:22" r="10">
      <c t="s" r="A10" s="4">
        <v>1062</v>
      </c>
      <c t="n" r="D10" s="9">
        <v>18.3</v>
      </c>
      <c t="s" r="E10" s="4">
        <v>59</v>
      </c>
      <c t="n" r="F10" s="7">
        <v>17.1</v>
      </c>
      <c t="s" r="G10" s="4">
        <v>59</v>
      </c>
      <c t="n" r="H10" s="7">
        <v>16.1</v>
      </c>
      <c t="s" r="I10" s="4">
        <v>59</v>
      </c>
      <c t="n" r="J10" s="7">
        <v>16.3</v>
      </c>
      <c t="s" r="K10" s="4">
        <v>59</v>
      </c>
      <c t="n" r="L10" s="7">
        <v>16.7</v>
      </c>
      <c t="s" r="M10" s="4">
        <v>496</v>
      </c>
      <c t="n" r="N10" s="7">
        <v>15.2</v>
      </c>
      <c t="s" r="O10" s="4">
        <v>496</v>
      </c>
      <c t="n" r="P10" s="9">
        <v>16.7</v>
      </c>
      <c t="s" r="Q10" s="4">
        <v>496</v>
      </c>
      <c t="n" r="R10" s="7">
        <v>13.6</v>
      </c>
      <c t="s" r="S10" s="4">
        <v>496</v>
      </c>
      <c t="n" r="T10" s="9">
        <v>67.8</v>
      </c>
      <c t="n" r="U10" s="9">
        <v>62.2</v>
      </c>
      <c t="n" r="V10" s="9">
        <v>54.6</v>
      </c>
    </row>
    <row spans="1:22" r="11">
      <c t="s" r="A11" s="4">
        <v>1063</v>
      </c>
      <c t="s" r="B11" s="4">
        <v>780</v>
      </c>
      <c t="n" r="T11" s="9">
        <v>44.8</v>
      </c>
      <c t="n" r="U11" s="9">
        <v>38.9</v>
      </c>
      <c t="n" r="V11" s="9">
        <v>43.8</v>
      </c>
    </row>
    <row spans="1:22" r="12">
      <c t="s" r="A12" s="4">
        <v>1064</v>
      </c>
      <c t="n" r="U12" s="9">
        <v>0.5</v>
      </c>
      <c t="n" r="V12" s="9">
        <v>0.1</v>
      </c>
    </row>
    <row spans="1:22" r="13">
      <c t="s" r="A13" s="4">
        <v>302</v>
      </c>
    </row>
    <row spans="1:22" r="14">
      <c t="s" r="A14" s="3">
        <v>1029</v>
      </c>
    </row>
    <row spans="1:22" r="15">
      <c t="s" r="A15" s="4">
        <v>475</v>
      </c>
      <c t="n" r="C15" s="7">
        <v>0.5</v>
      </c>
    </row>
    <row spans="1:22" r="16">
      <c t="s" r="A16" s="4">
        <v>575</v>
      </c>
    </row>
    <row spans="1:22" r="17">
      <c t="s" r="A17" s="3">
        <v>1029</v>
      </c>
    </row>
    <row spans="1:22" r="18">
      <c t="s" r="A18" s="4">
        <v>574</v>
      </c>
      <c t="n" r="V18" s="9">
        <v>-4.3</v>
      </c>
    </row>
    <row spans="1:22" r="19">
      <c t="s" r="A19" s="4">
        <v>888</v>
      </c>
    </row>
    <row spans="1:22" r="20">
      <c t="s" r="A20" s="3">
        <v>1029</v>
      </c>
    </row>
    <row spans="1:22" r="21">
      <c t="s" r="A21" s="4">
        <v>1063</v>
      </c>
      <c t="n" r="D21" s="9">
        <v>0.2</v>
      </c>
    </row>
    <row spans="1:22" r="22">
      <c t="s" r="A22" s="4">
        <v>885</v>
      </c>
    </row>
    <row spans="1:22" r="23">
      <c t="s" r="A23" s="3">
        <v>1029</v>
      </c>
    </row>
    <row spans="1:22" r="24">
      <c t="s" r="A24" s="4">
        <v>574</v>
      </c>
      <c t="n" r="D24" s="7">
        <v>-0.4</v>
      </c>
    </row>
    <row spans="1:22" r="25">
      <c t="s" r="A25" s="4">
        <v>886</v>
      </c>
      <c t="n" r="V25" s="9">
        <v>24.5</v>
      </c>
    </row>
    <row spans="1:22" r="26">
      <c t="s" r="A26" s="4">
        <v>887</v>
      </c>
    </row>
    <row spans="1:22" r="27">
      <c t="s" r="A27" s="3">
        <v>1029</v>
      </c>
    </row>
    <row spans="1:22" r="28">
      <c t="s" r="A28" s="4">
        <v>886</v>
      </c>
      <c t="n" r="V28" s="6">
        <v>7</v>
      </c>
    </row>
    <row spans="1:22" r="29">
      <c t="s" r="A29" s="4">
        <v>610</v>
      </c>
    </row>
    <row spans="1:22" r="30">
      <c t="s" r="A30" s="3">
        <v>1029</v>
      </c>
    </row>
    <row spans="1:22" r="31">
      <c t="s" r="A31" s="4">
        <v>574</v>
      </c>
      <c t="n" r="P31" s="8">
        <v>-76</v>
      </c>
    </row>
    <row spans="1:22" r="32">
      <c t="s" r="A32" s="4">
        <v>1065</v>
      </c>
    </row>
    <row spans="1:22" r="33">
      <c t="s" r="A33" s="3">
        <v>1029</v>
      </c>
    </row>
    <row spans="1:22" r="34">
      <c t="s" r="A34" s="4">
        <v>471</v>
      </c>
      <c t="n" r="T34" s="9">
        <v>139.7</v>
      </c>
      <c t="n" r="U34" s="9">
        <v>188.4</v>
      </c>
      <c t="n" r="V34" s="9">
        <v>152.5</v>
      </c>
    </row>
    <row spans="1:22" r="35">
      <c t="s" r="A35" s="4">
        <v>1066</v>
      </c>
    </row>
    <row spans="1:22" r="36">
      <c t="s" r="A36" s="3">
        <v>1029</v>
      </c>
    </row>
    <row spans="1:22" r="37">
      <c t="s" r="A37" s="4">
        <v>470</v>
      </c>
      <c t="n" r="T37" s="9">
        <v>598.1</v>
      </c>
      <c t="n" r="U37" s="9">
        <v>595.1</v>
      </c>
      <c t="n" r="V37" s="9">
        <v>600.5</v>
      </c>
    </row>
    <row spans="1:22" r="38">
      <c t="s" r="A38" s="4">
        <v>471</v>
      </c>
      <c t="n" r="T38" s="9">
        <v>66.40000000000001</v>
      </c>
      <c t="n" r="U38" s="9">
        <v>67.59999999999999</v>
      </c>
      <c t="n" r="V38" s="9">
        <v>67.40000000000001</v>
      </c>
    </row>
    <row spans="1:22" r="39">
      <c t="s" r="A39" s="4">
        <v>1061</v>
      </c>
      <c t="n" r="T39" s="9">
        <v>9.300000000000001</v>
      </c>
      <c t="n" r="U39" s="9">
        <v>9.199999999999999</v>
      </c>
      <c t="n" r="V39" s="6">
        <v>12</v>
      </c>
    </row>
    <row spans="1:22" r="40">
      <c t="s" r="A40" s="4">
        <v>1062</v>
      </c>
      <c t="s" r="B40" s="4">
        <v>804</v>
      </c>
      <c t="n" r="T40" s="9">
        <v>15.5</v>
      </c>
      <c t="n" r="U40" s="9">
        <v>15.4</v>
      </c>
      <c t="n" r="V40" s="9">
        <v>15.4</v>
      </c>
    </row>
    <row spans="1:22" r="41">
      <c t="s" r="A41" s="4">
        <v>1063</v>
      </c>
      <c t="n" r="T41" s="9">
        <v>15.3</v>
      </c>
      <c t="n" r="U41" s="6">
        <v>10</v>
      </c>
      <c t="n" r="V41" s="9">
        <v>7.6</v>
      </c>
    </row>
    <row spans="1:22" r="42">
      <c t="s" r="A42" s="4">
        <v>1067</v>
      </c>
      <c t="n" r="V42" s="9">
        <v>0.2</v>
      </c>
    </row>
    <row spans="1:22" r="43">
      <c t="s" r="A43" s="4">
        <v>1068</v>
      </c>
    </row>
    <row spans="1:22" r="44">
      <c t="s" r="A44" s="3">
        <v>1029</v>
      </c>
    </row>
    <row spans="1:22" r="45">
      <c t="s" r="A45" s="4">
        <v>470</v>
      </c>
      <c t="n" r="T45" s="9">
        <v>427.3</v>
      </c>
      <c t="n" r="U45" s="9">
        <v>436.5</v>
      </c>
      <c t="n" r="V45" s="9">
        <v>347.2</v>
      </c>
    </row>
    <row spans="1:22" r="46">
      <c t="s" r="A46" s="4">
        <v>471</v>
      </c>
      <c t="n" r="T46" s="9">
        <v>39.8</v>
      </c>
      <c t="n" r="U46" s="9">
        <v>44.5</v>
      </c>
      <c t="n" r="V46" s="9">
        <v>20.5</v>
      </c>
    </row>
    <row spans="1:22" r="47">
      <c t="s" r="A47" s="4">
        <v>1061</v>
      </c>
      <c t="n" r="T47" s="9">
        <v>4.9</v>
      </c>
      <c t="n" r="U47" s="9">
        <v>4.1</v>
      </c>
      <c t="n" r="V47" s="9">
        <v>4.6</v>
      </c>
    </row>
    <row spans="1:22" r="48">
      <c t="s" r="A48" s="4">
        <v>1062</v>
      </c>
      <c t="s" r="B48" s="4">
        <v>825</v>
      </c>
      <c t="n" r="T48" s="9">
        <v>13.6</v>
      </c>
      <c t="n" r="U48" s="9">
        <v>13.2</v>
      </c>
      <c t="n" r="V48" s="9">
        <v>13.5</v>
      </c>
    </row>
    <row spans="1:22" r="49">
      <c t="s" r="A49" s="4">
        <v>1063</v>
      </c>
      <c t="n" r="T49" s="9">
        <v>4.2</v>
      </c>
      <c t="n" r="U49" s="9">
        <v>2.9</v>
      </c>
      <c t="n" r="V49" s="9">
        <v>6.6</v>
      </c>
    </row>
    <row spans="1:22" r="50">
      <c t="s" r="A50" s="4">
        <v>1069</v>
      </c>
    </row>
    <row spans="1:22" r="51">
      <c t="s" r="A51" s="3">
        <v>1029</v>
      </c>
    </row>
    <row spans="1:22" r="52">
      <c t="s" r="A52" s="4">
        <v>1067</v>
      </c>
      <c t="n" r="V52" s="9">
        <v>3.1</v>
      </c>
    </row>
    <row spans="1:22" r="53">
      <c t="s" r="A53" s="4">
        <v>1070</v>
      </c>
    </row>
    <row spans="1:22" r="54">
      <c t="s" r="A54" s="3">
        <v>1029</v>
      </c>
    </row>
    <row spans="1:22" r="55">
      <c t="s" r="A55" s="4">
        <v>470</v>
      </c>
      <c t="n" r="T55" s="9">
        <v>350.2</v>
      </c>
      <c t="n" r="U55" s="9">
        <v>294.4</v>
      </c>
      <c t="n" r="V55" s="9">
        <v>274.5</v>
      </c>
    </row>
    <row spans="1:22" r="56">
      <c t="s" r="A56" s="4">
        <v>471</v>
      </c>
      <c t="n" r="T56" s="9">
        <v>59.1</v>
      </c>
      <c t="n" r="U56" s="9">
        <v>45.5</v>
      </c>
      <c t="n" r="V56" s="9">
        <v>38.2</v>
      </c>
    </row>
    <row spans="1:22" r="57">
      <c t="s" r="A57" s="4">
        <v>1061</v>
      </c>
      <c t="n" r="T57" s="9">
        <v>4.8</v>
      </c>
      <c t="n" r="U57" s="9">
        <v>4.6</v>
      </c>
      <c t="n" r="V57" s="9">
        <v>4.8</v>
      </c>
    </row>
    <row spans="1:22" r="58">
      <c t="s" r="A58" s="4">
        <v>1062</v>
      </c>
      <c t="s" r="B58" s="4">
        <v>827</v>
      </c>
      <c t="n" r="T58" s="9">
        <v>18.1</v>
      </c>
      <c t="n" r="U58" s="9">
        <v>12.9</v>
      </c>
      <c t="n" r="V58" s="9">
        <v>12.9</v>
      </c>
    </row>
    <row spans="1:22" r="59">
      <c t="s" r="A59" s="4">
        <v>1063</v>
      </c>
      <c t="n" r="T59" s="9">
        <v>4.7</v>
      </c>
      <c t="n" r="U59" s="9">
        <v>3.6</v>
      </c>
      <c t="n" r="V59" s="9">
        <v>3.5</v>
      </c>
    </row>
    <row spans="1:22" r="60">
      <c t="s" r="A60" s="4">
        <v>1071</v>
      </c>
    </row>
    <row spans="1:22" r="61">
      <c t="s" r="A61" s="3">
        <v>1029</v>
      </c>
    </row>
    <row spans="1:22" r="62">
      <c t="s" r="A62" s="4">
        <v>475</v>
      </c>
      <c t="n" r="C62" s="7">
        <v>0.5</v>
      </c>
    </row>
    <row spans="1:22" r="63">
      <c t="s" r="A63" s="4">
        <v>1072</v>
      </c>
    </row>
    <row spans="1:22" r="64">
      <c t="s" r="A64" s="3">
        <v>1029</v>
      </c>
    </row>
    <row spans="1:22" r="65">
      <c t="s" r="A65" s="4">
        <v>470</v>
      </c>
      <c t="n" r="T65" s="9">
        <v>594.9</v>
      </c>
      <c t="n" r="U65" s="9">
        <v>607.5</v>
      </c>
      <c t="n" r="V65" s="9">
        <v>460.8</v>
      </c>
    </row>
    <row spans="1:22" r="66">
      <c t="s" r="A66" s="4">
        <v>471</v>
      </c>
      <c t="n" r="T66" s="9">
        <v>-18.4</v>
      </c>
      <c t="n" r="U66" s="9">
        <v>17.8</v>
      </c>
      <c t="n" r="V66" s="9">
        <v>9.6</v>
      </c>
    </row>
    <row spans="1:22" r="67">
      <c t="s" r="A67" s="4">
        <v>1061</v>
      </c>
      <c t="n" r="T67" s="9">
        <v>15.5</v>
      </c>
      <c t="n" r="U67" s="9">
        <v>12.7</v>
      </c>
      <c t="n" r="V67" s="9">
        <v>9.4</v>
      </c>
    </row>
    <row spans="1:22" r="68">
      <c t="s" r="A68" s="4">
        <v>1062</v>
      </c>
      <c t="s" r="B68" s="4">
        <v>1073</v>
      </c>
      <c t="n" r="T68" s="9">
        <v>15.3</v>
      </c>
      <c t="n" r="U68" s="9">
        <v>11.8</v>
      </c>
      <c t="n" r="V68" s="9">
        <v>0.9</v>
      </c>
    </row>
    <row spans="1:22" r="69">
      <c t="s" r="A69" s="4">
        <v>1063</v>
      </c>
      <c t="n" r="T69" s="9">
        <v>7.7</v>
      </c>
      <c t="n" r="U69" s="9">
        <v>6.7</v>
      </c>
      <c t="n" r="V69" s="9">
        <v>6.3</v>
      </c>
    </row>
    <row spans="1:22" r="70">
      <c t="s" r="A70" s="4">
        <v>1074</v>
      </c>
    </row>
    <row spans="1:22" r="71">
      <c t="s" r="A71" s="3">
        <v>1029</v>
      </c>
    </row>
    <row spans="1:22" r="72">
      <c t="s" r="A72" s="4">
        <v>1067</v>
      </c>
      <c t="n" r="U72" s="9">
        <v>2.2</v>
      </c>
    </row>
    <row spans="1:22" r="73">
      <c t="s" r="A73" s="4">
        <v>1075</v>
      </c>
    </row>
    <row spans="1:22" r="74">
      <c t="s" r="A74" s="3">
        <v>1029</v>
      </c>
    </row>
    <row spans="1:22" r="75">
      <c t="s" r="A75" s="4">
        <v>470</v>
      </c>
      <c t="n" r="T75" s="9">
        <v>426.3</v>
      </c>
      <c t="n" r="U75" s="6">
        <v>450</v>
      </c>
      <c t="n" r="V75" s="9">
        <v>425.2</v>
      </c>
    </row>
    <row spans="1:22" r="76">
      <c t="s" r="A76" s="4">
        <v>471</v>
      </c>
      <c t="n" r="T76" s="9">
        <v>13.6</v>
      </c>
      <c t="n" r="U76" s="9">
        <v>32.2</v>
      </c>
      <c t="n" r="V76" s="9">
        <v>29.7</v>
      </c>
    </row>
    <row spans="1:22" r="77">
      <c t="s" r="A77" s="4">
        <v>1061</v>
      </c>
      <c t="n" r="T77" s="9">
        <v>8.6</v>
      </c>
      <c t="n" r="U77" s="9">
        <v>6.8</v>
      </c>
      <c t="n" r="V77" s="9">
        <v>6.5</v>
      </c>
    </row>
    <row spans="1:22" r="78">
      <c t="s" r="A78" s="4">
        <v>1062</v>
      </c>
      <c t="n" r="T78" s="9">
        <v>5.3</v>
      </c>
      <c t="n" r="U78" s="9">
        <v>5.6</v>
      </c>
      <c t="n" r="V78" s="9">
        <v>5.4</v>
      </c>
    </row>
    <row spans="1:22" r="79">
      <c t="s" r="A79" s="4">
        <v>1063</v>
      </c>
      <c t="n" r="T79" s="9">
        <v>8.699999999999999</v>
      </c>
      <c t="n" r="U79" s="9">
        <v>6.3</v>
      </c>
      <c t="n" r="V79" s="9">
        <v>10.8</v>
      </c>
    </row>
    <row spans="1:22" r="80">
      <c t="s" r="A80" s="4">
        <v>1076</v>
      </c>
    </row>
    <row spans="1:22" r="81">
      <c t="s" r="A81" s="3">
        <v>1029</v>
      </c>
    </row>
    <row spans="1:22" r="82">
      <c t="s" r="A82" s="4">
        <v>470</v>
      </c>
      <c t="n" r="T82" s="9">
        <v>129.3</v>
      </c>
      <c t="n" r="U82" s="9">
        <v>162.6</v>
      </c>
      <c t="n" r="V82" s="9">
        <v>179.7</v>
      </c>
    </row>
    <row spans="1:22" r="83">
      <c t="s" r="A83" s="4">
        <v>471</v>
      </c>
      <c t="n" r="T83" s="9">
        <v>-20.8</v>
      </c>
      <c t="n" r="U83" s="9">
        <v>-19.2</v>
      </c>
      <c t="n" r="V83" s="9">
        <v>-12.9</v>
      </c>
    </row>
    <row spans="1:22" r="84">
      <c t="s" r="A84" s="4">
        <v>1061</v>
      </c>
      <c t="n" r="T84" s="9">
        <v>4.8</v>
      </c>
      <c t="n" r="U84" s="9">
        <v>3.3</v>
      </c>
      <c t="n" r="V84" s="9">
        <v>2.2</v>
      </c>
    </row>
    <row spans="1:22" r="85">
      <c t="s" r="A85" s="4">
        <v>1062</v>
      </c>
      <c t="n" r="T85" s="6">
        <v>0</v>
      </c>
      <c t="n" r="U85" s="9">
        <v>3.3</v>
      </c>
      <c t="n" r="V85" s="9">
        <v>6.5</v>
      </c>
    </row>
    <row spans="1:22" r="86">
      <c t="s" r="A86" s="4">
        <v>1063</v>
      </c>
      <c t="n" r="T86" s="9">
        <v>1.6</v>
      </c>
      <c t="n" r="U86" s="9">
        <v>1.8</v>
      </c>
      <c t="n" r="V86" s="9">
        <v>3.9</v>
      </c>
    </row>
    <row spans="1:22" r="87">
      <c t="s" r="A87" s="4">
        <v>1077</v>
      </c>
    </row>
    <row spans="1:22" r="88">
      <c t="s" r="A88" s="3">
        <v>1029</v>
      </c>
    </row>
    <row spans="1:22" r="89">
      <c t="s" r="A89" s="4">
        <v>471</v>
      </c>
      <c t="n" r="T89" s="9">
        <v>-52.7</v>
      </c>
      <c t="n" r="U89" s="9">
        <v>-65.09999999999999</v>
      </c>
      <c t="n" r="V89" s="9">
        <v>-60.3</v>
      </c>
    </row>
    <row spans="1:22" r="90">
      <c t="s" r="A90" s="4">
        <v>1061</v>
      </c>
      <c t="n" r="T90" s="9">
        <v>2.5</v>
      </c>
      <c t="n" r="U90" s="9">
        <v>2.5</v>
      </c>
      <c t="n" r="V90" s="9">
        <v>1.1</v>
      </c>
    </row>
    <row spans="1:22" r="91">
      <c t="s" r="A91" s="4">
        <v>1062</v>
      </c>
      <c t="n" r="T91" s="6">
        <v>0</v>
      </c>
      <c t="n" r="U91" s="6">
        <v>0</v>
      </c>
      <c t="n" r="V91" s="6">
        <v>0</v>
      </c>
    </row>
    <row spans="1:22" r="92">
      <c t="s" r="A92" s="4">
        <v>1063</v>
      </c>
      <c t="n" r="T92" s="9">
        <v>2.6</v>
      </c>
      <c t="n" r="U92" s="9">
        <v>7.6</v>
      </c>
      <c t="n" r="V92" s="9">
        <v>5.1</v>
      </c>
    </row>
    <row spans="1:22" r="93">
      <c t="s" r="A93" s="4">
        <v>1078</v>
      </c>
    </row>
    <row spans="1:22" r="94">
      <c t="s" r="A94" s="3">
        <v>1029</v>
      </c>
    </row>
    <row spans="1:22" r="95">
      <c t="s" r="A95" s="4">
        <v>470</v>
      </c>
      <c t="n" r="T95" s="7">
        <v>12.2</v>
      </c>
      <c t="n" r="U95" s="7">
        <v>15.6</v>
      </c>
      <c t="n" r="V95" s="7">
        <v>17.8</v>
      </c>
    </row>
    <row spans="1:22" r="96">
      <c t="n" r="A96"/>
    </row>
    <row spans="1:22" r="97">
      <c t="s" r="A97" s="4">
        <v>59</v>
      </c>
      <c t="s" r="B97" s="4">
        <v>1079</v>
      </c>
    </row>
    <row spans="1:22" r="98">
      <c t="s" r="A98" s="4">
        <v>496</v>
      </c>
      <c t="s" r="B98" s="4">
        <v>1079</v>
      </c>
    </row>
    <row spans="1:22" r="99">
      <c t="s" r="A99" s="4">
        <v>500</v>
      </c>
      <c t="s" r="B99" s="4">
        <v>556</v>
      </c>
    </row>
    <row spans="1:22" r="100">
      <c t="s" r="A100" s="4">
        <v>822</v>
      </c>
      <c t="s" r="B100" s="4">
        <v>557</v>
      </c>
    </row>
    <row spans="1:22" r="101">
      <c t="s" r="A101" s="4">
        <v>804</v>
      </c>
      <c t="s" r="B101" s="4">
        <v>1080</v>
      </c>
    </row>
    <row spans="1:22" r="102">
      <c t="s" r="A102" s="4">
        <v>825</v>
      </c>
      <c t="s" r="B102" s="4">
        <v>1081</v>
      </c>
    </row>
    <row spans="1:22" r="103">
      <c t="s" r="A103" s="4">
        <v>827</v>
      </c>
      <c t="s" r="B103" s="4">
        <v>1082</v>
      </c>
    </row>
    <row spans="1:22" r="104">
      <c t="s" r="A104" s="4">
        <v>1073</v>
      </c>
      <c t="s" r="B104" s="4">
        <v>1083</v>
      </c>
    </row>
  </sheetData>
  <mergeCells count="18">
    <mergeCell ref="A1:B1"/>
    <mergeCell ref="D1:E1"/>
    <mergeCell ref="F1:G1"/>
    <mergeCell ref="H1:I1"/>
    <mergeCell ref="J1:K1"/>
    <mergeCell ref="L1:M1"/>
    <mergeCell ref="N1:O1"/>
    <mergeCell ref="P1:Q1"/>
    <mergeCell ref="R1:S1"/>
    <mergeCell ref="A96:U96"/>
    <mergeCell ref="B97:U97"/>
    <mergeCell ref="B98:U98"/>
    <mergeCell ref="B99:U99"/>
    <mergeCell ref="B100:U100"/>
    <mergeCell ref="B101:U101"/>
    <mergeCell ref="B102:U102"/>
    <mergeCell ref="B103:U103"/>
    <mergeCell ref="B104:U10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4</v>
      </c>
      <c t="s" r="B1" s="2">
        <v>2</v>
      </c>
      <c t="s" r="C1" s="2">
        <v>33</v>
      </c>
    </row>
    <row spans="1:3" r="2">
      <c t="s" r="A2" s="3">
        <v>1085</v>
      </c>
    </row>
    <row spans="1:3" r="3">
      <c t="s" r="A3" s="4">
        <v>85</v>
      </c>
      <c t="n" r="B3" s="8">
        <v>0</v>
      </c>
      <c t="n" r="C3" s="7">
        <v>28.1</v>
      </c>
    </row>
    <row spans="1:3" r="4">
      <c t="s" r="A4" s="4">
        <v>101</v>
      </c>
      <c t="n" r="B4" s="9">
        <v>2143.9</v>
      </c>
      <c t="n" r="C4" s="9">
        <v>2209.1</v>
      </c>
    </row>
    <row spans="1:3" r="5">
      <c t="s" r="A5" s="4">
        <v>1065</v>
      </c>
    </row>
    <row spans="1:3" r="6">
      <c t="s" r="A6" s="3">
        <v>1085</v>
      </c>
    </row>
    <row spans="1:3" r="7">
      <c t="s" r="A7" s="4">
        <v>101</v>
      </c>
      <c t="n" r="B7" s="9">
        <v>2076.9</v>
      </c>
      <c t="n" r="C7" s="9">
        <v>2082.4</v>
      </c>
    </row>
    <row spans="1:3" r="8">
      <c t="s" r="A8" s="4">
        <v>1066</v>
      </c>
    </row>
    <row spans="1:3" r="9">
      <c t="s" r="A9" s="3">
        <v>1085</v>
      </c>
    </row>
    <row spans="1:3" r="10">
      <c t="s" r="A10" s="4">
        <v>101</v>
      </c>
      <c t="n" r="B10" s="9">
        <v>574.1</v>
      </c>
      <c t="n" r="C10" s="9">
        <v>585.7</v>
      </c>
    </row>
    <row spans="1:3" r="11">
      <c t="s" r="A11" s="4">
        <v>1068</v>
      </c>
    </row>
    <row spans="1:3" r="12">
      <c t="s" r="A12" s="3">
        <v>1085</v>
      </c>
    </row>
    <row spans="1:3" r="13">
      <c t="s" r="A13" s="4">
        <v>101</v>
      </c>
      <c t="n" r="B13" s="9">
        <v>377.3</v>
      </c>
      <c t="n" r="C13" s="9">
        <v>339.6</v>
      </c>
    </row>
    <row spans="1:3" r="14">
      <c t="s" r="A14" s="4">
        <v>1070</v>
      </c>
    </row>
    <row spans="1:3" r="15">
      <c t="s" r="A15" s="3">
        <v>1085</v>
      </c>
    </row>
    <row spans="1:3" r="16">
      <c t="s" r="A16" s="4">
        <v>101</v>
      </c>
      <c t="n" r="B16" s="9">
        <v>419.7</v>
      </c>
      <c t="n" r="C16" s="6">
        <v>365</v>
      </c>
    </row>
    <row spans="1:3" r="17">
      <c t="s" r="A17" s="4">
        <v>1072</v>
      </c>
    </row>
    <row spans="1:3" r="18">
      <c t="s" r="A18" s="3">
        <v>1085</v>
      </c>
    </row>
    <row spans="1:3" r="19">
      <c t="s" r="A19" s="4">
        <v>101</v>
      </c>
      <c t="n" r="B19" s="9">
        <v>502.8</v>
      </c>
      <c t="n" r="C19" s="9">
        <v>549.6</v>
      </c>
    </row>
    <row spans="1:3" r="20">
      <c t="s" r="A20" s="4">
        <v>1075</v>
      </c>
    </row>
    <row spans="1:3" r="21">
      <c t="s" r="A21" s="3">
        <v>1085</v>
      </c>
    </row>
    <row spans="1:3" r="22">
      <c t="s" r="A22" s="4">
        <v>101</v>
      </c>
      <c t="n" r="B22" s="6">
        <v>157</v>
      </c>
      <c t="n" r="C22" s="9">
        <v>179.3</v>
      </c>
    </row>
    <row spans="1:3" r="23">
      <c t="s" r="A23" s="4">
        <v>1076</v>
      </c>
    </row>
    <row spans="1:3" r="24">
      <c t="s" r="A24" s="3">
        <v>1085</v>
      </c>
    </row>
    <row spans="1:3" r="25">
      <c t="s" r="A25" s="4">
        <v>101</v>
      </c>
      <c t="n" r="B25" s="6">
        <v>46</v>
      </c>
      <c t="n" r="C25" s="9">
        <v>63.2</v>
      </c>
    </row>
    <row spans="1:3" r="26">
      <c t="s" r="A26" s="4">
        <v>1086</v>
      </c>
    </row>
    <row spans="1:3" r="27">
      <c t="s" r="A27" s="3">
        <v>1085</v>
      </c>
    </row>
    <row spans="1:3" r="28">
      <c t="s" r="A28" s="4">
        <v>1087</v>
      </c>
      <c t="n" r="B28" s="9">
        <v>24.9</v>
      </c>
      <c t="n" r="C28" s="6">
        <v>59</v>
      </c>
    </row>
    <row spans="1:3" r="29">
      <c t="s" r="A29" s="4">
        <v>85</v>
      </c>
      <c t="n" r="B29" s="9">
        <v>0.6</v>
      </c>
      <c t="n" r="C29" s="9">
        <v>28.1</v>
      </c>
    </row>
    <row spans="1:3" r="30">
      <c t="s" r="A30" s="4">
        <v>1088</v>
      </c>
      <c t="n" r="B30" s="7">
        <v>41.5</v>
      </c>
      <c t="n" r="C30" s="7">
        <v>39.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spans="1:5" r="1">
      <c t="s" r="A1" s="1">
        <v>1089</v>
      </c>
      <c t="s" r="B1" s="2">
        <v>1</v>
      </c>
    </row>
    <row spans="1:5" r="2">
      <c t="s" r="B2" s="2">
        <v>2</v>
      </c>
      <c t="s" r="C2" s="2">
        <v>33</v>
      </c>
      <c t="s" r="D2" s="2">
        <v>37</v>
      </c>
      <c t="s" r="E2" s="2">
        <v>1090</v>
      </c>
    </row>
    <row spans="1:5" r="3">
      <c t="s" r="A3" s="3">
        <v>230</v>
      </c>
    </row>
    <row spans="1:5" r="4">
      <c t="s" r="A4" s="4">
        <v>130</v>
      </c>
      <c t="n" r="B4" s="6">
        <v>10000000</v>
      </c>
      <c t="n" r="C4" s="6">
        <v>10000000</v>
      </c>
    </row>
    <row spans="1:5" r="5">
      <c t="s" r="A5" s="4">
        <v>129</v>
      </c>
      <c t="n" r="B5" s="10">
        <v>0.01</v>
      </c>
      <c t="n" r="C5" s="10">
        <v>0.01</v>
      </c>
    </row>
    <row spans="1:5" r="6">
      <c t="s" r="A6" s="4">
        <v>131</v>
      </c>
      <c t="n" r="B6" s="6">
        <v>0</v>
      </c>
      <c t="n" r="C6" s="6">
        <v>0</v>
      </c>
    </row>
    <row spans="1:5" r="7">
      <c t="s" r="A7" s="4">
        <v>132</v>
      </c>
      <c t="n" r="B7" s="6">
        <v>0</v>
      </c>
      <c t="n" r="C7" s="6">
        <v>0</v>
      </c>
    </row>
    <row spans="1:5" r="8">
      <c t="s" r="A8" s="4">
        <v>134</v>
      </c>
      <c t="n" r="B8" s="6">
        <v>90000000</v>
      </c>
      <c t="n" r="C8" s="6">
        <v>90000000</v>
      </c>
    </row>
    <row spans="1:5" r="9">
      <c t="s" r="A9" s="4">
        <v>133</v>
      </c>
      <c t="n" r="B9" s="10">
        <v>0.01</v>
      </c>
      <c t="n" r="C9" s="10">
        <v>0.01</v>
      </c>
    </row>
    <row spans="1:5" r="10">
      <c t="s" r="A10" s="4">
        <v>1091</v>
      </c>
      <c t="n" r="B10" s="6">
        <v>16259040</v>
      </c>
      <c t="n" r="C10" s="6">
        <v>16254153</v>
      </c>
    </row>
    <row spans="1:5" r="11">
      <c t="s" r="A11" s="4">
        <v>1092</v>
      </c>
      <c t="s" r="B11" s="4">
        <v>518</v>
      </c>
    </row>
    <row spans="1:5" r="12">
      <c t="s" r="A12" s="4">
        <v>1093</v>
      </c>
      <c t="n" r="E12" s="6">
        <v>789474</v>
      </c>
    </row>
    <row spans="1:5" r="13">
      <c t="s" r="A13" s="4">
        <v>1094</v>
      </c>
      <c t="n" r="E13" s="7">
        <v>52.8</v>
      </c>
    </row>
    <row spans="1:5" r="14">
      <c t="s" r="A14" s="4">
        <v>1095</v>
      </c>
      <c t="n" r="C14" s="6">
        <v>629301</v>
      </c>
      <c t="n" r="D14" s="6">
        <v>46837</v>
      </c>
    </row>
    <row spans="1:5" r="15">
      <c t="s" r="A15" s="4">
        <v>1096</v>
      </c>
      <c t="n" r="B15" s="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s>
  <sheetData>
    <row spans="1:8" r="1">
      <c t="s" r="A1" s="1">
        <v>181</v>
      </c>
      <c t="s" r="B1" s="2">
        <v>30</v>
      </c>
      <c t="s" r="F1" s="2">
        <v>1</v>
      </c>
    </row>
    <row spans="1:8" r="2">
      <c t="s" r="B2" s="2">
        <v>2</v>
      </c>
      <c t="s" r="C2" s="2">
        <v>32</v>
      </c>
      <c t="s" r="D2" s="2">
        <v>33</v>
      </c>
      <c t="s" r="E2" s="2">
        <v>36</v>
      </c>
      <c t="s" r="F2" s="2">
        <v>2</v>
      </c>
      <c t="s" r="G2" s="2">
        <v>33</v>
      </c>
      <c t="s" r="H2" s="2">
        <v>37</v>
      </c>
    </row>
    <row spans="1:8" r="3">
      <c t="s" r="A3" s="3">
        <v>182</v>
      </c>
    </row>
    <row spans="1:8" r="4">
      <c t="s" r="A4" s="4">
        <v>183</v>
      </c>
      <c t="n" r="C4" s="7">
        <v>42.2</v>
      </c>
      <c t="n" r="E4" s="7">
        <v>99.90000000000001</v>
      </c>
      <c t="n" r="F4" s="7">
        <v>42.2</v>
      </c>
      <c t="n" r="G4" s="7">
        <v>99.90000000000001</v>
      </c>
      <c t="n" r="H4" s="7">
        <v>94.2</v>
      </c>
    </row>
    <row spans="1:8" r="5">
      <c t="s" r="A5" s="4">
        <v>184</v>
      </c>
      <c t="n" r="C5" s="6">
        <v>16986493</v>
      </c>
      <c t="n" r="F5" s="6">
        <v>16986493</v>
      </c>
    </row>
    <row spans="1:8" r="6">
      <c t="s" r="A6" s="4">
        <v>51</v>
      </c>
      <c t="n" r="B6" s="7">
        <v>3.9</v>
      </c>
      <c t="n" r="C6" s="7">
        <v>-13.9</v>
      </c>
      <c t="n" r="D6" s="7">
        <v>4.6</v>
      </c>
      <c t="n" r="E6" s="9">
        <v>-8.6</v>
      </c>
      <c t="n" r="F6" s="7">
        <v>-26.7</v>
      </c>
      <c t="n" r="G6" s="9">
        <v>-45.6</v>
      </c>
      <c t="n" r="H6" s="9">
        <v>-8.300000000000001</v>
      </c>
    </row>
    <row spans="1:8" r="7">
      <c t="s" r="A7" s="4">
        <v>185</v>
      </c>
      <c t="n" r="F7" s="9">
        <v>-6.8</v>
      </c>
      <c t="n" r="G7" s="9">
        <v>-19.4</v>
      </c>
      <c t="n" r="H7" s="6">
        <v>6</v>
      </c>
    </row>
    <row spans="1:8" r="8">
      <c t="s" r="A8" s="4">
        <v>186</v>
      </c>
      <c t="n" r="F8" s="7">
        <v>1.6</v>
      </c>
      <c t="n" r="G8" s="7">
        <v>3.2</v>
      </c>
      <c t="n" r="H8" s="7">
        <v>1.6</v>
      </c>
    </row>
    <row spans="1:8" r="9">
      <c t="s" r="A9" s="4">
        <v>187</v>
      </c>
      <c t="n" r="F9" s="6">
        <v>51954</v>
      </c>
      <c t="n" r="G9" s="6">
        <v>131974</v>
      </c>
      <c t="n" r="H9" s="6">
        <v>74430</v>
      </c>
    </row>
    <row spans="1:8" r="10">
      <c t="s" r="A10" s="4">
        <v>188</v>
      </c>
      <c t="n" r="G10" s="7">
        <v>33.2</v>
      </c>
      <c t="n" r="H10" s="7">
        <v>2.5</v>
      </c>
    </row>
    <row spans="1:8" r="11">
      <c t="s" r="A11" s="4">
        <v>189</v>
      </c>
      <c t="n" r="G11" s="6">
        <v>629301</v>
      </c>
      <c t="n" r="H11" s="6">
        <v>46837</v>
      </c>
    </row>
    <row spans="1:8" r="12">
      <c t="s" r="A12" s="4">
        <v>190</v>
      </c>
      <c t="n" r="F12" s="7">
        <v>-3.8</v>
      </c>
      <c t="n" r="G12" s="7">
        <v>-38.5</v>
      </c>
      <c t="n" r="H12" s="7">
        <v>-6.6</v>
      </c>
    </row>
    <row spans="1:8" r="13">
      <c t="s" r="A13" s="4">
        <v>191</v>
      </c>
      <c t="n" r="F13" s="9">
        <v>5.4</v>
      </c>
      <c t="n" r="G13" s="9">
        <v>6.2</v>
      </c>
      <c t="n" r="H13" s="9">
        <v>10.5</v>
      </c>
    </row>
    <row spans="1:8" r="14">
      <c t="s" r="A14" s="4">
        <v>146</v>
      </c>
      <c t="n" r="F14" s="9">
        <v>0.4</v>
      </c>
      <c t="n" r="G14" s="9">
        <v>3.2</v>
      </c>
    </row>
    <row spans="1:8" r="15">
      <c t="s" r="A15" s="4">
        <v>192</v>
      </c>
      <c t="n" r="B15" s="7">
        <v>12.3</v>
      </c>
      <c t="n" r="D15" s="7">
        <v>42.2</v>
      </c>
      <c t="n" r="F15" s="7">
        <v>12.3</v>
      </c>
      <c t="n" r="G15" s="7">
        <v>42.2</v>
      </c>
      <c t="n" r="H15" s="9">
        <v>99.90000000000001</v>
      </c>
    </row>
    <row spans="1:8" r="16">
      <c t="s" r="A16" s="4">
        <v>193</v>
      </c>
      <c t="n" r="B16" s="6">
        <v>17041710</v>
      </c>
      <c t="n" r="D16" s="6">
        <v>16986493</v>
      </c>
      <c t="n" r="F16" s="6">
        <v>17041710</v>
      </c>
      <c t="n" r="G16" s="6">
        <v>16986493</v>
      </c>
    </row>
    <row spans="1:8" r="17">
      <c t="s" r="A17" s="4">
        <v>194</v>
      </c>
    </row>
    <row spans="1:8" r="18">
      <c t="s" r="A18" s="3">
        <v>182</v>
      </c>
    </row>
    <row spans="1:8" r="19">
      <c t="s" r="A19" s="4">
        <v>183</v>
      </c>
      <c t="n" r="C19" s="7">
        <v>0.2</v>
      </c>
      <c t="n" r="E19" s="7">
        <v>0.2</v>
      </c>
      <c t="n" r="F19" s="7">
        <v>0.2</v>
      </c>
      <c t="n" r="G19" s="7">
        <v>0.2</v>
      </c>
      <c t="n" r="H19" s="7">
        <v>0.1</v>
      </c>
    </row>
    <row spans="1:8" r="20">
      <c t="s" r="A20" s="4">
        <v>184</v>
      </c>
      <c t="n" r="C20" s="6">
        <v>16986493</v>
      </c>
      <c t="n" r="E20" s="6">
        <v>16150794</v>
      </c>
      <c t="n" r="F20" s="6">
        <v>16986493</v>
      </c>
      <c t="n" r="G20" s="6">
        <v>16150794</v>
      </c>
      <c t="n" r="H20" s="6">
        <v>16026374</v>
      </c>
    </row>
    <row spans="1:8" r="21">
      <c t="s" r="A21" s="4">
        <v>195</v>
      </c>
      <c t="n" r="F21" s="6">
        <v>69076</v>
      </c>
      <c t="n" r="G21" s="6">
        <v>157932</v>
      </c>
      <c t="n" r="H21" s="6">
        <v>139345</v>
      </c>
    </row>
    <row spans="1:8" r="22">
      <c t="s" r="A22" s="4">
        <v>196</v>
      </c>
      <c t="n" r="F22" s="6">
        <v>-65813</v>
      </c>
      <c t="n" r="G22" s="6">
        <v>-83508</v>
      </c>
      <c t="n" r="H22" s="6">
        <v>-136192</v>
      </c>
    </row>
    <row spans="1:8" r="23">
      <c t="s" r="A23" s="4">
        <v>186</v>
      </c>
      <c t="n" r="H23" s="7">
        <v>0.1</v>
      </c>
    </row>
    <row spans="1:8" r="24">
      <c t="s" r="A24" s="4">
        <v>187</v>
      </c>
      <c t="n" r="F24" s="6">
        <v>51954</v>
      </c>
      <c t="n" r="G24" s="6">
        <v>131974</v>
      </c>
      <c t="n" r="H24" s="6">
        <v>74430</v>
      </c>
    </row>
    <row spans="1:8" r="25">
      <c t="s" r="A25" s="4">
        <v>189</v>
      </c>
      <c t="n" r="G25" s="6">
        <v>629301</v>
      </c>
      <c t="n" r="H25" s="6">
        <v>46837</v>
      </c>
    </row>
    <row spans="1:8" r="26">
      <c t="s" r="A26" s="4">
        <v>192</v>
      </c>
      <c t="n" r="B26" s="7">
        <v>0.2</v>
      </c>
      <c t="n" r="D26" s="7">
        <v>0.2</v>
      </c>
      <c t="n" r="F26" s="7">
        <v>0.2</v>
      </c>
      <c t="n" r="G26" s="7">
        <v>0.2</v>
      </c>
      <c t="n" r="H26" s="7">
        <v>0.2</v>
      </c>
    </row>
    <row spans="1:8" r="27">
      <c t="s" r="A27" s="4">
        <v>193</v>
      </c>
      <c t="n" r="B27" s="6">
        <v>17041710</v>
      </c>
      <c t="n" r="D27" s="6">
        <v>16986493</v>
      </c>
      <c t="n" r="F27" s="6">
        <v>17041710</v>
      </c>
      <c t="n" r="G27" s="6">
        <v>16986493</v>
      </c>
      <c t="n" r="H27" s="6">
        <v>16150794</v>
      </c>
    </row>
    <row spans="1:8" r="28">
      <c t="s" r="A28" s="4">
        <v>197</v>
      </c>
    </row>
    <row spans="1:8" r="29">
      <c t="s" r="A29" s="3">
        <v>182</v>
      </c>
    </row>
    <row spans="1:8" r="30">
      <c t="s" r="A30" s="4">
        <v>183</v>
      </c>
      <c t="n" r="C30" s="7">
        <v>-54.6</v>
      </c>
      <c t="n" r="E30" s="7">
        <v>-16.1</v>
      </c>
      <c t="n" r="F30" s="7">
        <v>-54.6</v>
      </c>
      <c t="n" r="G30" s="7">
        <v>-16.1</v>
      </c>
      <c t="n" r="H30" s="7">
        <v>-9.5</v>
      </c>
    </row>
    <row spans="1:8" r="31">
      <c t="s" r="A31" s="4">
        <v>184</v>
      </c>
      <c t="n" r="C31" s="6">
        <v>732340</v>
      </c>
      <c t="n" r="E31" s="6">
        <v>263145</v>
      </c>
      <c t="n" r="F31" s="6">
        <v>732340</v>
      </c>
      <c t="n" r="G31" s="6">
        <v>263145</v>
      </c>
      <c t="n" r="H31" s="6">
        <v>172685</v>
      </c>
    </row>
    <row spans="1:8" r="32">
      <c t="s" r="A32" s="4">
        <v>190</v>
      </c>
      <c t="n" r="F32" s="7">
        <v>-3.8</v>
      </c>
      <c t="n" r="G32" s="7">
        <v>-38.5</v>
      </c>
      <c t="n" r="H32" s="7">
        <v>-6.6</v>
      </c>
    </row>
    <row spans="1:8" r="33">
      <c t="s" r="A33" s="4">
        <v>198</v>
      </c>
      <c t="n" r="F33" s="6">
        <v>50330</v>
      </c>
      <c t="n" r="G33" s="6">
        <v>469195</v>
      </c>
      <c t="n" r="H33" s="6">
        <v>90460</v>
      </c>
    </row>
    <row spans="1:8" r="34">
      <c t="s" r="A34" s="4">
        <v>192</v>
      </c>
      <c t="n" r="B34" s="7">
        <v>-58.4</v>
      </c>
      <c t="n" r="D34" s="7">
        <v>-54.6</v>
      </c>
      <c t="n" r="F34" s="7">
        <v>-58.4</v>
      </c>
      <c t="n" r="G34" s="7">
        <v>-54.6</v>
      </c>
      <c t="n" r="H34" s="7">
        <v>-16.1</v>
      </c>
    </row>
    <row spans="1:8" r="35">
      <c t="s" r="A35" s="4">
        <v>193</v>
      </c>
      <c t="n" r="B35" s="6">
        <v>782670</v>
      </c>
      <c t="n" r="D35" s="6">
        <v>732340</v>
      </c>
      <c t="n" r="F35" s="6">
        <v>782670</v>
      </c>
      <c t="n" r="G35" s="6">
        <v>732340</v>
      </c>
      <c t="n" r="H35" s="6">
        <v>263145</v>
      </c>
    </row>
    <row spans="1:8" r="36">
      <c t="s" r="A36" s="4">
        <v>199</v>
      </c>
    </row>
    <row spans="1:8" r="37">
      <c t="s" r="A37" s="3">
        <v>182</v>
      </c>
    </row>
    <row spans="1:8" r="38">
      <c t="s" r="A38" s="4">
        <v>183</v>
      </c>
      <c t="n" r="C38" s="7">
        <v>249.4</v>
      </c>
      <c t="n" r="E38" s="7">
        <v>203.6</v>
      </c>
      <c t="n" r="F38" s="7">
        <v>249.4</v>
      </c>
      <c t="n" r="G38" s="7">
        <v>203.6</v>
      </c>
      <c t="n" r="H38" s="7">
        <v>189.1</v>
      </c>
    </row>
    <row spans="1:8" r="39">
      <c t="s" r="A39" s="4">
        <v>186</v>
      </c>
      <c t="n" r="F39" s="9">
        <v>1.6</v>
      </c>
      <c t="n" r="G39" s="9">
        <v>3.2</v>
      </c>
      <c t="n" r="H39" s="9">
        <v>1.5</v>
      </c>
    </row>
    <row spans="1:8" r="40">
      <c t="s" r="A40" s="4">
        <v>188</v>
      </c>
      <c t="n" r="G40" s="9">
        <v>33.2</v>
      </c>
      <c t="n" r="H40" s="9">
        <v>2.5</v>
      </c>
    </row>
    <row spans="1:8" r="41">
      <c t="s" r="A41" s="4">
        <v>191</v>
      </c>
      <c t="n" r="F41" s="9">
        <v>5.4</v>
      </c>
      <c t="n" r="G41" s="9">
        <v>6.2</v>
      </c>
      <c t="n" r="H41" s="9">
        <v>10.5</v>
      </c>
    </row>
    <row spans="1:8" r="42">
      <c t="s" r="A42" s="4">
        <v>146</v>
      </c>
      <c t="n" r="F42" s="9">
        <v>0.4</v>
      </c>
      <c t="n" r="G42" s="9">
        <v>3.2</v>
      </c>
    </row>
    <row spans="1:8" r="43">
      <c t="s" r="A43" s="4">
        <v>192</v>
      </c>
      <c t="n" r="B43" s="7">
        <v>256.8</v>
      </c>
      <c t="n" r="D43" s="7">
        <v>249.4</v>
      </c>
      <c t="n" r="F43" s="9">
        <v>256.8</v>
      </c>
      <c t="n" r="G43" s="9">
        <v>249.4</v>
      </c>
      <c t="n" r="H43" s="9">
        <v>203.6</v>
      </c>
    </row>
    <row spans="1:8" r="44">
      <c t="s" r="A44" s="4">
        <v>200</v>
      </c>
    </row>
    <row spans="1:8" r="45">
      <c t="s" r="A45" s="3">
        <v>182</v>
      </c>
    </row>
    <row spans="1:8" r="46">
      <c t="s" r="A46" s="4">
        <v>183</v>
      </c>
      <c t="n" r="C46" s="9">
        <v>-117.1</v>
      </c>
      <c t="n" r="E46" s="9">
        <v>-71.5</v>
      </c>
      <c t="n" r="F46" s="9">
        <v>-117.1</v>
      </c>
      <c t="n" r="G46" s="9">
        <v>-71.5</v>
      </c>
      <c t="n" r="H46" s="9">
        <v>-63.2</v>
      </c>
    </row>
    <row spans="1:8" r="47">
      <c t="s" r="A47" s="4">
        <v>51</v>
      </c>
      <c t="n" r="F47" s="9">
        <v>-26.7</v>
      </c>
      <c t="n" r="G47" s="9">
        <v>-45.6</v>
      </c>
      <c t="n" r="H47" s="9">
        <v>-8.300000000000001</v>
      </c>
    </row>
    <row spans="1:8" r="48">
      <c t="s" r="A48" s="4">
        <v>192</v>
      </c>
      <c t="n" r="B48" s="9">
        <v>-143.8</v>
      </c>
      <c t="n" r="D48" s="9">
        <v>-117.1</v>
      </c>
      <c t="n" r="F48" s="9">
        <v>-143.8</v>
      </c>
      <c t="n" r="G48" s="9">
        <v>-117.1</v>
      </c>
      <c t="n" r="H48" s="9">
        <v>-71.5</v>
      </c>
    </row>
    <row spans="1:8" r="49">
      <c t="s" r="A49" s="4">
        <v>201</v>
      </c>
    </row>
    <row spans="1:8" r="50">
      <c t="s" r="A50" s="3">
        <v>182</v>
      </c>
    </row>
    <row spans="1:8" r="51">
      <c t="s" r="A51" s="4">
        <v>183</v>
      </c>
      <c t="n" r="C51" s="7">
        <v>-35.7</v>
      </c>
      <c t="n" r="E51" s="7">
        <v>-16.3</v>
      </c>
      <c t="n" r="F51" s="9">
        <v>-35.7</v>
      </c>
      <c t="n" r="G51" s="9">
        <v>-16.3</v>
      </c>
      <c t="n" r="H51" s="9">
        <v>-22.3</v>
      </c>
    </row>
    <row spans="1:8" r="52">
      <c t="s" r="A52" s="4">
        <v>185</v>
      </c>
      <c t="n" r="F52" s="9">
        <v>-6.8</v>
      </c>
      <c t="n" r="G52" s="9">
        <v>-19.4</v>
      </c>
      <c t="n" r="H52" s="6">
        <v>6</v>
      </c>
    </row>
    <row spans="1:8" r="53">
      <c t="s" r="A53" s="4">
        <v>192</v>
      </c>
      <c t="n" r="B53" s="7">
        <v>-42.5</v>
      </c>
      <c t="n" r="D53" s="7">
        <v>-35.7</v>
      </c>
      <c t="n" r="F53" s="7">
        <v>-42.5</v>
      </c>
      <c t="n" r="G53" s="7">
        <v>-35.7</v>
      </c>
      <c t="n" r="H53" s="7">
        <v>-16.3</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97</v>
      </c>
      <c t="s" r="C1" s="2">
        <v>1</v>
      </c>
    </row>
    <row spans="1:5" r="2">
      <c t="s" r="C2" s="2">
        <v>2</v>
      </c>
      <c t="s" r="D2" s="2">
        <v>33</v>
      </c>
      <c t="s" r="E2" s="2">
        <v>37</v>
      </c>
    </row>
    <row spans="1:5" r="3">
      <c t="s" r="A3" s="3">
        <v>1098</v>
      </c>
    </row>
    <row spans="1:5" r="4">
      <c t="s" r="A4" s="4">
        <v>183</v>
      </c>
      <c t="n" r="C4" s="7">
        <v>-35.7</v>
      </c>
      <c t="n" r="D4" s="7">
        <v>-16.3</v>
      </c>
      <c t="n" r="E4" s="7">
        <v>-22.3</v>
      </c>
    </row>
    <row spans="1:5" r="5">
      <c t="s" r="A5" s="4">
        <v>1099</v>
      </c>
      <c t="n" r="C5" s="9">
        <v>-8.199999999999999</v>
      </c>
      <c t="n" r="D5" s="9">
        <v>-19.6</v>
      </c>
      <c t="n" r="E5" s="9">
        <v>5.3</v>
      </c>
    </row>
    <row spans="1:5" r="6">
      <c t="s" r="A6" s="4">
        <v>1100</v>
      </c>
      <c t="s" r="B6" s="4">
        <v>59</v>
      </c>
      <c t="n" r="C6" s="9">
        <v>1.4</v>
      </c>
      <c t="n" r="D6" s="9">
        <v>0.2</v>
      </c>
      <c t="n" r="E6" s="9">
        <v>0.7</v>
      </c>
    </row>
    <row spans="1:5" r="7">
      <c t="s" r="A7" s="4">
        <v>70</v>
      </c>
      <c t="n" r="C7" s="9">
        <v>-6.8</v>
      </c>
      <c t="n" r="D7" s="9">
        <v>-19.4</v>
      </c>
      <c t="n" r="E7" s="6">
        <v>6</v>
      </c>
    </row>
    <row spans="1:5" r="8">
      <c t="s" r="A8" s="4">
        <v>192</v>
      </c>
      <c t="n" r="C8" s="9">
        <v>-42.5</v>
      </c>
      <c t="n" r="D8" s="9">
        <v>-35.7</v>
      </c>
      <c t="n" r="E8" s="9">
        <v>-16.3</v>
      </c>
    </row>
    <row spans="1:5" r="9">
      <c t="s" r="A9" s="4">
        <v>1101</v>
      </c>
    </row>
    <row spans="1:5" r="10">
      <c t="s" r="A10" s="3">
        <v>1098</v>
      </c>
    </row>
    <row spans="1:5" r="11">
      <c t="s" r="A11" s="4">
        <v>183</v>
      </c>
      <c t="n" r="C11" s="9">
        <v>-8.800000000000001</v>
      </c>
      <c t="n" r="D11" s="9">
        <v>-0.9</v>
      </c>
      <c t="n" r="E11" s="9">
        <v>2.1</v>
      </c>
    </row>
    <row spans="1:5" r="12">
      <c t="s" r="A12" s="4">
        <v>1099</v>
      </c>
      <c t="n" r="C12" s="9">
        <v>-10.5</v>
      </c>
      <c t="n" r="D12" s="9">
        <v>-7.9</v>
      </c>
      <c t="n" r="E12" s="6">
        <v>-3</v>
      </c>
    </row>
    <row spans="1:5" r="13">
      <c t="s" r="A13" s="4">
        <v>1100</v>
      </c>
      <c t="s" r="B13" s="4">
        <v>59</v>
      </c>
      <c t="n" r="C13" s="6">
        <v>0</v>
      </c>
      <c t="n" r="D13" s="6">
        <v>0</v>
      </c>
      <c t="n" r="E13" s="6">
        <v>0</v>
      </c>
    </row>
    <row spans="1:5" r="14">
      <c t="s" r="A14" s="4">
        <v>70</v>
      </c>
      <c t="n" r="C14" s="9">
        <v>-10.5</v>
      </c>
      <c t="n" r="D14" s="9">
        <v>-7.9</v>
      </c>
      <c t="n" r="E14" s="6">
        <v>-3</v>
      </c>
    </row>
    <row spans="1:5" r="15">
      <c t="s" r="A15" s="4">
        <v>192</v>
      </c>
      <c t="n" r="C15" s="9">
        <v>-19.3</v>
      </c>
      <c t="n" r="D15" s="9">
        <v>-8.800000000000001</v>
      </c>
      <c t="n" r="E15" s="9">
        <v>-0.9</v>
      </c>
    </row>
    <row spans="1:5" r="16">
      <c t="s" r="A16" s="4">
        <v>1102</v>
      </c>
    </row>
    <row spans="1:5" r="17">
      <c t="s" r="A17" s="3">
        <v>1098</v>
      </c>
    </row>
    <row spans="1:5" r="18">
      <c t="s" r="A18" s="4">
        <v>183</v>
      </c>
      <c t="n" r="C18" s="9">
        <v>-26.9</v>
      </c>
      <c t="n" r="D18" s="9">
        <v>-15.4</v>
      </c>
      <c t="n" r="E18" s="9">
        <v>-24.4</v>
      </c>
    </row>
    <row spans="1:5" r="19">
      <c t="s" r="A19" s="4">
        <v>1099</v>
      </c>
      <c t="n" r="C19" s="9">
        <v>2.3</v>
      </c>
      <c t="n" r="D19" s="9">
        <v>-11.7</v>
      </c>
      <c t="n" r="E19" s="9">
        <v>8.300000000000001</v>
      </c>
    </row>
    <row spans="1:5" r="20">
      <c t="s" r="A20" s="4">
        <v>1100</v>
      </c>
      <c t="s" r="B20" s="4">
        <v>59</v>
      </c>
      <c t="n" r="C20" s="9">
        <v>1.4</v>
      </c>
      <c t="n" r="D20" s="9">
        <v>0.2</v>
      </c>
      <c t="n" r="E20" s="9">
        <v>0.7</v>
      </c>
    </row>
    <row spans="1:5" r="21">
      <c t="s" r="A21" s="4">
        <v>70</v>
      </c>
      <c t="n" r="C21" s="9">
        <v>3.7</v>
      </c>
      <c t="n" r="D21" s="9">
        <v>-11.5</v>
      </c>
      <c t="n" r="E21" s="6">
        <v>9</v>
      </c>
    </row>
    <row spans="1:5" r="22">
      <c t="s" r="A22" s="4">
        <v>192</v>
      </c>
      <c t="n" r="C22" s="7">
        <v>-23.2</v>
      </c>
      <c t="n" r="D22" s="7">
        <v>-26.9</v>
      </c>
      <c t="n" r="E22" s="7">
        <v>-15.4</v>
      </c>
    </row>
    <row spans="1:5" r="23">
      <c t="n" r="A23"/>
    </row>
    <row spans="1:5" r="24">
      <c t="s" r="A24" s="4">
        <v>59</v>
      </c>
      <c t="s" r="B24" s="4">
        <v>1103</v>
      </c>
    </row>
  </sheetData>
  <mergeCells count="4">
    <mergeCell ref="A1:B2"/>
    <mergeCell ref="C1:E1"/>
    <mergeCell ref="A23:D23"/>
    <mergeCell ref="B24:D2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4</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233</v>
      </c>
    </row>
    <row spans="1:12" r="4">
      <c t="s" r="A4" s="4">
        <v>51</v>
      </c>
      <c t="n" r="B4" s="7">
        <v>3.9</v>
      </c>
      <c t="n" r="C4" s="7">
        <v>-14.4</v>
      </c>
      <c t="n" r="D4" s="7">
        <v>-2.3</v>
      </c>
      <c t="n" r="E4" s="7">
        <v>-13.9</v>
      </c>
      <c t="n" r="F4" s="7">
        <v>4.6</v>
      </c>
      <c t="n" r="G4" s="7">
        <v>4.6</v>
      </c>
      <c t="n" r="H4" s="7">
        <v>-46.2</v>
      </c>
      <c t="n" r="I4" s="7">
        <v>-8.6</v>
      </c>
      <c t="n" r="J4" s="7">
        <v>-26.7</v>
      </c>
      <c t="n" r="K4" s="7">
        <v>-45.6</v>
      </c>
      <c t="n" r="L4" s="7">
        <v>-8.300000000000001</v>
      </c>
    </row>
    <row spans="1:12" r="5">
      <c t="s" r="A5" s="4">
        <v>1105</v>
      </c>
      <c t="n" r="J5" s="6">
        <v>15943527</v>
      </c>
      <c t="n" r="K5" s="6">
        <v>15635710</v>
      </c>
      <c t="n" r="L5" s="6">
        <v>15371932</v>
      </c>
    </row>
    <row spans="1:12" r="6">
      <c t="s" r="A6" s="4">
        <v>1106</v>
      </c>
      <c t="n" r="J6" s="6">
        <v>0</v>
      </c>
      <c t="n" r="K6" s="6">
        <v>0</v>
      </c>
      <c t="n" r="L6" s="6">
        <v>0</v>
      </c>
    </row>
    <row spans="1:12" r="7">
      <c t="s" r="A7" s="4">
        <v>1107</v>
      </c>
      <c t="n" r="J7" s="6">
        <v>15943527</v>
      </c>
      <c t="n" r="K7" s="6">
        <v>15635710</v>
      </c>
      <c t="n" r="L7" s="6">
        <v>15371932</v>
      </c>
    </row>
    <row spans="1:12" r="8">
      <c t="s" r="A8" s="4">
        <v>1108</v>
      </c>
      <c t="n" r="B8" s="10">
        <v>0.24</v>
      </c>
      <c t="n" r="C8" s="10">
        <v>-0.9</v>
      </c>
      <c t="n" r="D8" s="10">
        <v>-0.14</v>
      </c>
      <c t="n" r="E8" s="10">
        <v>-0.87</v>
      </c>
      <c t="n" r="F8" s="10">
        <v>0.29</v>
      </c>
      <c t="n" r="G8" s="10">
        <v>0.29</v>
      </c>
      <c t="n" r="H8" s="10">
        <v>-2.97</v>
      </c>
      <c t="n" r="I8" s="10">
        <v>-0.55</v>
      </c>
      <c t="n" r="J8" s="10">
        <v>-1.67</v>
      </c>
      <c t="n" r="K8" s="10">
        <v>-2.92</v>
      </c>
      <c t="n" r="L8" s="10">
        <v>-0.54</v>
      </c>
    </row>
    <row spans="1:12" r="9">
      <c t="s" r="A9" s="4">
        <v>1109</v>
      </c>
      <c t="n" r="B9" s="10">
        <v>0.24</v>
      </c>
      <c t="n" r="C9" s="10">
        <v>-0.9</v>
      </c>
      <c t="n" r="D9" s="10">
        <v>-0.14</v>
      </c>
      <c t="n" r="E9" s="10">
        <v>-0.87</v>
      </c>
      <c t="n" r="F9" s="10">
        <v>0.29</v>
      </c>
      <c t="n" r="G9" s="10">
        <v>0.29</v>
      </c>
      <c t="n" r="H9" s="10">
        <v>-2.97</v>
      </c>
      <c t="n" r="I9" s="10">
        <v>-0.55</v>
      </c>
      <c t="n" r="J9" s="10">
        <v>-1.67</v>
      </c>
      <c t="n" r="K9" s="10">
        <v>-2.92</v>
      </c>
      <c t="n" r="L9" s="10">
        <v>-0.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0</v>
      </c>
      <c t="s" r="B1" s="2">
        <v>1</v>
      </c>
    </row>
    <row spans="1:4" r="2">
      <c t="s" r="B2" s="2">
        <v>2</v>
      </c>
      <c t="s" r="C2" s="2">
        <v>33</v>
      </c>
      <c t="s" r="D2" s="2">
        <v>37</v>
      </c>
    </row>
    <row spans="1:4" r="3">
      <c t="s" r="A3" s="3">
        <v>1111</v>
      </c>
    </row>
    <row spans="1:4" r="4">
      <c t="s" r="A4" s="4">
        <v>1112</v>
      </c>
      <c t="n" r="B4" s="6">
        <v>905843</v>
      </c>
      <c t="n" r="C4" s="6">
        <v>1468623</v>
      </c>
      <c t="n" r="D4" s="6">
        <v>1823011</v>
      </c>
    </row>
    <row spans="1:4" r="5">
      <c t="s" r="A5" s="4">
        <v>1113</v>
      </c>
    </row>
    <row spans="1:4" r="6">
      <c t="s" r="A6" s="3">
        <v>1111</v>
      </c>
    </row>
    <row spans="1:4" r="7">
      <c t="s" r="A7" s="4">
        <v>1112</v>
      </c>
      <c t="n" r="B7" s="6">
        <v>0</v>
      </c>
      <c t="n" r="C7" s="6">
        <v>461275</v>
      </c>
      <c t="n" r="D7" s="6">
        <v>652048</v>
      </c>
    </row>
    <row spans="1:4" r="8">
      <c t="s" r="A8" s="4">
        <v>1114</v>
      </c>
    </row>
    <row spans="1:4" r="9">
      <c t="s" r="A9" s="3">
        <v>1111</v>
      </c>
    </row>
    <row spans="1:4" r="10">
      <c t="s" r="A10" s="4">
        <v>1112</v>
      </c>
      <c t="n" r="B10" s="6">
        <v>319520</v>
      </c>
      <c t="n" r="C10" s="6">
        <v>407656</v>
      </c>
      <c t="n" r="D10" s="6">
        <v>501021</v>
      </c>
    </row>
    <row spans="1:4" r="11">
      <c t="s" r="A11" s="4">
        <v>1115</v>
      </c>
    </row>
    <row spans="1:4" r="12">
      <c t="s" r="A12" s="3">
        <v>1111</v>
      </c>
    </row>
    <row spans="1:4" r="13">
      <c t="s" r="A13" s="4">
        <v>1112</v>
      </c>
      <c t="n" r="B13" s="6">
        <v>586323</v>
      </c>
      <c t="n" r="C13" s="6">
        <v>599692</v>
      </c>
      <c t="n" r="D13" s="6">
        <v>6699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 customWidth="1" max="7" min="7" width="14"/>
  </cols>
  <sheetData>
    <row spans="1:7" r="1">
      <c t="s" r="A1" s="1">
        <v>1116</v>
      </c>
      <c t="s" r="B1" s="2">
        <v>30</v>
      </c>
      <c t="s" r="C1" s="2">
        <v>1</v>
      </c>
    </row>
    <row spans="1:7" r="2">
      <c t="s" r="B2" s="2">
        <v>31</v>
      </c>
      <c t="s" r="C2" s="2">
        <v>2</v>
      </c>
      <c t="s" r="D2" s="2">
        <v>33</v>
      </c>
      <c t="s" r="E2" s="2">
        <v>37</v>
      </c>
      <c t="s" r="F2" s="2">
        <v>1117</v>
      </c>
      <c t="s" r="G2" s="2">
        <v>1118</v>
      </c>
    </row>
    <row spans="1:7" r="3">
      <c t="s" r="A3" s="3">
        <v>1119</v>
      </c>
    </row>
    <row spans="1:7" r="4">
      <c t="s" r="A4" s="4">
        <v>1120</v>
      </c>
      <c t="n" r="B4" s="8">
        <v>-1300000</v>
      </c>
    </row>
    <row spans="1:7" r="5">
      <c t="s" r="A5" s="4">
        <v>924</v>
      </c>
      <c t="n" r="C5" s="8">
        <v>400000</v>
      </c>
      <c t="n" r="D5" s="8">
        <v>3200000</v>
      </c>
    </row>
    <row spans="1:7" r="6">
      <c t="s" r="A6" s="4">
        <v>1115</v>
      </c>
    </row>
    <row spans="1:7" r="7">
      <c t="s" r="A7" s="3">
        <v>1119</v>
      </c>
    </row>
    <row spans="1:7" r="8">
      <c t="s" r="A8" s="4">
        <v>1121</v>
      </c>
      <c t="n" r="C8" s="10">
        <v>32.94</v>
      </c>
      <c t="n" r="D8" s="10">
        <v>29.92</v>
      </c>
      <c t="n" r="E8" s="10">
        <v>28.27</v>
      </c>
    </row>
    <row spans="1:7" r="9">
      <c t="s" r="A9" s="4">
        <v>1122</v>
      </c>
      <c t="n" r="C9" s="8">
        <v>4000000</v>
      </c>
    </row>
    <row spans="1:7" r="10">
      <c t="s" r="A10" s="4">
        <v>1123</v>
      </c>
      <c t="s" r="C10" s="4">
        <v>1124</v>
      </c>
    </row>
    <row spans="1:7" r="11">
      <c t="s" r="A11" s="4">
        <v>1120</v>
      </c>
      <c t="n" r="C11" s="8">
        <v>2900000</v>
      </c>
      <c t="n" r="D11" s="8">
        <v>2300000</v>
      </c>
      <c t="n" r="E11" s="8">
        <v>2200000</v>
      </c>
    </row>
    <row spans="1:7" r="12">
      <c t="s" r="A12" s="4">
        <v>924</v>
      </c>
      <c t="n" r="C12" s="8">
        <v>1100000</v>
      </c>
      <c t="n" r="D12" s="8">
        <v>900000</v>
      </c>
      <c t="n" r="E12" s="8">
        <v>800000</v>
      </c>
    </row>
    <row spans="1:7" r="13">
      <c t="s" r="A13" s="4">
        <v>1125</v>
      </c>
    </row>
    <row spans="1:7" r="14">
      <c t="s" r="A14" s="3">
        <v>1119</v>
      </c>
    </row>
    <row spans="1:7" r="15">
      <c t="s" r="A15" s="4">
        <v>1123</v>
      </c>
      <c t="s" r="C15" s="4">
        <v>638</v>
      </c>
    </row>
    <row spans="1:7" r="16">
      <c t="s" r="A16" s="4">
        <v>1126</v>
      </c>
      <c t="n" r="C16" s="8">
        <v>4800000</v>
      </c>
    </row>
    <row spans="1:7" r="17">
      <c t="s" r="A17" s="4">
        <v>1127</v>
      </c>
      <c t="n" r="C17" s="6">
        <v>113387</v>
      </c>
      <c t="n" r="D17" s="6">
        <v>105666</v>
      </c>
      <c t="n" r="E17" s="6">
        <v>119319</v>
      </c>
      <c t="n" r="F17" s="6">
        <v>128279</v>
      </c>
    </row>
    <row spans="1:7" r="18">
      <c t="s" r="A18" s="4">
        <v>1114</v>
      </c>
    </row>
    <row spans="1:7" r="19">
      <c t="s" r="A19" s="3">
        <v>1119</v>
      </c>
    </row>
    <row spans="1:7" r="20">
      <c t="s" r="A20" s="4">
        <v>1120</v>
      </c>
      <c t="n" r="C20" s="8">
        <v>2500000</v>
      </c>
      <c t="n" r="D20" s="8">
        <v>3900000</v>
      </c>
      <c t="n" r="E20" s="8">
        <v>8300000</v>
      </c>
    </row>
    <row spans="1:7" r="21">
      <c t="s" r="A21" s="4">
        <v>924</v>
      </c>
      <c t="n" r="C21" s="6">
        <v>1000000</v>
      </c>
      <c t="n" r="D21" s="6">
        <v>1500000</v>
      </c>
      <c t="n" r="E21" s="6">
        <v>3200000</v>
      </c>
    </row>
    <row spans="1:7" r="22">
      <c t="s" r="A22" s="4">
        <v>1128</v>
      </c>
      <c t="n" r="C22" s="8">
        <v>5100000</v>
      </c>
      <c t="n" r="D22" s="8">
        <v>4800000</v>
      </c>
      <c t="n" r="E22" s="8">
        <v>12100000</v>
      </c>
    </row>
    <row spans="1:7" r="23">
      <c t="s" r="A23" s="4">
        <v>1129</v>
      </c>
    </row>
    <row spans="1:7" r="24">
      <c t="s" r="A24" s="3">
        <v>1119</v>
      </c>
    </row>
    <row spans="1:7" r="25">
      <c t="s" r="A25" s="4">
        <v>1127</v>
      </c>
      <c t="n" r="C25" s="6">
        <v>161900</v>
      </c>
      <c t="n" r="D25" s="6">
        <v>240939</v>
      </c>
      <c t="n" r="E25" s="6">
        <v>215716</v>
      </c>
      <c t="n" r="F25" s="6">
        <v>372499</v>
      </c>
    </row>
    <row spans="1:7" r="26">
      <c t="s" r="A26" s="4">
        <v>1130</v>
      </c>
      <c t="n" r="C26" s="8">
        <v>11500000</v>
      </c>
    </row>
    <row spans="1:7" r="27">
      <c t="s" r="A27" s="4">
        <v>1131</v>
      </c>
    </row>
    <row spans="1:7" r="28">
      <c t="s" r="A28" s="3">
        <v>1119</v>
      </c>
    </row>
    <row spans="1:7" r="29">
      <c t="s" r="A29" s="4">
        <v>1132</v>
      </c>
      <c t="s" r="C29" s="4">
        <v>428</v>
      </c>
    </row>
    <row spans="1:7" r="30">
      <c t="s" r="A30" s="4">
        <v>1133</v>
      </c>
      <c t="s" r="C30" s="4">
        <v>751</v>
      </c>
    </row>
    <row spans="1:7" r="31">
      <c t="s" r="A31" s="4">
        <v>1134</v>
      </c>
    </row>
    <row spans="1:7" r="32">
      <c t="s" r="A32" s="3">
        <v>1119</v>
      </c>
    </row>
    <row spans="1:7" r="33">
      <c t="s" r="A33" s="4">
        <v>1132</v>
      </c>
      <c t="s" r="C33" s="4">
        <v>428</v>
      </c>
    </row>
    <row spans="1:7" r="34">
      <c t="s" r="A34" s="4">
        <v>1135</v>
      </c>
    </row>
    <row spans="1:7" r="35">
      <c t="s" r="A35" s="3">
        <v>1119</v>
      </c>
    </row>
    <row spans="1:7" r="36">
      <c t="s" r="A36" s="4">
        <v>1132</v>
      </c>
      <c t="s" r="C36" s="4">
        <v>518</v>
      </c>
    </row>
    <row spans="1:7" r="37">
      <c t="s" r="A37" s="4">
        <v>1133</v>
      </c>
      <c t="s" r="C37" s="4">
        <v>1136</v>
      </c>
    </row>
    <row spans="1:7" r="38">
      <c t="s" r="A38" s="4">
        <v>1137</v>
      </c>
    </row>
    <row spans="1:7" r="39">
      <c t="s" r="A39" s="3">
        <v>1119</v>
      </c>
    </row>
    <row spans="1:7" r="40">
      <c t="s" r="A40" s="4">
        <v>1132</v>
      </c>
      <c t="s" r="C40" s="4">
        <v>518</v>
      </c>
    </row>
    <row spans="1:7" r="41">
      <c t="s" r="A41" s="4">
        <v>1138</v>
      </c>
    </row>
    <row spans="1:7" r="42">
      <c t="s" r="A42" s="3">
        <v>1119</v>
      </c>
    </row>
    <row spans="1:7" r="43">
      <c t="s" r="A43" s="4">
        <v>1139</v>
      </c>
      <c t="n" r="G43" s="6">
        <v>2885907</v>
      </c>
    </row>
    <row spans="1:7" r="44">
      <c t="s" r="A44" s="4">
        <v>1140</v>
      </c>
      <c t="n" r="G44" s="8">
        <v>5000000</v>
      </c>
    </row>
    <row spans="1:7" r="45">
      <c t="s" r="A45" s="4">
        <v>1141</v>
      </c>
      <c t="n" r="C45" s="6">
        <v>1024296</v>
      </c>
    </row>
    <row spans="1:7" r="46">
      <c t="s" r="A46" s="4">
        <v>1142</v>
      </c>
    </row>
    <row spans="1:7" r="47">
      <c t="s" r="A47" s="3">
        <v>1119</v>
      </c>
    </row>
    <row spans="1:7" r="48">
      <c t="s" r="A48" s="4">
        <v>1139</v>
      </c>
      <c t="n" r="G48" s="6">
        <v>1076555</v>
      </c>
    </row>
    <row spans="1:7" r="49">
      <c t="s" r="A49" s="4">
        <v>1143</v>
      </c>
      <c t="n" r="G49" s="6">
        <v>627990</v>
      </c>
    </row>
    <row spans="1:7" r="50">
      <c t="s" r="A50" s="4">
        <v>1144</v>
      </c>
    </row>
    <row spans="1:7" r="51">
      <c t="s" r="A51" s="3">
        <v>1119</v>
      </c>
    </row>
    <row spans="1:7" r="52">
      <c t="s" r="A52" s="4">
        <v>1143</v>
      </c>
      <c t="n" r="G52" s="6">
        <v>62799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spans="1:5" r="1">
      <c t="s" r="A1" s="1">
        <v>1145</v>
      </c>
      <c t="s" r="C1" s="2">
        <v>1</v>
      </c>
    </row>
    <row spans="1:5" r="2">
      <c t="s" r="C2" s="2">
        <v>2</v>
      </c>
      <c t="s" r="D2" s="2">
        <v>33</v>
      </c>
      <c t="s" r="E2" s="2">
        <v>37</v>
      </c>
    </row>
    <row spans="1:5" r="3">
      <c t="s" r="A3" s="3">
        <v>1146</v>
      </c>
    </row>
    <row spans="1:5" r="4">
      <c t="s" r="A4" s="4">
        <v>1147</v>
      </c>
      <c t="n" r="C4" s="6">
        <v>523778</v>
      </c>
      <c t="n" r="D4" s="6">
        <v>630680</v>
      </c>
      <c t="n" r="E4" s="6">
        <v>660333</v>
      </c>
    </row>
    <row spans="1:5" r="5">
      <c t="s" r="A5" s="4">
        <v>1148</v>
      </c>
      <c t="n" r="C5" s="6">
        <v>136985</v>
      </c>
      <c t="n" r="D5" s="6">
        <v>75780</v>
      </c>
      <c t="n" r="E5" s="6">
        <v>85930</v>
      </c>
    </row>
    <row spans="1:5" r="6">
      <c t="s" r="A6" s="4">
        <v>1149</v>
      </c>
      <c t="n" r="C6" s="6">
        <v>-51954</v>
      </c>
      <c t="n" r="D6" s="6">
        <v>-131974</v>
      </c>
      <c t="n" r="E6" s="6">
        <v>-74430</v>
      </c>
    </row>
    <row spans="1:5" r="7">
      <c t="s" r="A7" s="4">
        <v>1150</v>
      </c>
      <c t="n" r="C7" s="6">
        <v>-16326</v>
      </c>
      <c t="n" r="D7" s="6">
        <v>-50708</v>
      </c>
      <c t="n" r="E7" s="6">
        <v>-41153</v>
      </c>
    </row>
    <row spans="1:5" r="8">
      <c t="s" r="A8" s="4">
        <v>1151</v>
      </c>
      <c t="n" r="C8" s="6">
        <v>592483</v>
      </c>
      <c t="n" r="D8" s="6">
        <v>523778</v>
      </c>
      <c t="n" r="E8" s="6">
        <v>630680</v>
      </c>
    </row>
    <row spans="1:5" r="9">
      <c t="s" r="A9" s="4">
        <v>1152</v>
      </c>
      <c t="n" r="C9" s="6">
        <v>355882</v>
      </c>
    </row>
    <row spans="1:5" r="10">
      <c t="s" r="A10" s="4">
        <v>1153</v>
      </c>
      <c t="n" r="C10" s="6">
        <v>209242</v>
      </c>
    </row>
    <row spans="1:5" r="11">
      <c t="s" r="A11" s="3">
        <v>1154</v>
      </c>
    </row>
    <row spans="1:5" r="12">
      <c t="s" r="A12" s="4">
        <v>1155</v>
      </c>
      <c t="n" r="C12" s="10">
        <v>39.16</v>
      </c>
      <c t="n" r="D12" s="10">
        <v>32.31</v>
      </c>
      <c t="n" r="E12" s="10">
        <v>25.6</v>
      </c>
    </row>
    <row spans="1:5" r="13">
      <c t="s" r="A13" s="4">
        <v>1156</v>
      </c>
      <c t="n" r="C13" s="11">
        <v>80.65000000000001</v>
      </c>
      <c t="n" r="D13" s="11">
        <v>73.75</v>
      </c>
      <c t="n" r="E13" s="11">
        <v>72.42</v>
      </c>
    </row>
    <row spans="1:5" r="14">
      <c t="s" r="A14" s="4">
        <v>1157</v>
      </c>
      <c t="n" r="C14" s="11">
        <v>30.71</v>
      </c>
      <c t="n" r="D14" s="11">
        <v>24.41</v>
      </c>
      <c t="n" r="E14" s="11">
        <v>20.62</v>
      </c>
    </row>
    <row spans="1:5" r="15">
      <c t="s" r="A15" s="4">
        <v>1158</v>
      </c>
      <c t="n" r="C15" s="11">
        <v>70.65000000000001</v>
      </c>
      <c t="n" r="D15" s="11">
        <v>44.02</v>
      </c>
      <c t="n" r="E15" s="11">
        <v>29.61</v>
      </c>
    </row>
    <row spans="1:5" r="16">
      <c t="s" r="A16" s="4">
        <v>1159</v>
      </c>
      <c t="n" r="C16" s="11">
        <v>48.63</v>
      </c>
      <c t="n" r="D16" s="10">
        <v>39.16</v>
      </c>
      <c t="n" r="E16" s="10">
        <v>32.31</v>
      </c>
    </row>
    <row spans="1:5" r="17">
      <c t="s" r="A17" s="4">
        <v>1160</v>
      </c>
      <c t="n" r="C17" s="11">
        <v>35.31</v>
      </c>
    </row>
    <row spans="1:5" r="18">
      <c t="s" r="A18" s="4">
        <v>1161</v>
      </c>
      <c t="n" r="C18" s="10">
        <v>67.41</v>
      </c>
    </row>
    <row spans="1:5" r="19">
      <c t="s" r="A19" s="4">
        <v>1162</v>
      </c>
      <c t="s" r="C19" s="4">
        <v>1163</v>
      </c>
    </row>
    <row spans="1:5" r="20">
      <c t="s" r="A20" s="4">
        <v>1164</v>
      </c>
      <c t="s" r="C20" s="4">
        <v>524</v>
      </c>
    </row>
    <row spans="1:5" r="21">
      <c t="s" r="A21" s="4">
        <v>1165</v>
      </c>
      <c t="s" r="C21" s="4">
        <v>1166</v>
      </c>
    </row>
    <row spans="1:5" r="22">
      <c t="s" r="A22" s="4">
        <v>1167</v>
      </c>
      <c t="n" r="C22" s="7">
        <v>2.5</v>
      </c>
      <c t="n" r="D22" s="7">
        <v>7.4</v>
      </c>
      <c t="n" r="E22" s="7">
        <v>3.7</v>
      </c>
    </row>
    <row spans="1:5" r="23">
      <c t="s" r="A23" s="4">
        <v>1168</v>
      </c>
      <c t="s" r="B23" s="4">
        <v>59</v>
      </c>
      <c t="n" r="C23" s="6">
        <v>5</v>
      </c>
    </row>
    <row spans="1:5" r="24">
      <c t="s" r="A24" s="4">
        <v>1169</v>
      </c>
      <c t="s" r="B24" s="4">
        <v>59</v>
      </c>
      <c t="n" r="C24" s="7">
        <v>0.7</v>
      </c>
    </row>
    <row spans="1:5" r="25">
      <c t="n" r="A25"/>
    </row>
    <row spans="1:5" r="26">
      <c t="s" r="A26" s="4">
        <v>59</v>
      </c>
      <c t="s" r="B26" s="4">
        <v>1170</v>
      </c>
    </row>
  </sheetData>
  <mergeCells count="4">
    <mergeCell ref="A1:B2"/>
    <mergeCell ref="C1:E1"/>
    <mergeCell ref="A25:D25"/>
    <mergeCell ref="B26:D2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1</v>
      </c>
      <c t="s" r="B1" s="2">
        <v>1</v>
      </c>
    </row>
    <row spans="1:4" r="2">
      <c t="s" r="B2" s="2">
        <v>2</v>
      </c>
      <c t="s" r="C2" s="2">
        <v>33</v>
      </c>
      <c t="s" r="D2" s="2">
        <v>37</v>
      </c>
    </row>
    <row spans="1:4" r="3">
      <c t="s" r="A3" s="3">
        <v>1119</v>
      </c>
    </row>
    <row spans="1:4" r="4">
      <c t="s" r="A4" s="4">
        <v>1172</v>
      </c>
      <c t="s" r="B4" s="4">
        <v>1173</v>
      </c>
      <c t="s" r="C4" s="4">
        <v>1174</v>
      </c>
      <c t="s" r="D4" s="4">
        <v>1175</v>
      </c>
    </row>
    <row spans="1:4" r="5">
      <c t="s" r="A5" s="4">
        <v>1176</v>
      </c>
      <c t="s" r="B5" s="4">
        <v>549</v>
      </c>
      <c t="s" r="C5" s="4">
        <v>549</v>
      </c>
      <c t="s" r="D5" s="4">
        <v>549</v>
      </c>
    </row>
    <row spans="1:4" r="6">
      <c t="s" r="A6" s="4">
        <v>1177</v>
      </c>
      <c t="s" r="B6" s="4">
        <v>1178</v>
      </c>
      <c t="s" r="C6" s="4">
        <v>1178</v>
      </c>
      <c t="s" r="D6" s="4">
        <v>1178</v>
      </c>
    </row>
    <row spans="1:4" r="7">
      <c t="s" r="A7" s="4">
        <v>1179</v>
      </c>
      <c t="s" r="B7" s="4">
        <v>751</v>
      </c>
      <c t="s" r="C7" s="4">
        <v>751</v>
      </c>
      <c t="s" r="D7" s="4">
        <v>7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0</v>
      </c>
      <c t="s" r="B1" s="2">
        <v>1</v>
      </c>
    </row>
    <row spans="1:4" r="2">
      <c t="s" r="B2" s="2">
        <v>2</v>
      </c>
      <c t="s" r="C2" s="2">
        <v>33</v>
      </c>
      <c t="s" r="D2" s="2">
        <v>37</v>
      </c>
    </row>
    <row spans="1:4" r="3">
      <c t="s" r="A3" s="4">
        <v>1125</v>
      </c>
    </row>
    <row spans="1:4" r="4">
      <c t="s" r="A4" s="3">
        <v>1146</v>
      </c>
    </row>
    <row spans="1:4" r="5">
      <c t="s" r="A5" s="4">
        <v>1181</v>
      </c>
      <c t="n" r="B5" s="6">
        <v>105666</v>
      </c>
      <c t="n" r="C5" s="6">
        <v>119319</v>
      </c>
      <c t="n" r="D5" s="6">
        <v>128279</v>
      </c>
    </row>
    <row spans="1:4" r="6">
      <c t="s" r="A6" s="4">
        <v>1148</v>
      </c>
      <c t="n" r="B6" s="6">
        <v>64773</v>
      </c>
      <c t="n" r="C6" s="6">
        <v>57954</v>
      </c>
      <c t="n" r="D6" s="6">
        <v>51465</v>
      </c>
    </row>
    <row spans="1:4" r="7">
      <c t="s" r="A7" s="4">
        <v>1182</v>
      </c>
      <c t="n" r="B7" s="6">
        <v>-46408</v>
      </c>
      <c t="n" r="C7" s="6">
        <v>-50811</v>
      </c>
      <c t="n" r="D7" s="6">
        <v>-43514</v>
      </c>
    </row>
    <row spans="1:4" r="8">
      <c t="s" r="A8" s="4">
        <v>1183</v>
      </c>
      <c t="n" r="B8" s="6">
        <v>-10644</v>
      </c>
      <c t="n" r="C8" s="6">
        <v>-20796</v>
      </c>
      <c t="n" r="D8" s="6">
        <v>-16911</v>
      </c>
    </row>
    <row spans="1:4" r="9">
      <c t="s" r="A9" s="4">
        <v>1184</v>
      </c>
      <c t="n" r="B9" s="6">
        <v>113387</v>
      </c>
      <c t="n" r="C9" s="6">
        <v>105666</v>
      </c>
      <c t="n" r="D9" s="6">
        <v>119319</v>
      </c>
    </row>
    <row spans="1:4" r="10">
      <c t="s" r="A10" s="3">
        <v>1185</v>
      </c>
    </row>
    <row spans="1:4" r="11">
      <c t="s" r="A11" s="4">
        <v>1186</v>
      </c>
      <c t="n" r="B11" s="10">
        <v>61.24</v>
      </c>
      <c t="n" r="C11" s="10">
        <v>48.5</v>
      </c>
      <c t="n" r="D11" s="10">
        <v>34.3</v>
      </c>
    </row>
    <row spans="1:4" r="12">
      <c t="s" r="A12" s="4">
        <v>1156</v>
      </c>
      <c t="n" r="B12" s="11">
        <v>80.69</v>
      </c>
      <c t="n" r="C12" s="11">
        <v>73.8</v>
      </c>
      <c t="n" r="D12" s="11">
        <v>72.45</v>
      </c>
    </row>
    <row spans="1:4" r="13">
      <c t="s" r="A13" s="4">
        <v>1187</v>
      </c>
      <c t="n" r="B13" s="11">
        <v>57.22</v>
      </c>
      <c t="n" r="C13" s="11">
        <v>45.18</v>
      </c>
      <c t="n" r="D13" s="11">
        <v>35.68</v>
      </c>
    </row>
    <row spans="1:4" r="14">
      <c t="s" r="A14" s="4">
        <v>1188</v>
      </c>
      <c t="n" r="B14" s="11">
        <v>73.03</v>
      </c>
      <c t="n" r="C14" s="11">
        <v>62.4</v>
      </c>
      <c t="n" r="D14" s="11">
        <v>46.64</v>
      </c>
    </row>
    <row spans="1:4" r="15">
      <c t="s" r="A15" s="4">
        <v>1189</v>
      </c>
      <c t="n" r="B15" s="10">
        <v>72.89</v>
      </c>
      <c t="n" r="C15" s="10">
        <v>61.24</v>
      </c>
      <c t="n" r="D15" s="10">
        <v>48.5</v>
      </c>
    </row>
    <row spans="1:4" r="16">
      <c t="s" r="A16" s="4">
        <v>1129</v>
      </c>
    </row>
    <row spans="1:4" r="17">
      <c t="s" r="A17" s="3">
        <v>1146</v>
      </c>
    </row>
    <row spans="1:4" r="18">
      <c t="s" r="A18" s="4">
        <v>1181</v>
      </c>
      <c t="n" r="B18" s="6">
        <v>240939</v>
      </c>
      <c t="n" r="C18" s="6">
        <v>215716</v>
      </c>
      <c t="n" r="D18" s="6">
        <v>372499</v>
      </c>
    </row>
    <row spans="1:4" r="19">
      <c t="s" r="A19" s="4">
        <v>1148</v>
      </c>
      <c t="n" r="B19" s="6">
        <v>4303</v>
      </c>
      <c t="n" r="C19" s="6">
        <v>99978</v>
      </c>
      <c t="n" r="D19" s="6">
        <v>98018</v>
      </c>
    </row>
    <row spans="1:4" r="20">
      <c t="s" r="A20" s="4">
        <v>1182</v>
      </c>
      <c t="n" r="B20" s="6">
        <v>-21432</v>
      </c>
      <c t="n" r="C20" s="6">
        <v>-9616</v>
      </c>
      <c t="n" r="D20" s="6">
        <v>-121794</v>
      </c>
    </row>
    <row spans="1:4" r="21">
      <c t="s" r="A21" s="4">
        <v>1183</v>
      </c>
      <c t="n" r="B21" s="6">
        <v>-61910</v>
      </c>
      <c t="n" r="C21" s="6">
        <v>-65139</v>
      </c>
      <c t="n" r="D21" s="6">
        <v>-133007</v>
      </c>
    </row>
    <row spans="1:4" r="22">
      <c t="s" r="A22" s="4">
        <v>1184</v>
      </c>
      <c t="n" r="B22" s="6">
        <v>161900</v>
      </c>
      <c t="n" r="C22" s="6">
        <v>240939</v>
      </c>
      <c t="n" r="D22" s="6">
        <v>215716</v>
      </c>
    </row>
    <row spans="1:4" r="23">
      <c t="s" r="A23" s="3">
        <v>1185</v>
      </c>
    </row>
    <row spans="1:4" r="24">
      <c t="s" r="A24" s="4">
        <v>1186</v>
      </c>
      <c t="n" r="B24" s="10">
        <v>66.8</v>
      </c>
      <c t="n" r="C24" s="10">
        <v>60.76</v>
      </c>
      <c t="n" r="D24" s="10">
        <v>29.2</v>
      </c>
    </row>
    <row spans="1:4" r="25">
      <c t="s" r="A25" s="4">
        <v>1156</v>
      </c>
      <c t="n" r="B25" s="11">
        <v>81.33</v>
      </c>
      <c t="n" r="C25" s="11">
        <v>73.86</v>
      </c>
      <c t="n" r="D25" s="11">
        <v>72.45999999999999</v>
      </c>
    </row>
    <row spans="1:4" r="26">
      <c t="s" r="A26" s="4">
        <v>1187</v>
      </c>
      <c t="n" r="B26" s="11">
        <v>58.36</v>
      </c>
      <c t="n" r="C26" s="11">
        <v>50.28</v>
      </c>
      <c t="n" r="D26" s="11">
        <v>40.75</v>
      </c>
    </row>
    <row spans="1:4" r="27">
      <c t="s" r="A27" s="4">
        <v>1188</v>
      </c>
      <c t="n" r="B27" s="11">
        <v>60.39</v>
      </c>
      <c t="n" r="C27" s="11">
        <v>62.46</v>
      </c>
      <c t="n" r="D27" s="11">
        <v>43.89</v>
      </c>
    </row>
    <row spans="1:4" r="28">
      <c t="s" r="A28" s="4">
        <v>1189</v>
      </c>
      <c t="n" r="B28" s="10">
        <v>70.76000000000001</v>
      </c>
      <c t="n" r="C28" s="10">
        <v>66.8</v>
      </c>
      <c t="n" r="D28" s="10">
        <v>60.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0</v>
      </c>
      <c t="s" r="B1" s="2">
        <v>1</v>
      </c>
    </row>
    <row spans="1:4" r="2">
      <c t="s" r="B2" s="2">
        <v>2</v>
      </c>
      <c t="s" r="C2" s="2">
        <v>33</v>
      </c>
      <c t="s" r="D2" s="2">
        <v>37</v>
      </c>
    </row>
    <row spans="1:4" r="3">
      <c t="s" r="A3" s="3">
        <v>1191</v>
      </c>
    </row>
    <row spans="1:4" r="4">
      <c t="s" r="A4" s="4">
        <v>1192</v>
      </c>
      <c t="n" r="B4" s="7">
        <v>10.5</v>
      </c>
      <c t="n" r="C4" s="7">
        <v>9.4</v>
      </c>
      <c t="n" r="D4" s="7">
        <v>7.7</v>
      </c>
    </row>
    <row spans="1:4" r="5">
      <c t="s" r="A5" s="4">
        <v>1193</v>
      </c>
      <c t="n" r="B5" s="9">
        <v>23.2</v>
      </c>
      <c t="n" r="C5" s="9">
        <v>26.9</v>
      </c>
      <c t="n" r="D5" s="9">
        <v>15.4</v>
      </c>
    </row>
    <row spans="1:4" r="6">
      <c t="s" r="A6" s="4">
        <v>1194</v>
      </c>
      <c t="n" r="B6" s="9">
        <v>1.1</v>
      </c>
    </row>
    <row spans="1:4" r="7">
      <c t="s" r="A7" s="4">
        <v>1195</v>
      </c>
    </row>
    <row spans="1:4" r="8">
      <c t="s" r="A8" s="3">
        <v>1191</v>
      </c>
    </row>
    <row spans="1:4" r="9">
      <c t="s" r="A9" s="4">
        <v>1196</v>
      </c>
      <c t="n" r="B9" s="6">
        <v>6</v>
      </c>
    </row>
    <row spans="1:4" r="10">
      <c t="s" r="A10" s="4">
        <v>1197</v>
      </c>
      <c t="n" r="B10" s="9">
        <v>120.1</v>
      </c>
      <c t="n" r="C10" s="7">
        <v>133.1</v>
      </c>
      <c t="n" r="D10" s="6">
        <v>134</v>
      </c>
    </row>
    <row spans="1:4" r="11">
      <c t="s" r="A11" s="4">
        <v>1198</v>
      </c>
      <c t="n" r="B11" s="7">
        <v>11.8</v>
      </c>
    </row>
    <row spans="1:4" r="12">
      <c t="s" r="A12" s="4">
        <v>1199</v>
      </c>
    </row>
    <row spans="1:4" r="13">
      <c t="s" r="A13" s="3">
        <v>1191</v>
      </c>
    </row>
    <row spans="1:4" r="14">
      <c t="s" r="A14" s="4">
        <v>1200</v>
      </c>
      <c t="s" r="B14" s="4">
        <v>1201</v>
      </c>
    </row>
    <row spans="1:4" r="15">
      <c t="s" r="A15" s="4">
        <v>1202</v>
      </c>
    </row>
    <row spans="1:4" r="16">
      <c t="s" r="A16" s="3">
        <v>1191</v>
      </c>
    </row>
    <row spans="1:4" r="17">
      <c t="s" r="A17" s="4">
        <v>1200</v>
      </c>
      <c t="s" r="B17" s="4">
        <v>1178</v>
      </c>
    </row>
    <row spans="1:4" r="18">
      <c t="s" r="A18" s="4">
        <v>1203</v>
      </c>
    </row>
    <row spans="1:4" r="19">
      <c t="s" r="A19" s="3">
        <v>1191</v>
      </c>
    </row>
    <row spans="1:4" r="20">
      <c t="s" r="A20" s="4">
        <v>1204</v>
      </c>
      <c t="s" r="B20" s="4">
        <v>1205</v>
      </c>
    </row>
    <row spans="1:4" r="21">
      <c t="s" r="A21" s="4">
        <v>1206</v>
      </c>
      <c t="s" r="C21" s="4">
        <v>1205</v>
      </c>
    </row>
    <row spans="1:4" r="22">
      <c t="s" r="A22" s="4">
        <v>1197</v>
      </c>
      <c t="n" r="B22" s="8">
        <v>0</v>
      </c>
      <c t="n" r="C22" s="8">
        <v>0</v>
      </c>
      <c t="n" r="D22" s="8">
        <v>0</v>
      </c>
    </row>
    <row spans="1:4" r="23">
      <c t="s" r="A23" s="4">
        <v>1198</v>
      </c>
      <c t="n" r="B23" s="9">
        <v>0.2</v>
      </c>
    </row>
    <row spans="1:4" r="24">
      <c t="s" r="A24" s="4">
        <v>1207</v>
      </c>
    </row>
    <row spans="1:4" r="25">
      <c t="s" r="A25" s="3">
        <v>1191</v>
      </c>
    </row>
    <row spans="1:4" r="26">
      <c t="s" r="A26" s="4">
        <v>1197</v>
      </c>
      <c t="n" r="B26" s="9">
        <v>0.9</v>
      </c>
    </row>
    <row spans="1:4" r="27">
      <c t="s" r="A27" s="4">
        <v>1198</v>
      </c>
      <c t="n" r="B27" s="7">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8</v>
      </c>
      <c t="s" r="B1" s="2">
        <v>1</v>
      </c>
    </row>
    <row spans="1:4" r="2">
      <c t="s" r="B2" s="2">
        <v>2</v>
      </c>
      <c t="s" r="C2" s="2">
        <v>33</v>
      </c>
      <c t="s" r="D2" s="2">
        <v>37</v>
      </c>
    </row>
    <row spans="1:4" r="3">
      <c t="s" r="A3" s="4">
        <v>1195</v>
      </c>
    </row>
    <row spans="1:4" r="4">
      <c t="s" r="A4" s="3">
        <v>1191</v>
      </c>
    </row>
    <row spans="1:4" r="5">
      <c t="s" r="A5" s="4">
        <v>1209</v>
      </c>
      <c t="n" r="B5" s="8">
        <v>1</v>
      </c>
      <c t="n" r="C5" s="7">
        <v>0.6</v>
      </c>
      <c t="n" r="D5" s="7">
        <v>0.5</v>
      </c>
    </row>
    <row spans="1:4" r="6">
      <c t="s" r="A6" s="4">
        <v>1210</v>
      </c>
      <c t="n" r="B6" s="9">
        <v>6.5</v>
      </c>
      <c t="n" r="C6" s="9">
        <v>7.5</v>
      </c>
      <c t="n" r="D6" s="9">
        <v>6.8</v>
      </c>
    </row>
    <row spans="1:4" r="7">
      <c t="s" r="A7" s="4">
        <v>1211</v>
      </c>
      <c t="n" r="B7" s="9">
        <v>-7.4</v>
      </c>
      <c t="n" r="C7" s="9">
        <v>-7.7</v>
      </c>
      <c t="n" r="D7" s="9">
        <v>-6.8</v>
      </c>
    </row>
    <row spans="1:4" r="8">
      <c t="s" r="A8" s="4">
        <v>1212</v>
      </c>
      <c t="n" r="B8" s="9">
        <v>1.5</v>
      </c>
      <c t="n" r="C8" s="9">
        <v>0.3</v>
      </c>
      <c t="n" r="D8" s="9">
        <v>0.8</v>
      </c>
    </row>
    <row spans="1:4" r="9">
      <c t="s" r="A9" s="4">
        <v>1213</v>
      </c>
      <c t="n" r="B9" s="9">
        <v>1.6</v>
      </c>
      <c t="n" r="C9" s="9">
        <v>0.7</v>
      </c>
      <c t="n" r="D9" s="9">
        <v>1.3</v>
      </c>
    </row>
    <row spans="1:4" r="10">
      <c t="s" r="A10" s="4">
        <v>1203</v>
      </c>
    </row>
    <row spans="1:4" r="11">
      <c t="s" r="A11" s="3">
        <v>1191</v>
      </c>
    </row>
    <row spans="1:4" r="12">
      <c t="s" r="A12" s="4">
        <v>1209</v>
      </c>
      <c t="n" r="B12" s="6">
        <v>0</v>
      </c>
      <c t="n" r="C12" s="6">
        <v>0</v>
      </c>
      <c t="n" r="D12" s="6">
        <v>0</v>
      </c>
    </row>
    <row spans="1:4" r="13">
      <c t="s" r="A13" s="4">
        <v>1210</v>
      </c>
      <c t="n" r="B13" s="6">
        <v>0</v>
      </c>
      <c t="n" r="C13" s="9">
        <v>0.1</v>
      </c>
      <c t="n" r="D13" s="9">
        <v>0.1</v>
      </c>
    </row>
    <row spans="1:4" r="14">
      <c t="s" r="A14" s="4">
        <v>1211</v>
      </c>
      <c t="n" r="B14" s="6">
        <v>0</v>
      </c>
      <c t="n" r="C14" s="6">
        <v>0</v>
      </c>
      <c t="n" r="D14" s="6">
        <v>0</v>
      </c>
    </row>
    <row spans="1:4" r="15">
      <c t="s" r="A15" s="4">
        <v>1212</v>
      </c>
      <c t="n" r="B15" s="9">
        <v>-0.1</v>
      </c>
      <c t="n" r="C15" s="9">
        <v>-0.1</v>
      </c>
      <c t="n" r="D15" s="9">
        <v>-0.1</v>
      </c>
    </row>
    <row spans="1:4" r="16">
      <c t="s" r="A16" s="4">
        <v>1213</v>
      </c>
      <c t="n" r="B16" s="7">
        <v>-0.1</v>
      </c>
      <c t="n" r="C16" s="8">
        <v>0</v>
      </c>
      <c t="n" r="D16" s="8">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4</v>
      </c>
      <c t="s" r="B1" s="2">
        <v>1</v>
      </c>
    </row>
    <row spans="1:4" r="2">
      <c t="s" r="B2" s="2">
        <v>2</v>
      </c>
      <c t="s" r="C2" s="2">
        <v>33</v>
      </c>
      <c t="s" r="D2" s="2">
        <v>37</v>
      </c>
    </row>
    <row spans="1:4" r="3">
      <c t="s" r="A3" s="4">
        <v>1195</v>
      </c>
    </row>
    <row spans="1:4" r="4">
      <c t="s" r="A4" s="3">
        <v>1215</v>
      </c>
    </row>
    <row spans="1:4" r="5">
      <c t="s" r="A5" s="4">
        <v>1216</v>
      </c>
      <c t="n" r="B5" s="7">
        <v>187.2</v>
      </c>
      <c t="n" r="C5" s="7">
        <v>177.8</v>
      </c>
    </row>
    <row spans="1:4" r="6">
      <c t="s" r="A6" s="4">
        <v>1209</v>
      </c>
      <c t="n" r="B6" s="6">
        <v>1</v>
      </c>
      <c t="n" r="C6" s="9">
        <v>0.6</v>
      </c>
      <c t="n" r="D6" s="7">
        <v>0.5</v>
      </c>
    </row>
    <row spans="1:4" r="7">
      <c t="s" r="A7" s="4">
        <v>1210</v>
      </c>
      <c t="n" r="B7" s="9">
        <v>6.5</v>
      </c>
      <c t="n" r="C7" s="9">
        <v>7.5</v>
      </c>
      <c t="n" r="D7" s="9">
        <v>6.8</v>
      </c>
    </row>
    <row spans="1:4" r="8">
      <c t="s" r="A8" s="4">
        <v>1217</v>
      </c>
      <c t="n" r="B8" s="9">
        <v>-2.4</v>
      </c>
      <c t="n" r="C8" s="9">
        <v>-2.5</v>
      </c>
    </row>
    <row spans="1:4" r="9">
      <c t="s" r="A9" s="4">
        <v>1218</v>
      </c>
      <c t="n" r="B9" s="9">
        <v>-4.8</v>
      </c>
      <c t="n" r="C9" s="9">
        <v>0.8</v>
      </c>
    </row>
    <row spans="1:4" r="10">
      <c t="s" r="A10" s="4">
        <v>1219</v>
      </c>
      <c t="n" r="B10" s="9">
        <v>-5.8</v>
      </c>
      <c t="n" r="C10" s="9">
        <v>21.4</v>
      </c>
    </row>
    <row spans="1:4" r="11">
      <c t="s" r="A11" s="4">
        <v>1220</v>
      </c>
      <c t="n" r="B11" s="9">
        <v>-16.4</v>
      </c>
      <c t="n" r="C11" s="9">
        <v>-18.4</v>
      </c>
    </row>
    <row spans="1:4" r="12">
      <c t="s" r="A12" s="4">
        <v>1221</v>
      </c>
      <c t="n" r="B12" s="9">
        <v>165.3</v>
      </c>
      <c t="n" r="C12" s="9">
        <v>187.2</v>
      </c>
      <c t="n" r="D12" s="9">
        <v>177.8</v>
      </c>
    </row>
    <row spans="1:4" r="13">
      <c t="s" r="A13" s="3">
        <v>1222</v>
      </c>
    </row>
    <row spans="1:4" r="14">
      <c t="s" r="A14" s="4">
        <v>1223</v>
      </c>
      <c t="n" r="B14" s="9">
        <v>133.1</v>
      </c>
      <c t="n" r="C14" s="6">
        <v>134</v>
      </c>
    </row>
    <row spans="1:4" r="15">
      <c t="s" r="A15" s="4">
        <v>1224</v>
      </c>
      <c t="n" r="B15" s="9">
        <v>-0.2</v>
      </c>
      <c t="n" r="C15" s="9">
        <v>13.1</v>
      </c>
    </row>
    <row spans="1:4" r="16">
      <c t="s" r="A16" s="4">
        <v>1225</v>
      </c>
      <c t="n" r="B16" s="9">
        <v>-1.7</v>
      </c>
      <c t="n" r="C16" s="9">
        <v>-1.9</v>
      </c>
    </row>
    <row spans="1:4" r="17">
      <c t="s" r="A17" s="4">
        <v>1226</v>
      </c>
      <c t="n" r="B17" s="9">
        <v>5.8</v>
      </c>
      <c t="n" r="C17" s="9">
        <v>6.4</v>
      </c>
    </row>
    <row spans="1:4" r="18">
      <c t="s" r="A18" s="4">
        <v>1220</v>
      </c>
      <c t="n" r="B18" s="9">
        <v>16.9</v>
      </c>
      <c t="n" r="C18" s="9">
        <v>18.5</v>
      </c>
    </row>
    <row spans="1:4" r="19">
      <c t="s" r="A19" s="4">
        <v>1227</v>
      </c>
      <c t="n" r="B19" s="9">
        <v>120.1</v>
      </c>
      <c t="n" r="C19" s="9">
        <v>133.1</v>
      </c>
      <c t="n" r="D19" s="6">
        <v>134</v>
      </c>
    </row>
    <row spans="1:4" r="20">
      <c t="s" r="A20" s="4">
        <v>1228</v>
      </c>
      <c t="n" r="B20" s="9">
        <v>-45.2</v>
      </c>
      <c t="n" r="C20" s="9">
        <v>-54.1</v>
      </c>
    </row>
    <row spans="1:4" r="21">
      <c t="s" r="A21" s="4">
        <v>1229</v>
      </c>
      <c t="n" r="B21" s="9">
        <v>165.3</v>
      </c>
      <c t="n" r="C21" s="9">
        <v>186.9</v>
      </c>
    </row>
    <row spans="1:4" r="22">
      <c t="s" r="A22" s="4">
        <v>1203</v>
      </c>
    </row>
    <row spans="1:4" r="23">
      <c t="s" r="A23" s="3">
        <v>1215</v>
      </c>
    </row>
    <row spans="1:4" r="24">
      <c t="s" r="A24" s="4">
        <v>1216</v>
      </c>
      <c t="n" r="B24" s="9">
        <v>1.7</v>
      </c>
      <c t="n" r="C24" s="9">
        <v>1.9</v>
      </c>
    </row>
    <row spans="1:4" r="25">
      <c t="s" r="A25" s="4">
        <v>1209</v>
      </c>
      <c t="n" r="B25" s="6">
        <v>0</v>
      </c>
      <c t="n" r="C25" s="6">
        <v>0</v>
      </c>
      <c t="n" r="D25" s="6">
        <v>0</v>
      </c>
    </row>
    <row spans="1:4" r="26">
      <c t="s" r="A26" s="4">
        <v>1210</v>
      </c>
      <c t="n" r="B26" s="6">
        <v>0</v>
      </c>
      <c t="n" r="C26" s="9">
        <v>0.1</v>
      </c>
      <c t="n" r="D26" s="9">
        <v>0.1</v>
      </c>
    </row>
    <row spans="1:4" r="27">
      <c t="s" r="A27" s="4">
        <v>1217</v>
      </c>
      <c t="n" r="B27" s="6">
        <v>0</v>
      </c>
      <c t="n" r="C27" s="6">
        <v>0</v>
      </c>
    </row>
    <row spans="1:4" r="28">
      <c t="s" r="A28" s="4">
        <v>1218</v>
      </c>
      <c t="n" r="B28" s="9">
        <v>-0.2</v>
      </c>
      <c t="n" r="C28" s="9">
        <v>-0.4</v>
      </c>
    </row>
    <row spans="1:4" r="29">
      <c t="s" r="A29" s="4">
        <v>1219</v>
      </c>
      <c t="n" r="B29" s="6">
        <v>0</v>
      </c>
      <c t="n" r="C29" s="9">
        <v>0.1</v>
      </c>
    </row>
    <row spans="1:4" r="30">
      <c t="s" r="A30" s="4">
        <v>1220</v>
      </c>
      <c t="n" r="B30" s="6">
        <v>0</v>
      </c>
      <c t="n" r="C30" s="6">
        <v>0</v>
      </c>
    </row>
    <row spans="1:4" r="31">
      <c t="s" r="A31" s="4">
        <v>1221</v>
      </c>
      <c t="n" r="B31" s="9">
        <v>1.5</v>
      </c>
      <c t="n" r="C31" s="9">
        <v>1.7</v>
      </c>
      <c t="n" r="D31" s="9">
        <v>1.9</v>
      </c>
    </row>
    <row spans="1:4" r="32">
      <c t="s" r="A32" s="3">
        <v>1222</v>
      </c>
    </row>
    <row spans="1:4" r="33">
      <c t="s" r="A33" s="4">
        <v>1223</v>
      </c>
      <c t="n" r="B33" s="6">
        <v>0</v>
      </c>
      <c t="n" r="C33" s="6">
        <v>0</v>
      </c>
    </row>
    <row spans="1:4" r="34">
      <c t="s" r="A34" s="4">
        <v>1224</v>
      </c>
      <c t="n" r="B34" s="6">
        <v>0</v>
      </c>
      <c t="n" r="C34" s="6">
        <v>0</v>
      </c>
    </row>
    <row spans="1:4" r="35">
      <c t="s" r="A35" s="4">
        <v>1225</v>
      </c>
      <c t="n" r="B35" s="6">
        <v>0</v>
      </c>
      <c t="n" r="C35" s="6">
        <v>0</v>
      </c>
    </row>
    <row spans="1:4" r="36">
      <c t="s" r="A36" s="4">
        <v>1226</v>
      </c>
      <c t="n" r="B36" s="6">
        <v>0</v>
      </c>
      <c t="n" r="C36" s="9">
        <v>0.1</v>
      </c>
    </row>
    <row spans="1:4" r="37">
      <c t="s" r="A37" s="4">
        <v>1220</v>
      </c>
      <c t="n" r="B37" s="6">
        <v>0</v>
      </c>
      <c t="n" r="C37" s="9">
        <v>0.1</v>
      </c>
    </row>
    <row spans="1:4" r="38">
      <c t="s" r="A38" s="4">
        <v>1227</v>
      </c>
      <c t="n" r="B38" s="6">
        <v>0</v>
      </c>
      <c t="n" r="C38" s="6">
        <v>0</v>
      </c>
      <c t="n" r="D38" s="8">
        <v>0</v>
      </c>
    </row>
    <row spans="1:4" r="39">
      <c t="s" r="A39" s="4">
        <v>1228</v>
      </c>
      <c t="n" r="B39" s="7">
        <v>-1.5</v>
      </c>
      <c t="n" r="C39" s="7">
        <v>-1.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OPER</vt:lpstr>
      <vt:lpstr>CONSOLIDATED STATEMENTS OF OPE3</vt:lpstr>
      <vt:lpstr>CONSOLIDATED STATEMENTS OF COMP</vt:lpstr>
      <vt:lpstr>CONSOLIDATED BALANCE SHEETS</vt:lpstr>
      <vt:lpstr>CONSOLIDATED BALANCE SHEETS - P</vt:lpstr>
      <vt:lpstr>CONSOLIDATED STATEMENTS OF CASH</vt:lpstr>
      <vt:lpstr>CONSOLIDATED STATEMENTS OF CAS8</vt:lpstr>
      <vt:lpstr>CONSOLIDATED STATEMENTS OF STOC</vt:lpstr>
      <vt:lpstr>SUMMARY OF SIGNIFICANT ACCOUNTI</vt:lpstr>
      <vt:lpstr>ACQUISITIONS AND DISPOSITIONS</vt:lpstr>
      <vt:lpstr>GOODWILL AND OTHER INTANGIBLE A</vt:lpstr>
      <vt:lpstr>NOTES, MORTGAGE NOTES AND OBLIG</vt:lpstr>
      <vt:lpstr>EXIT AND DISPOSAL ACTIVITIES</vt:lpstr>
      <vt:lpstr>COMMITMENTS AND CONTINGENCIES</vt:lpstr>
      <vt:lpstr>ACCRUED EXPENSES AND TAXES AND </vt:lpstr>
      <vt:lpstr>INCOME TAXES</vt:lpstr>
      <vt:lpstr>SEGMENT INFORMATION AND CONCENT</vt:lpstr>
      <vt:lpstr>EQUITY ACTIVITY</vt:lpstr>
      <vt:lpstr>LOSS PER SHARE</vt:lpstr>
      <vt:lpstr>SHARE-BASED COMPENSATION</vt:lpstr>
      <vt:lpstr>PENSION, PROFIT SHARING AND OTH</vt:lpstr>
      <vt:lpstr>DERIVATIVES AND FAIR VALUE</vt:lpstr>
      <vt:lpstr>CASH FLOWS</vt:lpstr>
      <vt:lpstr>SUMMARIZED QUARTERLY FINANCIAL </vt:lpstr>
      <vt:lpstr>GUARANTOR FINANCIAL STATEMENTS</vt:lpstr>
      <vt:lpstr>SCHEDULE II VALUATION AND QUALI</vt:lpstr>
      <vt:lpstr>SUMMARY OF SIGNIFICANT ACCOUN28</vt:lpstr>
      <vt:lpstr>SUMMARY OF SIGNIFICANT ACCOUN29</vt:lpstr>
      <vt:lpstr>ACQUISITIONS AND DISPOSITIONS (</vt:lpstr>
      <vt:lpstr>GOODWILL AND OTHER INTANGIBLE31</vt:lpstr>
      <vt:lpstr>NOTES, MORTGAGE NOTES AND OBL32</vt:lpstr>
      <vt:lpstr>EXIT AND DISPOSAL ACTIVITIES - </vt:lpstr>
      <vt:lpstr>COMMITMENTS AND CONTINGENCIES -</vt:lpstr>
      <vt:lpstr>ACCRUED EXPENSES AND TAXES AN35</vt:lpstr>
      <vt:lpstr>INCOME TAXES - (Tables)</vt:lpstr>
      <vt:lpstr>SEGMENT INFORMATION AND CONCE37</vt:lpstr>
      <vt:lpstr>EQUITY ACTIVITY (Tables)</vt:lpstr>
      <vt:lpstr>LOSS PER SHARE - (Tables)</vt:lpstr>
      <vt:lpstr>SHARE-BASED COMPENSATION - (Tab</vt:lpstr>
      <vt:lpstr>PENSION, PROFIT SHARING AND O41</vt:lpstr>
      <vt:lpstr>DERIVATIVES AND FAIR VALUE (Tab</vt:lpstr>
      <vt:lpstr>CASH FLOWS - (Tables)</vt:lpstr>
      <vt:lpstr>SUMMARIZED QUARTERLY FINANCIA44</vt:lpstr>
      <vt:lpstr>GUARANTOR FINANCIAL STATEMENTS </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ACQUISITIONS AND DISPOSITIONS -</vt:lpstr>
      <vt:lpstr>ACQUISITIONS AND DISPOSITIONS54</vt:lpstr>
      <vt:lpstr>ACQUISITIONS AND DISPOSITIONS55</vt:lpstr>
      <vt:lpstr>ACQUISITIONS AND DISPOSITIONS56</vt:lpstr>
      <vt:lpstr>ACQUISITIONS AND DISPOSITIONS57</vt:lpstr>
      <vt:lpstr>ACQUISITIONS AND DISPOSITIONS58</vt:lpstr>
      <vt:lpstr>GOODWILL AND OTHER INTANGIBLE59</vt:lpstr>
      <vt:lpstr>GOODWILL AND OTHER INTANGIBLE60</vt:lpstr>
      <vt:lpstr>GOODWILL AND OTHER INTANGIBLE61</vt:lpstr>
      <vt:lpstr>GOODWILL AND OTHER INTANGIBLE62</vt:lpstr>
      <vt:lpstr>NOTES, MORTGAGE NOTES AND OBL63</vt:lpstr>
      <vt:lpstr>NOTES, MORTGAGE NOTES AND OBL64</vt:lpstr>
      <vt:lpstr>NOTES, MORTGAGE NOTES AND OBL65</vt:lpstr>
      <vt:lpstr>NOTES, MORTGAGE NOTES AND OBL66</vt:lpstr>
      <vt:lpstr>NOTES, MORTGAGE NOTES AND OBL67</vt:lpstr>
      <vt:lpstr>NOTES, MORTGAGE NOTES AND OBL68</vt:lpstr>
      <vt:lpstr>NOTES, MORTGAGE NOTES AND OBL69</vt:lpstr>
      <vt:lpstr>NOTES, MORTGAGE NOTES AND OBL70</vt:lpstr>
      <vt:lpstr>EXIT AND DISPOSAL ACTIVITIES 71</vt:lpstr>
      <vt:lpstr>EXIT AND DISPOSAL ACTIVITIES 72</vt:lpstr>
      <vt:lpstr>EXIT AND DISPOSAL ACTIVITIES 73</vt:lpstr>
      <vt:lpstr>COMMITMENTS AND CONTINGENCIES74</vt:lpstr>
      <vt:lpstr>COMMITMENTS AND CONTINGENCIES75</vt:lpstr>
      <vt:lpstr>COMMITMENTS AND CONTINGENCIES76</vt:lpstr>
      <vt:lpstr>COMMITMENTS AND CONTINGENCIES77</vt:lpstr>
      <vt:lpstr>ACCRUED EXPENSES AND TAXES AN78</vt:lpstr>
      <vt:lpstr>ACCRUED EXPENSES AND TAXES AN79</vt:lpstr>
      <vt:lpstr>INCOME TAXES - Components of Ea</vt:lpstr>
      <vt:lpstr>INCOME TAXES - Provision (Benef</vt:lpstr>
      <vt:lpstr>INCOME TAXES - Narrative (Detai</vt:lpstr>
      <vt:lpstr>INCOME TAXES - Effective Income</vt:lpstr>
      <vt:lpstr>INCOME TAXES - Deferred Income </vt:lpstr>
      <vt:lpstr>INCOME TAXES - Reconciliation o</vt:lpstr>
      <vt:lpstr>SEGMENT INFORMATION AND CONCE86</vt:lpstr>
      <vt:lpstr>SEGMENT INFORMATION AND CONCE87</vt:lpstr>
      <vt:lpstr>SEGMENT INFORMATION AND CONCE88</vt:lpstr>
      <vt:lpstr>EQUITY ACTIVITY - Activity (Det</vt:lpstr>
      <vt:lpstr>EQUITY ACTIVITY - Comprehensive</vt:lpstr>
      <vt:lpstr>LOSS PER SHARE - Reconciliation</vt:lpstr>
      <vt:lpstr>LOSS PER SHARE - Common Share E</vt:lpstr>
      <vt:lpstr>SHARE-BASED COMPENSATION - Narr</vt:lpstr>
      <vt:lpstr>SHARE-BASED COMPENSATION - Stoc</vt:lpstr>
      <vt:lpstr>SHARE-BASED COMPENSATION - Fair</vt:lpstr>
      <vt:lpstr>SHARE-BASED COMPENSATION - Rest</vt:lpstr>
      <vt:lpstr>PENSION, PROFIT SHARING AND O97</vt:lpstr>
      <vt:lpstr>PENSION, PROFIT SHARING AND O98</vt:lpstr>
      <vt:lpstr>PENSION, PROFIT SHARING AND O99</vt:lpstr>
      <vt:lpstr>PENSION, PROFIT SHARING AND 100</vt:lpstr>
      <vt:lpstr>PENSION, PROFIT SHARING AND 101</vt:lpstr>
      <vt:lpstr>PENSION, PROFIT SHARING AND 102</vt:lpstr>
      <vt:lpstr>PENSION, PROFIT SHARING AND 103</vt:lpstr>
      <vt:lpstr>PENSION, PROFIT SHARING AND 104</vt:lpstr>
      <vt:lpstr>PENSION, PROFIT SHARING AND 105</vt:lpstr>
      <vt:lpstr>DERIVATIVES AND FAIR VALUE - De</vt:lpstr>
      <vt:lpstr>DERIVATIVES AND FAIR VALUE - Fa</vt:lpstr>
      <vt:lpstr>CASH FLOWS - Narrative (Details</vt:lpstr>
      <vt:lpstr>CASH FLOWS - Net Cash Paid for </vt:lpstr>
      <vt:lpstr>SUMMARIZED QUARTERLY FINANCI110</vt:lpstr>
      <vt:lpstr>GUARANTOR FINANCIAL STATEMEN111</vt:lpstr>
      <vt:lpstr>GUARANTOR FINANCIAL STATEMEN112</vt:lpstr>
      <vt:lpstr>GUARANTOR FINANCIAL STATEMEN113</vt:lpstr>
      <vt:lpstr>GUARANTOR FINANCIAL STATEMEN114</vt:lpstr>
      <vt:lpstr>SCHEDULE II VALUATION AND QU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4:27Z</dcterms:created>
  <dcterms:modified xmlns:dcterms="http://purl.org/dc/terms/" xmlns:xsi="http://www.w3.org/2001/XMLSchema-instance" xsi:type="dcterms:W3CDTF">2016-02-29T17:44:27Z</dcterms:modified>
  <dc:title xmlns:dc="http://purl.org/dc/elements/1.1/">Untitled</dc:title>
  <dc:description xmlns:dc="http://purl.org/dc/elements/1.1/"/>
  <dc:subject xmlns:dc="http://purl.org/dc/elements/1.1/"/>
  <cp:keywords/>
  <cp:category/>
</cp:coreProperties>
</file>